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ORGANIZATION AND SUMMARY OF SIG" sheetId="8" state="visible" r:id="rId8"/>
    <sheet xmlns:r="http://schemas.openxmlformats.org/officeDocument/2006/relationships" name="CHAPTER 11 PROCEEDINGS" sheetId="9" state="visible" r:id="rId9"/>
    <sheet xmlns:r="http://schemas.openxmlformats.org/officeDocument/2006/relationships" name="GOING CONCERN" sheetId="10" state="visible" r:id="rId10"/>
    <sheet xmlns:r="http://schemas.openxmlformats.org/officeDocument/2006/relationships" name="EARNINGS PER SHARE" sheetId="11" state="visible" r:id="rId11"/>
    <sheet xmlns:r="http://schemas.openxmlformats.org/officeDocument/2006/relationships" name="ACCOUNTS RECEIVABLE" sheetId="12" state="visible" r:id="rId12"/>
    <sheet xmlns:r="http://schemas.openxmlformats.org/officeDocument/2006/relationships" name="CONCENTRATION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DEBT DEBT"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SHARE REPURCHASE PROGRAM"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SUPPLEMENTAL INFORMATION ON OIL" sheetId="24" state="visible" r:id="rId24"/>
    <sheet xmlns:r="http://schemas.openxmlformats.org/officeDocument/2006/relationships" name="OTHER OPERATIONAL EXPENSES" sheetId="25" state="visible" r:id="rId25"/>
    <sheet xmlns:r="http://schemas.openxmlformats.org/officeDocument/2006/relationships" name="SUMMARIZED QUARTERLY FINANCIAL " sheetId="26" state="visible" r:id="rId26"/>
    <sheet xmlns:r="http://schemas.openxmlformats.org/officeDocument/2006/relationships" name="NEW YORK STOCK EXCHANGE COMPLIA" sheetId="27" state="visible" r:id="rId27"/>
    <sheet xmlns:r="http://schemas.openxmlformats.org/officeDocument/2006/relationships" name="SUBSEQUENT EVENTS" sheetId="28" state="visible" r:id="rId28"/>
    <sheet xmlns:r="http://schemas.openxmlformats.org/officeDocument/2006/relationships" name="GUARANTOR FINANCIAL STATEMENTS" sheetId="29" state="visible" r:id="rId29"/>
    <sheet xmlns:r="http://schemas.openxmlformats.org/officeDocument/2006/relationships" name="ORGANIZATION AND SUMMARY OF S30" sheetId="30" state="visible" r:id="rId30"/>
    <sheet xmlns:r="http://schemas.openxmlformats.org/officeDocument/2006/relationships" name="CHAPTER 11 PROCEEDINGS (Tables)" sheetId="31" state="visible" r:id="rId31"/>
    <sheet xmlns:r="http://schemas.openxmlformats.org/officeDocument/2006/relationships" name="EARNINGS PER SHARE (Tables)" sheetId="32" state="visible" r:id="rId32"/>
    <sheet xmlns:r="http://schemas.openxmlformats.org/officeDocument/2006/relationships" name="ACCOUNTS RECEIVABLE (Tables)" sheetId="33" state="visible" r:id="rId33"/>
    <sheet xmlns:r="http://schemas.openxmlformats.org/officeDocument/2006/relationships" name="CONCENTRATIONS (Tables)" sheetId="34" state="visible" r:id="rId34"/>
    <sheet xmlns:r="http://schemas.openxmlformats.org/officeDocument/2006/relationships" name="DERIVATIVE INSTRUMENTS AND HE35" sheetId="35" state="visible" r:id="rId35"/>
    <sheet xmlns:r="http://schemas.openxmlformats.org/officeDocument/2006/relationships" name="FAIR VALUE MEASUREMENTS (Tables" sheetId="36" state="visible" r:id="rId36"/>
    <sheet xmlns:r="http://schemas.openxmlformats.org/officeDocument/2006/relationships" name="ASSET RETIREMENT OBLIGATIONS (T"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ACCUMULATED OTHER COMPREHENSI40" sheetId="40" state="visible" r:id="rId40"/>
    <sheet xmlns:r="http://schemas.openxmlformats.org/officeDocument/2006/relationships" name="SHARE-BASED COMPENSATION (Table" sheetId="41" state="visible" r:id="rId41"/>
    <sheet xmlns:r="http://schemas.openxmlformats.org/officeDocument/2006/relationships" name="COMMITMENTS AND CONTINGENCIES (" sheetId="42" state="visible" r:id="rId42"/>
    <sheet xmlns:r="http://schemas.openxmlformats.org/officeDocument/2006/relationships" name="SUPPLEMENTAL INFORMATION ON O43" sheetId="43" state="visible" r:id="rId43"/>
    <sheet xmlns:r="http://schemas.openxmlformats.org/officeDocument/2006/relationships" name="SUMMARIZED QUARTERLY FINANCIA44" sheetId="44" state="visible" r:id="rId44"/>
    <sheet xmlns:r="http://schemas.openxmlformats.org/officeDocument/2006/relationships" name="GUARANTOR FINANCIAL STATEMENTS " sheetId="45" state="visible" r:id="rId45"/>
    <sheet xmlns:r="http://schemas.openxmlformats.org/officeDocument/2006/relationships" name="ORGANIZATION AND SUMMARY OF S46" sheetId="46" state="visible" r:id="rId46"/>
    <sheet xmlns:r="http://schemas.openxmlformats.org/officeDocument/2006/relationships" name="CHAPTER 11 PROCEEDINGS - Additi" sheetId="47" state="visible" r:id="rId47"/>
    <sheet xmlns:r="http://schemas.openxmlformats.org/officeDocument/2006/relationships" name="CHAPTER 11 PROCEEDINGS - Summar" sheetId="48" state="visible" r:id="rId48"/>
    <sheet xmlns:r="http://schemas.openxmlformats.org/officeDocument/2006/relationships" name="CHAPTER 11 PROCEEDINGS - Summ49" sheetId="49" state="visible" r:id="rId49"/>
    <sheet xmlns:r="http://schemas.openxmlformats.org/officeDocument/2006/relationships" name="GOING CONCERN  (Details)" sheetId="50" state="visible" r:id="rId50"/>
    <sheet xmlns:r="http://schemas.openxmlformats.org/officeDocument/2006/relationships" name="EARNINGS PER SHARE - Calculatio" sheetId="51" state="visible" r:id="rId51"/>
    <sheet xmlns:r="http://schemas.openxmlformats.org/officeDocument/2006/relationships" name="EARNINGS PER SHARE - Additional" sheetId="52" state="visible" r:id="rId52"/>
    <sheet xmlns:r="http://schemas.openxmlformats.org/officeDocument/2006/relationships" name="ACCOUNTS RECEIVABLE - Component" sheetId="53" state="visible" r:id="rId53"/>
    <sheet xmlns:r="http://schemas.openxmlformats.org/officeDocument/2006/relationships" name="CONCENTRATIONS - Customers from" sheetId="54" state="visible" r:id="rId54"/>
    <sheet xmlns:r="http://schemas.openxmlformats.org/officeDocument/2006/relationships" name="CONCENTRATIONS - Additional Inf"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FAIR VALUE MEASUREMENTS - Addit" sheetId="61" state="visible" r:id="rId61"/>
    <sheet xmlns:r="http://schemas.openxmlformats.org/officeDocument/2006/relationships" name="FAIR VALUE MEASUREMENTS - Asset" sheetId="62" state="visible" r:id="rId62"/>
    <sheet xmlns:r="http://schemas.openxmlformats.org/officeDocument/2006/relationships" name="FAIR VALUE MEASUREMENTS - Ass63" sheetId="63" state="visible" r:id="rId63"/>
    <sheet xmlns:r="http://schemas.openxmlformats.org/officeDocument/2006/relationships" name="ASSET RETIREMENT OBLIGATIONS - " sheetId="64" state="visible" r:id="rId64"/>
    <sheet xmlns:r="http://schemas.openxmlformats.org/officeDocument/2006/relationships" name="INCOME TAXES - Analysis of Defe" sheetId="65" state="visible" r:id="rId65"/>
    <sheet xmlns:r="http://schemas.openxmlformats.org/officeDocument/2006/relationships" name="INCOME TAXES - Additional Infor" sheetId="66" state="visible" r:id="rId66"/>
    <sheet xmlns:r="http://schemas.openxmlformats.org/officeDocument/2006/relationships" name="INCOME TAXES - Reconciliation B" sheetId="67" state="visible" r:id="rId67"/>
    <sheet xmlns:r="http://schemas.openxmlformats.org/officeDocument/2006/relationships" name="INCOME TAXES - Unrecognized Tax" sheetId="68" state="visible" r:id="rId68"/>
    <sheet xmlns:r="http://schemas.openxmlformats.org/officeDocument/2006/relationships" name="DEBT - Long-Term Debt (Details)" sheetId="69" state="visible" r:id="rId69"/>
    <sheet xmlns:r="http://schemas.openxmlformats.org/officeDocument/2006/relationships" name="DEBT - Additional Information ("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SHARE-BASED COMPENSATION - Addi" sheetId="73" state="visible" r:id="rId73"/>
    <sheet xmlns:r="http://schemas.openxmlformats.org/officeDocument/2006/relationships" name="SHARE-BASED COMPENSATION - Summ" sheetId="74" state="visible" r:id="rId74"/>
    <sheet xmlns:r="http://schemas.openxmlformats.org/officeDocument/2006/relationships" name="SHARE-BASED COMPENSATION - Su75" sheetId="75" state="visible" r:id="rId75"/>
    <sheet xmlns:r="http://schemas.openxmlformats.org/officeDocument/2006/relationships" name="SHARE REPURCHASE PROGRAM - Addi"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EMPLOYEE BENEFIT PLANS - Additi" sheetId="79" state="visible" r:id="rId79"/>
    <sheet xmlns:r="http://schemas.openxmlformats.org/officeDocument/2006/relationships" name="SUPPLEMENTAL INFORMATION ON O80" sheetId="80" state="visible" r:id="rId80"/>
    <sheet xmlns:r="http://schemas.openxmlformats.org/officeDocument/2006/relationships" name="SUPPLEMENTAL INFORMATION ON O81" sheetId="81" state="visible" r:id="rId81"/>
    <sheet xmlns:r="http://schemas.openxmlformats.org/officeDocument/2006/relationships" name="SUPPLEMENTAL INFORMATION ON O82" sheetId="82" state="visible" r:id="rId82"/>
    <sheet xmlns:r="http://schemas.openxmlformats.org/officeDocument/2006/relationships" name="SUPPLEMENTAL INFORMATION ON O83" sheetId="83" state="visible" r:id="rId83"/>
    <sheet xmlns:r="http://schemas.openxmlformats.org/officeDocument/2006/relationships" name="SUPPLEMENTAL INFORMATION ON O84" sheetId="84" state="visible" r:id="rId84"/>
    <sheet xmlns:r="http://schemas.openxmlformats.org/officeDocument/2006/relationships" name="SUPPLEMENTAL INFORMATION ON O85" sheetId="85" state="visible" r:id="rId85"/>
    <sheet xmlns:r="http://schemas.openxmlformats.org/officeDocument/2006/relationships" name="OTHER OPERATIONAL EXPENSES (Det" sheetId="86" state="visible" r:id="rId86"/>
    <sheet xmlns:r="http://schemas.openxmlformats.org/officeDocument/2006/relationships" name="SUMMARIZED QUARTERLY FINANCIA87" sheetId="87" state="visible" r:id="rId87"/>
    <sheet xmlns:r="http://schemas.openxmlformats.org/officeDocument/2006/relationships" name="NEW YORK STOCK EXCHANGE COMPL88" sheetId="88" state="visible" r:id="rId88"/>
    <sheet xmlns:r="http://schemas.openxmlformats.org/officeDocument/2006/relationships" name="SUBSEQUENT EVENTS (Details)" sheetId="89" state="visible" r:id="rId89"/>
    <sheet xmlns:r="http://schemas.openxmlformats.org/officeDocument/2006/relationships" name="GUARANTOR FINANCIAL STATEMENT90" sheetId="90" state="visible" r:id="rId90"/>
    <sheet xmlns:r="http://schemas.openxmlformats.org/officeDocument/2006/relationships" name="GUARANTOR FINANCIAL STATEMENT91" sheetId="91" state="visible" r:id="rId91"/>
    <sheet xmlns:r="http://schemas.openxmlformats.org/officeDocument/2006/relationships" name="GUARANTOR FINANCIAL STATEMENT92" sheetId="92" state="visible" r:id="rId92"/>
  </sheets>
  <definedNames/>
  <calcPr calcId="124519" fullCalcOnLoad="1"/>
</workbook>
</file>

<file path=xl/sharedStrings.xml><?xml version="1.0" encoding="utf-8"?>
<sst xmlns="http://schemas.openxmlformats.org/spreadsheetml/2006/main" uniqueCount="1056">
  <si>
    <t>Document and Entity Information - USD ($) $ in Millions</t>
  </si>
  <si>
    <t>12 Months Ended</t>
  </si>
  <si>
    <t>Dec. 31, 2016</t>
  </si>
  <si>
    <t>Feb. 23, 2017</t>
  </si>
  <si>
    <t>Jun. 30, 2016</t>
  </si>
  <si>
    <t>Document And Entity Information [Abstract]</t>
  </si>
  <si>
    <t>Entity Registrant Name</t>
  </si>
  <si>
    <t>STONE ENERGY CORP</t>
  </si>
  <si>
    <t>Trading Symbol</t>
  </si>
  <si>
    <t>SGY</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Jul. 01, 2016</t>
  </si>
  <si>
    <t>Dec. 31, 2015</t>
  </si>
  <si>
    <t>Dec. 31, 2014</t>
  </si>
  <si>
    <t>Dec. 31, 2013</t>
  </si>
  <si>
    <t>Current assets:</t>
  </si>
  <si>
    <t>Cash and cash equivalents</t>
  </si>
  <si>
    <t>Accounts receivable</t>
  </si>
  <si>
    <t>Fair value of derivative contracts</t>
  </si>
  <si>
    <t>Current income tax receivable</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 of accumulated depreciation of $27,418 and $27,424, respectively</t>
  </si>
  <si>
    <t>Other assets, net of accumulated depreciation and amortization of $5,360 and $4,376, respectively</t>
  </si>
  <si>
    <t>Total assets</t>
  </si>
  <si>
    <t>Current liabilities:</t>
  </si>
  <si>
    <t>Accounts payable to vendors</t>
  </si>
  <si>
    <t>Undistributed oil and gas proceeds</t>
  </si>
  <si>
    <t>Accrued interest</t>
  </si>
  <si>
    <t>Asset retirement obligations</t>
  </si>
  <si>
    <t>Current portion of long-term debt</t>
  </si>
  <si>
    <t>Other current liabilities</t>
  </si>
  <si>
    <t>Total current liabilities</t>
  </si>
  <si>
    <t>Long-term debt</t>
  </si>
  <si>
    <t>Other long-term liabilities</t>
  </si>
  <si>
    <t>Total liabilities not subject to compromise</t>
  </si>
  <si>
    <t>Liabilities subject to compromise</t>
  </si>
  <si>
    <t>Total liabilities</t>
  </si>
  <si>
    <t>Commitments and contingencies</t>
  </si>
  <si>
    <t xml:space="preserve"> </t>
  </si>
  <si>
    <t>Stockholders’ equity:</t>
  </si>
  <si>
    <t>Common stock, $.01 par value; authorized 30,000,000 shares; issued 5,610,020 and 5,530,232 shares, respectively</t>
  </si>
  <si>
    <t>Treasury stock (1,658 shares, at cost)</t>
  </si>
  <si>
    <t>Additional paid-in capital</t>
  </si>
  <si>
    <t>Accumulated deficit</t>
  </si>
  <si>
    <t>Accumulated other comprehensive income</t>
  </si>
  <si>
    <t>Total stockholders’ equity</t>
  </si>
  <si>
    <t>Total liabilities and stockholders’ equity</t>
  </si>
  <si>
    <t>CONSOLIDATED BALANCE SHEET (Parenthetical) - USD ($) $ in Thousands</t>
  </si>
  <si>
    <t>Statement of Financial Position [Abstract]</t>
  </si>
  <si>
    <t>Other property and equipment, accumulated depreciation</t>
  </si>
  <si>
    <t>Other assets, accumulated depreciation and amortization</t>
  </si>
  <si>
    <t>Common stock, par value (in usd per share)</t>
  </si>
  <si>
    <t>Common stock, shares authorized (in shares)</t>
  </si>
  <si>
    <t>Common stock, shares issued (in shares)</t>
  </si>
  <si>
    <t>Treasury stock, shares (in shares)</t>
  </si>
  <si>
    <t>CONSOLIDATED STATEMENT OF OPERATIONS - USD ($) shares in Thousands, $ in Thousands</t>
  </si>
  <si>
    <t>3 Months Ended</t>
  </si>
  <si>
    <t>Sep. 30, 2016</t>
  </si>
  <si>
    <t>Mar. 31, 2016</t>
  </si>
  <si>
    <t>Sep. 30, 2015</t>
  </si>
  <si>
    <t>Jun. 30, 2015</t>
  </si>
  <si>
    <t>Mar. 31, 2015</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Incentive compensation expense</t>
  </si>
  <si>
    <t>Restructuring fees</t>
  </si>
  <si>
    <t>Other operational expenses</t>
  </si>
  <si>
    <t>Derivative expense, net</t>
  </si>
  <si>
    <t>Total operating expenses</t>
  </si>
  <si>
    <t>Loss from operations</t>
  </si>
  <si>
    <t>Other (income) expenses:</t>
  </si>
  <si>
    <t>Interest expense</t>
  </si>
  <si>
    <t>Interest income</t>
  </si>
  <si>
    <t>Other income</t>
  </si>
  <si>
    <t>Other expense</t>
  </si>
  <si>
    <t>Reorganization items</t>
  </si>
  <si>
    <t>Total other expenses</t>
  </si>
  <si>
    <t>Loss before income taxes</t>
  </si>
  <si>
    <t>Provision (benefit) for income taxes:</t>
  </si>
  <si>
    <t>Current</t>
  </si>
  <si>
    <t>Deferred</t>
  </si>
  <si>
    <t>Total income taxes</t>
  </si>
  <si>
    <t>Net loss</t>
  </si>
  <si>
    <t>Basic loss per share (in usd per share)</t>
  </si>
  <si>
    <t>Diluted loss per share (in usd per share)</t>
  </si>
  <si>
    <t>Average shares outstanding (in shares)</t>
  </si>
  <si>
    <t>Average shares outstanding assuming dilution (in shares)</t>
  </si>
  <si>
    <t>CONSOLIDATED STATEMENT OF COMPREHENSIVE INCOME (LOSS) - USD ($) $ in Thousands</t>
  </si>
  <si>
    <t>Statement of Comprehensive Income [Abstract]</t>
  </si>
  <si>
    <t>Other comprehensive income (loss), net of tax effect:</t>
  </si>
  <si>
    <t>Derivatives</t>
  </si>
  <si>
    <t>Foreign currency translation</t>
  </si>
  <si>
    <t>Comprehensive loss</t>
  </si>
  <si>
    <t>CONSOLIDATED STATEMENT OF CASH FLOWS - USD ($) $ in Thousands</t>
  </si>
  <si>
    <t>Cash flows from operating activities:</t>
  </si>
  <si>
    <t>Adjustments to reconcile net loss to net cash provided by operating activities:</t>
  </si>
  <si>
    <t>Deferred income tax provision (benefit)</t>
  </si>
  <si>
    <t>Settlement of asset retirement obligations</t>
  </si>
  <si>
    <t>Non-cash stock compensation expense</t>
  </si>
  <si>
    <t>Excess tax benefits</t>
  </si>
  <si>
    <t>Non-cash derivative expense (income)</t>
  </si>
  <si>
    <t>Non-cash interest expense</t>
  </si>
  <si>
    <t>Non-cash reorganization items</t>
  </si>
  <si>
    <t>Other non-cash expense</t>
  </si>
  <si>
    <t>Change in current income taxes</t>
  </si>
  <si>
    <t>(Increase) decrease in accounts receivable</t>
  </si>
  <si>
    <t>(Increase) decrease in other current assets</t>
  </si>
  <si>
    <t>Decrease in inventory</t>
  </si>
  <si>
    <t>Increase (decrease) in accounts payable</t>
  </si>
  <si>
    <t>Increase (decrease) in other current liabilities</t>
  </si>
  <si>
    <t>Other</t>
  </si>
  <si>
    <t>Net cash provided by operating activities</t>
  </si>
  <si>
    <t>Cash flows from investing activities:</t>
  </si>
  <si>
    <t>Investment in oil and gas properties</t>
  </si>
  <si>
    <t>Proceeds from sale of oil and gas properties, net of expenses</t>
  </si>
  <si>
    <t>Investment in fixed and other assets</t>
  </si>
  <si>
    <t>Change in restricted funds</t>
  </si>
  <si>
    <t>Net cash used in investing activities</t>
  </si>
  <si>
    <t>Cash flows from financing activities:</t>
  </si>
  <si>
    <t>Proceeds from bank borrowings</t>
  </si>
  <si>
    <t>Repayments of bank borrowings</t>
  </si>
  <si>
    <t>Proceeds from building loan</t>
  </si>
  <si>
    <t>Repayments of building loan</t>
  </si>
  <si>
    <t>Net proceeds from issuance of common stock</t>
  </si>
  <si>
    <t>Deferred financing costs</t>
  </si>
  <si>
    <t>Net payments for share-based compensation</t>
  </si>
  <si>
    <t>Net cash provided by financing activities</t>
  </si>
  <si>
    <t>Effect of exchange rate changes on cash</t>
  </si>
  <si>
    <t>Net change in cash and cash equivalents</t>
  </si>
  <si>
    <t>Cash and cash equivalents, beginning of year</t>
  </si>
  <si>
    <t>Cash and cash equivalents, end of year</t>
  </si>
  <si>
    <t>Supplemental cash flow information:</t>
  </si>
  <si>
    <t>Cash paid for interest, net of amount capitalized</t>
  </si>
  <si>
    <t>Cash (paid) refunded for income taxes</t>
  </si>
  <si>
    <t>CONSOLIDATED STATEMENT OF CHANGES IN STOCKHOLDERS' EQUITY - USD ($)</t>
  </si>
  <si>
    <t>Total</t>
  </si>
  <si>
    <t>Common Stock</t>
  </si>
  <si>
    <t>Treasury Stock</t>
  </si>
  <si>
    <t>Additional Paid-In Capital</t>
  </si>
  <si>
    <t>Accumulated Deficit</t>
  </si>
  <si>
    <t>Accumulated Other Comprehensive Income (Loss)</t>
  </si>
  <si>
    <t>Beginning Balance at Dec. 31, 2013</t>
  </si>
  <si>
    <t>Increase (Decrease) in Stockholders' Equity [Roll Forward]</t>
  </si>
  <si>
    <t>Adjustment for fair value accounting of derivatives, net of tax</t>
  </si>
  <si>
    <t>Adjustment for foreign currency translation, net of tax</t>
  </si>
  <si>
    <t>Exercise of stock options and vesting of restricted stock</t>
  </si>
  <si>
    <t>Amortization of stock compensation expense</t>
  </si>
  <si>
    <t>Net tax impact from stock option exercises and restricted stock vesting</t>
  </si>
  <si>
    <t>Issuance of common stock</t>
  </si>
  <si>
    <t>Ending Balance at Dec. 31, 2014</t>
  </si>
  <si>
    <t>Ending Balance at Dec. 31, 2015</t>
  </si>
  <si>
    <t>Ending Balance at Dec. 31, 2016</t>
  </si>
  <si>
    <t>ORGANIZATION AND SUMMARY OF SIGNIFICANT ACCOUNTING POLICIES</t>
  </si>
  <si>
    <t>Accounting Policies [Abstract]</t>
  </si>
  <si>
    <t>ORGANIZATION AND SUMMARY OF SIGNIFICANT ACCOUNTING POLICIES: Nature of Operations Stone Energy Corporation ("Stone" or the "Company") is an independent oil and natural gas company engaged in the acquisition, exploration, exploitation, development and operation of oil and gas properties. We began operating in the Gulf of Mexico (the "GOM") Basin in 1993 and have established a technical and operational expertise in this area. We have leveraged our experience in the GOM conventional shelf and expanded our reserve base into the more prolific basins of the GOM deep water, Gulf Coast deep gas and the Marcellus and Utica shales in Appalachia. In connection with our restructuring efforts, we entered into a purchase and sale agreement to sell all of our Appalachia Properties (as defined in Note 2 – Chapter 11 Proceedings below). We expect to close the sale of the Appalachia Properties by February 28, 2017, subject to customary closing conditions, after which we will no longer have operations or assets in Appalachia. We were incorporated in 1993 as a Delaware corporation. Our corporate headquarters are located at 625 E. Kaliste Saloom Road, Lafayette, Louisiana 70508. We have additional offices in New Orleans, Louisiana, Houston, Texas and Morgantown, West Virginia. Voluntary Chapter 11 Filing On December 14, 2016 (the "Petition Date"), the Company and its subsidiaries Stone Energy Offshore, L.L.C. ("Stone Offshore") and Stone Energy Holding, L.L.C. (together with the Company, the "Debtors") filed voluntary petitions (the "Bankruptcy Petitions") in the United States Bankruptcy Court for the Southern District of Texas, Houston Division (the "Bankruptcy Court") seeking relief under the provisions of Chapter 11 of Title 11 ("Chapter 11") of the United States Bankruptcy Code (the "Bankruptcy Code") to pursue a prepackaged plan of reorganization (the "Plan"). For additional details see Note 2 – Chapter 11 Proceedings . During the bankruptcy proceedings, the Debtors are operating as "debtors-in-possession" under the jurisdiction of the Bankruptcy Court in accordance with applicable provisions of the Bankruptcy Code and orders of the Bankruptcy Court. To assure ordinary course operations, the Debtors sought approval from the Bankruptcy Court for a variety of first day motions, including authority to maintain bank accounts and other customary relief. On February 15, 2017, the Bankruptcy Court entered an order (the "Confirmation Order") confirming the Plan, as modified by the Confirmation Order. Summary of Significant Accounting Policies A summary of significant accounting policies followed in the preparation of the accompanying consolidated financial statements is set forth below. Basis of Presentation: The financial statements include our accounts and the accounts of our wholly owned subsidiaries, Stone Offshore, Stone Energy Holding, L.L.C. and Stone Energy Canada, ULC. On August 29, 2016 our subsidiaries SEO A LLC and SEO B LLC were merged into Stone Offshore. On December 2, 2016, Stone Energy Canada, ULC was dissolved. All intercompany balances have been eliminated. Certain prior year amounts have been reclassified to conform to current year presentation. On May 27, 2016, the board of directors of the Company approved a 1-for-10 reverse stock split of the Company's issued and outstanding shares of common stock. The reverse stock split was effective upon the filing and effectiveness of a certificate of amendment to the Company's certificate of incorporation after the market closed on June 10, 2016, and the common stock began trading on a split-adjusted basis when the market opened on June 13, 2016. The effect of the reverse stock split was to combine each 10 shares of outstanding common stock prior to the reverse split into one new share subsequent to the reverse split. The Company's authorized shares of common stock were proportionately decreased in connection with the reverse stock split. Additionally, the overall and per share limitations in the Company’s 2009 Amended and Restated Stock Incentive Plan, as amended from time to time, and outstanding awards thereunder were also proportionately adjusted. The Company retained the current par value of $ .01 per share for all shares of common stock. All references in the financial statements and notes thereto to number of shares, per share data, restricted stock and stock option data have been retroactively adjusted to give effect to the 1-for-10 reverse stock split. Stockholders' equity reflects the reverse stock split by reclassifying from common stock to additional paid-in capital an amount equal to the par value of the reduction in the number of shares as a result of the reverse split. Reorganization: We have applied Accounting Standards Codification ("ASC") 852, " Reorganizations", in preparing the consolidated financial statements. ASC 852 requires that the financial statements, for periods subsequent to the Chapter 11 filing, distinguish transactions and events that are directly associated with the reorganization from the ongoing operations of the business. Accordingly, professional fees and other expenses incurred in the Chapter 11 cases, and unamortized deferred financing costs, premiums and discounts associated with debt classified as liabilities subject to compromise, have been recorded as reorganization items on the consolidated statement of operations. In addition, pre-petition obligations that may be impacted by the Chapter 11 process have been classified on the consolidated balance sheet at December 31, 2016 as liabilities subject to compromise. These liabilities are reported at the amounts the Company expects will be allowed by the Bankruptcy Court, even if they may be settled for lesser amounts. See Note 2 – Chapter 11 Proceedings for more information regarding reorganization items and liabilities subject to compromise. The Chapter 11 proceedings do not include our former foreign subsidiary Stone Energy Canada, ULC. This subsidiary had no significant activity during 2016, except for the reclassification of approximately $6,081 of losses related to cumulative foreign currency translation adjustments from accumulated other comprehensive income into other operational expenses upon the substantial liquidation of Stone Energy Canada, ULC. Stone Energy Canada, ULC was dissolved on December 2, 2016. Use of Estimates: The preparation of financial statements in conformity with U.S. Generally Accepted Accounting Principles ("GAAP")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depletion and amortization ("DD&amp;A") expense, unevaluated property costs, estimated future net cash flows from proved reserves, costs to abandon oil and gas properties, income taxes, liabilities subject to compromise versus not subject to compromise, accruals of capitalized costs, operating costs and production revenue, capitalized general and administrative costs and interest, insurance recoveries, effectiveness and estimated fair value of derivative contracts, estimates of fair value in business combinations and contingencies. Fair Value Measurements: U.S. GAAP establishes a framework for measuring fair value and requires certain disclosures about fair value measurements. As of December 31, 2016 and 2015 , we held certain financial assets and liabilities that are required to be measured at fair value on a recurring basis, including our commodity derivative instruments and our investments in marketable securities. Hybrid Debt Instruments: In 2012, we issued $300,000 in aggregate principal amount of 1 3 ⁄ 4 % Senior Convertible Notes due 2017 (the "2017 Convertible Notes"). See Note 11 – Debt . On that same day we entered into convertible note hedging transactions which were expected to reduce the potential dilution to our common shareholders upon conversion of the notes. In accordance with ASC 480-20 and ASC 470, we accounted for the debt and equity portions of the notes in a manner that reflects our nonconvertible borrowing rate when interest is recognized in subsequent periods. This results in the separation of the debt component, classification of the remaining component in stockholders’ equity, and accretion of the resulting discount as interest expense. Additionally, the hedging transactions met the criteria for classification as equity transactions and were recorded as such. The convertible note hedging transactions have since been terminated in connection with our Chapter 11 proceedings. Cash and Cash Equivalents: We consider all money market funds and highly liquid investments in overnight securities through our commercial bank accounts, which result in available funds on the next business day, to be cash and cash equivalents. Oil and Gas Properties: We follow the full cost method of accounting for oil and gas properties. Under this method, all acquisition, exploration, development and estimated abandonment costs, including certain related employee and general and administrative costs (less any reimbursements for such costs) and interest incurred for the purpose of finding oil and gas are capitalized. Such amounts include the cost of drilling and equipping productive wells, dry hole costs, lease acquisition costs, delay rentals and other costs related to such activities. Employee, general and administrative costs that are capitalized include salaries and all related fringe benefits paid to employees directly engaged in the acquisition, exploration and development of oil and gas properties, as well as all other directly identifiable general and administrative costs associated with such activities, such as rentals, utilities and insurance. We capitalize a portion of the interest costs incurred on our debt based upon the balance of our unevaluated property costs and our weighted-average borrowing rate. Employee, general and administrative costs associated with production operations and general corporate activities are expensed in the period incurred. Additionally, workover and maintenance costs incurred solely to maintain or increase levels of production from an existing completion interval are charged to lease operating expense in the period incurred. U.S. GAAP allows the option of two acceptable methods for accounting for oil and gas properties. The successful efforts method is the allowable alternative to the full cost method. The primary differences between the two methods are in the treatment of exploration costs, the computation of DD&amp;A expense and the assessment of impairment of oil and gas properties. Under the full cost method, all exploratory costs are capitalized, while under the successful efforts method, exploratory costs associated with unsuccessful exploratory wells and all geological and geophysical costs are expensed. Under the full cost method, DD&amp;A expense is computed on cost centers represented by entire countries, while under the successful efforts method, cost centers are represented by properties, or some reasonable aggregation of properties with common geological structural features or stratigraphic condition, such as fields or reservoirs. Under the full cost method, oil and gas properties are subject to the ceiling test as discussed below while under the successful efforts method oil and gas properties are assessed for impairment in accordance with ASC 360. We amortize our investment in oil and gas properties through DD&amp;A expense using the units of production (the "UOP") method. Under the UOP method, the quarterly provision for DD&amp;A expense is computed by dividing production volumes for the period by the total proved reserves as of the beginning of the period (beginning of period reserves being determined by adding production to the end of period reserves), and applying the respective rate to the net cost of proved oil and gas properties, including future development costs. Under the full cost method,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Sales of oil and gas properties are accounted for as adjustments to net oil and gas properties with no gain or loss recognized, unless the adjustment would significantly alter the relationship between capitalized costs and proved reserves. Asset Retirement Obligations: U.S. GAAP requires us to record our estimate of the fair value of liabilities related to future asset retirement obligations in the period the obligation is incurred. Asset retirement obligations relate to the removal of facilities and tangible equipment at the end of an oil and gas property’s useful life. The application of this rule requires the use of management’s estimates with respect to future abandonment costs, inflation, market risk premiums, useful life and cost of capital. U.S. GAAP requires that our estimate of our asset retirement obligations does not give consideration to the value the related assets could have to other parties. Other Property and Equipment: Our office buildings in Lafayette, Louisiana are being depreciated on the straight-line method over their estimated useful lives of 39 years. Earnings Per Common Share: Under U.S. GAAP, certain instruments granted in share-based payment transactions are considered participating securities prior to vesting and are therefore required to be included in the earnings allocation in calculating earnings per share under the two-class method. Companies are required to treat unvested share-based payment awards with a right to receive non-forfeitable dividends as a separate class of securities in calculating earnings per share. Production Revenue: We recognize production revenue under the entitlements method of accounting. Under this method, revenue is deferred for deliveries in excess of our net revenue interest, while revenue is accrued for undelivered or underdelivered volumes. Production imbalances are generally recorded at the estimated sales price in effect at the time of production. Income Taxes: Provisions for income taxes include deferred taxes resulting primarily from temporary differences due to different reporting methods for oil and gas properties for financial reporting and income tax purposes. For financial reporting purposes, all exploratory and development expenditures related to evaluated projects, including future abandonment costs, are capitalized and amortized using the UOP method. For income tax purposes, only the leasehold, geological and geophysical and equipment relative to successful wells are capitalized and recovered through DD&amp;A, although for 2014 , 2015 and 2016 , special provisions allowed for current deductions for the cost of certain equipment. Generally, most other exploratory and development costs are charged to expense as incurred; however, we follow certain provisions of the Internal Revenue Code that allow capitalization of intangible drilling costs where management deems appropriate. Other financial and income tax reporting differences occur as a result of statutory depletion, different reporting methods for sales of oil and gas reserves in place, different reporting methods used in the capitalization of employee, general and administrative and interest expense, and different reporting methods for employee compensation. Derivative Instruments and Hedging Activities: 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 Share-Based Compensation: We record share-based compensation using the grant date fair value of issued stock options, stock awards and restricted stock over the vesting period of the instrument. We utilize the Black-Scholes option pricing model to measure the fair value of stock options. The fair value of stock awards and restricted stock is typically determined based on the average of our high and low stock prices on the grant date. Recently Issued Accounting Standards: In May 2014, the Financial Accounting Standards Board ("FASB") issued ASU 2014-09, " Revenue from Contracts with Customers" to clarify the principles for recognizing revenue and to develop a common revenue standard and disclosure requirements. The standard may be applied retrospectively or using a modified retrospective approach, with the cumulative effect of initially applying ASU 2014-09 recognized at the date of initial application. In August 2015, the FASB issued ASU 2015-14, deferring the effective date of ASU 2014-09 by one year. As a result, the standard is effective for interim and annual periods beginning on or after December 15, 2017. We expect to apply the modified retrospective approach upon adoption of this standard. Although we are still evaluating the effect that this new standard may have on our financial statements and related disclosures, we do not anticipate that the implementation of this new standard will have a material effect. In August 2014, the FASB issued ASU 2014-15, " Disclosure of Uncertainties about an Entity’s Ability to Continue as a Going Concern (Subtopic 205-40)" . The guidance requires management to evaluate whether there are conditions and events that raise substantial doubt about the company's ability to continue as a going concern within one year after the financial statements are issued on both an interim and annual basis. Additionally, management is required to provide certain footnote disclosures if it concludes that substantial doubt exists or when it concludes its plans alleviate substantial doubt about the company's ability to continue as a going concern. ASU 2014-15 became effective for us on December 15, 2016. The standard impacted our disclosures but had no effect on our financial position, results of operations or cash flows. In November 2015, the FASB issued ASU 2015-17, " Balance Sheet Classification of Deferred Taxes " to simplify the presentation of deferred income taxes. The guidance allows for the presentation of all deferred tax assets and liabilities, along with any related valuation allowance, to be classified as noncurrent on the balance sheet. We early adopted ASU 2015-17, on a retrospective basis, which affected our disclosures of deferred tax assets and liabilities as of December 31, 2016 and 2015, but had no effect on our financial position, results of operations or cash flows.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ASU 2016-09 is effective for public entities for fiscal years beginning after December 15, 2016, and for interim periods within those fiscal years. Early adoption is permitted for any entity in any interim or annual period. An entity that elects early adoption must adopt all of the amendments in ASU 2016-09 in the same period. We are currently evaluating the effect that this new standard may have on our financial statements, but we do not anticipate the implementation of this new standard will have a material effect.</t>
  </si>
  <si>
    <t>CHAPTER 11 PROCEEDINGS</t>
  </si>
  <si>
    <t>Reorganizations [Abstract]</t>
  </si>
  <si>
    <t>CHAPTER 11 PROCEEDINGS: On December 14, 2016, the Debtors filed the Bankruptcy Petitions seeking relief under the provisions of Chapter 11 of the Bankruptcy Code. On February 15, 2017, the Bankruptcy Court entered an order confirming the Plan. During the bankruptcy proceedings, the Debtors are operating as "debtors-in-possession" in accordance with applicable provisions of the Bankruptcy Code. The Bankruptcy Court granted all first day motions filed by the Debtors, allowing the Company to operate its business in the ordinary course throughout the bankruptcy process. The first day motions included, among other things, a cash collateral motion, a motion maintaining the Company's existing cash management system and motions making various vendor payments, wage payments and tax payments in the ordinary course of business. Subject to certain exceptions under the Bankruptcy Code, the Chapter 11 filings automatically stayed most judicial or administrative actions against the Debtors or their property to recover, collect or secure a pre-petition claim. This prohibits, for example, our lenders or noteholders from pursuing claims for defaults under our debt agreements. Restructuring Support Agreement Prior to filing the Bankruptcy Petitions, on October 20, 2016, the Debtors entered into a restructuring support agreement (the "Original RSA") with certain holders of the Company’s 2017 Convertible Notes and the Company’s 7 1 ⁄ 2 % Senior Notes due 2022 (the "2022 Notes") (collectively, the "Notes" and the holders thereof, the "Noteholders") to support a restructuring on the terms of the Plan. On November 17, 2016, the Debtors commenced a solicitation to seek acceptance by a majority of those voting in each voting class of claims of the Company’s creditors under the Plan, including (a) the lenders (the "Banks") under the Fourth Amended and Restated Credit Agreement, dated as of June 24, 2014, as amended, modified, or otherwise supplemented from time to time (the "Credit Facility") among Stone as borrower, Bank of America, N.A. as administrative agent and issuing bank, and the financial institutions named therein, and (b) the Noteholders. On December 14, 2016, the Debtors, the Noteholders holding approximately 79.7% of the aggregate principal amount of Notes and the Banks holding 100% of the aggregate principal amount owing under the Credit Facility entered into an Amended and Restated Restructuring Support Agreement (the "A&amp;R RSA") that amended, superseded and restated in its entirety the Original RSA. In connection with entry into the A&amp;R RSA and the commencement of the bankruptcy cases, the Debtors amended the Plan. The solicitation period ended on December 16, 2016 and (i) of the 94.24% of Noteholders in aggregate outstanding principal amount that voted, 99.95% voted in favor of the Plan and .05% voted to reject the Plan, and (ii) 100% of the Banks voted to accept the Plan. Additionally, on December 16, 2016, an ad hoc group of certain of the Company's stockholders (the "Stockholder Ad Hoc Group") filed a motion (the "Equity Committee Motion") to appoint an official committee of equity security holders in connection with the Debtors' Chapter 11 proceedings. On December 21, 2016, the Company reached a settlement agreement with the Stockholder Ad Hoc Group (the "Settlement") and on December 28, 2016, the Plan was amended. Upon emergence from bankruptcy by the Debtors, and pursuant to the terms of the Plan, as amended to be consistent with the terms of the A&amp;R RSA and the term sheet annexed to the A&amp;R RSA (the "Term Sheet") and as amended pursuant to the Settlement, Noteholders, Banks and other interest holders will receive treatment under the Plan, summarized as follows: • The Noteholders will receive their pro rata share of (a) $ 100,000 of cash, (b) 95% of the common stock in reorganized Stone and (c) $ 225,000 of new 7.5% second lien notes due 2022 (the "Second Lien Notes"). • Existing common stockholders of Stone will receive their pro rata share of 5% of the common stock in reorganized Stone and warrants for ownership of up to 15% of reorganized Stone's common equity exercisable upon the Company reaching certain benchmarks pursuant to the terms of the proposed new warrants. The warrants will have an exercise price equal to a total equity value of the reorganized Company that implies a 100% recovery of outstanding principal to the Company’s noteholders plus accrued interest through the Plan’s effective date less the face amount of the Second Lien Notes and the Prepetition Notes Cash (as defined in the Plan). The warrants may be exercised any time prior to the fourth anniversary of the Plan’s effective date, unless terminated earlier by their terms upon the consummation of certain business combinations or sale transactions involving the Company. • Banks signatory to the A&amp;R RSA will receive their respective pro rata share of commitments and obligations under an amended credit agreement (the "Amended Credit Facility") on the terms set forth in Exhibit 1(a) to the Term Sheet, as well as their respective share of the Company’s unrestricted cash, as of the effective date of the Plan, in excess of $ 25,000 , net of certain fees, payments, escrows or distributions pursuant to the Plan and the PSA, defined below. • All claims of creditors with unsecured claims other than claims by the Noteholders, including vendors, shall be unaltered and will be paid in full in the ordinary course of business to the extent such claims are undisputed. Each of the foregoing common equity percentages in reorganized Stone is subject to dilution from the exercise of the new warrants described above and a management incentive plan. Assuming implementation of the Plan, Stone expects that it will eliminate approximately $ 1,191,500 in principal amount of outstanding debt. Purchase and Sale Agreement The A&amp;R RSA contained certain covenants on the part of the Company and the Noteholders and Banks who are signatories to the A&amp;R RSA, including that such Noteholders and Banks would support the sale of Stone's producing properties and acreage, including approximately 86,000 net acres, in the Appalachia regions of Pennsylvania and West Virginia (the "Appalachia Properties") to TH Exploration III, LLC, an affiliate of Tug Hill, Inc. ("Tug Hill"), pursuant to the terms of a Purchase and Sale Agreement dated October 20, 2016, as amended on December 9, 2016 (the "Tug Hill PSA"), and otherwise facilitate the restructuring transaction, in each case subject to certain terms and conditions in the A&amp;R RSA. The consummation of the Plan is subject to customary conditions and other requirements, as well as the completion of the sale of the Appalachia Properties. Pursuant to the terms of the Tug Hill PSA, Stone agreed to sell the Appalachia Properties to Tug Hill for $ 360,000 in cash, subject to customary purchase price adjustments. In connection with the execution of the Tug Hill PSA, Tug Hill deposited $ 5,000 in escrow. Pursuant to Bankruptcy Court orders dated January 11, 2017 and January 31, 2017, two additional bidders were allowed to participate in competitive bidding on the Appalachia Properties, and on January 18, 2017, the Bankruptcy Court approved certain bidding procedures (the "Bidding Procedures") in connection with the sale of the Appalachia Properties. In accordance with the Bidding Procedures, Stone conducted an auction for the sale of the Appalachia Properties on February 8, 2017 and upon conclusion, selected the final bid submitted by EQT Corporation, through its wholly-owned subsidiary EQT Production Company ("EQT"), with a final purchase price of $527,000 in cash, subject to customary purchase price adjustments and approval by the Bankruptcy Court. See Note 21 – Subsequent Events. We expect to close the sale of the Appalachia Properties by February 28, 2017, subject to customary closing conditions. Executory Contracts Subject to certain exceptions, under the Bankruptcy Code, the Debtors'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or unexpired lease and, subject to certain exceptions, relieves the Debtors of performing their future obligations under such executory contract or unexpired lease but may give rise to a pre-petition general unsecured claim for damages caused by such deemed breach. Counterparties to rejected contracts or leases may assert unsecured claims against the Debtors, as applicable, for such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cluding where applicable a quantification of the Company's obligations under any such executory contact or unexpired lease of the Debtors, is qualified by any overriding rejection rights the Company has under the Bankruptcy Code. Potential Claims The Debtors have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Certain holders of pre-petition claims are required to file proofs of claim by the deadline for general claims (the "bar date"). Differences between amounts scheduled by the Debtors and claims by creditors will be investigated and resolved in connection with the claims resolution process. In light of the expected number of creditors, the claims resolution process may take considerable time to complete and will likely continue after our emergence from bankruptcy. Accordingly, the ultimate number and amount of allowed claims is not presently known, nor can the ultimate recovery with respect to allowed claims be presently ascertained. Liabilities Subject to Compromise We have applied ASC 852 in preparing our consolidated financial statements for periods subsequent to the filing of the Bankruptcy Petitions. The consolidated financial statements include amounts classified as "liabilities subject to compromise", which represent our current estimate of known or potential obligations to be resolved in connection with our Chapter 11 proceedings. Differences between liabilities we have estimated and the claims filed, or to be filed, will be investigated and resolved in connection with the claims resolution process. We will continue to evaluate these liabilities throughout the Chapter 11 process and adjust amounts prospectively as necessary. Such adjustments may be material. The following table summarizes the components of liabilities subject to compromise included in the Company's consolidated balance sheet as of December 31, 2016: December 31, 2016 1 3⁄4% Senior Convertible Notes due 2017 $ 300,000 7 1⁄2% Senior Notes due 2022 775,000 Accrued interest payable 35,182 Liabilities subject to compromise $ 1,110,182 Reorganization Items Under ASC 852, the direct and incremental costs resulting from the reorganization and restructuring of the business are reported separately as reorganization items on the statement of operations. The following table summarizes the components of reorganization items in the Company’s consolidated statement of operations for the year ended December 31, 2016: Twelve Months Ended Professional fees $ 2,615 Write-off of unamortized deferred financing costs 4,792 Write-off of unamortized discount and premium of Notes 3,540 Reorganization items $ 10,947</t>
  </si>
  <si>
    <t>GOING CONCERN</t>
  </si>
  <si>
    <t>Debt Disclosure [Abstract]</t>
  </si>
  <si>
    <t>GOING CONCER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significant decline in commodity prices from mid-2014 through 2016 resulted in reduced revenue and cash flows and negatively impacted our liquidity position. Additionally, the level of our indebtedness and the depressed commodity price environment presented challenges related to our ability to comply with the covenants in the agreements governing our indebtedness. The minimum liquidity requirement and other restrictions under the Credit Facility also presented challenges with respect to our ability to meet interest payment obligations on the 2022 Notes as well as the maturity of the 2017 Convertible Notes. In order to address these issues, we worked with financial and legal advisors throughout 2016 and structured a plan of reorganization to address our liquidity and capital structure. In connection with our restructuring efforts, we entered into the Tug Hill PSA to sell all of our Appalachia Properties, and on December 14, 2016, the Debtors filed Bankruptcy Petitions seeking relief under the provisions of Chapter 11 of the Bankruptcy Code. Pursuant to Bankruptcy Court orders, we conducted an auction for the sale of the Appalachia Properties on February 8, 2017 and upon conclusion, selected the final bid submitted by EQT. On February 9, 2017, we entered into the EQT PSA and on February 10, 2017, the Bankruptcy Court entered a sale order approving the sale of the Appalachia Properties to EQT. We expect to close on the sale of the Appalachia Properties by February 28, 2017. On February 15, 2017, the Bankruptcy Court entered an order confirming the Plan. See Note 2 – Chapter 11 Proceedings . We expect the Plan to become effective on February 28, 2017, at which point we would emerge from bankruptcy. Upon emergence from bankruptcy, we expect that we will eliminate approximately $1,191,500 in principal amount of outstanding debt, resulting in remaining debt outstanding of approximately $236,284 , consisting of $225,000 of Second Lien Notes and $11,284 outstanding under the Building Loan (see Note 11 – Debt ). While we expect the Plan to become effective on February 28, 2017, there can be no assurance that the effectiveness of the Plan will occur on such date, or at all. The uncertainty surrounding our Chapter 11 proceedings raises substantial doubt about our ability to continue as a going concern. NEW YORK STOCK EXCHANGE COMPLIANCE: On April 29, 2016, we were notified by the New York Stock Exchange ("NYSE") that we were not in compliance with the NYSE's continued listing requirements, as the average closing price of our shares of common stock had fallen below $1.00 per share over a period of 30 consecutive trading days, which is the minimum average share price for continued listing on the NYSE under Section 802.01C of the NYSE Listed Company Manual. On May 17, 2016, we were notified by the NYSE that our average global market capitalization had been less than $50,000 over a consecutive 30 trading-day period at the same time that our stockholders' equity was less than $50,000 , which is non-compliant with Section 802.01B of the NYSE Listed Company Manual. At the close of business on June 10, 2016, we effected a 1-for-10 reverse stock split (see Note 1 – Organization and Summary of Significant Accounting Policies ) in order to increase the market price per share of our common stock in order to regain compliance with the NYSE's minimum share price requirement. We were notified on July 1, 2016 that we cured the minimum share price deficiency and that we were no longer considered non-compliant with the $1.00 per share average closing price requirement. We remain non-compliant with the $50,000 market capitalization and stockholders' equity requirements On June 30, 2016, we submitted our 18-month business plan for curing the average market capitalization and stockholders' equity deficiencies to the NYSE. The NYSE accepted the plan on August 4, 2016 and will continue to review the Company on a quarterly basis for compliance with the plan. Upon acceptance of the plan by the NYSE, and after two consecutive quarters of sustained market capitalization above $50,000 , we would no longer be non-compliant with the market capitalization and stockholders' equity requirements. During the 18-month cure period, our shares of common stock will continue to be listed and traded on the NYSE, unless we experience other circumstances that subject us to delisting, including an abnormally low market capitalization. If we fail to meet the material aspects of the plan or any of the quarterly milestones, the NYSE will review the circumstances causing the variance and determine whether such variance warrants commencement of suspension and delisting procedures. Additionally, under Section 802.01D of the NYSE Listed Company Manual, if a company that is below a continued listing standard files or announces an intent to file for relief under Chapter 11 of the Bankruptcy Code, the company is subject to immediate suspension and delisting. However, if we are profitable or have positive cash flow, or if we are demonstrably in sound financial health despite the bankruptcy proceedings, the NYSE may evaluate our plan in light of the filing without immediate suspension and delisting of our common stock. To date, and throughout the Chapter 11 filing period, we have continued to trade on the NYSE. On September 20, 2016, we submitted our quarterly update to the business plan for the second quarter of 2016, and the NYSE notified us that it accepted the quarterly update on September 22, 2016. On December 22, 2016, we submitted our quarterly update to the business plan for the third quarter of 2016, and the NYSE notified us that it accepted the quarterly update on January 5, 2017. We expect to submit our fourth quarter 2016 plan update to the NYSE by mid-March 2017.</t>
  </si>
  <si>
    <t>EARNINGS PER SHARE</t>
  </si>
  <si>
    <t>Earnings Per Share [Abstract]</t>
  </si>
  <si>
    <t>EARNINGS PER SHARE: The following table sets forth the calculation of basic and diluted weighted average shares outstanding and earnings per share for the indicated periods (in thousands, except per share amounts): Year Ended December 31, 2016 2015 2014 Income (numerator): Basic: Net loss $ (590,586 ) $ (1,090,915 ) $ (189,543 ) Net income attributable to participating securities — — — Net loss attributable to common stock - basic $ (590,586 ) $ (1,090,915 ) $ (189,543 ) Diluted: Net loss $ (590,586 ) $ (1,090,915 ) $ (189,543 ) Net income attributable to participating securities — — — Net loss attributable to common stock - diluted $ (590,586 ) $ (1,090,915 ) $ (189,543 ) Weighted average shares (denominator): Weighted average shares - basic 5,591 5,525 5,272 Dilutive effect of stock options — — — Weighted average shares - diluted 5,591 5,525 5,272 Basic loss per share $ (105.63 ) $ (197.45 ) $ (35.95 ) Diluted loss per share $ (105.63 ) $ (197.45 ) $ (35.95 ) All outstanding stock options were considered antidilutive during the years ended December 31, 2016 ( 12,900 shares), December 31, 2015 ( 14,400 shares) and December 31, 2014 ( 20,500 shares) because we had net losses for such years. During the years ended December 31, 2016 , 2015 and 2014 , approximately 79,621 , 41,375 and 38,034 shares of our common stock, respectively, were issued from authorized shares upon the lapsing of forfeiture restrictions of restricted stock, the granting of stock awards and the exercise of stock options by employees and nonemployee directors. In May 2014, 575,000 shares of our common stock were issued in a public offering. For the years ended December 31, 2016 , 2015 and 2014 , the 2017 Convertible Notes had no dilutive effect on the diluted earnings per share computation as we had net losses for such years. For the years ended December 31, 2016 , 2015 and 2014 , the average price of our common stock was less than the strike price of the Sold Warrants (as defined in Note 11 – Debt ) and therefore, such warrants were not dilutive for such years. Based on the terms of the Purchased Call Options (as defined in Note 11 – Debt ), such call options are antidilutive and therefore were not included in the calculation of diluted earnings per share. On February 15, 2017, our Plan was confirmed by the Bankruptcy Court. The Plan provides, as discussed in Note 2 – Chapter 11 Proceedings , that the Company's currently authorized common stock will be cancelled as of the consummation date of the Bankruptcy Proceedings. On such date, existing holders of common stock in Stone will receive their pro rata share of 5% of the common stock in reorganized Stone and warrants for ownership of up to 15% of reorganized Stone's common equity, exercisable upon the Company reaching certain benchmarks pursuant to the terms of the proposed new warrants.</t>
  </si>
  <si>
    <t>ACCOUNTS RECEIVABLE</t>
  </si>
  <si>
    <t>Receivables [Abstract]</t>
  </si>
  <si>
    <t>ACCOUNTS RECEIVABLE: In our capacity as operator for our co-venturers, we incur drilling and other costs that we bill to the respective parties based on their working interests. We also receive payments for these billings and, in some cases, for billings in advance of incurring costs. Our accounts receivable are comprised of the following amounts: As of December 31, 2016 2015 Other co-venturers $ 3,532 $ 4,639 Trade 42,944 26,224 Unbilled accounts receivable 591 1,736 Other 1,397 15,432 Total accounts receivable $ 48,464 $ 48,031</t>
  </si>
  <si>
    <t>CONCENTRATIONS</t>
  </si>
  <si>
    <t>Risks and Uncertainties [Abstract]</t>
  </si>
  <si>
    <t>CONCENTRATIONS: Sales to Major Customers Our production is sold on month-to-month contracts at prevailing prices. We obtain credit protections, such as parental guarantees, from certain of our purchasers. The following table identifies customers from whom we derived 10% or more of our total oil and natural gas revenue during the indicated periods: Year Ended December 31, 2016 2015 2014 Phillips 66 Company 68 % 53 % 31 % Shell Trading (US) Company 10 % 13 % 32 % The maximum amount of credit risk exposure at December 31, 2016 relating to these customers was $27,736 . We believe that the loss of any of these purchasers would not result in a material adverse effect on our ability to market future oil and natural gas production. Production and Reserve Volumes – Unaudited Approximately 66% of our estimated proved reserve volumes at December 31, 2016 and 65% of our production during 2016 were associated with our GOM deep water, conventional shelf and deep gas properties. Approximately 34% of our estimated proved reserve volumes at December 31, 2016 and 35% of our production during 2016 were associated with the Appalachia Properties. Cash and Cash Equivalents A substantial portion of our cash balances are not federally insured.</t>
  </si>
  <si>
    <t>DERIVATIVE INSTRUMENTS AND HEDGING ACTIVITIES</t>
  </si>
  <si>
    <t>Derivative Instruments and Hedging Activities Disclosure [Abstract]</t>
  </si>
  <si>
    <t>DERIVATIVE INSTRUMENTS AND HEDG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These derivatives are generally designated as cash flow hedges upon entering into the contracts. We do not enter into derivative transactions for trading purposes. We have no fair value hedges. During 2016, 2015 and 2014, a portion of our oil and natural gas production was hedged with fixed-price swaps and collars with various counterparties. We did not have any outstanding derivative contracts at December 31, 2016. In January and February 2017, we entered into various fixed-price swaps and put contracts for a portion of our expected 2017 and 2018 oil production from the Gulf Coast Basin. As of February 23, 2017, our outstanding fixed-price swaps and put contracts are with Natixis, Bank of America Merrill Lynch, The Toronto-Dominion Bank and The Bank of Nova Scotia. Our fixed-price oil swap settlements are based on an average of the New York Mercantile Exchange ("NYMEX") closing price for West Texas Intermediate ("WTI") crude oil during the entire calendar month. Swaps typically provide for monthly payments by us if prices rise above the swap price or monthly payments to us if prices fall below the swap price. Put contracts are purchased at a rate per unit of hedged production that fluctuates with the commodity futures market. The historical cost of the put contract represents our maximum cash exposure. We are not obligated to make any further payments under the put contract regardless of future commodity price fluctuations. Under put contracts, monthly payments are made to us if the NYMEX prices fall below the agreed upon floor price, while allowing us to fully participate in commodity prices above the floor. Our put contract settlements are based on the average of the NYMEX closing price for WTI crude oil during the entire calendar month. The following tables illustrate our derivative positions for calendar years 2017 and 2018 as of February 23, 2017 : Put Contracts (NYMEX) Oil Cost of Put Daily Volume Price ($ in thousands) (Bbls/d) ($ per Bbl) 2017 February - December $ 752 1,000 $ 50.00 2017 February - December 802 1,000 50.00 2018 January - December 2,183 1,000 54.00 Fixed-Price Swaps (NYMEX) Oil Daily Volume Swap Price (Bbls/d) ($ per Bbl) 2017 March - December 1,000 $ 53.90 2018 January - December 1,000 52.50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typically enter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February 23, 2017, our derivative instruments were with four counterparties, one of which hedged approximately 37% of our total contracted volumes and three of which each hedged approximately 21% of our total contracted volumes. All of our outstanding derivative instruments are with lenders under our current bank credit facility. We previously discontinued hedge accounting for certain 2015 natural gas contracts, as it became no longer probable, subsequent to the sale of our non-core GOM conventional shelf properties, that our GOM natural gas production would be sufficient to cover the GOM volumes hedged. Additionally, a small portion of our cash flow hedges are typically determined to be ineffective because oil and natural gas price changes in the markets in which we sell our products are not 100% correlative to changes in the underlying price basis indicative in the derivative contract. Derivatives qualifying as hedging instruments: We had no outstanding hedging instruments at December 31, 2016. The following table discloses the location and fair value amounts of derivatives qualifying as hedging instruments, as reported in our balance sheet, at December 31, 2015. Fair Value of Derivatives Qualifying as Hedging Instruments at December 31, 2015 Asset Derivatives Liability Derivatives Description Balance Sheet Location Fair Value Balance Sheet Location Fair Value Commodity contracts Current assets: Fair value of derivative contracts $ 38,576 Current liabilities: Fair value of derivative contracts $ — Long-term assets: Fair value of derivative contracts — Long-term liabilities: Fair value of derivative contracts — $ 38,576 $ — The following table discloses the before tax effect of derivatives qualifying as hedging instruments, as reported in the statement of operations, for the years ended December 31, 2016 , 2015 and 2014 : Effect of Derivatives Qualifying as Hedging Instruments on the Statement of Operations for the Years Ended December 31, 2016, 2015, and 2014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Location Location 2016 2016 2016 Commodity contracts $ (1,648 ) Operating revenue - oil/natural gas production $ 35,457 Derivative income (expense), net $ (810 ) Total $ (1,648 ) $ 35,457 $ (810 ) 2015 2015 2015 Commodity contracts $ 52,630 Operating revenue - oil/natural gas production $ 149,955 Derivative income (expense), net $ 2,713 Total $ 52,630 $ 149,955 $ 2,713 2014 2014 2014 Commodity contracts $ 136,097 Operating revenue - oil/natural gas production $ 526 Derivative income (expense), net $ 5,721 Total $ 136,097 $ 526 $ 5,721 (a) For the year ended December 31, 2016 , effective hedging contracts increased oil revenue by $23,747 and increased natural gas revenue by $11,710 . For the year ended December 31, 2015 , effective hedging contracts increased oil revenue by $135,617 and increased natural gas revenue by $14,338 . For the year ended December 31, 2014 , effective hedging contracts increased oil revenue by $7,929 and decreased natural gas revenue by $7,403 . Derivatives not qualifying as hedging instruments: Gains or losses related to changes in fair value and cash settlements for derivatives not qualifying as hedging instruments are recorded as derivative income (expense) in the statement of operations. The following table discloses the before tax effect of our derivatives not qualifying as hedging instruments on the statement of operations for the years ended December 31, 2016 , 2015 and 2014 . Gain (Loss) Recognized in Derivative Income (Expense) Year Ended Description December 31, 2016 December 31, 2015 December 31, 2014 Commodity contracts: Cash settlements $ — $ 17,385 $ 1,484 Change in fair value — (12,146 ) 12,146 Total gain on non-qualifying derivatives $ — $ 5,239 $ 13,630 Offsetting of derivative assets and liabilities: Our derivative contracts are subject to netting arrangements. It is our policy to not offset our derivative contracts in presenting the fair value of these contracts as assets and liabilities in our balance sheet. We had no outstanding derivative contracts as of December 31, 2016. As of December 31, 2015, all of our derivative contracts were in an asset position and therefore, there was no potential impact of the rights of offset.</t>
  </si>
  <si>
    <t>FAIR VALUE MEASUREMENTS</t>
  </si>
  <si>
    <t>Fair Value Disclosures [Abstract]</t>
  </si>
  <si>
    <t>FAIR VALUE MEASUREMENT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December 31, 2016 and 2015 ,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and our collar and put contracts are included within the Level 3 fair value hierarchy. Significant unobservable inputs used in establishing fair value for the collars and puts were the volatility impacts in the pricing model as it relates to the call portion of the collar and the floor of the put. For a more detailed description of our derivative instruments, see Note 7 – Derivative Instruments and Hedging Activities . We used the market approach in determining the fair value of our investments in marketable securities, which are included within the Level 1 fair value hierarchy. We had no liabilities measured at fair value on a recurring basis at December 31, 2016 and 2015 . The following tables present our assets that are measured at fair value on a recurring basis at December 31, 2016 and 2015 : Fair Value Measurements at December 31, 2016 Assets Total Quoted Prices in Active Markets for Identical Assets (Level 1) Significant Other Observable Inputs (Level 2) Significant Unobservable Inputs (Level 3) Marketable securities (Other assets) $ 8,746 $ 8,746 $ — $ — Total $ 8,746 $ 8,746 $ — $ — Fair Value Measurements at December 31, 2015 Assets Total Quoted Prices in Active Markets for Identical Assets (Level 1) Significant Other Observable Inputs (Level 2) Significant Unobservable Inputs (Level 3) Marketable securities (Other assets) $ 8,499 $ 8,499 $ — $ — Derivative contracts 38,576 — 36,603 1,973 Total $ 47,075 $ 8,499 $ 36,603 $ 1,973 The table below presents a reconciliation for assets measured at fair value on a recurring basis using significant unobservable inputs (Level 3) during the year ended December 31, 2016 . Hedging Contracts, net Balance as of January 1, 2016 $ 1,973 Total gains/(losses) (realized or unrealized): Included in earnings 1,111 Included in other comprehensive income (1,910 ) Purchases, sales, issuances and settlements (1,174 ) Transfers in and out of Level 3 — Balance as of December 31, 2016 $ — The amount of total gains/(losses) for the period included in earnings (derivative income) attributable to the change in unrealized gain/(losses) relating to derivatives still held at December 31, 2016 $ — The fair value of cash and cash equivalents approximated book value at December 31, 2016 and 2015 . As of December 31, 2016 and 2015 , the fair value of the liability component of the 2017 Convertible Notes was approximately $293,530 and $217,117 , respectively. As of December 31, 2016 and 2015 , the fair value of the 2022 Notes was approximately $465,000 and $271,250 , respectively. The fair value of the 2022 Notes was determined based on quotes obtained from brokers, which represent Level 1 inputs. We applied fair value concepts in determining the liability component of the 2017 Convertible Notes (see Note 11 – Debt ) at inception and at December 31, 2016 and 2015 . The fair value of the liability was estimated using an income approach. The significant inputs in these determinations were market interest rates based on quotes obtained from brokers and represent Level 2 inputs.</t>
  </si>
  <si>
    <t>ASSET RETIREMENT OBLIGATIONS</t>
  </si>
  <si>
    <t>Asset Retirement Obligation Disclosure [Abstract]</t>
  </si>
  <si>
    <t>ASSET RETIREMENT OBLIGATIONS: The change in our asset retirement obligations during the years ended December 31, 2016 , 2015 and 2014 is set forth below: Year Ended December 31, 2016 2015 2014 Asset retirement obligations as of the beginning of the year, including current portion $ 225,866 $ 316,409 $ 502,513 Liabilities incurred 2,338 15,933 28,606 Liabilities settled (19,630 ) (72,713 ) (55,839 ) Divestment of properties — (248 ) (137,801 ) Accretion expense 40,229 25,988 28,411 Revision of estimates (6,784 ) (59,503 ) (49,481 ) Asset retirement obligations as of the end of the year, including current portion $ 242,019 $ 225,866 $ 316,409</t>
  </si>
  <si>
    <t>INCOME TAXES</t>
  </si>
  <si>
    <t>Income Tax Disclosure [Abstract]</t>
  </si>
  <si>
    <t>INCOME TAXES: An analysis of our deferred taxes follows: As of December 31, 2016 2015 Tax effect of temporary differences: Net operating loss carryforwards $ 201,557 $ 31,624 Oil and gas properties 85,772 76,766 Asset retirement obligations 85,312 79,618 Stock compensation 3,294 5,199 Hedges — (13,598 ) Accrued incentive compensation 954 1,234 Debt issuance costs 7,480 — Other 441 (722 ) Total deferred tax assets (liabilities) 384,810 180,121 Valuation allowance (384,810 ) (180,121 ) Net deferred tax assets (liabilities) $ — $ — We estimate that we had ($5,674) , ($44,096) and $159 of current federal income tax expense (benefit) for the years ended December 31, 2016 , 2015 and 2014 , respectively. For the years ended December 31, 2016 , 2015 and 2014 , we recorded deferred income tax expense (benefits) of $13,080 , ($272,311) and ($102,177) , respectively. The deferred income tax benefits were a result of our losses before income taxes attributable primarily to ceiling test write-downs of our oil and gas properties (see Note 17 – Supplemental Information on Oil and Natural Gas Operations – Unaudited ). We had current income tax receivables of $26,086 and $46,174 at December 31, 2016 and 2015 , respectively, both of which related to expected tax refunds from the carryback of net operating losses to previous tax years. For tax reporting purposes, net operating loss carryforwards totaled approximately $599,144 at December 31, 2016 . If not utilized, the majority of such carryforwards would expire in 2035 and would fully expire in 2036. In addition, we had approximately $1,050 in statutory depletion deductions available for tax reporting purposes that may be carried forward indefinitely. Recognition of a deferred tax asset associated with these and other carryforwards is dependent upon our evaluation that it is more likely than not that the asset will ultimately be realized. As a result of the significant declines in commodity prices and the resulting ceiling test write-downs and net losses incurred, we determined during 2015 that it was more likely than not that a portion of our deferred tax assets will not be realized in the future. Accordingly, we established a valuation allowance against a portion of our deferred tax assets. As of December 31, 2016, our valuation allowance totaled $384,810 . Our assessment of the realizability of our deferred tax assets is based on the weight of all available evidence, both positive and negative, including future reversals of deferred tax liabilities. A reconciliation between the statutory federal income tax rate and our effective income tax rate as a percentage of income before income taxes follows: Year Ended December 31, 2016 2015 2014 Income tax expense computed at the statutory federal income tax rate 35.0% 35.0% 35.0% State taxes 0.2 0.6 1.0 Change in valuation allowance (35.0) (12.8) — IRC Sec. 162(m) limitation (0.3) (0.1) (0.5) Tax deficits on stock compensation (0.7) (0.1) (0.2) Reorganization fees (0.3) — — Other (0.2) (0.1) (0.3) Effective income tax rate (1.3)% 22.5% 35.0% Income taxes allocated to accumulated other comprehensive income related to oil and gas hedges amounted to ($13,080) , ($35,737) and $49,601 for the years ended December 31, 2016 , 2015 and 2014 , respectively. As of December 31, 2016 , we had unrecognized tax benefits of $491 . If recognized, all of our unrecognized tax benefits would impact our effective tax rate. A reconciliation of the total amounts of unrecognized tax benefits follows: Total unrecognized tax benefits as of December 31, 2015 $ 491 Increases (decreases) in unrecognized tax benefits as a result of: Tax positions taken during a prior period — Tax positions taken during the current period — Settlements with taxing authorities — Lapse of applicable statute of limitations — Total unrecognized tax benefits as of December 31, 2016 $ 491 Our unrecognized tax benefits pertain to a proposed state income tax audit adjustment. We believe that our unrecognized tax benefits may be reduced to zero within the next 12 months upon completion and ultimate settlement of the examination. It is our policy to classify interest and penalties associated with underpayment of income taxes as interest expense and general and administrative expenses, respectively. We recognized $46 of interest expense and no penalties related to uncertain tax positions for the year ended December 31, 2016 . We recognized $131 of interest expense and no penalties related to uncertain tax positions for the year ended December 31, 2015 . No such amounts were recognized for the year ended December 31, 2014. The liabilities for unrecognized tax benefits and accrued interest payable are components of other current liabilities on our balance sheet. The tax years 2013 through 2016 remain subject to examination by major tax jurisdictions.</t>
  </si>
  <si>
    <t>DEBT DEBT</t>
  </si>
  <si>
    <t>DEBT</t>
  </si>
  <si>
    <t>DEBT: Our debt consisted of the following at: December 31, 2016 2015 1 3 ⁄ 4 % Senior Convertible Notes due 2017 $ 300,000 $ 279,244 7 1 ⁄ 2 % Senior Notes due 2022 775,000 770,009 Revolving credit facility 341,500 — 4.20% Building Loan 11,284 11,702 Total debt $ 1,427,784 $ 1,060,955 Less: current portion of long-term debt (408 ) — Less: liabilities subject to compromise (see Note 2) (1,075,000 ) — Long-term debt $ 352,376 $ 1,060,955 Bankruptcy Filing On December 14, 2016, the Debtors filed voluntary petitions seeking relief under Chapter 11 of the Bankruptcy Code. The Bankruptcy Petitions constituted an event of default that accelerated the Company's obligations under all of its outstanding debt instruments, resulting in the principal and interest due thereunder immediately due and payable. However, any efforts to enforce such payment obligations were automatically stayed as a result of the filing of the Bankruptcy Petitions, and the creditors' rights of enforcement in respect of the debt instruments were subject to the applicable provisions of the Bankruptcy Code and orders of the Bankruptcy Court. On February 15, 2017, the Bankruptcy Court confirmed the Plan. See Note 2 – Chapter 11 Proceedings for additional information on the Bankruptcy Proceedings. Current Portion of Long-Term Debt As of December 31, 2016 , the current portion of long-term debt of $408 represented principal payments due within one year on the 4.20% Building Loan (the "Building Loan"). Reclassification of Debt The face value of the 2017 Convertible Notes of $300,000 and the 2022 Notes of $775,000 have been reclassified as liabilities subject to compromise in the accompanying consolidated balance sheet at December 31, 2016. Additionally, we recognized a charge of approximately $8,332 to write-off the remaining unamortized deferred financing costs, discounts and premiums related to the 2017 Convertible Notes and 2022 Notes and a charge of $2,615 for costs directly related to the bankruptcy proceedings, including legal and financial advisory costs for Stone, our bank group and our noteholders incurred post-bankruptcy filing, which are included in reorganization items in the accompanying consolidated statement of operations for the year ended December 31, 2016. See Note 1 – Organization and Summary of Significant Accounting Policies . Revolving Credit Facility On June 24, 2014 , we entered into the Credit Facility with commitments totaling $900,000 (subject to borrowing base limitations) through a syndicated bank group, with an initial borrowing base of $500,000 . The Credit Facility matures on July 1, 2019 . On April 13, 2016 , our borrowing base under the Credit Facility was reduced from $500,000 to $300,000 . On that date, we had $457,000 of outstanding borrowings and $18,269 of outstanding letters of credit, or $175,269 in excess of the redetermined borrowing base (referred to as a borrowing base deficiency). Our agreement with the banks provides that within 30 days after notification of a borrowing base deficiency, we must elect to cure the borrowing base deficiency through any combination of the following actions: (1) repay amounts outstanding sufficient to cure the deficiency within 10 days after our written election to do so; (2) add additional oil and gas properties acceptable to the banks to the borrowing base and take such actions necessary to grant the banks a mortgage in the properties within 30 days after our written election to do so; and/or (3) arrange to pay the deficiency in six equal monthly installments. We elected to pay the deficiency in six equal monthly installments, making the first payment of $29,212 on May 13, 2016 and the second payment of $29,212 on June 13, 2016. On June 14, 2016, we entered into Amendment No. 3 (the "June Amendment") to the Credit Facility to (i) increase the borrowing base to $360,000 from $300,000 , (ii) provide for no redetermination of the borrowing base by the lenders until January 15, 2017, other than an automatic reduction upon the sale of certain of our properties, (iii) permit second lien indebtedness to refinance the existing 2017 Convertible Notes and 2022 Notes, (iv) revise the maximum Consolidated Funded Leverage financial covenant to be 5.25 to 1 for the fiscal quarter ended June 30, 2016, 6.50 to 1 for the fiscal quarter ended September 30, 2016, 9.50 to 1 for the fiscal quarter ended December 31, 2016 and 3.75 to 1 thereafter, (v) require minimum liquidity (as defined in the June Amendment) of at least $125,000 until January 15, 2017, (vi) impose limitations on capital expenditures of $60,000 for the period of June 1, 2016 through December 31, 2016, but allowing for an additional $25,000 to be expended for Appalachian drilled but uncompleted wells, (vii) grant the lenders a perfected security interest in all deposit accounts and (viii) provide for anti-hoarding cash provisions for amounts in excess of $50,000 to apply after December 10, 2016. Upon execution of the June Amendment, we repaid $56,845 in borrowings under the Credit Facility, which eliminated the borrowing base deficiency and brought the total borrowings and letters of credit outstanding under the Credit Facility in conformity with the borrowing base limitation. As of December 31, 2016 and February 23, 2017 , we had $341,500 of outstanding borrowings and $12,469 of outstanding letters of credit, leaving $6,031 of availability under the Credit Facility. The weighted average interest rate under the Credit Facility was approximately 3.2% at December 31, 2016 . Subject to certain exceptions, the Credit Facility is required to be guaranteed by all of our material domestic direct and indirect subsidiaries. As of December 31, 2016 , the Credit Facility was guaranteed by our only material subsidiary, Stone Offshore. On August 29, 2016, our subsidiaries SEO A LLC and SEO B LLC were merged into Stone Offshore. The borrowing base under the Credit Facility is redetermined semi-annually, typically in May and November, by the lenders, taking into consideration the estimated loan value of our oil and gas properties and those of our subsidiaries that guarantee the Credit Facility in accordance with the lenders’ customary practices for oil and gas loans. In addition, we and the lenders each have discretion at any time, but not more than two additional times in any calendar year, to have the borrowing base redetermined. The Credit Facility is collateralized by substantially all of our assets and the assets of our material subsidiaries. We are required to mortgage, and grant a security interest in, our oil and natural gas reserves representing at least 86% of the discounted present value of the future net cash flows from our proved oil and natural gas reserves reviewed in determining the borrowing base. Interest on loans under the Credit Facility is calculated using the London Interbank Offering ("LIBOR") rate or the base rate, at our election. The margin for loans at the LIBOR rate is determined based on borrowing base utilization and ranges from 1.500% to 2.500% . In addition to the covenants discussed above, the Credit Facility provides that we must maintain a ratio of consolidated EBITDA to consolidated Net Interest Expense, as defined in the Credit Facility, for the preceding four quarterly periods of not less than 2.5 to 1. As of December 31, 2016 , our Consolidated Funded Debt to consolidated EBITDA ratio was 6.90 to 1 and our consolidated EBITDA to consolidated Net Interest Expense ratio was approximately 3.24 to 1 . The Credit Facility also includes certain customary restrictions or requirements with respect to disposition of properties, incurrence of additional debt, change of control and reporting responsibilities. These covenants may limit or prohibit us from paying cash dividends but do allow for limited stock repurchases. These covenants also restrict our ability to prepay other indebtedness under certain circumstances. We were in compliance with all covenants as of December 31, 2016, however, the Bankruptcy Petitions constituted an event of default that accelerated the Company's obligations under the Credit Facility, resulting in the principal and interest due thereunder immediately due and payable. Any efforts to enforce such payment obligations were automatically stayed as a result of the filing of the Bankruptcy Petitions, and the lenders' rights of enforcement in respect of such amounts were subject to the applicable provisions of the Bankruptcy Code. On December 14, 2016, the Debtors and the Banks holding 100% of the aggregate principal amount owing under the Credit Facility entered into the A&amp;R RSA, pursuant to which the Banks will receive their respective pro rata share of commitments and obligations under the Amended Credit Facility on the terms set forth in Exhibit 1(a) to the Term Sheet, as well as their respective share of the Company’s unrestricted cash, as of the effective date of the Plan, in excess of $25,000 , net of certain fees, payments, escrows or distributions pursuant to the Plan and the PSA. The terms of the Amended Credit Facility under the Plan are substantially consistent with the pre-petition facility, except, the borrowing base will be reduced to $200,000 , subject to a $150,000 borrowing cap until the first redetermination of the borrowing base scheduled for November 1, 2017, and subject to decrease under certain circumstances. Additionally, the Consolidated Funded Leverage financial covenant will be adjusted to levels ranging from 2.50 to 1 to 3.00 to 1 for 2017 and ranging from 2.50 to 1 to 3.50 to 1 thereafter. The margin for loans at the LIBOR rate will be increased to a range of 3.00% to 4.00% . Building Loan On November 20, 2015, we entered into an $11,802 term loan agreement, the Building Loan, maturing on December 20, 2030. The Building Loan bears interest at a rate of 4.20% per annum and is to be repaid in 180 equal monthly installments of $73 commencing on December 20, 2015. The Building Loan is collaterized by our two Lafayette, Louisiana office buildings. Under the financial covenants of the Building Loan, we must maintain a ratio of EBITDA to Net Interest Expense of not less than 2.00 to 1.00. As of December 31, 2016, our EBITDA to Net Interest Expense ratio was 3.24 to 1. In addition, the Building Loan contains certain customary restrictions or requirements with respect to change of control and reporting responsibilities. There will be no changes to the terms of the Building Loan pursuant to the Plan. 2017 Convertible Notes On March 6, 2012, we issued in a private offering $300,000 in aggregate principal amount of the 2017 Convertible Notes to qualified institutional buyers pursuant to Rule 144A under the Securities Act of 1933, as amended (the "Securities Act"). The 2017 Convertible Notes are convertible into cash, shares of our common stock or a combination of cash and shares of our common stock, based on an initial conversion rate of 23.4449 shares of our common stock per $1 principal amount of 2017 Convertible Notes, which corresponded to an initial conversion price of approximately $42.65 per share of our common stock at the time of the issuance of the 2017 Convertible Notes. The conversion rate, and thus the conversion price, may be adjusted under certain circumstances as described in the indenture related to the 2017 Convertible Notes. On June 10, 2016, we completed a 1-for-10 reverse stock split with respect to our common stock (see Note 1 – Organization and Summary of Significant Accounting Policies ). Proportional adjustments were made to the conversion price and shares as they relate to the 2017 Convertible Notes, resulting in a conversion rate of 2.34449 shares of our common stock with a corresponding conversion price of $426.50 per share. On December 31, 2016 , our closing share price was $7.15 . The 2017 Convertible Notes may be converted by the holder, in multiples of $ 1 principal amount, under certain circumstances, including on or after December 1, 2016, and prior to the close of business on the second scheduled trading day immediately preceding the maturity date of the 2017 Convertible Notes, which is March 1, 2017, without regard to the conditions specified in the indenture governing the 2017 Convertible Notes. Upon conversion, we will be obligated to pay or deliver, as the case may be, cash, shares of our common stock or a combination of cash and shares of our common stock. If we satisfy our conversion obligation solely in cash or through payment and delivery, as the case may be, of a combination of cash and shares of our common stock, the amount of cash and shares of common stock, if any, due upon conversion will be based on a daily conversion value (as described in the indenture related to the 2017 Convertible Notes) calculated on a proportionate basis for each trading day in a 25 consecutive trading-day conversion period (as described in the indenture related to the 2017 Convertible Notes). Upon any conversion, subject to certain exceptions, holders of the 2017 Convertible Notes will not receive any cash payment representing accrued and unpaid interest. Instead, interest will be deemed to be paid by the cash, shares of our common stock or a combination of cash and shares of our common stock paid or delivered, as the case may be, upon conversion of a 2017 Convertible Note. The 2017 Convertible Notes will be due on March 1, 2017, unless earlier converted or repurchased by us at the option of the holder(s), and interest is payable on the 2017 Convertible Notes each March 1 and September 1. On the maturity date, each holder will be entitled to receive $1 in cash for each $1 in principal amount of 2017 Convertible Notes, together with any accrued and unpaid interest to, but excluding, the maturity date. 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30 to the Dealers for the Purchased Call Options. The Purchased Call Options cover, subject to customary antidilution adjustments, approximately 703,347 shares of our common stock at a strike price that corresponds to the initial conversion price of the 2017 Convertible Notes (after the effectiveness of the reverse stock split of 1-for-10), also subject to adjustment, and are exercisable upon conversion of the 2017 Convertible Notes. We also entered into separate warrant transactions whereby, in reliance upon the exemption from registration provided by Section 4(a)(2) of the Securities Act, we sold to the Dealers warrants to acquire, subject to customary antidilution adjustments, approximately 703,347 shares of our common stock (the "Sold Warrants") at a strike price of $559.10 per share of our common stock (after the effectiveness of the reverse stock split of 1-for-10). We received aggregate proceeds of approximately $40,170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 The filing of the Bankruptcy Petitions resulted in an event of default and the early termination of the convertible note hedge transactions. Any efforts to enforce payment obligations under the indenture governing the 2017 Convertible Notes were automatically stayed as a result of the Chapter 11 filings. As of December 31, 2016 , the principal amount of the 2017 Convertible Notes of $300,000 was classified as liabilities subject to compromise. During the year ended December 31, 2016 , we recognized $15,407 of interest expense for the amortization of the discount and $1,471 of interest expense for the amortization of deferred financing costs related to the 2017 Convertible Notes. During the year ended December 31, 2015 , we recognized $15,019 of interest expense for the amortization of the discount and $1,434 of interest expense for the amortization of deferred financing costs related to the 2017 Convertible Notes. During the year ended December 31, 2014 , we recognized $13,951 of interest expense for the amortization of the discount and $1,332 of interest expense for the amortization of deferred financing costs related to the 2017 Convertible Notes. During the year ended December 31, 2016, we recognized $5,010 of interest expense and during each of the years ended December 31, 2015 and 2014 , we recognized $5,250 of interest expense related to the contractual interest coupon on the 2017 Convertible Notes. 2022 Notes On November 8, 2012, we completed the public offering of $300,000 aggregate principal amount of our 2022 Notes, which are fully and unconditionally guaranteed on a senior unsecured basis by Stone Offshore and by certain future restricted subsidiaries of Stone. The net proceeds from the offering after deducting underwriting discounts, commissions, fees and expenses totaled $293,203 . On November 27, 2013, we completed the public offering of an additional $475,000 aggregate principal amount of our 2022 Notes at a 3% premium. The net proceeds from this offering after deducting underwriting discounts, commissions, fees and expenses totaled $480,195 . The 2022 Notes rank equally in right of payment with all of our existing and future senior debt, and rank senior in right of payment to all of our existing and future subordinated debt. The 2022 Notes mature on November 15, 2022, and interest is payable on the 2022 Notes on each May 15 and November 15. We may redeem some or all of the 2022 Notes at any time on or after November 15, 2017 at the redemption prices specified in the indenture, and we may redeem some or all of the 2022 Notes prior to November 15, 2017 at a make-whole redemption price as specified in the indenture. If we sell certain assets and do not reinvest the proceeds or repay senior indebtedness, or we experience certain changes of control, each as described in the indenture, we must offer to repurchase the 2022 Notes. The 2022 Notes provide for certain covenants, which include, without limitation, restrictions on liens, indebtedness, asset sales, dividend payments and other restricted payments. The violation of any of these covenants could give rise to a default, which if not cured could give the holder of the 2022 Notes a right to accelerate payment. We had an interest payment obligation under our 2022 Notes of approximately $29,063 , due on November 15, 2016. The indenture governing the 2022 Notes provides a 30 -day grace period that extended the latest date for making this cash interest payment to December 15, 2016 before an event of default occurs under the indenture, which would give the trustee or the holders of at least 25% in principal amount of the 2022 Notes the option to accelerate payment of the principal plus accrued and unpaid interest on the 2022 Notes. Although we had sufficient liquidity to make the interest payment by the due date, we elected to not make this interest payment on the due date and utilized the 30 -day grace period provided by the indenture prior to entering into the Chapter 11 proceedings. The filing of the Bankruptcy Petitions constituted an event of default under the indenture governing the 2022 Notes, but any efforts to enforce such payment obligation were automatically stayed as a result of the Chapter 11 filings. The principal amount of $775,000 of the 2022 Notes was classified as liabilities subject to compromise at December 31, 2016. Deferred Financing Cost and Interest Cost We recognized a charge to write-off the remaining unamortized deferred financing costs, premiums and discounts related to the 2017 Convertible Notes and the 2022 Notes as of the Petition Date, which is included in reorganization items on the consolidated statement of operations. See Note 1 – Organization and Summary of Significant Accounting Policies . At December 31, 2016, approximately $63 of unamortized deferred financing costs were deducted from the carrying amount of the Building Loan. At December 31, 2015, approximately $6,869 of unamortized deferred financing costs, premiums and discounts were included within the carrying amount of the related debt liabilities for the 2017 Convertible Notes, 2022 Notes and Building Loan. The deferred financing costs, net of accumulated amortization, of $2,761 and $2,845 at December 31, 2016 and 2015 , respectively, related to the Credit Facility are classified as other assets. Prior to the filing of the Bankruptcy Petitions, the costs associated with the 2017 Convertible Notes were being amortized over the life of the notes using a method that applied an effective interest rate of 7.51% . The costs associated with the November 2012 issuance and November 2013 issuance of the 2022 Notes were being amortized over the life of the notes using a method that applied effective interest rates of 7.75% and 7.04% , respectively. The costs associated with the issuance of the Building Loan are being amortized using the effective interest method over the term of the Building Loan. The costs associated with the Credit Facility are being amortized on a straight-line basis over the term of the facility. Total interest cost incurred, before capitalization, on all obligations for the years ended December 31, 2016 , 2015 and 2014 was $91,092 , $85,267 and $84,577 , respectively. In accordance with the accounting guidance in ASC 852, we have accrued interest on the Notes only up to the Petition Date, and such amounts are included as liabilities subject to compromise in our consolidated balance sheet at December 31, 2016. Accordingly, there was no interest expense recognized on the 2017 Convertible Notes or the 2022 Notes after the Bankruptcy Petitions were filed.</t>
  </si>
  <si>
    <t>ACCUMULATED OTHER COMPREHENSIVE INCOME (LOSS)</t>
  </si>
  <si>
    <t>Equity [Abstract]</t>
  </si>
  <si>
    <t>ACCUMULATED OTHER COMPREHENSIVE INCOME (LOSS): The following tables include the changes in accumulated other comprehensive income (loss) by component for the years ended December 31, 2016 , 2015 and 2014 . During the year ended December 31, 2016, we reclassified approximately $6,081 of losses related to cumulative foreign currency translation adjustments from accumulated other comprehensive income into other operational expenses upon the liquidation of our former foreign subsidiary, Stone Energy Canada, ULC. See Note 1 - Organization and Summary of Significant Accounting Policies . Cash Flow Hedges Foreign Currency Items Total For the Year Ended December 31, 2016 Beginning balance, net of tax $ 24,025 $ (6,073 ) $ 17,952 Other comprehensive income (loss) before reclassifications: Change in fair value of derivatives (1,648 ) — (1,648 ) Foreign currency translations — (8 ) (8 ) Income tax effect 581 — 581 Net of tax (1,067 ) (8 ) (1,075 ) Amounts reclassified from accumulated other comprehensive income: Operating revenue: oil/natural gas production 35,457 — 35,457 Other operational expenses — (6,081 ) (6,081 ) Income tax effect (12,499 ) — (12,499 ) Net of tax 22,958 (6,081 ) 16,877 Other comprehensive income (loss), net of tax (24,025 ) 6,073 (17,952 ) Ending balance, net of tax $ — $ — $ — Cash Flow Hedges Foreign Currency Items Total For the Year Ended December 31, 2015 Beginning balance, net of tax $ 86,783 $ (3,468 ) $ 83,315 Other comprehensive income (loss) before reclassifications: Change in fair value of derivatives 52,630 — 52,630 Foreign currency translations — (2,605 ) (2,605 ) Income tax effect (19,096 ) — (19,096 ) Net of tax 33,534 (2,605 ) 30,929 Amounts reclassified from accumulated other comprehensive income: Operating revenue: oil/natural gas production 149,955 — 149,955 Derivative income, net 1,170 — 1,170 Income tax effect (54,833 ) — (54,833 ) Net of tax 96,292 — 96,292 Other comprehensive loss, net of tax (62,758 ) (2,605 ) (65,363 ) Ending balance, net of tax $ 24,025 $ (6,073 ) $ 17,952 Cash Flow Hedges Foreign Currency Items Total For the Year Ended December 31, 2014 Beginning balance, net of tax $ (1,395 ) $ (667 ) $ (2,062 ) Other comprehensive income (loss) before reclassifications: Change in fair value of derivatives 136,097 — 136,097 Foreign currency translations — (2,801 ) (2,801 ) Income tax effect (48,995 ) — (48,995 ) Net of tax 87,102 (2,801 ) 84,301 Amounts reclassified from accumulated other comprehensive income: Operating revenue: oil/natural gas production 526 — 526 Derivative expense, net (2,208 ) — (2,208 ) Income tax effect 606 — 606 Net of tax (1,076 ) — (1,076 ) Other comprehensive income (loss), net of tax 88,178 (2,801 ) 85,377 Ending balance, net of tax $ 86,783 $ (3,468 ) $ 83,315</t>
  </si>
  <si>
    <t>SHARE-BASED COMPENSATION</t>
  </si>
  <si>
    <t>Disclosure of Compensation Related Costs, Share-based Payments [Abstract]</t>
  </si>
  <si>
    <t>SHARE-BASED COMPENSATION: Prior to December 17, 2015, we maintained the Stone Energy Corporation 2009 Amended and Restated Stock Incentive Plan, as amended from time to time (the "2009 Plan"). The 2009 Plan was originally approved at the 2009 Annual Meeting of Stockholders and was an amendment and restatement of the Company’s 2004 Amended and Restated Stock Incentive Plan (the "2004 Plan"), and it superseded and replaced in its entirety the 2004 Plan. The 2009 Plan provides for the granting of (a) "incentive" stock options as defined in Section 422 of the Code, (b) stock options that do not constitute incentive stock options ("non-statutory" stock options), (c) stock appreciation rights in conjunction with an incentive or non-statutory stock option, (d) restricted stock, (e) restricted stock units, (f) dividend equivalents, (g) other stock-based awards, (h) conversion awards, and (i) cash awards, any of which may be further designated as performance awards (collectively referred to as "awards"). On December 17, 2015, Stone amended and restated the 2009 Plan to incorporate all prior amendments to the 2009 Plan and certain other non-material changes to the 2009 Plan. See Note 16 – Employee Benefit Plans – Stock Incentive Plans for more information. No stock options have been granted pursuant to the 2009 Plan since its initial effective date on May 28, 2009; however, we have previously granted options under the 2004 Plan that remain outstanding. Stock options previously granted to employees vested ratably over a five -year service-vesting period and expire 10 years subsequent to award. Stock options issued to nonemployee directors vested ratably over a three -year service-vesting period and expire 10 years subsequent to award. We have granted restricted stock awards under the 2009 Plan, which awards typically vest over a one -year or three -year period. We record share-based compensation expense for share-based compensation awards based on the fair value on the date of grant. Compensation expense for share-based compensation awards is recognized in our financial statements on a straight-line basis over the vesting period of the award. For the year ended December 31, 2016 , we incurred $11,562 of share-based compensation related to restricted stock issuances or granting of stock awards, and of which a total of approximately $3,117 was capitalized into oil and gas properties. For the year ended December 31, 2015 , we incurred $17,917 of share-based compensation, all of which related to restricted stock issuances, and of which a total of approximately $5,593 was capitalized into oil and gas properties. For the year ended December 31, 2014 , we incurred $17,051 of share-based compensation, all of which related to restricted stock issuances, and of which a total of approximately $5,797 was capitalized into oil and gas properties. Because of the non-cash nature of share-based compensation, the expensed portion of share-based compensation is added back to net income in arriving at net cash provided by operating activities in our statement of cash flows. The capitalized portion is not included in net cash used in investing activities. The Plan, as described in Note 2 – Chapter 11 Proceedings , provides that the Company's common stock will be cancelled and new common stock will be issued upon emergence from bankruptcy. On February 15, 2017, the Plan was confirmed by the Bankruptcy Court and we expect to emerge from bankruptcy on February 28, 2017. Immediately prior to emergence, the vesting of all outstanding, unvested share-based awards for non-executive employees will be accelerated. Upon emergence from bankruptcy, all outstanding, unvested restricted shares held by the Company’s executives will be cancelled and exchanged for a proportionate share of 5% of the common stock of reorganized Stone, plus warrants for ownership of up to 15% of reorganized Stone’s common equity. Vesting will continue in accordance with the applicable vesting provisions of the original awards. All other executive share-based awards will be cancelled upon emergence from bankruptcy. Stock Options. There were no stock option grants during the years ended December 31, 2016 , 2015 or 2014 . The following tables include stock option activity during the years ended December 31, 2016 , 2015 and 2014 (amounts in tables represent actual values except where indicated otherwise). Year Ended December 31, 2016 Number of Options Wgtd. Avg. Exercise Price Wgtd. Avg. Term Aggregate Intrinsic Value (in thousands) Options outstanding, beginning of period 14,447 $ 269.25 Granted — — Exercised — — Forfeited — — Expired (1,500 ) 477.45 Options outstanding, end of period (1) 12,947 245.13 1.4 years $ — Options exercisable, end of period 12,947 245.13 1.4 years — Options unvested, end of period — — — — (1) Exercise prices for stock options outstanding at December 31, 2016 range from $69.70 to $446.70 . Year Ended December 31, 2015 Number of Options Wgtd. Avg. Exercise Price Wgtd. Avg. Term Aggregate Intrinsic Value (in thousands) Options outstanding, beginning of period 20,497 $ 339.36 Granted — — Exercised — — Forfeited — — Expired (6,050 ) 506.76 Options outstanding, end of period 14,447 269.25 2.1 years $ — Options exercisable, end of period 14,447 269.25 2.1 years — Options unvested, end of period — — — — Year Ended December 31, 2014 Number of Options Wgtd. Avg. Exercise Price Wgtd. Avg. Term Aggregate Intrinsic Value (in thousands) Options outstanding, beginning of period 33,117 $ 393.74 Granted — — Exercised (25 ) 462.00 Forfeited — — Expired (12,595 ) 482.11 Options outstanding, end of period 20,497 339.36 2.4 years $ 531 Options exercisable, end of period 20,497 339.36 2.4 years 531 Options unvested, end of period — — — — Restricted Stock and Other Stock Awards. The fair value of restricted shares and stock awards is typically determined based on the average of our high and low stock prices on the grant date. During the year ended December 31, 2016 , we issued 31,313 shares of restricted stock or stock awards valued at $280 . During the year ended December 31, 2015 , we issued 141,872 shares of restricted stock valued at $23,722 . During the year ended December 31, 2014 , we issued 67,305 shares of restricted stock valued at $24,593 . A summary of the restricted stock and stock award activity under the 2009 Plan for the years ended December 31, 2016 , 2015 and 2014 is as follows (amounts in table represent actual values): 2016 2015 2014 Number of Restricted Shares Wgtd. Avg. Fair Value Per Share Number of Restricted Shares Wgtd. Avg. Fair Value Per Share Number of Restricted Shares Wgtd. Avg. Fair Value Per Share Restricted stock outstanding, beginning of period 180,239 $ 208.17 129,848 $ 299.45 125,334 $ 239.07 Issuances 31,313 8.93 141,872 167.21 67,305 365.40 Lapse of restrictions or granting of stock awards (117,406 ) 158.79 (63,745 ) 296.00 (59,731 ) 245.73 Forfeitures (13,056 ) 200.06 (27,736 ) 223.80 (3,060 ) 301.54 Restricted stock outstanding, end of period 81,090 $ 205.34 180,239 $ 208.17 129,848 $ 299.45 As of December 31, 2016 , there was $2,823 of unrecognized compensation cost related to unvested share-based awards for non-executive employees and $3,318 of unrecognized compensation cost related to unvested restricted shares held by the Company's executives. The current weighted average remaining vesting period of such awards is approximately one year. Under U.S. GAAP, if tax deductions exceed book compensation expense, then excess tax benefits are credited to additional paid-in capital to the extent realized. If book compensation expense exceeds tax deductions, the tax deficit results in either a reduction in additional paid-in capital and/or an increase in income tax expense, depending on the pool of available excess tax benefits to offset such deficit. There were no adjustments to additional paid-in capital related to the net tax effect of stock option exercises and restricted stock vesting in 2016 or 2015 and such adjustments were ($54) in 2014 . Additionally, during 2016 , 2015 , and 2014 , $4,117 , $1,314 and $609 of tax deficits were charged to income tax expense, respectively.</t>
  </si>
  <si>
    <t>SHARE REPURCHASE PROGRAM</t>
  </si>
  <si>
    <t>SHARE REPURCHASE PROGRAM: On September 24, 2007, our board of directors authorized a share repurchase program for an aggregate amount of up to $100,000 . The shares may be repurchased from time to time in the open market or through privately negotiated transactions. The repurchase program is subject to business and market conditions and may be suspended or discontinued at any time. Through December 31, 2016 , 30,000 shares had been repurchased under this program at a total cost of $7,071 , or an average price of $235.70 per share (after the effectiveness of the reverse stock split of 1-for-10). No shares were repurchased during the years ended December 31, 2016 , 2015 and 2014 .</t>
  </si>
  <si>
    <t>COMMITMENTS AND CONTINGENCIES</t>
  </si>
  <si>
    <t>Commitments and Contingencies Disclosure [Abstract]</t>
  </si>
  <si>
    <t>COMMITMENTS AND CONTINGENCIES: Chapter 11 Proceedings The commencement of the Chapter 11 proceedings automatically stayed certain actions against the Company, including actions to collect pre-petition liabilities or to exercise control over the property of the Debtors. The Plan in our Chapter 11 proceedings provides for the treatment of pre-petition liabilities that have not otherwise been satisfied or addressed during the Chapter 11 cases. See Note 2 – Chapter 11 Proceedings . Legal Proceedings We are named as a party in certain lawsuits and regulatory proceedings arising in the ordinary course of business. We do not expect that these matters, individually or in the aggregate, will have a material adverse effect on our financial condition. Leases We lease office facilities in Lafayette and New Orleans, Louisiana, Houston, Texas and New Martinsville and Morgantown, West Virginia under the terms of long-term, non-cancelable leases expiring on various dates through 2021 . We also lease certain equipment on our oil and gas properties typically on a month-to-month basis. The minimum net annual commitments under all leases, subleases and contracts with non-cancelable terms in exces s of 12 months at December 31, 2016 were as follows: 2017 $ 877 2018 612 2019 453 2020 453 2021 113 Payments related to our lease obligations for the years ended December 31, 2016 , 2015 and 2014 were approximately $676 , $2,076 and $966 , respectively. Other Commitments and Contingencies On March 21, 2016, we received notice letters from the Bureau of Ocean Energy Management ("BOEM") stating that BOEM had determined that we no longer qualified for a supplemental bonding waiver under the financial criteria specified in BOEM’s guidance to lessees at such time. BOEM's notice letters indicated the amount of Stone's supplemental bonding needs could be as much as $565,000 . In late March 2016, we proposed a tailored plan to BOEM for financial assurances relating to our abandonment obligations, which provides for posting some incremental financial assurances in favor of BOEM. On May 13, 2016, we received notice letters from BOEM rescinding its demand for supplemental bonding with the understanding that we will continue to make progress with BOEM towards finalizing and implementing our long-term tailored plan. Currently, we have posted an aggregate of approximately $117,686 in surety bonds in favor of BOEM, third party bonds and letters of credit, all relating to our offshore abandonment obligations. A global update of the GOM decommissioning estimates was made on August 29, 2016, and BOEM requested that we resubmit our tailored plan to reflect the updated decommissioning estimates. The bonds represent guarantees by the surety insurance companies that we will operate in accordance with applicable rules and regulations and perform certain plugging and abandonment obligations as specified by applicable working interest purchase and sale agreements. In July 2016, BOEM issued a Notice to Lessees ("NTL"), with an effective date of September 12, 2016, that augments requirements for the posting of additional financial assurances by offshore lessees. The NTL discontinues the policy of Supplemental Bonding Waivers and allows for the ability to self insure up to 10% of a company’s tangible net worth, where a company can demonstrate a certain level of financial strength. The NTL provides new procedures for how BOEM determines a lessee’s decommissioning obligations and, consistent with those procedures, BOEM has tentatively proposed an implementation timeline that offshore lessees will follow in providing additional financial assurance, including BOEM’s issuance of (i) "Self-Insurance" letters beginning September 12, 2016 (regarding a lessee’s ability to self-insure a portion of the additional financial assurance), (ii) "Proposal" letters beginning October 12, 2016 (outlining what amount of additional security a lessee will be required to provide), and (iii) "Order" letters beginning November 14, 2016 (triggering a lessee’s obligations (A) within 10 days of such letter to notify BOEM that it intends to pursue a "tailored plan" for posting additional security over a phased-in period of time, (B) within 60 days of such letter, provide additional security for "sole liability" properties (leases or grants for which there is no other current or prior owner who is liable for decommissioning obligations), and (C) within 120 days of such letter, provide additional security for any other properties and/or submit a tailored financial plan). We received a Self-Insurance letter from BOEM dated September 30, 2016 stating that we are not eligible to self-insure any of our additional security obligations. We received a Proposal letter from BOEM dated October 20, 2016 indicating that additional security may be required, and we are continuing to work with BOEM to adjust our previously submitted tailored plan for variances between our decommissioning estimates and that of BSEE's. In the first quarter of 2017, BOEM announced that it will extend the implementation timeline for the new NTL by an additional six months. The revised proposed plan may require approximately $7,000 to $10,000 of incremental financial assurance or bonding for sole liability properties and potentially an additional $30,000 to $60,000 of incremental financial assurance or bonding for non-sole liability properties by the end of 2017 or in 2018, dependent on adjustments following ongoing discussions with BSEE and any modifications to the NTL. Under the revised proposed plan, additional financial assurance would be required for subsequent years. There is no assurance that this tailored plan will be approved by BOEM, and BOEM may require further revisions to our plan. In connection with our exploration and development efforts, we are contractually committed to the use of drilling rigs and the acquisition of seismic data in the aggregate amount of $28,030 to be incurred over the next two years. The Oil Pollution Act (the "OPA") imposes ongoing requirements on a responsible party, including the preparation of oil spill response plans and proof of financial responsibility to cover environmental cleanup and restoration costs that could be incurred in connection with an oil spill. Under the OPA and a final rule adopted by the BOEM in August 1998, responsible parties of covered offshore facilities that have a worst case oil spill of more than 1,000 barrels must demonstrate financial responsibility in amounts ranging from at least $10,000 in specified state waters to at least $35,000 in Outer Continental Shelf ("OCS") waters, with higher amounts of up to $150,000 in certain limited circumstances where the BOEM believes such a level is justified by the risks posed by the operations, or if the worst case oil-spill discharge volume possible at the facility may exceed the applicable threshold volumes specified under the BOEM’s final rule. In addition, the BOEM has finalized rules that raise OPA's damages liability cap from $75,000 to $133,650 .</t>
  </si>
  <si>
    <t>EMPLOYEE BENEFIT PLANS</t>
  </si>
  <si>
    <t>Compensation Related Costs [Abstract]</t>
  </si>
  <si>
    <t>EMPLOYEE BENEFIT PLANS: We have entered into deferred compensation and disability agreements with certain of our current and former officers. The benefits under the deferred compensation agreements vest after certain periods of employment, and at December 31, 2016 , the liability for such vested benefits was approximately $961 and is recorded in current and other long-term liabilities. The deferred compensation plan is described further below. The following is a brief description of each incentive compensation plan applicable to our employees: Annual Cash Incentive Compensation Plans The Amended and Restated Revised Annual Incentive Compensation Plan, which was adopted in November 2007, provided for annual cash incentive bonuses tied to the achievement of certain strategic objectives as defined by our board of directors on an annual basis. For 2016, we replaced our historical long-term cash and equity-based incentive compensation programs with the 2016 Performance Incentive Compensation Plan (the "2016 Incentive Plan"), pursuant to which incentive cash bonuses are calculated based on the achievement of certain strategic objectives for each quarter of 2016. Stone incurred expenses of $13,475 , $2,242 , and $10,361 , net of amounts capitalized, for each of the years ended December 31, 2016 , 2015 and 2014 , respectively, related to incentive compensation cash bonuses. See " Key Executive Incentive Plan " below for additional information. Stock Incentive Plans During 2016, we maintained the Stone Energy Corporation 2009 Amended and Restated Stock Incentive Plan (as Amended and Restated December 17, 2015), as amended from time to time (the "Amended 2009 Plan"). That plan was originally approved at the 2009 Annual Meeting of Stockholders (the "2009 Plan") and was an amendment and restatement of the Company’s 2004 Amended and Restated Stock Incentive Plan (the "2004 Plan"), and it superseded and replaced in its entirety the 2004 Plan. The Amended 2009 Plan provides for the granting of (a) "incentive" stock options as defined in Section 422 of the Code, (b) stock options that do not constitute incentive stock options ("non-statutory" stock options), (c) stock appreciation rights in conjunction with an incentive or non-statutory stock option, (d) restricted stock, (e) restricted stock units, (f) dividend equivalents, (g) other stock-based awards, (h) conversion awards, and (i) cash awards, any of which may be further designated as performance awards (collectively referred to as "awards"). The 2009 Plan eliminated the automatic grant of stock options or restricted stock awards to nonemployee directors that was provided for in the 2004 Plan so that awards under the 2009 Plan and the Amended 2009 Plan are entirely at the discretion of our board of directors or a designated committee. All options must have an exercise price of not less than the fair market value of our common stock on the date of grant and may not be re-priced without stockholder approval. At the 2015 Annual Meeting of Stockholders, the stockholders approved the Second Amendment (the "Second Amendment") to the 2009 Plan and the Third Amendment (the "Third Amendment") to the 2009 Plan. The Second Amendment provided, among other things, for an increase in the number of shares of our common stock reserved for issuance under the 2009 Plan by 160,000 shares, effective May 21, 2015, and for an extension of the term of the 2009 Plan to May 21, 2025. The Third Amendment set forth the material terms of the 2009 Plan (i.e., the eligible employees, business criteria and maximum annual per person compensation limits) for purposes of complying with certain requirements of Section 162(m) of the Internal Revenue Code. The Third Amendment did not change the employees eligible to receive compensation under the 2009 Plan, but did (i) allow Stone to grant cash awards (which may or may not be designated as performance awards) under the 2009 Plan, (ii) impose a fixed share number limit on stock-based awards and a fixed dollar limit on cash awards granted during any calendar year under the 2009 Plan to certain individuals, and (iii) add additional business criteria that could be utilized in setting performance goals under the 2009 Plan. The Third Amendment also became effective as of May 21, 2015. On December 17, 2015, Stone amended and restated the 2009 Plan in the form of the Amended 2009 Plan to incorporate all prior amendments to the 2009 Plan (including the Second Amendment and the Third Amendment) and certain other non-material changes to the 2009 Plan. At the 2016 Annual Meeting of Stockholders, the stockholders approved the adoption of the First Amendment (the "First Amendment") to the Amended 2009 Plan. The First Amendment increased the number of shares of our common stock reserved for issuance under the Amended 2009 Plan by 45,000 shares (as adjusted to reflect our June 2016 reverse stock split), effective May 19, 2016. The stockholders also approved the material terms of the Amended 2009 Plan, as amended by the First Amendment (i.e., the eligible employees, business criteria and maximum annual per person compensation limits) for purposes of complying with certain requirements of Section 162(m) of the Internal Revenue Code. At December 31, 2016 , we had approximately 237,062 additional shares available for issuance pursuant to the Stock Incentive Plan. We have adopted the Stone Energy Corporation 2017 Long-Term Incentive Plan, which is an omnibus equity compensation plan that will replace the Amended 2009 Plan and will become effective upon our emergence from bankruptcy. 401(k) and Deferred Compensation Plans The Stone Energy 401(k) Profit Sharing Plan provides eligible employees with the option to defer receipt of a portion of their compensation and we may, at our discretion, match a portion or all of the employee’s deferral. The amounts held under the plan are invested in various investment funds maintained by a third party in accordance with the direction of each employee. An employee is 20% vested in matching contributions (if any) for each year of service and is fully vested upon five years of service. For the years ended December 31, 2016 , 2015 and 2014 , Stone contributed $1,248 , $1,553 and $1,989 , respectively, to the plan. The Stone Energy Corporation Deferred Compensation Plan provides eligible executives and employees with the option to defer up to 100% of their eligible compensation for a calendar year and we could, at our discretion, match a portion or all of the participant’s deferral based upon a percentage determined by our board of directors. In addition, the Board may elect to make discretionary profit sharing contributions to the plan. To date there have been no matching or discretionary profit sharing contributions made by Stone, and in connection with our entry into the Settlement Agreement (defined below), we adopted an amendment to the Deferred Compensation Plan that removed our ability to make matching contributions under that plan. The amounts held under the plan are invested in various investment funds maintained by a third party in accordance with the direction of each participant. At December 31, 2016 and 2015 , plan assets of $8,746 and $8,499 , respectively, were included in other assets. An equal amount of plan liabilities were included in other long-term liabilities. Change of Control and Severance Plans On April 7, 2009, we amended and restated our Executive Change of Control and Severance Plan effective as of December 31, 2008 (as so amended and restated, the "Executive Plan"). The Executive Plan also replaced and superseded our Executive Change in Control and Severance Policy that was maintained for certain designated executives (specifically, the CEO and CFO). The Executive Plan provided the Company’s officers terminated in the event of a change of control and upon certain other terminations of employment with change of control and severance benefits as defined in the Executive Plan. Although our CEO did not participate in the Executive Plan, the severance benefits provided to him under his employment agreement were substantially similar to the benefits provided under the Executive Plan. Executives terminated within the scope of the Executive Plan (or their applicable employment agreement) were entitled to certain payments and benefits including the following: (i) any unpaid base salary up to the date of termination; (ii) in the case of the CEO and CFO, a lump sum severance payment of 2.99 times the sum of the executive’s annual base salary and any target bonus at the one hundred percent level; (iii) a lump sum amount representing a pro rata share of the bonus opportunity up to the date of termination at the then projected rate of payout; (iv) in the case of officers other than the CEO and CFO and an involuntary termination occurring outside a change of control period, a lump sum severance payment in an amount equal to the executive’s annual base salary; (v) in the case of officers other than the CEO and CFO and an involuntary termination occurring during a change of control period, a lump sum severance payment in an amount equal to 2.99 times the executive’s annual base salary; and (vi) continued health plan coverage for six months and outplacement services. In the case of the CEO and CFO, if the payments would be "excess parachute payments," the CEO and CFO could receive a potential gross-up payment to reimburse them for excise taxes that might be incurred under Section 4999 of the Internal Revenue Code of 1986, as amended (the "Code"), as well as any additional income taxes resulting from such reimbursement, provided that if it was determined that the executive would be entitled to a gross-up payment but the total to be paid would not exceed 110% of the greatest amount (the "Reduced Amount") that could be paid such that receipt of the total would not give rise to any excise tax, then no gross-up would be paid and the total payments to the executive would be reduced to the Reduced Amount. Also, if a payment would be to a "specified employee" for purposes of Section 409A of the Code, payment would be delayed until six months after his termination if required to comply with Section 409A. Benefits paid upon a change of control, without regard to whether there is a termination of employment, included the following: (i) lapse of restrictions on restricted stock, (ii) accelerated vesting and cash-out of all in-the-money stock options, (iii) a 401(k) plan employer matching contribution at the rate of 50% , and (iv) a pro-rated portion of the projected bonus, if any, for the year of change of control. On December 13, 2016, the Company entered into an Executive Claims Settlement Agreement (the "Settlement Agreement") with nine members of the Company’s senior executive team (collectively, the "Senior Executives"), subject to approval by the Bankruptcy Court, which occurred on January 10, 2017. The Settlement Agreement provides for the termination of the Executive Plan and the employment agreement entered into with Kenneth H. Beer and the modification of the employment agreements with David H. Welch and Richard L. Toothman, Jr. In connection with the Settlement Agreement, we adopted the Stone Energy Corporation Executive Severance Plan (the "Executive Severance Plan") in which all Senior Executives are allowed to participate. Pursuant to the terms of the Executive Severance Plan, severance payable to each of the Senior Executives remains substantially similar to the prior arrangements, with the exception that (a) the severance amounts payable to each of David H. Welch and Kenneth H. Beer have been reduced from 2.99 x annual base salary and target bonus to (i) for Mr. Welch, 1.5 x annual base salary and 1.0 x the bonus permitted under the Key Executive Incentive Plan ("KEIP"), and (ii) for Mr. Beer, 1.25 x annual base salary and 1.0 x the bonus permitted under the KEIP; (b) six months of health benefit continuation; (c) all holders of equity awards subject to vesting will automatically vest in the next tranche of time-based equity that would be scheduled to vest; (d) certain outplacement services; and (e) all Section 280G gross-up payments to which Senior Executives may have previously been entitled were eliminated in favor of a reduction of payments and/or benefits to each Senior Executive in whole or in part only, if by such reduction, the applicable Senior Executive’s net after-tax benefit will exceed such Senior Executive’s net after-tax benefit if such reductions were not made. Further, the Settlement Agreement amends the employment agreement entered into by the Company with David H. Welch (the "Welch Employment Agreement"), pursuant to which Mr. Welch waives any rights to severance under the Welch Employment Agreement in exchange for participation in the Executive Severance Plan. Mr. Toothman also participates in the Executive Severance Plan but remains eligible to receive special severance benefits if he incurs a qualifying termination of employment in connection with the disposition of the Appalachia Properties. On December 7, 2007, our board of directors approved and adopted the Stone Energy Corporation Employee Change of Control Severance Plan ("Employee Severance Plan"), as amended and restated to comply with the final regulations under Section 409A of the Code and to provide that said plan will remain in force and effect unless and until terminated by our board of directors. The Employee Severance Plan amended and restated the Company’s previous Employee Change of Control Severance Plan dated November 16, 2006. The Employee Severance Plan covers all full-time employees other than officers. Severance is triggered by an involuntary termination of employment on and during the six-month period following a change of control, including a resignation by the employee relating to a change in duties. Employees who are terminated within the scope of the Employee Severance Plan will be entitled to certain payments and benefits including the following: (i) a lump sum equal to (1) weekly pay times full years of service, plus (2) one week’s pay for each full $10,000 of annual pay, but the sum of (1) and (2) cannot be less than 12 weeks of pay or greater than 52 weeks of pay; (ii) continued health plan coverage for 6 months ; (iii) a pro-rated portion of the employee’s targeted bonus for the year, and (iv) reasonable outplacement services consistent with current HR practices. Benefits paid upon a change of control, without regard to whether there is a termination of employment, include the following: (i) lapse of restrictions on restricted stock, (ii) cash-out of in-the-money stock options, (iii) a 401(k) plan employer matching contribution at the rate of 50% , and (iv) a lump sum cash payment equal to the product of (1) the number of "restricted shares" of company stock that the employee would have received under the company’s stock plan but did not receive for the time-vested portion of his long-term stock incentive award, if any, for the calendar year in which the change of control occurs times (2) the price per share of the company’s common stock utilized in effecting the change of control, provided that such amount shall be pro-rated by multiplying such amount by the number of full months that have elapsed from January 1 of that calendar year to the effective date of the change of control and then dividing the result by 12. Key Executive Incentive Plan Pursuant to the terms of the Settlement Agreement, the Senior Executives agreed to waive their claims related to the Company’s existing 2016 Incentive Plan, and in exchange therefor, we adopted the Stone Energy Corporation Key Executive Incentive Plan ("KEIP"), in which the Senior Executives are allowed to participate. The Senior Executives no longer have a fourth quarter bonus opportunity under the 2016 Incentive Plan and future payments to Senior Executives under the KEIP shall not be paid until the consummation of the Bankruptcy Cases and are limited to approximately $2,000 , or the equivalent of the target bonus under the 2016 Incentive Plan for the fourth quarter of 2016. Future payments to Senior Executives under the KEIP shall be paid 50% upon consummation of the bankruptcy cases and 50% 90 days after the Company exits bankruptcy; provided, however, the Senior Executives must be employed upon consummation of the bankruptcy cases and the 90th day following the Company’s exit from bankruptcy or be terminated without cause in order to receive the respective bonus.</t>
  </si>
  <si>
    <t>SUPPLEMENTAL INFORMATION ON OIL AND NATURAL GAS OPERATIONS - UNAUDITED</t>
  </si>
  <si>
    <t>Extractive Industries [Abstract]</t>
  </si>
  <si>
    <t>SUPPLEMENTAL INFORMATION ON OIL AND NATURAL GAS OPERATIONS – UNAUDITED: At December 31, 2016 , 2015 and 2014 , our oil and gas properties were located in the United States and Canada. Costs Incurred The following table discloses certain financial data relative to our oil and gas producing activities located onshore and offshore in the continental United States: Year Ended December 31, 2016 2015 2014 Oil and gas properties – United States, proved and unevaluated: Balance, beginning of year $ 9,773,457 $ 9,348,054 $ 8,517,873 Costs incurred during the year (capitalized): Acquisition costs, net of sales of unevaluated properties 3,923 (14,158 ) 44,634 Exploratory costs 17,891 104,169 270,850 Development costs (1) 102,665 266,982 438,334 Salaries, general and administrative costs 21,753 27,984 33,975 Interest 26,634 41,339 45,722 Less: overhead reimbursements (521 ) (913 ) (3,334 ) Total costs incurred during the year, net of divestitures 172,345 425,403 830,181 Balance, end of year $ 9,945,802 $ 9,773,457 $ 9,348,054 Accumulated DD&amp;A: Balance, beginning of year $ (8,561,472 ) $ (6,970,631 ) $ (5,908,760 ) Provision for DD&amp;A (215,737 ) (277,088 ) (335,987 ) Write-down of oil and gas properties (357,079 ) (1,314,817 ) (351,192 ) Sale of proved properties — 1,064 (374,692 ) Balance, end of year $ (9,134,288 ) $ (8,561,472 ) $ (6,970,631 ) Net capitalized costs – United States, proved and unevaluated $ 811,514 $ 1,211,985 $ 2,377,423 DD&amp;A per Mcfe $ 2.68 $ 3.19 $ 3.59 (1) Includes capitalized asset retirement costs of ($4,461) , ($43,901) and ($20,305) , respectively. Costs incurred during the year (expensed): Lease operating expenses $ 79,650 $ 100,139 $ 176,495 Transportation, processing and gathering expenses 27,760 58,847 64,951 Production taxes 3,148 6,877 12,151 Accretion expense 40,229 25,988 28,411 Expensed costs – United States $ 150,787 $ 191,851 $ 282,008 Under the full cost method of accounting,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At March 31, 2016, our ceiling test computation resulted in a write-down of our U.S. oil and gas properties of $128,852 based on twelve-month average prices, net of applicable differentials, of $46.72 per Bbl of oil, $2.01 per Mcf of natural gas and $13.65 per Bbl of NGLs. At March 31, 2016, the write-down of oil and gas properties also included $352 related to our Canadian oil and gas properties, which were deemed to be fully impaired at the end of 2015. At June 30, 2016, our ceiling test computation resulted in a write-down of our U.S. oil and gas properties of $118,649 based on twelve-month average prices, net of applicable differentials, of $43.49 per Bbl of oil, $1.93 per Mcf of natural gas and $9.33 per Bbl of NGLs. At September 30, 2016, our ceiling test computation resulted in a write-down of our U.S. oil and gas properties of $36,484 based on twelve-month average prices, net of applicable differentials, of $40.51 per Bbl of oil, $1.99 per Mcf of natural gas and $13.88 per Bbl of NGLs. At December 31, 2016, our ceiling test computation resulted in a write-down of our U.S. oil and gas properties of $73,094 based on twelve-month average prices, net of applicable differentials, of $40.15 per Bbl of oil, $1.71 per Mcf of natural gas and $9.46 per Bbl of NGLs. The March 31, June 30 and September 30, 2016 write-downs were decreased by $22,986 , $18,112 and $9,636 , respectively, as a result of hedges. There was no hedging impact on the December 31, 2016 write-down. At March 31, 2015, our ceiling test computation resulted in a write-down of our U.S. oil and gas properties of $491,412 based on twelve-month average prices, net of applicable differentials, of $78.99 per Bbl of oil, $2.96 per Mcf of natural gas and $28.82 per Bbl of NGLs. At June 30, 2015, our ceiling test computation resulted in a write-down of our U.S. oil and gas properties of $179,125 based on twelve-month average prices, net of applicable differentials, of $68.68 per Bbl of oil, $2.47 per Mcf of natural gas and $29.13 per Bbl of NGLs. At September 30, 2015, our ceiling test computation resulted in a write-down of our U.S. oil and gas properties of $295,679 based on twelve-month average prices, net of applicable differentials, of $57.76 per Bbl of oil, $2.44 per Mcf of natural gas and $23.04 per Bbl of NGLs. At December 31, 2015, our ceiling test computation resulted in a write-down of our U.S. oil and gas properties of $348,601 based on twelve-month average prices, net of applicable differentials, of $51.16 per Bbl of oil, $2.19 per Mcf of natural gas and $16.40 per Bbl of NGLs. The March 31, June 30, September 30 and December 31, 2015 write-downs were decreased by $28,687 , $47,784 , $42,652 and $24,797 , respectively, as a result of hedges. At September 30, 2014, our ceiling test computation resulted in a write-down of our U.S. oil and gas properties of $47,130 based on twelve-month average prices, net of applicable differentials, of $94.94 per Bbl of oil, $4.19 per Mcf of natural gas and $41.33 per Bbl of NGLs. At December 31, 2014, our ceiling test computation resulted in a write-down of our U.S. oil and gas properties of $304,062 based on twelve-month average prices, net of applicable differentials, of $89.46 per Bbl of oil, $3.68 per Mcf of natural gas and $36.79 per Bbl of NGLs. The September 30 and December 31, 2014 write-downs were increased by $29,001 and $13,342 , respectively, as a result of hedges. The following table discloses net costs incurred (evaluated) on our unevaluated properties located in the United States for the years indicated: Year Ended December 31, Unevaluated oil and gas properties – United States: 2016 2015 2014 Net costs incurred (evaluated) during year: Acquisition costs $ (71,378 ) $ (115,767 ) $ (42,384 ) Exploration costs (21,579 ) (16,315 ) (186,308 ) Capitalized interest 26,634 41,339 45,722 $ (66,323 ) $ (90,743 ) $ (182,970 ) During 2013, we entered into an agreement to participate in the drilling of exploratory wells in Canada. Upon a more complete evaluation of this project and in response to the significant decline in commodity prices, we discontinued our business development effort in Canada during 2015 and recognized a full impairment of our Canadian oil and gas properties. The following table discloses certain financial data relative to our oil and gas activities located in Canada: Year Ended December 31, 2016 2015 2014 Oil and gas properties – Canada: Balance, beginning of year $ 42,484 $ 36,579 $ 10,583 Costs incurred during the year (capitalized): Acquisition costs (498 ) (2,862 ) 6,956 Exploratory costs 2,168 8,767 19,040 Total costs incurred during the year 1,670 5,905 25,996 Balance, end of year (fully evaluated at December 31, 2016 and 2015 and unevaluated at December 31, 2014) $ 44,154 $ 42,484 $ 36,579 Accumulated DD&amp;A: Balance, beginning of year $ (42,484 ) $ — $ — Foreign currency translation adjustment (1,318 ) 5,146 — Write-down of oil and gas properties (352 ) (47,630 ) — Balance, end of year $ (44,154 ) $ (42,484 ) $ — Net capitalized costs – Canada $ — $ — $ 36,579 The following table discloses financial data associated with unevaluated costs (United States) at December 31, 2016 : Balance as of Net Costs Incurred During the Year Ended December 31, December 31, 2016 2016 2015 2014 2013 and prior Acquisition costs $ 122,589 $ 8,278 $ 17,308 $ 47,490 $ 49,513 Exploration costs 153,320 34,183 38,686 42,298 38,153 Capitalized interest 97,811 24,759 33,232 32,287 7,533 Total unevaluated costs $ 373,720 $ 67,220 $ 89,226 $ 122,075 $ 95,199 Approximately 73 specifically identified drilling projects are included in unevaluated costs at December 31, 2016 and are expected to be evaluated in the next four years. The excluded costs will be included in the amortization base as the properties are evaluated and proved reserves are established or impairment is determined. Interest costs capitalized on unevaluated properties during the years ended December 31, 2016 , 2015 and 2014 totaled $26,634 , $41,339 and $45,722 , respectively. Proved Oil and Natural Gas Quantities Our estimated net proved oil and natural gas reserves at December 31, 2016 have been prepared in accordance with guidelines established by the Securities and Exchange Commission ("SEC"). Accordingly, the following reserve estimates are based upon existing economic and operating conditions at the respective dates.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market value of the oil and gas properties or the cost that would be incurred to obtain equivalent reserves. The following table sets forth an analysis of the estimated quantities of net proved oil (including condensate), natural gas and NGL reserves, all of which are located onshore and offshore the continental United States. Estimated proved oil, natural gas and NGL reserves at December 31, 2016 , 2015 and 2014 are prepared in accordance with the SEC’s rule, "Modernization of Oil and Gas Reporting," using a historical twelve-month average pricing assumption. Oil (MBbls) NGLs (MBbls) Natural Gas (MMcf) Oil, Natural Gas and NGLs (MMcfe) Estimated proved reserves as of December 31, 2013 43,827 23,297 460,766 863,513 Revisions of previous estimates (624 ) (331 ) (4,631 ) (10,362 ) Extensions, discoveries and other additions 9,650 7,521 131,617 234,639 Sale of reserves (4,888 ) (556 ) (46,483 ) (79,151 ) Production (5,568 ) (2,114 ) (47,426 ) (93,515 ) Estimated proved reserves as of December 31, 2014 42,397 27,817 493,843 915,124 Revisions of previous estimates (6,818 ) (20,777 ) (362,102 ) (527,675 ) Extensions, discoveries and other additions 862 11 1,499 6,738 Purchase of producing properties 685 1,808 26,136 41,095 Sale of reserves (859 ) — (1,061 ) (6,213 ) Production (5,991 ) (2,401 ) (36,457 ) (86,809 ) Estimated proved reserves as of December 31, 2015 30,276 6,458 121,858 342,260 Revisions of previous estimates (751 ) 6,352 24,858 58,465 Extensions, discoveries and other additions 63 2 45 435 Production (6,308 ) (2,183 ) (29,441 ) (80,387 ) Estimated proved reserves as of December 31, 2016 23,280 10,629 117,320 320,773 Estimated proved developed reserves: as of December 31, 2014 22,957 13,743 249,924 470,118 as of December 31, 2015 21,734 4,784 90,262 249,366 as of December 31, 2016 18,269 9,255 90,741 255,884 Estimated proved undeveloped reserves: as of December 31, 2014 19,440 14,074 243,919 445,006 as of December 31, 2015 8,542 1,674 31,596 92,894 as of December 31, 2016 5,011 1,374 26,579 64,889 The following narrative provides the reasons for the significant changes in the quantities of our estimated proved reserves by year. Year Ended December 31, 2016. Revisions of previous estimates were primarily the result of positive reserve report gas pricing changes extending the economic limits of the reservoirs ( 92 Bcfe) primarily in Appalachia, slightly offset by negative well performance ( 35 Bcfe). Year Ended December 31, 2015. Revisions of previous estimates were primarily the result of the significant decline in commodity prices resulting in uneconomic reserves ( 570 Bcfe) primarily in Appalachia, slightly offset by positive well performance ( 42 Bcfe). Purchase of producing properties related to increases in our net revenue and working interests in multiple wells in the Mary field in Appalachia resulting from the finalization of participation elections made by partners and potential partners in certain units. Year Ended December 31, 2014. Extensions, discoveries and other additions were primarily the result of our Appalachia ( 118 Bcfe) and our deep water ( 116 Bcfe) drilling programs. Sale of reserves primarily related to the sale of certain of our non-core GOM conventional shelf properties ( 63 Bcfe) and our Katie field in Appalachia ( 15 Bcfe). Standardized Measure of Discounted Future Net Cash Flow The following tables present the standardized measure of discounted future net cash flows related to estimated proved oil, natural gas and NGL reserves together with changes therein, including a reduction for estimated plugging and abandonment costs that are also reflected as a liability on the balance sheet at December 31, 2016 . You should not assume that the future net cash flows or the discounted future net cash flows, referred to in the tables below, represent the fair value of our estimated oil, natural gas and NGL reserves. Prices are based on either the historical twelve-month average price based on closing prices on the first day of each month, or prices defined by existing contractual arrangements. The 2016 average historical twelve-month oil and natural gas prices, net of applicable differentials, were $40.15 per Bbl of oil, $9.46 per Bbl of NGLs and $1.71 per Mcf of natural gas. The 2015 average twelve-month oil and natural gas prices, net of applicable differentials, were $51.16 per Bbl of oil, $16.40 per Bbl of NGLs and $2.19 per Mcf of natural gas. The 2014 average twelve-month oil and natural gas prices, net of applicable differentials, were $89.46 per Bbl of oil, $36.79 per Bbl of NGLs and $3.68 per Mcf of natural gas. Future production and development costs are based on current costs with no escalations. Estimated future cash flows net of future income taxes have been discounted to their present values based on a 10% annual discount rate. Our GOM Basin properties represented approximately 66% of our estimated proved oil and natural gas reserves and virtually all of the standardized measure of discounted future net cash flows at December 31, 2016. Standardized Measure Year Ended December 31, 2016 2015 2014 Future cash inflows $ 1,236,097 $ 1,921,329 $ 6,635,751 Future production costs (480,815 ) (651,396 ) (2,413,004 ) Future development costs (638,988 ) (679,355 ) (1,511,687 ) Future income taxes — — (609,516 ) Future net cash flows 116,294 590,578 2,101,544 10% annual discount 109,628 13,259 (682,752 ) Standardized measure of discounted future net cash flows $ 225,922 $ 603,837 $ 1,418,792 Changes in Standardized Measure Year Ended December 31, 2016 2015 2014 Standardized measure at beginning of year $ 603,837 $ 1,418,792 $ 1,685,002 Sales and transfers of oil, natural gas and NGLs produced, net of production costs (223,948 ) (340,477 ) (486,232 ) Changes in price, net of future production costs (448,861 ) (237,747 ) (864,118 ) Extensions and discoveries, net of future production and development costs 5,243 1,573 549,649 Changes in estimated future development costs, net of development costs incurred during the period 54,406 731,115 203,026 Revisions of quantity estimates 139,759 (1,458,652 ) (27,495 ) Accretion of discount 60,384 174,456 222,009 Net change in income taxes — 325,768 209,323 Purchases of reserves in-place — 3,493 — Sales of reserves in-place — — (152,787 ) Changes in production rates due to timing and other 35,102 (14,484 ) 80,415 Net decrease in standardized measure (377,915 ) (814,955 ) (266,210 ) Standardized measure at end of year $ 225,922 $ 603,837 $ 1,418,792</t>
  </si>
  <si>
    <t>OTHER OPERATIONAL EXPENSES</t>
  </si>
  <si>
    <t>Other Income and Expenses [Abstract]</t>
  </si>
  <si>
    <t>OTHER OPERATIONAL EXPENSES: Included in other operational expenses for the year ended December 31, 2016 is a $6,081 loss on the liquidation of our former foreign subsidiary, Stone Energy Canada ULC, representing cumulative foreign currency translation adjustments, which were reclassified from accumulated other comprehensive income. See Note 12 – Accumulated Other Comprehensive Income (Loss) . Also included in other operational expenses for the year ended December 31, 2016 are approximately $17,741 of rig subsidy and stacking charges related to the ENSCO 8503 deep water drilling rig, an Appalachian drilling rig and the platform rig at Pompano, a $20,000 charge related to the termination of our deep water drilling rig contract with Ensco and $9,889 in charges related to the terminations of the Appalachian drilling rig contract and contracts with two GOM vendors.</t>
  </si>
  <si>
    <t>SUMMARIZED QUARTERLY FINANCIAL INFORMATION - UNAUDITED</t>
  </si>
  <si>
    <t>Quarterly Financial Information Disclosure [Abstract]</t>
  </si>
  <si>
    <t>SUMMARIZED QUARTERLY FINANCIAL INFORMATION – UNAUDITED: The results of operations by quarter are as follows: 2016 Quarter Ended March 31 June 30 September 30 December 31 Operating revenue $ 80,677 $ 89,319 $ 94,427 $ 113,107 Loss from operations (172,150 ) (174,656 ) (72,128 ) (90,234 ) Net loss (188,784 ) (195,761 ) (89,635 ) (116,406 ) Basic loss per share $ (33.89 ) $ (35.05 ) $ (16.01 ) $ (20.76 ) Diluted loss per share $ (33.89 ) $ (35.05 ) $ (16.01 ) $ (20.76 ) Write-down of oil and gas properties $ 129,204 $ 118,649 $ 36,484 $ 73,094 Restructuring fees $ 953 $ 9,436 $ 5,784 $ 13,424 Other operational expenses (1) $ 12,527 $ 27,680 $ 9,059 $ 6,187 Reorganization items — — — $ 10,947 (1) See Note 18 – Other Operational Expenses for additional details. 2015 Quarter Ended March 31 June 30 September 30 December 31 Operating revenue $ 153,498 $ 149,525 $ 132,196 $ 110,499 Loss from operations (497,194 ) (228,161 ) (297,209 ) (342,759 ) Net loss (327,388 ) (152,906 ) (291,965 ) (318,656 ) Basic loss per share $ (59.33 ) $ (27.68 ) $ (52.82 ) $ (57.63 ) Diluted loss per share $ (59.33 ) $ (27.68 ) $ (52.82 ) $ (57.63 ) Write-down of oil and gas properties $ 491,412 $ 224,294 $ 295,679 $ 351,062</t>
  </si>
  <si>
    <t>NEW YORK STOCK EXCHANGE COMPLIANCE</t>
  </si>
  <si>
    <t>Organization, Consolidation and Presentation of Financial Statements [Abstract]</t>
  </si>
  <si>
    <t>SUBSEQUENT EVENTS</t>
  </si>
  <si>
    <t>Subsequent Events [Abstract]</t>
  </si>
  <si>
    <t>SUBSEQUENT EVENTS: Confirmation of Plan of Reorganization On February 15, 2017, the Bankruptcy Court entered an order confirming the Plan. See Note 2 – Chapter 11 Proceedings . Disposition of Appalachia Properties Pursuant to Bankruptcy Court orders dated January 11, 2017 and January 31, 2017, two additional bidders were allowed to participate in competitive bidding on the Appalachia Properties. See Note 2 – Chapter 11 Proceedings . On January 18, 2017, the Bankruptcy Court approved the Bidding Procedures in connection with the sale of the Appalachia Properties. In accordance with the Bidding Procedures, Stone conducted an auction for the sale of the Appalachia Properties on February 8, 2017 and upon conclusion, selected the final bid submitted by EQT, with a final purchase price of $527,000 in cash, subject to customary purchase price adjustments and approval by the Bankruptcy Court, with an upward adjustment to the purchase price of up to $16,000 in an amount equal to certain downward adjustments, as the prevailing bid. On February 9, 2017, the Company entered into a purchase and sale agreement with EQT (the "EQT PSA"), reflecting the terms of the prevailing bid. Under the EQT PSA, the sale of the Appalachia Properties has an effective date of June 1, 2016. The EQT PSA contains customary representations, warranties and covenants. From and after the closing of the sale of the Appalachia Properties, the Company and EQT, respectively, have agreed to indemnify each other and their respective affiliates against certain losses resulting from any breach of their representations, warranties or covenants contained in the EQT PSA, subject to certain customary limitations and survival periods. Additionally, from and after closing of the sale of the Appalachia Properties, the Company has agreed to indemnify EQT for certain identified retained liabilities related to the Appalachia Properties, subject to certain survival periods, and EQT has agreed to indemnify the Company for certain assumed obligations related to the Appalachia Properties. The EQT PSA may be terminated, subject to certain exceptions, (i) upon mutual written consent, (ii) if the closing has not occurred by March 1, 2017, (iii) for certain material breaches of representations and warranties or covenants that remain uncured and (iv) upon the occurrence of certain other events specified in the EQT PSA. At the close of the sale of the Appalachia Properties, the Tug Hill PSA will terminate, and the Company will use a portion of the cash consideration received to pay Tug Hill a break-up fee of $10,800 . On February 10, 2017, the Bankruptcy Court entered a sale order approving the sale of the Appalachia Properties to EQT. We expect to close the sale of the Appalachia Properties by February 28, 2017, subject to customary closing conditions. At December 31, 2016, the Appalachia Properties accounted for approximately 34% of our total estimated proved oil and natural gas reserves on a volume equivalent basis.</t>
  </si>
  <si>
    <t>GUARANTOR FINANCIAL STATEMENTS</t>
  </si>
  <si>
    <t>GUARANTOR FINANCIAL STATEMENTS: Stone Offshore is an unconditional guarantor (the "Guarantor Subsidiary") of the 2017 Convertible Notes and the 2022 Notes. Our other subsidiaries (the "Non-Guarantor Subsidiaries") have not provided guarantees. The following presents consolidating financial information as of December 31, 2016 and 2015 and for the years ended December 31, 2016 , 2015 and 2014 on an issuer (parent company), Guarantor Subsidiary, Non-Guarantor Subsidiaries and consolidated basis. Elimination entries presented are necessary to combine the entities. CCONDENSED CONSOLIDATING BALANCE SHEET DECEMBER 31, 2016 (In thousands) Parent Guarantor Subsidiary Non- Guarantor Subsidiaries Eliminations Consolidated Assets Current assets: Cash and cash equivalents $ 150,537 $ 40,044 $ — $ — $ 190,581 Accounts receivable 18,745 31,452 — (1,733 ) 48,464 Current income tax receivable 26,086 — — — 26,086 Other current assets 10,151 — — — 10,151 Total current assets 205,519 71,496 — (1,733 ) 275,282 Oil and gas properties, full cost method: Proved 1,964,046 7,608,036 44,154 — 9,616,236 Less: accumulated DD&amp;A (1,964,046 ) (7,170,242 ) (44,154 ) — (9,178,442 ) Net proved oil and gas properties — 437,794 — — 437,794 Unevaluated 251,955 121,765 — — 373,720 Other property and equipment, net 26,213 — — — 26,213 Other assets, net 25,570 904 — — 26,474 Investment in subsidiary 389,475 76 — (389,551 ) — Total assets $ 898,732 $ 632,035 $ — $ (391,284 ) $ 1,139,483 Liabilities and Stockholders’ Equity Current liabilities: Accounts payable to vendors $ 13,742 $ 7,972 $ — $ (1,733 ) $ 19,981 Undistributed oil and gas proceeds 14,170 903 — — 15,073 Accrued interest 809 — — — 809 Asset retirement obligations — 88,000 — — 88,000 Current portion of long-term debt 408 — — — 408 Other current liabilities 18,602 — — — 18,602 Total current liabilities 47,731 96,875 — (1,733 ) 142,873 Long-term debt 352,376 — — — 352,376 Asset retirement obligations 8,410 145,609 — — 154,019 Other long-term liabilities 17,315 — — — 17,315 Total liabilities not subject to compromise 425,832 242,484 — (1,733 ) 666,583 Liabilities subject to compromise 1,110,182 — — — 1,110,182 Total liabilities 1,536,014 242,484 — (1,733 ) 1,776,765 Commitments and contingencies Stockholders’ equity: Common stock 56 — — — 56 Treasury stock (860 ) — — — (860 ) Additional paid-in capital 1,659,731 1,300,547 108,198 (1,408,745 ) 1,659,731 Accumulated deficit (2,296,209 ) (910,996 ) (108,198 ) 1,019,194 (2,296,209 ) Total stockholders’ equity (637,282 ) 389,551 — (389,551 ) (637,282 ) Total liabilities and stockholders’ equity $ 898,732 $ 632,035 $ — $ (391,284 ) $ 1,139,483 CONDENSED CONSOLIDATING BALANCE SHEET DECEMBER 31, 2015 (In thousands) Parent Guarantor Subsidiary Non- Guarantor Subsidiaries Eliminations Consolidated Assets Current assets: Cash and cash equivalents $ 9,681 $ 2 $ 1,076 $ — $ 10,759 Accounts receivable 10,597 39,190 — (1,756 ) 48,031 Fair value of derivative contracts — 38,576 — — 38,576 Current income tax receivable 46,174 — — — 46,174 Other current assets 6,848 — 33 — 6,881 Total current assets 73,300 77,768 1,109 (1,756 ) 150,421 Oil and gas properties, full cost method: Proved 1,875,152 7,458,262 42,484 — 9,375,898 Less: accumulated DD&amp;A (1,874,622 ) (6,686,849 ) (42,484 ) — (8,603,955 ) Net proved oil and gas properties 530 771,413 — — 771,943 Unevaluated 253,308 186,735 — — 440,043 Other property and equipment, net 29,289 — — — 29,289 Other assets, net 16,612 826 1,035 — 18,473 Investment in subsidiary 745,033 — 1,088 (746,121 ) — Total assets $ 1,118,072 $ 1,036,742 $ 3,232 $ (747,877 ) $ 1,410,169 Liabilities and Stockholders’ Equity Current liabilities: Accounts payable to vendors $ 16,063 $ 67,901 $ — $ (1,757 ) $ 82,207 Undistributed oil and gas proceeds 5,216 776 — — 5,992 Accrued interest 9,022 — — — 9,022 Asset retirement obligations — 20,400 891 — 21,291 Other current liabilities 40,161 551 — — 40,712 Total current liabilities 70,462 89,628 891 (1,757 ) 159,224 Long-term debt 1,060,955 — — — 1,060,955 Asset retirement obligations 1,240 203,335 — — 204,575 Other long-term liabilities 25,204 — — — 25,204 Total liabilities 1,157,861 292,963 891 (1,757 ) 1,449,958 Commitments and contingencies Stockholders’ equity: Common stock 55 — — — 55 Treasury stock (860 ) — — — (860 ) Additional paid-in capital 1,648,687 1,344,577 109,795 (1,454,372 ) 1,648,687 Accumulated deficit (1,705,623 ) (624,824 ) (95,306 ) 720,130 (1,705,623 ) Accumulated other comprehensive income (loss) 17,952 24,026 (12,148 ) (11,878 ) 17,952 Total stockholders’ equity (39,789 ) 743,779 2,341 (746,120 ) (39,789 ) Total liabilities and stockholders’ equity $ 1,118,072 $ 1,036,742 $ 3,232 $ (747,877 ) $ 1,410,169 CONDENSED CONSOLIDATING STATEMENT OF OPERATIONS YEAR ENDED DECEMBER 31, 2016 (In thousands) Parent Guarantor Subsidiary Non- Guarantor Subsidiaries Eliminations Consolidated Operating revenue: Oil production $ 9,268 $ 271,978 $ — $ — $ 281,246 Natural gas production 25,276 39,325 — — 64,601 Natural gas liquids production 22,142 6,746 — — 28,888 Other operational income 2,657 — — — 2,657 Total operating revenue 59,343 318,049 — — 377,392 Operating expenses: Lease operating expenses 12,048 67,589 13 — 79,650 Transportation, processing, and gathering expenses 28,091 (331 ) — — 27,760 Production taxes 2,387 761 — — 3,148 Depreciation, depletion, amortization 67,059 153,020 — — 220,079 Write-down of oil and gas properties 26,706 330,373 352 — 357,431 Accretion expense 232 39,997 — — 40,229 Salaries, general and administrative expenses 59,127 (199 ) — — 58,928 Incentive compensation expense 13,475 — — — 13,475 Restructuring fees 29,597 — — — 29,597 Other operational expenses 49,247 125 6,081 — 55,453 Derivative expense, net — 810 — — 810 Total operating expenses 287,969 592,145 6,446 — 886,560 Loss from operations (228,626 ) (274,096 ) (6,446 ) — (509,168 ) Other (income) expenses: Interest expense 64,458 — — — 64,458 Interest income (503 ) (47 ) — — (550 ) Other income (482 ) (957 ) — — (1,439 ) Other expense 596 — — — 596 Reorganization items 10,947 — — — 10,947 Loss from investment in subsidiaries 292,618 — 6,446 (299,064 ) — Total other (income) expenses 367,634 (1,004 ) 6,446 (299,064 ) 74,012 Loss before taxes (596,260 ) (273,092 ) (12,892 ) 299,064 (583,180 ) Provision (benefit) for income taxes: Current (5,674 ) — — — (5,674 ) Deferred — 13,080 — — 13,080 Total income taxes (5,674 ) 13,080 — — 7,406 Net loss $ (590,586 ) $ (286,172 ) $ (12,892 ) $ 299,064 $ (590,586 ) Comprehensive loss $ (608,538 ) $ (286,172 ) $ (12,892 ) $ 299,064 $ (608,538 ) CONDENSED CONSOLIDATING STATEMENT OF OPERATIONS YEAR ENDED DECEMBER 31, 2015 (In thousands) Parent Guarantor Subsidiary Non- Guarantor Subsidiaries Eliminations Consolidated Operating revenue: Oil production $ 12,804 $ 403,693 $ — $ — $ 416,497 Natural gas production 41,646 41,863 — — 83,509 Natural gas liquids production 22,375 9,947 — — 32,322 Other operational income 4,369 — — — 4,369 Derivative income, net — 7,952 — — 7,952 Total operating revenue 81,194 463,455 — — 544,649 Operating expenses: Lease operating expenses 16,264 83,872 3 — 100,139 Transportation, processing, and gathering expenses 50,247 8,600 — — 58,847 Production taxes 5,631 1,246 — — 6,877 Depreciation, depletion, amortization 123,724 157,964 — — 281,688 Write-down of oil and gas properties 785,463 529,354 47,630 — 1,362,447 Accretion expense 365 25,623 — — 25,988 Salaries, general and administrative expenses 69,147 201 36 — 69,384 Incentive compensation expense 2,242 — — — 2,242 Other operational expenses 2,360 — — — 2,360 Total operating expenses 1,055,443 806,860 47,669 — 1,909,972 Loss from operations (974,249 ) (343,405 ) (47,669 ) — (1,365,323 ) Other (income) expenses: Interest expense 43,907 21 — — 43,928 Interest income (327 ) (246 ) (7 ) — (580 ) Other income (617 ) (1,163 ) (3 ) — (1,783 ) Other expense 434 — — — 434 Loss from investment in subsidiaries 231,783 — 47,659 (279,442 ) — Total other (income) expenses 275,180 (1,388 ) 47,649 (279,442 ) 41,999 Loss before taxes (1,249,429 ) (342,017 ) (95,318 ) 279,442 (1,407,322 ) Provision (benefit) for income taxes: Current (44,096 ) — — — (44,096 ) Deferred (114,418 ) (157,893 ) — — (272,311 ) Total income taxes (158,514 ) (157,893 ) — — (316,407 ) Net loss $ (1,090,915 ) $ (184,124 ) $ (95,318 ) $ 279,442 $ (1,090,915 ) Comprehensive loss $ (1,156,278 ) $ (184,124 ) $ (95,318 ) $ 279,442 $ (1,156,278 ) CONDENSED CONSOLIDATING STATEMENT OF OPERATIONS YEAR ENDED DECEMBER 31, 2014 (In thousands) Parent Guarantor Subsidiary Non- Guarantor Subsidiaries Eliminations Consolidated Operating revenue: Oil production $ 29,701 $ 486,403 $ — $ — $ 516,104 Natural gas production 86,812 79,682 — — 166,494 Natural gas liquids production 61,200 24,442 — — 85,642 Other operational income 7,551 400 — — 7,951 Derivative income, net — 19,351 — — 19,351 Total operating revenue 185,264 610,278 — — 795,542 Operating expenses: Lease operating expenses 18,719 157,776 — — 176,495 Transportation, processing and gathering expenses 53,028 11,923 — — 64,951 Production taxes 8,324 3,827 — — 12,151 Depreciation, depletion, amortization 138,313 201,693 — — 340,006 Write-down of oil and gas properties 351,192 — — — 351,192 Accretion expense 230 28,181 — — 28,411 Salaries, general and administrative expenses 66,430 4 17 — 66,451 Incentive compensation expense 10,361 — — — 10,361 Other operational expenses 669 193 — — 862 Total operating expenses 647,266 403,597 17 — 1,050,880 Income (loss) from operations (462,002 ) 206,681 (17 ) — (255,338 ) Other (income) expenses: Interest expense 38,810 45 — — 38,855 Interest income (333 ) (192 ) (49 ) — (574 ) Other income (836 ) (1,496 ) — — (2,332 ) Other expense 274 — — — 274 Income from investment in subsidiaries (133,336 ) — (32 ) 133,368 — Total other (income) expenses (95,421 ) (1,643 ) (81 ) 133,368 36,223 Income (loss) before taxes (366,581 ) 208,324 64 (133,368 ) (291,561 ) Provision (benefit) for income taxes: Current 159 — — — 159 Deferred (177,197 ) 75,020 — — (102,177 ) Total income taxes (177,038 ) 75,020 — — (102,018 ) Net income (loss) $ (189,543 ) $ 133,304 $ 64 $ (133,368 ) $ (189,543 ) Comprehensive income (loss) $ (104,166 ) $ 133,304 $ 64 $ (133,368 ) $ (104,166 ) CONDENSED CONSOLIDATING STATEMENT OF CASH FLOWS YEAR ENDED DECEMBER 31, 2016 (In thousands) Parent Guarantor Subsidiary Non- Guarantor Subsidiaries Eliminations Consolidated Cash flows from operating activities: Net loss $ (590,586 ) $ (286,172 ) $ (12,892 ) $ 299,064 $ (590,586 ) Adjustments to reconcile net loss to net cash provided by operating activities: Depreciation, depletion and amortization 67,059 153,020 — — 220,079 Write-down of oil and gas properties 26,706 330,373 352 — 357,431 Accretion expense 232 39,997 — — 40,229 Deferred income tax benefit — 13,080 — — 13,080 Settlement of asset retirement obligations (85 ) (19,530 ) (899 ) — (20,514 ) Non-cash stock compensation expense 8,443 — — — 8,443 Non-cash derivative expense — 1,471 — — 1,471 Non-cash interest expense 18,404 — — — 18,404 Non-cash reorganization items 8,332 — — — 8,332 Other non-cash expense 168 — 6,080 — 6,248 Change in current income taxes 20,088 — — — 20,088 Non-cash loss from investment in subsidiaries 292,618 — 6,446 (299,064 ) — Change in intercompany receivables/payables 43,330 (42,449 ) (881 ) — — (Increase) decrease in accounts receivable (7,490 ) 6,078 — — (1,412 ) (Increase) decrease in other current assets (3,526 ) — 33 — (3,493 ) Increase (decrease) in accounts payable 4,313 (3,287 ) — — 1,026 Increase (decrease) in other current liabilities 10,321 (424 ) — — 9,897 Other (9,178 ) (957 ) — — (10,135 ) Net cash (used in) provided by operating activities (110,851 ) 191,200 (1,761 ) — 78,588 Cash flows from investing activities: Investment in oil and gas properties (86,442 ) (151,158 ) (352 ) — (237,952 ) Investment in fixed and other assets (1,266 ) — — — (1,266 ) Change in restricted funds — — 1,046 — 1,046 Investment in subsidiaries — — 715 (715 ) — Net cash (used in) provided by investing activities (87,708 ) (151,158 ) 1,409 (715 ) (238,172 ) Cash flows from financing activities: Proceeds from bank borrowings 477,000 — — — 477,000 Repayments of bank borrowings (135,500 ) — — — (135,500 ) Deferred financing costs (900 ) — — — (900 ) Repayments of building loan (423 ) — — — (423 ) Equity proceeds from parent — — (715 ) 715 — Net payments for share-based compensation (762 ) — — — (762 ) Net cash used in financing activities 339,415 — (715 ) 715 339,415 Effect of exchange rate changes on cash — — (9 ) — (9 ) Net change in cash and cash equivalents 140,856 40,042 (1,076 ) — 179,822 Cash and cash equivalents, beginning of period 9,681 2 1,076 — 10,759 Cash and cash equivalents, end of period $ 150,537 $ 40,044 $ — $ — $ 190,581 CONDENSED CONSOLIDATING STATEMENT OF CASH FLOWS YEAR ENDED DECEMBER 31, 2015 (In thousands) Parent Guarantor Subsidiary Non- Guarantor Subsidiaries Eliminations Consolidated Cash flows from operating activities: Net loss $ (1,090,915 ) $ (184,124 ) $ (95,318 ) $ 279,442 $ (1,090,915 ) Adjustments to reconcile net loss to net cash provided by operating activities: Depreciation, depletion and amortization 123,724 157,964 — — 281,688 Write-down of oil and gas properties 785,463 529,354 47,630 — 1,362,447 Accretion expense 365 25,623 — — 25,988 Deferred income tax benefit (114,418 ) (157,893 ) — — (272,311 ) Settlement of asset retirement obligations (15 ) (72,367 ) — — (72,382 ) Non-cash stock compensation expense 12,324 — — — 12,324 Excess tax benefits (1,586 ) — — — (1,586 ) Non-cash derivative expense — 16,440 — — 16,440 Non-cash interest expense 17,788 — — — 17,788 Change in current income taxes (37,377 ) — — — (37,377 ) Non-cash loss from investment in subsidiaries 231,783 — 47,659 (279,442 ) — Change in intercompany receivables/payables 9,744 (19,486 ) 9,742 — — Decrease in accounts receivable 34,609 9,084 31 — 43,724 (Increase) decrease in other current assets 1,799 — (32 ) — 1,767 (Increase) decrease in inventory (1,394 ) 2,698 — — 1,304 Decrease in accounts payable (7,471 ) (7,111 ) — — (14,582 ) Increase (decrease) in other current liabilities (25,989 ) 53 — — (25,936 ) Other 256 (1,163 ) — — (907 ) Net cash (used in) provided by operating activities (61,310 ) 299,072 9,712 — 247,474 Cash flows from investing activities: Investment in oil and gas properties (188,154 ) (323,359 ) (10,534 ) — (522,047 ) Proceeds from sale of oil and gas properties, net of expenses — 22,839 — — 22,839 Investment in fixed and other assets (1,549 ) — — — (1,549 ) Change in restricted funds 177,647 — 1,820 — 179,467 Investment in subsidiaries — — (9,714 ) 9,714 — Net cash used in investing activities (12,056 ) (300,520 ) (18,428 ) 9,714 (321,290 ) Cash flows from financing activities: Proceeds from bank borrowings 5,000 — — — 5,000 Repayments of bank borrowings (5,000 ) — — — (5,000 ) Deferred financing costs (68 ) — — — (68 ) Proceeds from building loan 11,770 — — — 11,770 Excess tax benefits 1,586 — — — 1,586 Equity proceeds from parent — — 9,714 (9,714 ) — Net payments for share-based compensation (3,127 ) — — — (3,127 ) Net cash provided by financing activities 10,161 — 9,714 (9,714 ) 10,161 Effect of exchange rate changes on cash — — (74 ) — (74 ) Net change in cash and cash equivalents (63,205 ) (1,448 ) 924 — (63,729 ) Cash and cash equivalents, beginning of period 72,886 1,450 152 — 74,488 Cash and cash equivalents, end of period $ 9,681 $ 2 $ 1,076 $ — $ 10,759 CONDENSED CONSOLIDATING STATEMENT OF CASH FLOWS YEAR ENDED DECEMBER 31, 2014 (In thousands) Parent Guarantor Subsidiary Non- Guarantor Subsidiaries Eliminations Consolidated Cash flows from operating activities: Net income (loss) $ (189,543 ) $ 133,304 $ 64 $ (133,368 ) $ (189,543 ) Adjustments to reconcile net income (loss) to net cash provided by operating activities: Depreciation, depletion and amortization 138,313 201,693 — — 340,006 Write-down of oil and gas properties 351,192 — — — 351,192 Accretion expense 230 28,181 — — 28,411 Deferred income tax (benefit) provision (177,197 ) 75,020 — — (102,177 ) Settlement of asset retirement obligations (201 ) (56,208 ) — — (56,409 ) Non-cash stock compensation expense 11,325 — — — 11,325 Non-cash derivative income — (18,028 ) — — (18,028 ) Non-cash interest expense 16,661 — — — 16,661 Change in current income taxes 158 — — — 158 Non-cash income from investment in subsidiaries (133,336 ) — (32 ) 133,368 — Change in intercompany receivables/payables 114,056 (145,250 ) 31,194 — — (Increase) decrease in accounts receivable 1,131 50,514 (34 ) — 51,611 Increase in other current assets (6,238 ) — (6 ) — (6,244 ) (Increase) decrease in inventory 2,415 (2,415 ) — — — Decrease in accounts payable (662 ) (2,757 ) — — (3,419 ) Decrease in other current liabilities (16,946 ) (2,206 ) — — (19,152 ) Other (1,755 ) (1,496 ) — — (3,251 ) Net cash provided by operating activities 109,603 260,352 31,186 — 401,141 Cash flows from investing activities: Investment in oil and gas properties (338,731 ) (558,003 ) (30,513 ) — (927,247 ) Proceeds from sale of oil and gas properties, net of expenses 28,103 214,811 — — 242,914 Investment in fixed and other assets (10,182 ) — — — (10,182 ) Change in restricted funds (177,647 ) — (425 ) — (178,072 ) Investment in subsidiaries — — (31,696 ) 31,696 — Net cash used in investing activities (498,457 ) (343,192 ) (62,634 ) 31,696 (872,587 ) Cash flows from financing activities: Proceeds from issuance of common stock 225,999 — — — 225,999 Deferred financing costs (3,371 ) — — — (3,371 ) Equity proceeds from parent — — 31,696 (31,696 ) — Net payments for share-based compensation (7,182 ) — — — (7,182 ) Net cash provided by financing activities 215,446 — 31,696 (31,696 ) 215,446 Effect of exchange rate changes on cash — — (736 ) — (736 ) Net change in cash and cash equivalents (173,408 ) (82,840 ) (488 ) — (256,736 ) Cash and cash equivalents, beginning of period 246,294 84,290 640 — 331,224 Cash and cash equivalents, end of period $ 72,886 $ 1,450 $ 152 $ — $ 74,488</t>
  </si>
  <si>
    <t>ORGANIZATION AND SUMMARY OF SIGNIFICANT ACCOUNTING POLICIES (Policies)</t>
  </si>
  <si>
    <t>Basis of Presentation and Reorganization</t>
  </si>
  <si>
    <t xml:space="preserve">Basis of Presentation: The financial statements include our accounts and the accounts of our wholly owned subsidiaries, Stone Offshore, Stone Energy Holding, L.L.C. and Stone Energy Canada, ULC. On August 29, 2016 our subsidiaries SEO A LLC and SEO B LLC were merged into Stone Offshore. On December 2, 2016, Stone Energy Canada, ULC was dissolved. All intercompany balances have been eliminated. Certain prior year amounts have been reclassified to conform to current year presentation. On May 27, 2016, the board of directors of the Company approved a 1-for-10 reverse stock split of the Company's issued and outstanding shares of common stock. The reverse stock split was effective upon the filing and effectiveness of a certificate of amendment to the Company's certificate of incorporation after the market closed on June 10, 2016, and the common stock began trading on a split-adjusted basis when the market opened on June 13, 2016. The effect of the reverse stock split was to combine each 10 shares of outstanding common stock prior to the reverse split into one new share subsequent to the reverse split. The Company's authorized shares of common stock were proportionately decreased in connection with the reverse stock split. Additionally, the overall and per share limitations in the Company’s 2009 Amended and Restated Stock Incentive Plan, as amended from time to time, and outstanding awards thereunder were also proportionately adjusted. The Company retained the current par value of $ .01 per share for all shares of common stock. All references in the financial statements and notes thereto to number of shares, per share data, restricted stock and stock option data have been retroactively adjusted to give effect to the 1-for-10 reverse stock split. Stockholders' equity reflects the reverse stock split by reclassifying from common stock to additional paid-in capital an amount equal to the par value of the reduction in the number of shares as a result of the reverse split. Reorganization: We have applied Accounting Standards Codification ("ASC") 852, " Reorganizations", in preparing the consolidated financial statements. ASC 852 requires that the financial statements, for periods subsequent to the Chapter 11 filing, distinguish transactions and events that are directly associated with the reorganization from the ongoing operations of the business. Accordingly, professional fees and other expenses incurred in the Chapter 11 cases, and unamortized deferred financing costs, premiums and discounts associated with debt classified as liabilities subject to compromise, have been recorded as reorganization items on the consolidated statement of operations. In addition, pre-petition obligations that may be impacted by the Chapter 11 process have been classified on the consolidated balance sheet at December 31, 2016 as liabilities subject to compromise. These liabilities are reported at the amounts the Company expects will be allowed by the Bankruptcy Court, even if they may be settled for lesser amounts. See Note 2 – Chapter 11 Proceedings for more information regarding reorganization items and liabilities subject to compromise. The Chapter 11 proceedings do not include our former foreign subsidiary Stone Energy Canada, ULC. </t>
  </si>
  <si>
    <t>Use of Estimates</t>
  </si>
  <si>
    <t>Use of Estimates: The preparation of financial statements in conformity with U.S. Generally Accepted Accounting Principles ("GAAP")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depletion and amortization ("DD&amp;A") expense, unevaluated property costs, estimated future net cash flows from proved reserves, costs to abandon oil and gas properties, income taxes, liabilities subject to compromise versus not subject to compromise, accruals of capitalized costs, operating costs and production revenue, capitalized general and administrative costs and interest, insurance recoveries, effectiveness and estimated fair value of derivative contracts, estimates of fair value in business combinations and contingencies.</t>
  </si>
  <si>
    <t>Fair Value Measurements</t>
  </si>
  <si>
    <t>Fair Value Measurements: U.S. GAAP establishes a framework for measuring fair value and requires certain disclosures about fair value measurements. As of December 31, 2016 and 2015 , we held certain financial assets and liabilities that are required to be measured at fair value on a recurring basis, including our commodity derivative instruments and our investments in marketable securitie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December 31, 2016 and 2015 ,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and our collar and put contracts are included within the Level 3 fair value hierarchy. Significant unobservable inputs used in establishing fair value for the collars and puts were the volatility impacts in the pricing model as it relates to the call portion of the collar and the floor of the put. For a more detailed description of our derivative instruments, see Note 7 – Derivative Instruments and Hedging Activities . We used the market approach in determining the fair value of our investments in marketable securities, which are included within the Level 1 fair value hierarchy.</t>
  </si>
  <si>
    <t>Hybrid Debt Instruments</t>
  </si>
  <si>
    <t xml:space="preserve">Hybrid Debt Instruments: In 2012, we issued $300,000 in aggregate principal amount of 1 3 ⁄ 4 % Senior Convertible Notes due 2017 (the "2017 Convertible Notes"). See Note 11 – Debt . On that same day we entered into convertible note hedging transactions which were expected to reduce the potential dilution to our common shareholders upon conversion of the notes. In accordance with ASC 480-20 and ASC 470, we accounted for the debt and equity portions of the notes in a manner that reflects our nonconvertible borrowing rate when interest is recognized in subsequent periods. This results in the separation of the debt component, classification of the remaining component in stockholders’ equity, and accretion of the resulting discount as interest expense. Additionally, the hedging transactions met the criteria for classification as equity transactions and were recorded as such. The convertible note hedging transactions have since been terminated in connection with our Chapter 11 proceedings. </t>
  </si>
  <si>
    <t>Cash and Cash Equivalents</t>
  </si>
  <si>
    <t>Cash and Cash Equivalents: We consider all money market funds and highly liquid investments in overnight securities through our commercial bank accounts, which result in available funds on the next business day, to be cash and cash equivalents.</t>
  </si>
  <si>
    <t>Oil and Gas Properties</t>
  </si>
  <si>
    <t>Oil and Gas Properties: We follow the full cost method of accounting for oil and gas properties. Under this method, all acquisition, exploration, development and estimated abandonment costs, including certain related employee and general and administrative costs (less any reimbursements for such costs) and interest incurred for the purpose of finding oil and gas are capitalized. Such amounts include the cost of drilling and equipping productive wells, dry hole costs, lease acquisition costs, delay rentals and other costs related to such activities. Employee, general and administrative costs that are capitalized include salaries and all related fringe benefits paid to employees directly engaged in the acquisition, exploration and development of oil and gas properties, as well as all other directly identifiable general and administrative costs associated with such activities, such as rentals, utilities and insurance. We capitalize a portion of the interest costs incurred on our debt based upon the balance of our unevaluated property costs and our weighted-average borrowing rate. Employee, general and administrative costs associated with production operations and general corporate activities are expensed in the period incurred. Additionally, workover and maintenance costs incurred solely to maintain or increase levels of production from an existing completion interval are charged to lease operating expense in the period incurred. U.S. GAAP allows the option of two acceptable methods for accounting for oil and gas properties. The successful efforts method is the allowable alternative to the full cost method. The primary differences between the two methods are in the treatment of exploration costs, the computation of DD&amp;A expense and the assessment of impairment of oil and gas properties. Under the full cost method, all exploratory costs are capitalized, while under the successful efforts method, exploratory costs associated with unsuccessful exploratory wells and all geological and geophysical costs are expensed. Under the full cost method, DD&amp;A expense is computed on cost centers represented by entire countries, while under the successful efforts method, cost centers are represented by properties, or some reasonable aggregation of properties with common geological structural features or stratigraphic condition, such as fields or reservoirs. Under the full cost method, oil and gas properties are subject to the ceiling test as discussed below while under the successful efforts method oil and gas properties are assessed for impairment in accordance with ASC 360. We amortize our investment in oil and gas properties through DD&amp;A expense using the units of production (the "UOP") method. Under the UOP method, the quarterly provision for DD&amp;A expense is computed by dividing production volumes for the period by the total proved reserves as of the beginning of the period (beginning of period reserves being determined by adding production to the end of period reserves), and applying the respective rate to the net cost of proved oil and gas properties, including future development costs. Under the full cost method,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Sales of oil and gas properties are accounted for as adjustments to net oil and gas properties with no gain or loss recognized, unless the adjustment would significantly alter the relationship between capitalized costs and proved reserves. Our estimated net proved oil and natural gas reserves at December 31, 2016 have been prepared in accordance with guidelines established by the Securities and Exchange Commission ("SEC"). Accordingly, the following reserve estimates are based upon existing economic and operating conditions at the respective dates.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market value of the oil and gas properties or the cost that would be incurred to obtain equivalent reserves.</t>
  </si>
  <si>
    <t>Asset Retirement Obligations</t>
  </si>
  <si>
    <t>Asset Retirement Obligations: U.S. GAAP requires us to record our estimate of the fair value of liabilities related to future asset retirement obligations in the period the obligation is incurred. Asset retirement obligations relate to the removal of facilities and tangible equipment at the end of an oil and gas property’s useful life. The application of this rule requires the use of management’s estimates with respect to future abandonment costs, inflation, market risk premiums, useful life and cost of capital. U.S. GAAP requires that our estimate of our asset retirement obligations does not give consideration to the value the related assets could have to other parties.</t>
  </si>
  <si>
    <t>Other Property and Equipment</t>
  </si>
  <si>
    <t>Other Property and Equipment: Our office buildings in Lafayette, Louisiana are being depreciated on the straight-line method over their estimated useful lives of 39 years.</t>
  </si>
  <si>
    <t>Earnings Per Common Share</t>
  </si>
  <si>
    <t>Earnings Per Common Share: Under U.S. GAAP, certain instruments granted in share-based payment transactions are considered participating securities prior to vesting and are therefore required to be included in the earnings allocation in calculating earnings per share under the two-class method. Companies are required to treat unvested share-based payment awards with a right to receive non-forfeitable dividends as a separate class of securities in calculating earnings per share.</t>
  </si>
  <si>
    <t>Production Revenue</t>
  </si>
  <si>
    <t>Production Revenue: We recognize production revenue under the entitlements method of accounting. Under this method, revenue is deferred for deliveries in excess of our net revenue interest, while revenue is accrued for undelivered or underdelivered volumes. Production imbalances are generally recorded at the estimated sales price in effect at the time of production.</t>
  </si>
  <si>
    <t>Income Taxes</t>
  </si>
  <si>
    <t>Income Taxes: Provisions for income taxes include deferred taxes resulting primarily from temporary differences due to different reporting methods for oil and gas properties for financial reporting and income tax purposes. For financial reporting purposes, all exploratory and development expenditures related to evaluated projects, including future abandonment costs, are capitalized and amortized using the UOP method. For income tax purposes, only the leasehold, geological and geophysical and equipment relative to successful wells are capitalized and recovered through DD&amp;A, although for 2014 , 2015 and 2016 , special provisions allowed for current deductions for the cost of certain equipment. Generally, most other exploratory and development costs are charged to expense as incurred; however, we follow certain provisions of the Internal Revenue Code that allow capitalization of intangible drilling costs where management deems appropriate. Other financial and income tax reporting differences occur as a result of statutory depletion, different reporting methods for sales of oil and gas reserves in place, different reporting methods used in the capitalization of employee, general and administrative and interest expense, and different reporting methods for employee compensation.</t>
  </si>
  <si>
    <t>Derivative Instruments and Hedging Activities</t>
  </si>
  <si>
    <t xml:space="preserve">Derivative Instruments and Hedging Activities: 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These derivatives are generally designated as cash flow hedges upon entering into the contracts. We do not enter into derivative transactions for trading purposes. We have no fair value hedges. During 2016, 2015 and 2014, a portion of our oil and natural gas production was hedged with fixed-price swaps and collars with various counterparties. We did not have any outstanding derivative contracts at December 31, 2016. In January and February 2017, we entered into various fixed-price swaps and put contracts for a portion of our expected 2017 and 2018 oil production from the Gulf Coast Basin. As of February 23, 2017, our outstanding fixed-price swaps and put contracts are with Natixis, Bank of America Merrill Lynch, The Toronto-Dominion Bank and The Bank of Nova Scotia. Our fixed-price oil swap settlements are based on an average of the New York Mercantile Exchange ("NYMEX") closing price for West Texas Intermediate ("WTI") crude oil during the entire calendar month. Swaps typically provide for monthly payments by us if prices rise above the swap price or monthly payments to us if prices fall below the swap price. Put contracts are purchased at a rate per unit of hedged production that fluctuates with the commodity futures market. The historical cost of the put contract represents our maximum cash exposure. We are not obligated to make any further payments under the put contract regardless of future commodity price fluctuations. Under put contracts, monthly payments are made to us if the NYMEX prices fall below the agreed upon floor price, while allowing us to fully participate in commodity prices above the floor. Our put contract settlements are based on the average of the NYMEX closing price for WTI crude oil during the entire calendar month. </t>
  </si>
  <si>
    <t>Share-Based Compensation</t>
  </si>
  <si>
    <t xml:space="preserve">Share-Based Compensation: We record share-based compensation using the grant date fair value of issued stock options, stock awards and restricted stock over the vesting period of the instrument. We utilize the Black-Scholes option pricing model to measure the fair value of stock options. The fair value of stock awards and restricted stock is typically determined based on the average of our high and low stock prices on the grant date. </t>
  </si>
  <si>
    <t>Recently Issued Accounting Standards</t>
  </si>
  <si>
    <t>Recently Issued Accounting Standards: In May 2014, the Financial Accounting Standards Board ("FASB") issued ASU 2014-09, " Revenue from Contracts with Customers" to clarify the principles for recognizing revenue and to develop a common revenue standard and disclosure requirements. The standard may be applied retrospectively or using a modified retrospective approach, with the cumulative effect of initially applying ASU 2014-09 recognized at the date of initial application. In August 2015, the FASB issued ASU 2015-14, deferring the effective date of ASU 2014-09 by one year. As a result, the standard is effective for interim and annual periods beginning on or after December 15, 2017. We expect to apply the modified retrospective approach upon adoption of this standard. Although we are still evaluating the effect that this new standard may have on our financial statements and related disclosures, we do not anticipate that the implementation of this new standard will have a material effect. In August 2014, the FASB issued ASU 2014-15, " Disclosure of Uncertainties about an Entity’s Ability to Continue as a Going Concern (Subtopic 205-40)" . The guidance requires management to evaluate whether there are conditions and events that raise substantial doubt about the company's ability to continue as a going concern within one year after the financial statements are issued on both an interim and annual basis. Additionally, management is required to provide certain footnote disclosures if it concludes that substantial doubt exists or when it concludes its plans alleviate substantial doubt about the company's ability to continue as a going concern. ASU 2014-15 became effective for us on December 15, 2016. The standard impacted our disclosures but had no effect on our financial position, results of operations or cash flows. In November 2015, the FASB issued ASU 2015-17, " Balance Sheet Classification of Deferred Taxes " to simplify the presentation of deferred income taxes. The guidance allows for the presentation of all deferred tax assets and liabilities, along with any related valuation allowance, to be classified as noncurrent on the balance sheet. We early adopted ASU 2015-17, on a retrospective basis, which affected our disclosures of deferred tax assets and liabilities as of December 31, 2016 and 2015, but had no effect on our financial position, results of operations or cash flows.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ASU 2016-09 is effective for public entities for fiscal years beginning after December 15, 2016, and for interim periods within those fiscal years. Early adoption is permitted for any entity in any interim or annual period. An entity that elects early adoption must adopt all of the amendments in ASU 2016-09 in the same period. We are currently evaluating the effect that this new standard may have on our financial statements, but we do not anticipate the implementation of this new standard will have a material effect.</t>
  </si>
  <si>
    <t>CHAPTER 11 PROCEEDINGS (Tables)</t>
  </si>
  <si>
    <t>Schedule of Liabilities Subject to Compromise</t>
  </si>
  <si>
    <t>The following table summarizes the components of liabilities subject to compromise included in the Company's consolidated balance sheet as of December 31, 2016: December 31, 2016 1 3⁄4% Senior Convertible Notes due 2017 $ 300,000 7 1⁄2% Senior Notes due 2022 775,000 Accrued interest payable 35,182 Liabilities subject to compromise $ 1,110,182</t>
  </si>
  <si>
    <t>Schedule of Reorganization Items</t>
  </si>
  <si>
    <t>The following table summarizes the components of reorganization items in the Company’s consolidated statement of operations for the year ended December 31, 2016: Twelve Months Ended Professional fees $ 2,615 Write-off of unamortized deferred financing costs 4,792 Write-off of unamortized discount and premium of Notes 3,540 Reorganization items $ 10,947</t>
  </si>
  <si>
    <t>EARNINGS PER SHARE (Tables)</t>
  </si>
  <si>
    <t>Calculation of Basic and Diluted Weighted Average Shares Outstanding Earnings Per Share</t>
  </si>
  <si>
    <t>The following table sets forth the calculation of basic and diluted weighted average shares outstanding and earnings per share for the indicated periods (in thousands, except per share amounts): Year Ended December 31, 2016 2015 2014 Income (numerator): Basic: Net loss $ (590,586 ) $ (1,090,915 ) $ (189,543 ) Net income attributable to participating securities — — — Net loss attributable to common stock - basic $ (590,586 ) $ (1,090,915 ) $ (189,543 ) Diluted: Net loss $ (590,586 ) $ (1,090,915 ) $ (189,543 ) Net income attributable to participating securities — — — Net loss attributable to common stock - diluted $ (590,586 ) $ (1,090,915 ) $ (189,543 ) Weighted average shares (denominator): Weighted average shares - basic 5,591 5,525 5,272 Dilutive effect of stock options — — — Weighted average shares - diluted 5,591 5,525 5,272 Basic loss per share $ (105.63 ) $ (197.45 ) $ (35.95 ) Diluted loss per share $ (105.63 ) $ (197.45 ) $ (35.95 )</t>
  </si>
  <si>
    <t>ACCOUNTS RECEIVABLE (Tables)</t>
  </si>
  <si>
    <t>Components of Accounts Receivable</t>
  </si>
  <si>
    <t>Our accounts receivable are comprised of the following amounts: As of December 31, 2016 2015 Other co-venturers $ 3,532 $ 4,639 Trade 42,944 26,224 Unbilled accounts receivable 591 1,736 Other 1,397 15,432 Total accounts receivable $ 48,464 $ 48,031</t>
  </si>
  <si>
    <t>CONCENTRATIONS (Tables)</t>
  </si>
  <si>
    <t>Customers from Whom We Derived 10% or More of Total Oil and Gas Revenue</t>
  </si>
  <si>
    <t>The following table identifies customers from whom we derived 10% or more of our total oil and natural gas revenue during the indicated periods: Year Ended December 31, 2016 2015 2014 Phillips 66 Company 68 % 53 % 31 % Shell Trading (US) Company 10 % 13 % 32 %</t>
  </si>
  <si>
    <t>DERIVATIVE INSTRUMENTS AND HEDGING ACTIVITIES (Tables)</t>
  </si>
  <si>
    <t>Schedule of Derivative Positions</t>
  </si>
  <si>
    <t>The following tables illustrate our derivative positions for calendar years 2017 and 2018 as of February 23, 2017 : Put Contracts (NYMEX) Oil Cost of Put Daily Volume Price ($ in thousands) (Bbls/d) ($ per Bbl) 2017 February - December $ 752 1,000 $ 50.00 2017 February - December 802 1,000 50.00 2018 January - December 2,183 1,000 54.00 Fixed-Price Swaps (NYMEX) Oil Daily Volume Swap Price (Bbls/d) ($ per Bbl) 2017 March - December 1,000 $ 53.90 2018 January - December 1,000 52.50</t>
  </si>
  <si>
    <t>Location and Fair Value Amounts of Derivative Instruments Reported in Balance Sheet</t>
  </si>
  <si>
    <t>The following table discloses the location and fair value amounts of derivatives qualifying as hedging instruments, as reported in our balance sheet, at December 31, 2015. Fair Value of Derivatives Qualifying as Hedging Instruments at December 31, 2015 Asset Derivatives Liability Derivatives Description Balance Sheet Location Fair Value Balance Sheet Location Fair Value Commodity contracts Current assets: Fair value of derivative contracts $ 38,576 Current liabilities: Fair value of derivative contracts $ — Long-term assets: Fair value of derivative contracts — Long-term liabilities: Fair value of derivative contracts — $ 38,576 $ —</t>
  </si>
  <si>
    <t>Before Tax Effect of Derivative Instruments in Statement of Operations</t>
  </si>
  <si>
    <t>The following table discloses the before tax effect of derivatives qualifying as hedging instruments, as reported in the statement of operations, for the years ended December 31, 2016 , 2015 and 2014 : Effect of Derivatives Qualifying as Hedging Instruments on the Statement of Operations for the Years Ended December 31, 2016, 2015, and 2014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Location Location 2016 2016 2016 Commodity contracts $ (1,648 ) Operating revenue - oil/natural gas production $ 35,457 Derivative income (expense), net $ (810 ) Total $ (1,648 ) $ 35,457 $ (810 ) 2015 2015 2015 Commodity contracts $ 52,630 Operating revenue - oil/natural gas production $ 149,955 Derivative income (expense), net $ 2,713 Total $ 52,630 $ 149,955 $ 2,713 2014 2014 2014 Commodity contracts $ 136,097 Operating revenue - oil/natural gas production $ 526 Derivative income (expense), net $ 5,721 Total $ 136,097 $ 526 $ 5,721 (a) For the year ended December 31, 2016 , effective hedging contracts increased oil revenue by $23,747 and increased natural gas revenue by $11,710 . For the year ended December 31, 2015 , effective hedging contracts increased oil revenue by $135,617 and increased natural gas revenue by $14,338 . For the year ended December 31, 2014 , effective hedging contracts increased oil revenue by $7,929 and decreased natural gas revenue by $7,403 .</t>
  </si>
  <si>
    <t>Gains or Losses Related to Changes in Fair Value and Cash Settlements on Derivatives Not Qualifying as Hedging Instruments</t>
  </si>
  <si>
    <t>The following table discloses the before tax effect of our derivatives not qualifying as hedging instruments on the statement of operations for the years ended December 31, 2016 , 2015 and 2014 . Gain (Loss) Recognized in Derivative Income (Expense) Year Ended Description December 31, 2016 December 31, 2015 December 31, 2014 Commodity contracts: Cash settlements $ — $ 17,385 $ 1,484 Change in fair value — (12,146 ) 12,146 Total gain on non-qualifying derivatives $ — $ 5,239 $ 13,630</t>
  </si>
  <si>
    <t>FAIR VALUE MEASUREMENTS (Tables)</t>
  </si>
  <si>
    <t>Schedule of Assets and Liabilities Measured at Fair Value Recurring Basis</t>
  </si>
  <si>
    <t>The following tables present our assets that are measured at fair value on a recurring basis at December 31, 2016 and 2015 : Fair Value Measurements at December 31, 2016 Assets Total Quoted Prices in Active Markets for Identical Assets (Level 1) Significant Other Observable Inputs (Level 2) Significant Unobservable Inputs (Level 3) Marketable securities (Other assets) $ 8,746 $ 8,746 $ — $ — Total $ 8,746 $ 8,746 $ — $ — Fair Value Measurements at December 31, 2015 Assets Total Quoted Prices in Active Markets for Identical Assets (Level 1) Significant Other Observable Inputs (Level 2) Significant Unobservable Inputs (Level 3) Marketable securities (Other assets) $ 8,499 $ 8,499 $ — $ — Derivative contracts 38,576 — 36,603 1,973 Total $ 47,075 $ 8,499 $ 36,603 $ 1,973</t>
  </si>
  <si>
    <t>Fair Value, Assets Measured on Recurring Basis, Unobservable Input Reconciliation</t>
  </si>
  <si>
    <t>The table below presents a reconciliation for assets measured at fair value on a recurring basis using significant unobservable inputs (Level 3) during the year ended December 31, 2016 . Hedging Contracts, net Balance as of January 1, 2016 $ 1,973 Total gains/(losses) (realized or unrealized): Included in earnings 1,111 Included in other comprehensive income (1,910 ) Purchases, sales, issuances and settlements (1,174 ) Transfers in and out of Level 3 — Balance as of December 31, 2016 $ — The amount of total gains/(losses) for the period included in earnings (derivative income) attributable to the change in unrealized gain/(losses) relating to derivatives still held at December 31, 2016 $ —</t>
  </si>
  <si>
    <t>ASSET RETIREMENT OBLIGATIONS (Tables)</t>
  </si>
  <si>
    <t>Changes in Asset Retirement Obligations</t>
  </si>
  <si>
    <t>The change in our asset retirement obligations during the years ended December 31, 2016 , 2015 and 2014 is set forth below: Year Ended December 31, 2016 2015 2014 Asset retirement obligations as of the beginning of the year, including current portion $ 225,866 $ 316,409 $ 502,513 Liabilities incurred 2,338 15,933 28,606 Liabilities settled (19,630 ) (72,713 ) (55,839 ) Divestment of properties — (248 ) (137,801 ) Accretion expense 40,229 25,988 28,411 Revision of estimates (6,784 ) (59,503 ) (49,481 ) Asset retirement obligations as of the end of the year, including current portion $ 242,019 $ 225,866 $ 316,409</t>
  </si>
  <si>
    <t>INCOME TAXES (Tables)</t>
  </si>
  <si>
    <t>Analysis of Deferred Taxes</t>
  </si>
  <si>
    <t>An analysis of our deferred taxes follows: As of December 31, 2016 2015 Tax effect of temporary differences: Net operating loss carryforwards $ 201,557 $ 31,624 Oil and gas properties 85,772 76,766 Asset retirement obligations 85,312 79,618 Stock compensation 3,294 5,199 Hedges — (13,598 ) Accrued incentive compensation 954 1,234 Debt issuance costs 7,480 — Other 441 (722 ) Total deferred tax assets (liabilities) 384,810 180,121 Valuation allowance (384,810 ) (180,121 ) Net deferred tax assets (liabilities) $ — $ —</t>
  </si>
  <si>
    <t>Reconciliation Between Statutory Federal Income Tax Rate and Effective Income Tax Rate as a Percentage of Income Before Income Taxes</t>
  </si>
  <si>
    <t>A reconciliation between the statutory federal income tax rate and our effective income tax rate as a percentage of income before income taxes follows: Year Ended December 31, 2016 2015 2014 Income tax expense computed at the statutory federal income tax rate 35.0% 35.0% 35.0% State taxes 0.2 0.6 1.0 Change in valuation allowance (35.0) (12.8) — IRC Sec. 162(m) limitation (0.3) (0.1) (0.5) Tax deficits on stock compensation (0.7) (0.1) (0.2) Reorganization fees (0.3) — — Other (0.2) (0.1) (0.3) Effective income tax rate (1.3)% 22.5% 35.0%</t>
  </si>
  <si>
    <t>Summary of Income Tax Contingencies</t>
  </si>
  <si>
    <t>A reconciliation of the total amounts of unrecognized tax benefits follows: Total unrecognized tax benefits as of December 31, 2015 $ 491 Increases (decreases) in unrecognized tax benefits as a result of: Tax positions taken during a prior period — Tax positions taken during the current period — Settlements with taxing authorities — Lapse of applicable statute of limitations — Total unrecognized tax benefits as of December 31, 2016 $ 491</t>
  </si>
  <si>
    <t>DEBT (Tables)</t>
  </si>
  <si>
    <t>Long-Term Debt</t>
  </si>
  <si>
    <t>Our debt consisted of the following at: December 31, 2016 2015 1 3 ⁄ 4 % Senior Convertible Notes due 2017 $ 300,000 $ 279,244 7 1 ⁄ 2 % Senior Notes due 2022 775,000 770,009 Revolving credit facility 341,500 — 4.20% Building Loan 11,284 11,702 Total debt $ 1,427,784 $ 1,060,955 Less: current portion of long-term debt (408 ) — Less: liabilities subject to compromise (see Note 2) (1,075,000 ) — Long-term debt $ 352,376 $ 1,060,955</t>
  </si>
  <si>
    <t>ACCUMULATED OTHER COMPREHENSIVE INCOME (LOSS) (Tables)</t>
  </si>
  <si>
    <t>Schedule of Changes in Accumulated Other Comprehensive Income Loss</t>
  </si>
  <si>
    <t>The following tables include the changes in accumulated other comprehensive income (loss) by component for the years ended December 31, 2016 , 2015 and 2014 . During the year ended December 31, 2016, we reclassified approximately $6,081 of losses related to cumulative foreign currency translation adjustments from accumulated other comprehensive income into other operational expenses upon the liquidation of our former foreign subsidiary, Stone Energy Canada, ULC. See Note 1 - Organization and Summary of Significant Accounting Policies . Cash Flow Hedges Foreign Currency Items Total For the Year Ended December 31, 2016 Beginning balance, net of tax $ 24,025 $ (6,073 ) $ 17,952 Other comprehensive income (loss) before reclassifications: Change in fair value of derivatives (1,648 ) — (1,648 ) Foreign currency translations — (8 ) (8 ) Income tax effect 581 — 581 Net of tax (1,067 ) (8 ) (1,075 ) Amounts reclassified from accumulated other comprehensive income: Operating revenue: oil/natural gas production 35,457 — 35,457 Other operational expenses — (6,081 ) (6,081 ) Income tax effect (12,499 ) — (12,499 ) Net of tax 22,958 (6,081 ) 16,877 Other comprehensive income (loss), net of tax (24,025 ) 6,073 (17,952 ) Ending balance, net of tax $ — $ — $ — Cash Flow Hedges Foreign Currency Items Total For the Year Ended December 31, 2015 Beginning balance, net of tax $ 86,783 $ (3,468 ) $ 83,315 Other comprehensive income (loss) before reclassifications: Change in fair value of derivatives 52,630 — 52,630 Foreign currency translations — (2,605 ) (2,605 ) Income tax effect (19,096 ) — (19,096 ) Net of tax 33,534 (2,605 ) 30,929 Amounts reclassified from accumulated other comprehensive income: Operating revenue: oil/natural gas production 149,955 — 149,955 Derivative income, net 1,170 — 1,170 Income tax effect (54,833 ) — (54,833 ) Net of tax 96,292 — 96,292 Other comprehensive loss, net of tax (62,758 ) (2,605 ) (65,363 ) Ending balance, net of tax $ 24,025 $ (6,073 ) $ 17,952 Cash Flow Hedges Foreign Currency Items Total For the Year Ended December 31, 2014 Beginning balance, net of tax $ (1,395 ) $ (667 ) $ (2,062 ) Other comprehensive income (loss) before reclassifications: Change in fair value of derivatives 136,097 — 136,097 Foreign currency translations — (2,801 ) (2,801 ) Income tax effect (48,995 ) — (48,995 ) Net of tax 87,102 (2,801 ) 84,301 Amounts reclassified from accumulated other comprehensive income: Operating revenue: oil/natural gas production 526 — 526 Derivative expense, net (2,208 ) — (2,208 ) Income tax effect 606 — 606 Net of tax (1,076 ) — (1,076 ) Other comprehensive income (loss), net of tax 88,178 (2,801 ) 85,377 Ending balance, net of tax $ 86,783 $ (3,468 ) $ 83,315</t>
  </si>
  <si>
    <t>SHARE-BASED COMPENSATION (Tables)</t>
  </si>
  <si>
    <t>Summary of Stock Option Activity under Plan</t>
  </si>
  <si>
    <t>The following tables include stock option activity during the years ended December 31, 2016 , 2015 and 2014 (amounts in tables represent actual values except where indicated otherwise). Year Ended December 31, 2016 Number of Options Wgtd. Avg. Exercise Price Wgtd. Avg. Term Aggregate Intrinsic Value (in thousands) Options outstanding, beginning of period 14,447 $ 269.25 Granted — — Exercised — — Forfeited — — Expired (1,500 ) 477.45 Options outstanding, end of period (1) 12,947 245.13 1.4 years $ — Options exercisable, end of period 12,947 245.13 1.4 years — Options unvested, end of period — — — — (1) Exercise prices for stock options outstanding at December 31, 2016 range from $69.70 to $446.70 . Year Ended December 31, 2015 Number of Options Wgtd. Avg. Exercise Price Wgtd. Avg. Term Aggregate Intrinsic Value (in thousands) Options outstanding, beginning of period 20,497 $ 339.36 Granted — — Exercised — — Forfeited — — Expired (6,050 ) 506.76 Options outstanding, end of period 14,447 269.25 2.1 years $ — Options exercisable, end of period 14,447 269.25 2.1 years — Options unvested, end of period — — — — Year Ended December 31, 2014 Number of Options Wgtd. Avg. Exercise Price Wgtd. Avg. Term Aggregate Intrinsic Value (in thousands) Options outstanding, beginning of period 33,117 $ 393.74 Granted — — Exercised (25 ) 462.00 Forfeited — — Expired (12,595 ) 482.11 Options outstanding, end of period 20,497 339.36 2.4 years $ 531 Options exercisable, end of period 20,497 339.36 2.4 years 531 Options unvested, end of period — — — —</t>
  </si>
  <si>
    <t>Summary of Restricted Stock Activity Under Plan</t>
  </si>
  <si>
    <t>A summary of the restricted stock and stock award activity under the 2009 Plan for the years ended December 31, 2016 , 2015 and 2014 is as follows (amounts in table represent actual values): 2016 2015 2014 Number of Restricted Shares Wgtd. Avg. Fair Value Per Share Number of Restricted Shares Wgtd. Avg. Fair Value Per Share Number of Restricted Shares Wgtd. Avg. Fair Value Per Share Restricted stock outstanding, beginning of period 180,239 $ 208.17 129,848 $ 299.45 125,334 $ 239.07 Issuances 31,313 8.93 141,872 167.21 67,305 365.40 Lapse of restrictions or granting of stock awards (117,406 ) 158.79 (63,745 ) 296.00 (59,731 ) 245.73 Forfeitures (13,056 ) 200.06 (27,736 ) 223.80 (3,060 ) 301.54 Restricted stock outstanding, end of period 81,090 $ 205.34 180,239 $ 208.17 129,848 $ 299.45</t>
  </si>
  <si>
    <t>COMMITMENTS AND CONTINGENCIES (Tables)</t>
  </si>
  <si>
    <t>Minimum Net Annual Commitments Under all Leases, Subleases and Contracts with Non-Cancelable Terms in Excess of 12 Months</t>
  </si>
  <si>
    <t>The minimum net annual commitments under all leases, subleases and contracts with non-cancelable terms in exces s of 12 months at December 31, 2016 were as follows: 2017 $ 877 2018 612 2019 453 2020 453 2021 113</t>
  </si>
  <si>
    <t>SUPPLEMENTAL INFORMATION ON OIL AND NATURAL GAS OPERATIONS - UNAUDITED (Tables)</t>
  </si>
  <si>
    <t>Financial Data Relative to Oil and Gas Producing Activities</t>
  </si>
  <si>
    <t>The following table discloses certain financial data relative to our oil and gas producing activities located onshore and offshore in the continental United States: Year Ended December 31, 2016 2015 2014 Oil and gas properties – United States, proved and unevaluated: Balance, beginning of year $ 9,773,457 $ 9,348,054 $ 8,517,873 Costs incurred during the year (capitalized): Acquisition costs, net of sales of unevaluated properties 3,923 (14,158 ) 44,634 Exploratory costs 17,891 104,169 270,850 Development costs (1) 102,665 266,982 438,334 Salaries, general and administrative costs 21,753 27,984 33,975 Interest 26,634 41,339 45,722 Less: overhead reimbursements (521 ) (913 ) (3,334 ) Total costs incurred during the year, net of divestitures 172,345 425,403 830,181 Balance, end of year $ 9,945,802 $ 9,773,457 $ 9,348,054 Accumulated DD&amp;A: Balance, beginning of year $ (8,561,472 ) $ (6,970,631 ) $ (5,908,760 ) Provision for DD&amp;A (215,737 ) (277,088 ) (335,987 ) Write-down of oil and gas properties (357,079 ) (1,314,817 ) (351,192 ) Sale of proved properties — 1,064 (374,692 ) Balance, end of year $ (9,134,288 ) $ (8,561,472 ) $ (6,970,631 ) Net capitalized costs – United States, proved and unevaluated $ 811,514 $ 1,211,985 $ 2,377,423 DD&amp;A per Mcfe $ 2.68 $ 3.19 $ 3.59 (1) Includes capitalized asset retirement costs of ($4,461) , ($43,901) and ($20,305) , respectively. Costs incurred during the year (expensed): Lease operating expenses $ 79,650 $ 100,139 $ 176,495 Transportation, processing and gathering expenses 27,760 58,847 64,951 Production taxes 3,148 6,877 12,151 Accretion expense 40,229 25,988 28,411 Expensed costs – United States $ 150,787 $ 191,851 $ 282,008</t>
  </si>
  <si>
    <t>Net Costs Incurred on Unevaluated Properties</t>
  </si>
  <si>
    <t>The following table discloses net costs incurred (evaluated) on our unevaluated properties located in the United States for the years indicated: Year Ended December 31, Unevaluated oil and gas properties – United States: 2016 2015 2014 Net costs incurred (evaluated) during year: Acquisition costs $ (71,378 ) $ (115,767 ) $ (42,384 ) Exploration costs (21,579 ) (16,315 ) (186,308 ) Capitalized interest 26,634 41,339 45,722 $ (66,323 ) $ (90,743 ) $ (182,970 )</t>
  </si>
  <si>
    <t>Financial Data Associated with Unevaluated Costs</t>
  </si>
  <si>
    <t>The following table discloses financial data associated with unevaluated costs (United States) at December 31, 2016 : Balance as of Net Costs Incurred During the Year Ended December 31, December 31, 2016 2016 2015 2014 2013 and prior Acquisition costs $ 122,589 $ 8,278 $ 17,308 $ 47,490 $ 49,513 Exploration costs 153,320 34,183 38,686 42,298 38,153 Capitalized interest 97,811 24,759 33,232 32,287 7,533 Total unevaluated costs $ 373,720 $ 67,220 $ 89,226 $ 122,075 $ 95,199</t>
  </si>
  <si>
    <t>Summary of Estimated Proved Oil and Natural Gas Reserve</t>
  </si>
  <si>
    <t>The following table sets forth an analysis of the estimated quantities of net proved oil (including condensate), natural gas and NGL reserves, all of which are located onshore and offshore the continental United States. Estimated proved oil, natural gas and NGL reserves at December 31, 2016 , 2015 and 2014 are prepared in accordance with the SEC’s rule, "Modernization of Oil and Gas Reporting," using a historical twelve-month average pricing assumption. Oil (MBbls) NGLs (MBbls) Natural Gas (MMcf) Oil, Natural Gas and NGLs (MMcfe) Estimated proved reserves as of December 31, 2013 43,827 23,297 460,766 863,513 Revisions of previous estimates (624 ) (331 ) (4,631 ) (10,362 ) Extensions, discoveries and other additions 9,650 7,521 131,617 234,639 Sale of reserves (4,888 ) (556 ) (46,483 ) (79,151 ) Production (5,568 ) (2,114 ) (47,426 ) (93,515 ) Estimated proved reserves as of December 31, 2014 42,397 27,817 493,843 915,124 Revisions of previous estimates (6,818 ) (20,777 ) (362,102 ) (527,675 ) Extensions, discoveries and other additions 862 11 1,499 6,738 Purchase of producing properties 685 1,808 26,136 41,095 Sale of reserves (859 ) — (1,061 ) (6,213 ) Production (5,991 ) (2,401 ) (36,457 ) (86,809 ) Estimated proved reserves as of December 31, 2015 30,276 6,458 121,858 342,260 Revisions of previous estimates (751 ) 6,352 24,858 58,465 Extensions, discoveries and other additions 63 2 45 435 Production (6,308 ) (2,183 ) (29,441 ) (80,387 ) Estimated proved reserves as of December 31, 2016 23,280 10,629 117,320 320,773 Estimated proved developed reserves: as of December 31, 2014 22,957 13,743 249,924 470,118 as of December 31, 2015 21,734 4,784 90,262 249,366 as of December 31, 2016 18,269 9,255 90,741 255,884 Estimated proved undeveloped reserves: as of December 31, 2014 19,440 14,074 243,919 445,006 as of December 31, 2015 8,542 1,674 31,596 92,894 as of December 31, 2016 5,011 1,374 26,579 64,889</t>
  </si>
  <si>
    <t>Summary of Standardized Measure of Discounted Future Net Cash Flows</t>
  </si>
  <si>
    <t>The following tables present the standardized measure of discounted future net cash flows related to estimated proved oil, natural gas and NGL reserves together with changes therein, including a reduction for estimated plugging and abandonment costs that are also reflected as a liability on the balance sheet at December 31, 2016 . You should not assume that the future net cash flows or the discounted future net cash flows, referred to in the tables below, represent the fair value of our estimated oil, natural gas and NGL reserves. Prices are based on either the historical twelve-month average price based on closing prices on the first day of each month, or prices defined by existing contractual arrangements. The 2016 average historical twelve-month oil and natural gas prices, net of applicable differentials, were $40.15 per Bbl of oil, $9.46 per Bbl of NGLs and $1.71 per Mcf of natural gas. The 2015 average twelve-month oil and natural gas prices, net of applicable differentials, were $51.16 per Bbl of oil, $16.40 per Bbl of NGLs and $2.19 per Mcf of natural gas. The 2014 average twelve-month oil and natural gas prices, net of applicable differentials, were $89.46 per Bbl of oil, $36.79 per Bbl of NGLs and $3.68 per Mcf of natural gas. Future production and development costs are based on current costs with no escalations. Estimated future cash flows net of future income taxes have been discounted to their present values based on a 10% annual discount rate. Our GOM Basin properties represented approximately 66% of our estimated proved oil and natural gas reserves and virtually all of the standardized measure of discounted future net cash flows at December 31, 2016. Standardized Measure Year Ended December 31, 2016 2015 2014 Future cash inflows $ 1,236,097 $ 1,921,329 $ 6,635,751 Future production costs (480,815 ) (651,396 ) (2,413,004 ) Future development costs (638,988 ) (679,355 ) (1,511,687 ) Future income taxes — — (609,516 ) Future net cash flows 116,294 590,578 2,101,544 10% annual discount 109,628 13,259 (682,752 ) Standardized measure of discounted future net cash flows $ 225,922 $ 603,837 $ 1,418,792 Changes in Standardized Measure Year Ended December 31, 2016 2015 2014 Standardized measure at beginning of year $ 603,837 $ 1,418,792 $ 1,685,002 Sales and transfers of oil, natural gas and NGLs produced, net of production costs (223,948 ) (340,477 ) (486,232 ) Changes in price, net of future production costs (448,861 ) (237,747 ) (864,118 ) Extensions and discoveries, net of future production and development costs 5,243 1,573 549,649 Changes in estimated future development costs, net of development costs incurred during the period 54,406 731,115 203,026 Revisions of quantity estimates 139,759 (1,458,652 ) (27,495 ) Accretion of discount 60,384 174,456 222,009 Net change in income taxes — 325,768 209,323 Purchases of reserves in-place — 3,493 — Sales of reserves in-place — — (152,787 ) Changes in production rates due to timing and other 35,102 (14,484 ) 80,415 Net decrease in standardized measure (377,915 ) (814,955 ) (266,210 ) Standardized measure at end of year $ 225,922 $ 603,837 $ 1,418,792</t>
  </si>
  <si>
    <t>SUMMARIZED QUARTERLY FINANCIAL INFORMATION - UNAUDITED (Tables)</t>
  </si>
  <si>
    <t>Results of Operations by Quarter</t>
  </si>
  <si>
    <t>The results of operations by quarter are as follows: 2016 Quarter Ended March 31 June 30 September 30 December 31 Operating revenue $ 80,677 $ 89,319 $ 94,427 $ 113,107 Loss from operations (172,150 ) (174,656 ) (72,128 ) (90,234 ) Net loss (188,784 ) (195,761 ) (89,635 ) (116,406 ) Basic loss per share $ (33.89 ) $ (35.05 ) $ (16.01 ) $ (20.76 ) Diluted loss per share $ (33.89 ) $ (35.05 ) $ (16.01 ) $ (20.76 ) Write-down of oil and gas properties $ 129,204 $ 118,649 $ 36,484 $ 73,094 Restructuring fees $ 953 $ 9,436 $ 5,784 $ 13,424 Other operational expenses (1) $ 12,527 $ 27,680 $ 9,059 $ 6,187 Reorganization items — — — $ 10,947 (1) See Note 18 – Other Operational Expenses for additional details. 2015 Quarter Ended March 31 June 30 September 30 December 31 Operating revenue $ 153,498 $ 149,525 $ 132,196 $ 110,499 Loss from operations (497,194 ) (228,161 ) (297,209 ) (342,759 ) Net loss (327,388 ) (152,906 ) (291,965 ) (318,656 ) Basic loss per share $ (59.33 ) $ (27.68 ) $ (52.82 ) $ (57.63 ) Diluted loss per share $ (59.33 ) $ (27.68 ) $ (52.82 ) $ (57.63 ) Write-down of oil and gas properties $ 491,412 $ 224,294 $ 295,679 $ 351,062</t>
  </si>
  <si>
    <t>GUARANTOR FINANCIAL STATEMENTS (Tables)</t>
  </si>
  <si>
    <t>Condensed Consolidating Balance Sheet</t>
  </si>
  <si>
    <t>CCONDENSED CONSOLIDATING BALANCE SHEET DECEMBER 31, 2016 (In thousands) Parent Guarantor Subsidiary Non- Guarantor Subsidiaries Eliminations Consolidated Assets Current assets: Cash and cash equivalents $ 150,537 $ 40,044 $ — $ — $ 190,581 Accounts receivable 18,745 31,452 — (1,733 ) 48,464 Current income tax receivable 26,086 — — — 26,086 Other current assets 10,151 — — — 10,151 Total current assets 205,519 71,496 — (1,733 ) 275,282 Oil and gas properties, full cost method: Proved 1,964,046 7,608,036 44,154 — 9,616,236 Less: accumulated DD&amp;A (1,964,046 ) (7,170,242 ) (44,154 ) — (9,178,442 ) Net proved oil and gas properties — 437,794 — — 437,794 Unevaluated 251,955 121,765 — — 373,720 Other property and equipment, net 26,213 — — — 26,213 Other assets, net 25,570 904 — — 26,474 Investment in subsidiary 389,475 76 — (389,551 ) — Total assets $ 898,732 $ 632,035 $ — $ (391,284 ) $ 1,139,483 Liabilities and Stockholders’ Equity Current liabilities: Accounts payable to vendors $ 13,742 $ 7,972 $ — $ (1,733 ) $ 19,981 Undistributed oil and gas proceeds 14,170 903 — — 15,073 Accrued interest 809 — — — 809 Asset retirement obligations — 88,000 — — 88,000 Current portion of long-term debt 408 — — — 408 Other current liabilities 18,602 — — — 18,602 Total current liabilities 47,731 96,875 — (1,733 ) 142,873 Long-term debt 352,376 — — — 352,376 Asset retirement obligations 8,410 145,609 — — 154,019 Other long-term liabilities 17,315 — — — 17,315 Total liabilities not subject to compromise 425,832 242,484 — (1,733 ) 666,583 Liabilities subject to compromise 1,110,182 — — — 1,110,182 Total liabilities 1,536,014 242,484 — (1,733 ) 1,776,765 Commitments and contingencies Stockholders’ equity: Common stock 56 — — — 56 Treasury stock (860 ) — — — (860 ) Additional paid-in capital 1,659,731 1,300,547 108,198 (1,408,745 ) 1,659,731 Accumulated deficit (2,296,209 ) (910,996 ) (108,198 ) 1,019,194 (2,296,209 ) Total stockholders’ equity (637,282 ) 389,551 — (389,551 ) (637,282 ) Total liabilities and stockholders’ equity $ 898,732 $ 632,035 $ — $ (391,284 ) $ 1,139,483 CONDENSED CONSOLIDATING BALANCE SHEET DECEMBER 31, 2015 (In thousands) Parent Guarantor Subsidiary Non- Guarantor Subsidiaries Eliminations Consolidated Assets Current assets: Cash and cash equivalents $ 9,681 $ 2 $ 1,076 $ — $ 10,759 Accounts receivable 10,597 39,190 — (1,756 ) 48,031 Fair value of derivative contracts — 38,576 — — 38,576 Current income tax receivable 46,174 — — — 46,174 Other current assets 6,848 — 33 — 6,881 Total current assets 73,300 77,768 1,109 (1,756 ) 150,421 Oil and gas properties, full cost method: Proved 1,875,152 7,458,262 42,484 — 9,375,898 Less: accumulated DD&amp;A (1,874,622 ) (6,686,849 ) (42,484 ) — (8,603,955 ) Net proved oil and gas properties 530 771,413 — — 771,943 Unevaluated 253,308 186,735 — — 440,043 Other property and equipment, net 29,289 — — — 29,289 Other assets, net 16,612 826 1,035 — 18,473 Investment in subsidiary 745,033 — 1,088 (746,121 ) — Total assets $ 1,118,072 $ 1,036,742 $ 3,232 $ (747,877 ) $ 1,410,169 Liabilities and Stockholders’ Equity Current liabilities: Accounts payable to vendors $ 16,063 $ 67,901 $ — $ (1,757 ) $ 82,207 Undistributed oil and gas proceeds 5,216 776 — — 5,992 Accrued interest 9,022 — — — 9,022 Asset retirement obligations — 20,400 891 — 21,291 Other current liabilities 40,161 551 — — 40,712 Total current liabilities 70,462 89,628 891 (1,757 ) 159,224 Long-term debt 1,060,955 — — — 1,060,955 Asset retirement obligations 1,240 203,335 — — 204,575 Other long-term liabilities 25,204 — — — 25,204 Total liabilities 1,157,861 292,963 891 (1,757 ) 1,449,958 Commitments and contingencies Stockholders’ equity: Common stock 55 — — — 55 Treasury stock (860 ) — — — (860 ) Additional paid-in capital 1,648,687 1,344,577 109,795 (1,454,372 ) 1,648,687 Accumulated deficit (1,705,623 ) (624,824 ) (95,306 ) 720,130 (1,705,623 ) Accumulated other comprehensive income (loss) 17,952 24,026 (12,148 ) (11,878 ) 17,952 Total stockholders’ equity (39,789 ) 743,779 2,341 (746,120 ) (39,789 ) Total liabilities and stockholders’ equity $ 1,118,072 $ 1,036,742 $ 3,232 $ (747,877 ) $ 1,410,169</t>
  </si>
  <si>
    <t>Condensed Consolidating Statement of Operations</t>
  </si>
  <si>
    <t>CONDENSED CONSOLIDATING STATEMENT OF OPERATIONS YEAR ENDED DECEMBER 31, 2016 (In thousands) Parent Guarantor Subsidiary Non- Guarantor Subsidiaries Eliminations Consolidated Operating revenue: Oil production $ 9,268 $ 271,978 $ — $ — $ 281,246 Natural gas production 25,276 39,325 — — 64,601 Natural gas liquids production 22,142 6,746 — — 28,888 Other operational income 2,657 — — — 2,657 Total operating revenue 59,343 318,049 — — 377,392 Operating expenses: Lease operating expenses 12,048 67,589 13 — 79,650 Transportation, processing, and gathering expenses 28,091 (331 ) — — 27,760 Production taxes 2,387 761 — — 3,148 Depreciation, depletion, amortization 67,059 153,020 — — 220,079 Write-down of oil and gas properties 26,706 330,373 352 — 357,431 Accretion expense 232 39,997 — — 40,229 Salaries, general and administrative expenses 59,127 (199 ) — — 58,928 Incentive compensation expense 13,475 — — — 13,475 Restructuring fees 29,597 — — — 29,597 Other operational expenses 49,247 125 6,081 — 55,453 Derivative expense, net — 810 — — 810 Total operating expenses 287,969 592,145 6,446 — 886,560 Loss from operations (228,626 ) (274,096 ) (6,446 ) — (509,168 ) Other (income) expenses: Interest expense 64,458 — — — 64,458 Interest income (503 ) (47 ) — — (550 ) Other income (482 ) (957 ) — — (1,439 ) Other expense 596 — — — 596 Reorganization items 10,947 — — — 10,947 Loss from investment in subsidiaries 292,618 — 6,446 (299,064 ) — Total other (income) expenses 367,634 (1,004 ) 6,446 (299,064 ) 74,012 Loss before taxes (596,260 ) (273,092 ) (12,892 ) 299,064 (583,180 ) Provision (benefit) for income taxes: Current (5,674 ) — — — (5,674 ) Deferred — 13,080 — — 13,080 Total income taxes (5,674 ) 13,080 — — 7,406 Net loss $ (590,586 ) $ (286,172 ) $ (12,892 ) $ 299,064 $ (590,586 ) Comprehensive loss $ (608,538 ) $ (286,172 ) $ (12,892 ) $ 299,064 $ (608,538 ) CONDENSED CONSOLIDATING STATEMENT OF OPERATIONS YEAR ENDED DECEMBER 31, 2015 (In thousands) Parent Guarantor Subsidiary Non- Guarantor Subsidiaries Eliminations Consolidated Operating revenue: Oil production $ 12,804 $ 403,693 $ — $ — $ 416,497 Natural gas production 41,646 41,863 — — 83,509 Natural gas liquids production 22,375 9,947 — — 32,322 Other operational income 4,369 — — — 4,369 Derivative income, net — 7,952 — — 7,952 Total operating revenue 81,194 463,455 — — 544,649 Operating expenses: Lease operating expenses 16,264 83,872 3 — 100,139 Transportation, processing, and gathering expenses 50,247 8,600 — — 58,847 Production taxes 5,631 1,246 — — 6,877 Depreciation, depletion, amortization 123,724 157,964 — — 281,688 Write-down of oil and gas properties 785,463 529,354 47,630 — 1,362,447 Accretion expense 365 25,623 — — 25,988 Salaries, general and administrative expenses 69,147 201 36 — 69,384 Incentive compensation expense 2,242 — — — 2,242 Other operational expenses 2,360 — — — 2,360 Total operating expenses 1,055,443 806,860 47,669 — 1,909,972 Loss from operations (974,249 ) (343,405 ) (47,669 ) — (1,365,323 ) Other (income) expenses: Interest expense 43,907 21 — — 43,928 Interest income (327 ) (246 ) (7 ) — (580 ) Other income (617 ) (1,163 ) (3 ) — (1,783 ) Other expense 434 — — — 434 Loss from investment in subsidiaries 231,783 — 47,659 (279,442 ) — Total other (income) expenses 275,180 (1,388 ) 47,649 (279,442 ) 41,999 Loss before taxes (1,249,429 ) (342,017 ) (95,318 ) 279,442 (1,407,322 ) Provision (benefit) for income taxes: Current (44,096 ) — — — (44,096 ) Deferred (114,418 ) (157,893 ) — — (272,311 ) Total income taxes (158,514 ) (157,893 ) — — (316,407 ) Net loss $ (1,090,915 ) $ (184,124 ) $ (95,318 ) $ 279,442 $ (1,090,915 ) Comprehensive loss $ (1,156,278 ) $ (184,124 ) $ (95,318 ) $ 279,442 $ (1,156,278 ) CONDENSED CONSOLIDATING STATEMENT OF OPERATIONS YEAR ENDED DECEMBER 31, 2014 (In thousands) Parent Guarantor Subsidiary Non- Guarantor Subsidiaries Eliminations Consolidated Operating revenue: Oil production $ 29,701 $ 486,403 $ — $ — $ 516,104 Natural gas production 86,812 79,682 — — 166,494 Natural gas liquids production 61,200 24,442 — — 85,642 Other operational income 7,551 400 — — 7,951 Derivative income, net — 19,351 — — 19,351 Total operating revenue 185,264 610,278 — — 795,542 Operating expenses: Lease operating expenses 18,719 157,776 — — 176,495 Transportation, processing and gathering expenses 53,028 11,923 — — 64,951 Production taxes 8,324 3,827 — — 12,151 Depreciation, depletion, amortization 138,313 201,693 — — 340,006 Write-down of oil and gas properties 351,192 — — — 351,192 Accretion expense 230 28,181 — — 28,411 Salaries, general and administrative expenses 66,430 4 17 — 66,451 Incentive compensation expense 10,361 — — — 10,361 Other operational expenses 669 193 — — 862 Total operating expenses 647,266 403,597 17 — 1,050,880 Income (loss) from operations (462,002 ) 206,681 (17 ) — (255,338 ) Other (income) expenses: Interest expense 38,810 45 — — 38,855 Interest income (333 ) (192 ) (49 ) — (574 ) Other income (836 ) (1,496 ) — — (2,332 ) Other expense 274 — — — 274 Income from investment in subsidiaries (133,336 ) — (32 ) 133,368 — Total other (income) expenses (95,421 ) (1,643 ) (81 ) 133,368 36,223 Income (loss) before taxes (366,581 ) 208,324 64 (133,368 ) (291,561 ) Provision (benefit) for income taxes: Current 159 — — — 159 Deferred (177,197 ) 75,020 — — (102,177 ) Total income taxes (177,038 ) 75,020 — — (102,018 ) Net income (loss) $ (189,543 ) $ 133,304 $ 64 $ (133,368 ) $ (189,543 ) Comprehensive income (loss) $ (104,166 ) $ 133,304 $ 64 $ (133,368 ) $ (104,166 )</t>
  </si>
  <si>
    <t>Condensed Consolidating Statement of Cash Flows</t>
  </si>
  <si>
    <t>CONDENSED CONSOLIDATING STATEMENT OF CASH FLOWS YEAR ENDED DECEMBER 31, 2016 (In thousands) Parent Guarantor Subsidiary Non- Guarantor Subsidiaries Eliminations Consolidated Cash flows from operating activities: Net loss $ (590,586 ) $ (286,172 ) $ (12,892 ) $ 299,064 $ (590,586 ) Adjustments to reconcile net loss to net cash provided by operating activities: Depreciation, depletion and amortization 67,059 153,020 — — 220,079 Write-down of oil and gas properties 26,706 330,373 352 — 357,431 Accretion expense 232 39,997 — — 40,229 Deferred income tax benefit — 13,080 — — 13,080 Settlement of asset retirement obligations (85 ) (19,530 ) (899 ) — (20,514 ) Non-cash stock compensation expense 8,443 — — — 8,443 Non-cash derivative expense — 1,471 — — 1,471 Non-cash interest expense 18,404 — — — 18,404 Non-cash reorganization items 8,332 — — — 8,332 Other non-cash expense 168 — 6,080 — 6,248 Change in current income taxes 20,088 — — — 20,088 Non-cash loss from investment in subsidiaries 292,618 — 6,446 (299,064 ) — Change in intercompany receivables/payables 43,330 (42,449 ) (881 ) — — (Increase) decrease in accounts receivable (7,490 ) 6,078 — — (1,412 ) (Increase) decrease in other current assets (3,526 ) — 33 — (3,493 ) Increase (decrease) in accounts payable 4,313 (3,287 ) — — 1,026 Increase (decrease) in other current liabilities 10,321 (424 ) — — 9,897 Other (9,178 ) (957 ) — — (10,135 ) Net cash (used in) provided by operating activities (110,851 ) 191,200 (1,761 ) — 78,588 Cash flows from investing activities: Investment in oil and gas properties (86,442 ) (151,158 ) (352 ) — (237,952 ) Investment in fixed and other assets (1,266 ) — — — (1,266 ) Change in restricted funds — — 1,046 — 1,046 Investment in subsidiaries — — 715 (715 ) — Net cash (used in) provided by investing activities (87,708 ) (151,158 ) 1,409 (715 ) (238,172 ) Cash flows from financing activities: Proceeds from bank borrowings 477,000 — — — 477,000 Repayments of bank borrowings (135,500 ) — — — (135,500 ) Deferred financing costs (900 ) — — — (900 ) Repayments of building loan (423 ) — — — (423 ) Equity proceeds from parent — — (715 ) 715 — Net payments for share-based compensation (762 ) — — — (762 ) Net cash used in financing activities 339,415 — (715 ) 715 339,415 Effect of exchange rate changes on cash — — (9 ) — (9 ) Net change in cash and cash equivalents 140,856 40,042 (1,076 ) — 179,822 Cash and cash equivalents, beginning of period 9,681 2 1,076 — 10,759 Cash and cash equivalents, end of period $ 150,537 $ 40,044 $ — $ — $ 190,581 CONDENSED CONSOLIDATING STATEMENT OF CASH FLOWS YEAR ENDED DECEMBER 31, 2015 (In thousands) Parent Guarantor Subsidiary Non- Guarantor Subsidiaries Eliminations Consolidated Cash flows from operating activities: Net loss $ (1,090,915 ) $ (184,124 ) $ (95,318 ) $ 279,442 $ (1,090,915 ) Adjustments to reconcile net loss to net cash provided by operating activities: Depreciation, depletion and amortization 123,724 157,964 — — 281,688 Write-down of oil and gas properties 785,463 529,354 47,630 — 1,362,447 Accretion expense 365 25,623 — — 25,988 Deferred income tax benefit (114,418 ) (157,893 ) — — (272,311 ) Settlement of asset retirement obligations (15 ) (72,367 ) — — (72,382 ) Non-cash stock compensation expense 12,324 — — — 12,324 Excess tax benefits (1,586 ) — — — (1,586 ) Non-cash derivative expense — 16,440 — — 16,440 Non-cash interest expense 17,788 — — — 17,788 Change in current income taxes (37,377 ) — — — (37,377 ) Non-cash loss from investment in subsidiaries 231,783 — 47,659 (279,442 ) — Change in intercompany receivables/payables 9,744 (19,486 ) 9,742 — — Decrease in accounts receivable 34,609 9,084 31 — 43,724 (Increase) decrease in other current assets 1,799 — (32 ) — 1,767 (Increase) decrease in inventory (1,394 ) 2,698 — — 1,304 Decrease in accounts payable (7,471 ) (7,111 ) — — (14,582 ) Increase (decrease) in other current liabilities (25,989 ) 53 — — (25,936 ) Other 256 (1,163 ) — — (907 ) Net cash (used in) provided by operating activities (61,310 ) 299,072 9,712 — 247,474 Cash flows from investing activities: Investment in oil and gas properties (188,154 ) (323,359 ) (10,534 ) — (522,047 ) Proceeds from sale of oil and gas properties, net of expenses — 22,839 — — 22,839 Investment in fixed and other assets (1,549 ) — — — (1,549 ) Change in restricted funds 177,647 — 1,820 — 179,467 Investment in subsidiaries — — (9,714 ) 9,714 — Net cash used in investing activities (12,056 ) (300,520 ) (18,428 ) 9,714 (321,290 ) Cash flows from financing activities: Proceeds from bank borrowings 5,000 — — — 5,000 Repayments of bank borrowings (5,000 ) — — — (5,000 ) Deferred financing costs (68 ) — — — (68 ) Proceeds from building loan 11,770 — — — 11,770 Excess tax benefits 1,586 — — — 1,586 Equity proceeds from parent — — 9,714 (9,714 ) — Net payments for share-based compensation (3,127 ) — — — (3,127 ) Net cash provided by financing activities 10,161 — 9,714 (9,714 ) 10,161 Effect of exchange rate changes on cash — — (74 ) — (74 ) Net change in cash and cash equivalents (63,205 ) (1,448 ) 924 — (63,729 ) Cash and cash equivalents, beginning of period 72,886 1,450 152 — 74,488 Cash and cash equivalents, end of period $ 9,681 $ 2 $ 1,076 $ — $ 10,759 CONDENSED CONSOLIDATING STATEMENT OF CASH FLOWS YEAR ENDED DECEMBER 31, 2014 (In thousands) Parent Guarantor Subsidiary Non- Guarantor Subsidiaries Eliminations Consolidated Cash flows from operating activities: Net income (loss) $ (189,543 ) $ 133,304 $ 64 $ (133,368 ) $ (189,543 ) Adjustments to reconcile net income (loss) to net cash provided by operating activities: Depreciation, depletion and amortization 138,313 201,693 — — 340,006 Write-down of oil and gas properties 351,192 — — — 351,192 Accretion expense 230 28,181 — — 28,411 Deferred income tax (benefit) provision (177,197 ) 75,020 — — (102,177 ) Settlement of asset retirement obligations (201 ) (56,208 ) — — (56,409 ) Non-cash stock compensation expense 11,325 — — — 11,325 Non-cash derivative income — (18,028 ) — — (18,028 ) Non-cash interest expense 16,661 — — — 16,661 Change in current income taxes 158 — — — 158 Non-cash income from investment in subsidiaries (133,336 ) — (32 ) 133,368 — Change in intercompany receivables/payables 114,056 (145,250 ) 31,194 — — (Increase) decrease in accounts receivable 1,131 50,514 (34 ) — 51,611 Increase in other current assets (6,238 ) — (6 ) — (6,244 ) (Increase) decrease in inventory 2,415 (2,415 ) — — — Decrease in accounts payable (662 ) (2,757 ) — — (3,419 ) Decrease in other current liabilities (16,946 ) (2,206 ) — — (19,152 ) Other (1,755 ) (1,496 ) — — (3,251 ) Net cash provided by operating activities 109,603 260,352 31,186 — 401,141 Cash flows from investing activities: Investment in oil and gas properties (338,731 ) (558,003 ) (30,513 ) — (927,247 ) Proceeds from sale of oil and gas properties, net of expenses 28,103 214,811 — — 242,914 Investment in fixed and other assets (10,182 ) — — — (10,182 ) Change in restricted funds (177,647 ) — (425 ) — (178,072 ) Investment in subsidiaries — — (31,696 ) 31,696 — Net cash used in investing activities (498,457 ) (343,192 ) (62,634 ) 31,696 (872,587 ) Cash flows from financing activities: Proceeds from issuance of common stock 225,999 — — — 225,999 Deferred financing costs (3,371 ) — — — (3,371 ) Equity proceeds from parent — — 31,696 (31,696 ) — Net payments for share-based compensation (7,182 ) — — — (7,182 ) Net cash provided by financing activities 215,446 — 31,696 (31,696 ) 215,446 Effect of exchange rate changes on cash — — (736 ) — (736 ) Net change in cash and cash equivalents (173,408 ) (82,840 ) (488 ) — (256,736 ) Cash and cash equivalents, beginning of period 246,294 84,290 640 — 331,224 Cash and cash equivalents, end of period $ 72,886 $ 1,450 $ 152 $ — $ 74,488</t>
  </si>
  <si>
    <t>ORGANIZATION AND SUMMARY OF SIGNIFICANT ACCOUNTING POLICIES - Additional Information (Details)</t>
  </si>
  <si>
    <t>Jun. 10, 2016</t>
  </si>
  <si>
    <t>May 27, 2016</t>
  </si>
  <si>
    <t>Dec. 31, 2016USD ($)$ / shares</t>
  </si>
  <si>
    <t>Dec. 31, 2015$ / shares</t>
  </si>
  <si>
    <t>Dec. 31, 2012USD ($)</t>
  </si>
  <si>
    <t>Mar. 06, 2012USD ($)</t>
  </si>
  <si>
    <t>Schedule Of Significant Accounting Policies [Line Items]</t>
  </si>
  <si>
    <t>Stock split, conversion ratio</t>
  </si>
  <si>
    <t>Common stock, par value (in usd per share) | $ / shares</t>
  </si>
  <si>
    <t>Building</t>
  </si>
  <si>
    <t>Estimated useful life of building</t>
  </si>
  <si>
    <t>39 years</t>
  </si>
  <si>
    <t>1.75% Senior Convertible Notes due 2017</t>
  </si>
  <si>
    <t>Aggregate principal amount of senior notes</t>
  </si>
  <si>
    <t>Senior convertible note, stated interest rate</t>
  </si>
  <si>
    <t>1.75%</t>
  </si>
  <si>
    <t>Foreign Currency Items | Other operational expenses</t>
  </si>
  <si>
    <t>Reclassification from accumulated other comprehensive income</t>
  </si>
  <si>
    <t>CHAPTER 11 PROCEEDINGS - Additional Information (Details) a in Thousands</t>
  </si>
  <si>
    <t>Feb. 15, 2017</t>
  </si>
  <si>
    <t>Feb. 08, 2017USD ($)</t>
  </si>
  <si>
    <t>Dec. 16, 2016</t>
  </si>
  <si>
    <t>Dec. 14, 2016USD ($)</t>
  </si>
  <si>
    <t>Dec. 09, 2016a</t>
  </si>
  <si>
    <t>Oct. 20, 2016USD ($)</t>
  </si>
  <si>
    <t>Dec. 31, 2017USD ($)</t>
  </si>
  <si>
    <t>Dec. 31, 2016USD ($)</t>
  </si>
  <si>
    <t>Dec. 31, 2015USD ($)</t>
  </si>
  <si>
    <t>Dec. 31, 2014USD ($)</t>
  </si>
  <si>
    <t>Restructuring Cost and Reserve [Line Items]</t>
  </si>
  <si>
    <t>Percentage of aggregate principal amount owned</t>
  </si>
  <si>
    <t>100.00%</t>
  </si>
  <si>
    <t>Forecast</t>
  </si>
  <si>
    <t>Extinguishment of debt</t>
  </si>
  <si>
    <t>Senior Notes | Notes Due Two Thousand Twenty Two</t>
  </si>
  <si>
    <t>Interest rate</t>
  </si>
  <si>
    <t>7.50%</t>
  </si>
  <si>
    <t>Noteholders</t>
  </si>
  <si>
    <t>Percentage of favorable votes to accept plan</t>
  </si>
  <si>
    <t>99.95%</t>
  </si>
  <si>
    <t>Banks</t>
  </si>
  <si>
    <t>Minimum pro rata share of commitments</t>
  </si>
  <si>
    <t>TH Exploration III, LLC, an affiliate of Tug Hill, Inc. | Disposal Group, Disposed of by Sale, Not Discontinued Operations</t>
  </si>
  <si>
    <t>Escrow deposit</t>
  </si>
  <si>
    <t>EQT Production Company | Disposal Group, Disposed of by Sale, Not Discontinued Operations | Subsequent Event</t>
  </si>
  <si>
    <t>RSA</t>
  </si>
  <si>
    <t>Percentage of common stock issued in reorganization to existing shareholders</t>
  </si>
  <si>
    <t>5.00%</t>
  </si>
  <si>
    <t>Percentage of warrants issued in reorganization (up to)</t>
  </si>
  <si>
    <t>15.00%</t>
  </si>
  <si>
    <t>Percentage of recovery of outstanding principal</t>
  </si>
  <si>
    <t>Acreage sold in agreement | a</t>
  </si>
  <si>
    <t>RSA | Subsequent Event</t>
  </si>
  <si>
    <t>RSA | Noteholders</t>
  </si>
  <si>
    <t>94.24%</t>
  </si>
  <si>
    <t>79.70%</t>
  </si>
  <si>
    <t>Percentage of unfavorable votes to accept plan</t>
  </si>
  <si>
    <t>0.05%</t>
  </si>
  <si>
    <t>Pro rata share of net cash proceeds</t>
  </si>
  <si>
    <t>Percentage of common stock issued in reorganization</t>
  </si>
  <si>
    <t>95.00%</t>
  </si>
  <si>
    <t>RSA | Noteholders | Senior Notes | Second Lien Notes</t>
  </si>
  <si>
    <t>Repayments of debt</t>
  </si>
  <si>
    <t>RSA | Banks</t>
  </si>
  <si>
    <t>CHAPTER 11 PROCEEDINGS - Summary of Liabilities Subject to Compromise (Details) - USD ($) $ in Thousands</t>
  </si>
  <si>
    <t>Debt and accrues interest payable</t>
  </si>
  <si>
    <t>Accrued interest payable</t>
  </si>
  <si>
    <t>Notes Due Two Thousand Seventeen | Convertible Debt</t>
  </si>
  <si>
    <t>Notes Due Two Thousand Twenty Two | Senior Notes</t>
  </si>
  <si>
    <t>CHAPTER 11 PROCEEDINGS - Summary of Reorganization Items (Details) - USD ($) $ in Thousands</t>
  </si>
  <si>
    <t>Professional fees</t>
  </si>
  <si>
    <t>Write-off of unamortized deferred financing costs</t>
  </si>
  <si>
    <t>Write-off of unamortized discount and premium of Notes</t>
  </si>
  <si>
    <t>GOING CONCERN  (Details) - USD ($) $ in Thousands</t>
  </si>
  <si>
    <t>Dec. 31, 2017</t>
  </si>
  <si>
    <t>Feb. 28, 2017</t>
  </si>
  <si>
    <t>Debt Instrument [Line Items]</t>
  </si>
  <si>
    <t>Secured Debt | Building Loan</t>
  </si>
  <si>
    <t>Forecast | Senior Notes | Second Lien Notes</t>
  </si>
  <si>
    <t>Forecast | Secured Debt | Building Loan</t>
  </si>
  <si>
    <t>EARNINGS PER SHARE - Calculation of Basic and Diluted Weighted Average Shares Outstanding and Earnings Per Share (Details) - USD ($) $ / shares in Units, shares in Thousands, $ in Thousands</t>
  </si>
  <si>
    <t>Basic:</t>
  </si>
  <si>
    <t>Net income attributable to participating securities</t>
  </si>
  <si>
    <t>Net loss attributable to common stock - basic</t>
  </si>
  <si>
    <t>Diluted:</t>
  </si>
  <si>
    <t>Net loss attributable to common stock - diluted</t>
  </si>
  <si>
    <t>Weighted average shares (denominator):</t>
  </si>
  <si>
    <t>Weighted average shares - basic (in shares)</t>
  </si>
  <si>
    <t>Dilutive effect of stock options (in shares)</t>
  </si>
  <si>
    <t>Weighted average shares - diluted (in shares)</t>
  </si>
  <si>
    <t>EARNINGS PER SHARE - Additional Information (Details) - shares</t>
  </si>
  <si>
    <t>Dec. 14, 2016</t>
  </si>
  <si>
    <t>May 31, 2014</t>
  </si>
  <si>
    <t>Weighted Average Shares Used In Computing Earnings Per Share [Line Items]</t>
  </si>
  <si>
    <t>Antidilutive stock options outstanding (in shares)</t>
  </si>
  <si>
    <t>Shares of common stock issued upon vesting of restricted stock (in shares)</t>
  </si>
  <si>
    <t>IPO</t>
  </si>
  <si>
    <t>Common stock issued (in shares)</t>
  </si>
  <si>
    <t>ACCOUNTS RECEIVABLE - Components of Accounts Receivable (Details) - USD ($) $ in Thousands</t>
  </si>
  <si>
    <t>Other co-venturers</t>
  </si>
  <si>
    <t>Trade</t>
  </si>
  <si>
    <t>Unbilled accounts receivable</t>
  </si>
  <si>
    <t>Total accounts receivable</t>
  </si>
  <si>
    <t>CONCENTRATIONS - Customers from Whom We Derived 10% or More of Total Oil and Gas Revenue (Details) - Customer Concentration Risk - Sales Revenue, Product Line</t>
  </si>
  <si>
    <t>Phillips 66 Company</t>
  </si>
  <si>
    <t>Concentration Risk [Line Items]</t>
  </si>
  <si>
    <t>Customers from whom 10% or more revenue derived</t>
  </si>
  <si>
    <t>68.00%</t>
  </si>
  <si>
    <t>53.00%</t>
  </si>
  <si>
    <t>31.00%</t>
  </si>
  <si>
    <t>Shell Trading (US) Company</t>
  </si>
  <si>
    <t>10.00%</t>
  </si>
  <si>
    <t>13.00%</t>
  </si>
  <si>
    <t>32.00%</t>
  </si>
  <si>
    <t>CONCENTRATIONS - Additional Information (Details) $ in Thousands</t>
  </si>
  <si>
    <t>Unusual Risk or Uncertainty [Line Items]</t>
  </si>
  <si>
    <t>Maximum amount of credit risk exposure</t>
  </si>
  <si>
    <t>GOM Deep Water, Conventional Shelf and Deep Gas Properties</t>
  </si>
  <si>
    <t>Estimated proved reserves derived</t>
  </si>
  <si>
    <t>66.00%</t>
  </si>
  <si>
    <t>Production associated with properties</t>
  </si>
  <si>
    <t>65.00%</t>
  </si>
  <si>
    <t>Appalachian Properties</t>
  </si>
  <si>
    <t>34.00%</t>
  </si>
  <si>
    <t>35.00%</t>
  </si>
  <si>
    <t>DERIVATIVE INSTRUMENTS AND HEDGING ACTIVITIES - Summary of Derivative Instruments (Details) - Subsequent Event bbl in Thousands, $ in Thousands</t>
  </si>
  <si>
    <t>11 Months Ended</t>
  </si>
  <si>
    <t>Dec. 31, 2017USD ($)bbl$ / bbl</t>
  </si>
  <si>
    <t>Dec. 31, 2018USD ($)bbl$ / bbl</t>
  </si>
  <si>
    <t>Commodity Put Contract January Through December 2018, Contract One</t>
  </si>
  <si>
    <t>Derivative [Line Items]</t>
  </si>
  <si>
    <t>Cost of contract | $</t>
  </si>
  <si>
    <t>Daily volume (Bbl/day) | bbl</t>
  </si>
  <si>
    <t>Floor price (in usd per share) | $ / bbl</t>
  </si>
  <si>
    <t>Crude Oil | Commodity Put Contract February Through December 2017, Contract One</t>
  </si>
  <si>
    <t>Crude Oil | Commodity Put Contract February Through December 2017, Contract Two</t>
  </si>
  <si>
    <t>Crude Oil | Commodity Fixed-Price Swap Contract, March Through December 2017</t>
  </si>
  <si>
    <t>Fixed price swap (in usd/bbl) | $ / bbl</t>
  </si>
  <si>
    <t>Crude Oil | Commodity Fixed-Price Swap Contract, January Through December 2018</t>
  </si>
  <si>
    <t>DERIVATIVE INSTRUMENTS AND HEDGING ACTIVITIES - Additional Information (Details)</t>
  </si>
  <si>
    <t>Feb. 23, 2017counterparty</t>
  </si>
  <si>
    <t>Dec. 31, 2016USD ($)instalmentcontract</t>
  </si>
  <si>
    <t>Derivative Instruments, Gain (Loss) [Line Items]</t>
  </si>
  <si>
    <t>Maximum correlation between price of oil &amp; natural gas in market and underlying price basis indicative in the derivative contract</t>
  </si>
  <si>
    <t>Number of derivative instruments outstanding | contract</t>
  </si>
  <si>
    <t>Potential impact of the rights of offset | $</t>
  </si>
  <si>
    <t>Not Designated as Hedging Instrument</t>
  </si>
  <si>
    <t>Number of derivative instruments outstanding | instalment</t>
  </si>
  <si>
    <t>Subsequent Event | One Counterparty</t>
  </si>
  <si>
    <t>Percentage of counterparty contract volume</t>
  </si>
  <si>
    <t>37.00%</t>
  </si>
  <si>
    <t>Subsequent Event | Two Counterparties</t>
  </si>
  <si>
    <t>21.00%</t>
  </si>
  <si>
    <t>Fixed-Price Swaps And Costless Collars | Subsequent Event</t>
  </si>
  <si>
    <t>Number of counterparties | counterparty</t>
  </si>
  <si>
    <t>DERIVATIVE INSTRUMENTS AND HEDGING ACTIVITIES - Location and Fair Value Amounts of Derivative Instruments Reported in Balance Sheet (Details) $ in Thousands</t>
  </si>
  <si>
    <t>Asset Derivatives</t>
  </si>
  <si>
    <t>Fair value of derivative instruments, assets</t>
  </si>
  <si>
    <t>Designated as Hedging Instrument | Commodity contracts</t>
  </si>
  <si>
    <t>Liability Derivatives</t>
  </si>
  <si>
    <t>Fair value of derivative instruments, liabilities</t>
  </si>
  <si>
    <t>Designated as Hedging Instrument | Commodity contracts | Current asset</t>
  </si>
  <si>
    <t>Designated as Hedging Instrument | Commodity contracts | Long-term assets</t>
  </si>
  <si>
    <t>Designated as Hedging Instrument | Commodity contracts | Current liabilities</t>
  </si>
  <si>
    <t>Designated as Hedging Instrument | Commodity contracts | Long-term liabilities</t>
  </si>
  <si>
    <t>DERIVATIVE INSTRUMENTS AND HEDGING ACTIVITIES - Before Tax Effect of Derivative Instruments in Statement of Operations (Details) - USD ($) $ in Thousands</t>
  </si>
  <si>
    <t>Increase in oil revenue owing to effective hedging contracts</t>
  </si>
  <si>
    <t>Increase (decrease) in gas revenue owing to effective hedging contracts</t>
  </si>
  <si>
    <t>Designated as Hedging Instrument | Cash Flow Hedging</t>
  </si>
  <si>
    <t>Amount of Gain (Loss) Recognized in Other Comprehensive Income on Derivatives</t>
  </si>
  <si>
    <t>Gain (Loss) Reclassified from Accumulated Other Comprehensive Income into Income (Effective Portion)</t>
  </si>
  <si>
    <t>Gain (Loss) Recognized in Income on Derivatives (Ineffective Portion)</t>
  </si>
  <si>
    <t>Designated as Hedging Instrument | Cash Flow Hedging | Operating revenue - oil/natural gas production</t>
  </si>
  <si>
    <t>Designated as Hedging Instrument | Cash Flow Hedging | Derivative income (expense), net</t>
  </si>
  <si>
    <t>Designated as Hedging Instrument | Cash Flow Hedging | Commodity contracts</t>
  </si>
  <si>
    <t>DERIVATIVE INSTRUMENTS AND HEDGING ACTIVITIES - Gains or Losses Related to Changes in Fair Value and Cash Settlements on Derivatives Not Qualifying as Hedging Instruments (Details) - Not Designated as Hedging Instrument - Commodity contracts - USD ($) $ in Thousands</t>
  </si>
  <si>
    <t>Derivatives, Fair Value [Line Items]</t>
  </si>
  <si>
    <t>Cash settlements</t>
  </si>
  <si>
    <t>Change in fair value</t>
  </si>
  <si>
    <t>Total gain on non-qualifying derivatives</t>
  </si>
  <si>
    <t>FAIR VALUE MEASUREMENTS - Additional Information (Details) - USD ($)</t>
  </si>
  <si>
    <t>Liabilities at fair value</t>
  </si>
  <si>
    <t>Convertible Notes Due 2017</t>
  </si>
  <si>
    <t>Fair value of Convertible Notes</t>
  </si>
  <si>
    <t>7.5% Senior Notes due 2022</t>
  </si>
  <si>
    <t>Fair value of Senior Notes</t>
  </si>
  <si>
    <t>FAIR VALUE MEASUREMENTS - Assets and Liabilities Measured at Fair Value on Recurring Basis (Details) - USD ($) $ in Thousands</t>
  </si>
  <si>
    <t>Fair Value, Assets and Liabilities Measured on Recurring and Nonrecurring Basis [Line Items]</t>
  </si>
  <si>
    <t>Marketable securities (Other assets)</t>
  </si>
  <si>
    <t>Derivative contracts</t>
  </si>
  <si>
    <t>Assets, Fair Value, Total</t>
  </si>
  <si>
    <t>Quoted Prices in Active Markets for Identical Assets (Level 1)</t>
  </si>
  <si>
    <t>Significant Other Observable Inputs (Level 2)</t>
  </si>
  <si>
    <t>Significant Unobservable Inputs (Level 3)</t>
  </si>
  <si>
    <t>FAIR VALUE MEASUREMENTS - Asset Unobservable Input Reconciliation (Details) $ in Thousands</t>
  </si>
  <si>
    <t>Fair Value, Assets Measured on Recurring Basis, Unobservable Input Reconciliation, Calculation [Roll Forward]</t>
  </si>
  <si>
    <t>Beginning Balance</t>
  </si>
  <si>
    <t>Included in earnings</t>
  </si>
  <si>
    <t>Included in other comprehensive income</t>
  </si>
  <si>
    <t>Purchases, sales, issuances and settlements</t>
  </si>
  <si>
    <t>Transfers in and out of Level 3</t>
  </si>
  <si>
    <t>Ending Balance</t>
  </si>
  <si>
    <t>The amount of total gains/(losses) for the period included in earnings (derivative income) attributable to the change in unrealized gain/(losses) relating to derivatives still held</t>
  </si>
  <si>
    <t>ASSET RETIREMENT OBLIGATIONS - Changes in Asset Retirement Obligations (Details) - USD ($) $ in Thousands</t>
  </si>
  <si>
    <t>Asset Retirement Obligation, Roll Forward Analysis [Roll Forward]</t>
  </si>
  <si>
    <t>Asset retirement obligations as of the beginning of the year, including current portion</t>
  </si>
  <si>
    <t>Liabilities incurred</t>
  </si>
  <si>
    <t>Liabilities settled</t>
  </si>
  <si>
    <t>Divestment of properties</t>
  </si>
  <si>
    <t>Revision of estimates</t>
  </si>
  <si>
    <t>Asset retirement obligations as of the end of the year, including current portion</t>
  </si>
  <si>
    <t>INCOME TAXES - Analysis of Deferred Taxes (Details) - USD ($) $ in Thousands</t>
  </si>
  <si>
    <t>Tax effect of temporary differences:</t>
  </si>
  <si>
    <t>Net operating loss carryforwards</t>
  </si>
  <si>
    <t>Oil and gas properties</t>
  </si>
  <si>
    <t>Stock compensation</t>
  </si>
  <si>
    <t>Hedges</t>
  </si>
  <si>
    <t>Accrued incentive compensation</t>
  </si>
  <si>
    <t>Debt issuance costs</t>
  </si>
  <si>
    <t>Total deferred tax assets (liabilities)</t>
  </si>
  <si>
    <t>Valuation allowance</t>
  </si>
  <si>
    <t>Net deferred tax assets (liabilities)</t>
  </si>
  <si>
    <t>INCOME TAXES - Additional Information (Details) - USD ($)</t>
  </si>
  <si>
    <t>Income Tax Contingency [Line Items]</t>
  </si>
  <si>
    <t>Current federal income tax expense (benefit)</t>
  </si>
  <si>
    <t>Operating loss carryforwards</t>
  </si>
  <si>
    <t>Statutory depletion deductions available for tax reporting purposes</t>
  </si>
  <si>
    <t>Valuation allowance of deferred tax assets</t>
  </si>
  <si>
    <t>Income taxes allocated to other comprehensive income related to oil and gas hedges</t>
  </si>
  <si>
    <t>Unrecognized tax benefits</t>
  </si>
  <si>
    <t>Unrecognized tax benefits, interest expense</t>
  </si>
  <si>
    <t>Unrecognized tax benefits, penalties expense</t>
  </si>
  <si>
    <t>INCOME TAXES - Reconciliation Between Statutory Federal Income Tax Rate and Effective Income Tax Rate as Percentage of Income Before Income Taxes (Details)</t>
  </si>
  <si>
    <t>Income tax expense computed at the statutory federal income tax rate</t>
  </si>
  <si>
    <t>State taxes</t>
  </si>
  <si>
    <t>0.20%</t>
  </si>
  <si>
    <t>0.60%</t>
  </si>
  <si>
    <t>1.00%</t>
  </si>
  <si>
    <t>Change in valuation allowance</t>
  </si>
  <si>
    <t>(35.00%)</t>
  </si>
  <si>
    <t>(12.80%)</t>
  </si>
  <si>
    <t>0.00%</t>
  </si>
  <si>
    <t>IRC Sec. 162(m) limitation</t>
  </si>
  <si>
    <t>(0.30%)</t>
  </si>
  <si>
    <t>(0.10%)</t>
  </si>
  <si>
    <t>(0.50%)</t>
  </si>
  <si>
    <t>Tax deficits on stock compensation</t>
  </si>
  <si>
    <t>(0.70%)</t>
  </si>
  <si>
    <t>(0.20%)</t>
  </si>
  <si>
    <t>Reorganization fees</t>
  </si>
  <si>
    <t>Effective income tax rate</t>
  </si>
  <si>
    <t>(1.30%)</t>
  </si>
  <si>
    <t>22.50%</t>
  </si>
  <si>
    <t>INCOME TAXES - Unrecognized Tax Benefits (Details) $ in Thousands</t>
  </si>
  <si>
    <t>Reconciliation of Unrecognized Tax Benefits, Excluding Amounts Pertaining to Examined Tax Returns [Roll Forward]</t>
  </si>
  <si>
    <t>Total unrecognized tax benefits beginning of period</t>
  </si>
  <si>
    <t>Tax positions taken during a prior period</t>
  </si>
  <si>
    <t>Tax positions taken during the current period</t>
  </si>
  <si>
    <t>Settlements with taxing authorities</t>
  </si>
  <si>
    <t>Lapse of applicable statute of limitations</t>
  </si>
  <si>
    <t>Total unrecognized tax benefits at end of period</t>
  </si>
  <si>
    <t>DEBT - Long-Term Debt (Details) - USD ($) $ in Thousands</t>
  </si>
  <si>
    <t>Total debt</t>
  </si>
  <si>
    <t>Less: current portion of long-term debt</t>
  </si>
  <si>
    <t>Less: liabilities subject to compromise</t>
  </si>
  <si>
    <t>Liabilities Subject to Compromise, Debt and Accrued Interest</t>
  </si>
  <si>
    <t>Bank Debt | Line of Credit | Revolving credit facility</t>
  </si>
  <si>
    <t>Building Loan | Secured Debt</t>
  </si>
  <si>
    <t>4.20%</t>
  </si>
  <si>
    <t>DEBT - Additional Information (Details)</t>
  </si>
  <si>
    <t>Jun. 14, 2016USD ($)</t>
  </si>
  <si>
    <t>Jun. 13, 2016USD ($)</t>
  </si>
  <si>
    <t>Jun. 10, 2016$ / shares</t>
  </si>
  <si>
    <t>May 13, 2016USD ($)</t>
  </si>
  <si>
    <t>Nov. 20, 2015USD ($)instalment</t>
  </si>
  <si>
    <t>Nov. 27, 2013USD ($)</t>
  </si>
  <si>
    <t>Nov. 08, 2012USD ($)</t>
  </si>
  <si>
    <t>Dec. 31, 2016USD ($)instalment$ / sharesshares</t>
  </si>
  <si>
    <t>Feb. 23, 2017USD ($)</t>
  </si>
  <si>
    <t>Nov. 15, 2016USD ($)</t>
  </si>
  <si>
    <t>Sep. 30, 2016USD ($)</t>
  </si>
  <si>
    <t>Apr. 13, 2016USD ($)</t>
  </si>
  <si>
    <t>Jun. 24, 2014USD ($)</t>
  </si>
  <si>
    <t>Nov. 30, 2013</t>
  </si>
  <si>
    <t>Nov. 30, 2012</t>
  </si>
  <si>
    <t>Write-off of deferred financing costs and associated unamortized discounts and premiums</t>
  </si>
  <si>
    <t>Legal and financial advisory costs</t>
  </si>
  <si>
    <t>Outstanding borrowing</t>
  </si>
  <si>
    <t>Repayments of lines of credit</t>
  </si>
  <si>
    <t>Consolidated Funded Debt to consolidated EBITDA financial ratio covenant</t>
  </si>
  <si>
    <t>Long-term debt, weighted average interest rate</t>
  </si>
  <si>
    <t>3.20%</t>
  </si>
  <si>
    <t>Consolidated EBITDA to consolidated Net Interest Expense</t>
  </si>
  <si>
    <t>Accrued interest payment</t>
  </si>
  <si>
    <t>Total interest cost incurred</t>
  </si>
  <si>
    <t>Subsequent Event</t>
  </si>
  <si>
    <t>Minimum</t>
  </si>
  <si>
    <t>Percentage of borrowing base utilization</t>
  </si>
  <si>
    <t>1.50%</t>
  </si>
  <si>
    <t>Maximum</t>
  </si>
  <si>
    <t>2.50%</t>
  </si>
  <si>
    <t>Period One</t>
  </si>
  <si>
    <t>Period Two</t>
  </si>
  <si>
    <t>Period Three</t>
  </si>
  <si>
    <t>Period Four</t>
  </si>
  <si>
    <t>Building Loan</t>
  </si>
  <si>
    <t>Number of monthly installments | instalment</t>
  </si>
  <si>
    <t>Monthly installment payment</t>
  </si>
  <si>
    <t>EBITDA to Net Interest Expense ratio</t>
  </si>
  <si>
    <t>Initial conversion rate of common stock</t>
  </si>
  <si>
    <t>Initial conversion price of convertible note 2017 (in usd per share) | $ / shares</t>
  </si>
  <si>
    <t>Closing share price (in usd per share) | $ / shares</t>
  </si>
  <si>
    <t>Convertible notes principal amount</t>
  </si>
  <si>
    <t>Number of consecutive trading day</t>
  </si>
  <si>
    <t>25 days</t>
  </si>
  <si>
    <t>Cash share holders receive for each dollar in principle</t>
  </si>
  <si>
    <t>Payment for call option</t>
  </si>
  <si>
    <t>Anti-dilution adjustments for purchases of call option (in shares) | shares</t>
  </si>
  <si>
    <t>Strike price per share (in usd per share) | $ / shares</t>
  </si>
  <si>
    <t>Proceeds from sold warrants</t>
  </si>
  <si>
    <t>Interest expense related to amortization of discount</t>
  </si>
  <si>
    <t>Amortization of deferred financing costs</t>
  </si>
  <si>
    <t>Interest expense related to contractual interest coupon of convertible notes</t>
  </si>
  <si>
    <t>Effective interest rates</t>
  </si>
  <si>
    <t>7.51%</t>
  </si>
  <si>
    <t>7.04%</t>
  </si>
  <si>
    <t>7.75%</t>
  </si>
  <si>
    <t>1.75% Senior Convertible Notes due 2017 | Other Assets</t>
  </si>
  <si>
    <t>Unamortized deferred financing costs</t>
  </si>
  <si>
    <t>Proceeds from issuance of senior notes</t>
  </si>
  <si>
    <t>3.00%</t>
  </si>
  <si>
    <t>Grace period to make interest payment</t>
  </si>
  <si>
    <t>30 days</t>
  </si>
  <si>
    <t>7.5% Senior Notes due 2022 | Minimum</t>
  </si>
  <si>
    <t>Percentage of minimum principal amount before an event of default</t>
  </si>
  <si>
    <t>25.00%</t>
  </si>
  <si>
    <t>Bank Debt</t>
  </si>
  <si>
    <t>Base borrowing and credit facility</t>
  </si>
  <si>
    <t>Borrowing base</t>
  </si>
  <si>
    <t>Outstanding borrowing under bank credit facility</t>
  </si>
  <si>
    <t>Period in which outstanding amount has to be repaid to cure deficiency</t>
  </si>
  <si>
    <t>10 days</t>
  </si>
  <si>
    <t>Period in which bank has to add new properties to borrowing base and has to grant mortgage to banks</t>
  </si>
  <si>
    <t>Line of Credit Facility, Line of credit facility, minimum liquidity requirement Liquidity Requirement</t>
  </si>
  <si>
    <t>Line of credit facility, limitations on capital expenditures</t>
  </si>
  <si>
    <t>Line of credit facility, amount of cash to which anti-hoarding cash provisions apply</t>
  </si>
  <si>
    <t>Initial bank and availability under facility</t>
  </si>
  <si>
    <t>Oil and gas reserve as proportion of discounted present value of future net cash flow, for mortgage, percent</t>
  </si>
  <si>
    <t>86.00%</t>
  </si>
  <si>
    <t>Bank Debt | Subsequent Event</t>
  </si>
  <si>
    <t>Bank Debt | Minimum</t>
  </si>
  <si>
    <t>Bank Debt | Maximum</t>
  </si>
  <si>
    <t>4.00%</t>
  </si>
  <si>
    <t>Bank Debt | Uncompleted Wells Equipment and Facilities</t>
  </si>
  <si>
    <t>Bank Debt | Period One | Minimum</t>
  </si>
  <si>
    <t>Bank Debt | Period Two | Maximum</t>
  </si>
  <si>
    <t>Bank Debt | Period Three | Minimum</t>
  </si>
  <si>
    <t>Bank Debt | Period Four | Maximum</t>
  </si>
  <si>
    <t>Convertible Debt | Notes Due Two Thousand Seventeen</t>
  </si>
  <si>
    <t>Senior Convertible Notes Due Two Thousand Seventeen And Two Thousand And Twenty Two</t>
  </si>
  <si>
    <t>ACCUMULATED OTHER COMPREHENSIVE INCOME (LOSS) - Additional Information (Details) $ in Thousands</t>
  </si>
  <si>
    <t>Accumulated Other Comprehensive Income (Loss) [Line Items]</t>
  </si>
  <si>
    <t>ACCUMULATED OTHER COMPREHENSIVE INCOME (LOSS) - Schedule of Changes in Accumulated Other Comprehensive Income Loss (Details) - USD ($) $ in Thousands</t>
  </si>
  <si>
    <t>Beginning balance, net of tax</t>
  </si>
  <si>
    <t>Amounts reclassified from accumulated other comprehensive income:</t>
  </si>
  <si>
    <t>Ending balance, net of tax</t>
  </si>
  <si>
    <t>Cash Flow Hedges</t>
  </si>
  <si>
    <t>Other comprehensive income (loss) before reclassifications:</t>
  </si>
  <si>
    <t>Change in fair value of derivatives</t>
  </si>
  <si>
    <t>Foreign currency translations</t>
  </si>
  <si>
    <t>Income tax effect</t>
  </si>
  <si>
    <t>Net of tax</t>
  </si>
  <si>
    <t>Other comprehensive income (loss), net of tax</t>
  </si>
  <si>
    <t>Cash Flow Hedges | Operating revenue: oil/natural gas production</t>
  </si>
  <si>
    <t>Cash Flow Hedges | Derivative income, net</t>
  </si>
  <si>
    <t>Cash Flow Hedges | Other operational expenses</t>
  </si>
  <si>
    <t>Foreign Currency Items</t>
  </si>
  <si>
    <t>Foreign Currency Items | Operating revenue: oil/natural gas production</t>
  </si>
  <si>
    <t>Foreign Currency Items | Derivative income, net</t>
  </si>
  <si>
    <t>Total | Operating revenue: oil/natural gas production</t>
  </si>
  <si>
    <t>Total | Derivative income, net</t>
  </si>
  <si>
    <t>Total | Other operational expenses</t>
  </si>
  <si>
    <t>SHARE-BASED COMPENSATION - Additional Information (Details) - USD ($)</t>
  </si>
  <si>
    <t>Share-based Compensation Arrangement by Share-based Payment Award [Line Items]</t>
  </si>
  <si>
    <t>Stock option granted (in shares)</t>
  </si>
  <si>
    <t>Share-based compensation</t>
  </si>
  <si>
    <t>Share-based compensation capitalized into oil and gas properties</t>
  </si>
  <si>
    <t>Restricted stocks issued, shares (in shares)</t>
  </si>
  <si>
    <t>Restricted stocks issued, value</t>
  </si>
  <si>
    <t>Unrecognized compensation cost, weighted-average period of recognition</t>
  </si>
  <si>
    <t>1 year</t>
  </si>
  <si>
    <t>Adjustments to additional paid-in capital related to net tax effect of stock options exercises and restricted stock vesting</t>
  </si>
  <si>
    <t>2009 plan</t>
  </si>
  <si>
    <t>Restricted Stock | 2009 plan | Minimum</t>
  </si>
  <si>
    <t>Vesting period of stock options</t>
  </si>
  <si>
    <t>Restricted Stock | 2009 plan | Maximum</t>
  </si>
  <si>
    <t>3 years</t>
  </si>
  <si>
    <t>Non - Employee Directors | 2004 Plan</t>
  </si>
  <si>
    <t>Period after which stock option will expire subsequent to award</t>
  </si>
  <si>
    <t>10 years</t>
  </si>
  <si>
    <t>All Employee</t>
  </si>
  <si>
    <t>Unrecognized compensation cost</t>
  </si>
  <si>
    <t>All Employee | 2004 Plan</t>
  </si>
  <si>
    <t>5 years</t>
  </si>
  <si>
    <t>Executives | Restricted Stock</t>
  </si>
  <si>
    <t>SHARE-BASED COMPENSATION - Summary of Stock Option Activity under Plan (Details) - USD ($) $ / shares in Units, $ in Thousands</t>
  </si>
  <si>
    <t>Number of Options</t>
  </si>
  <si>
    <t>Options outstanding, beginning of period (in shares)</t>
  </si>
  <si>
    <t>Granted (in shares)</t>
  </si>
  <si>
    <t>Exercised (in shares)</t>
  </si>
  <si>
    <t>Forfeited (in shares)</t>
  </si>
  <si>
    <t>Expired (in shares)</t>
  </si>
  <si>
    <t>Options outstanding, end of period (in shares)</t>
  </si>
  <si>
    <t>Options exercisable, end of period (in shares)</t>
  </si>
  <si>
    <t>Options unvested, end of period (in shares)</t>
  </si>
  <si>
    <t>Wgtd. Avg. Exercise Price</t>
  </si>
  <si>
    <t>Options outstanding, beginning of period (in usd per share)</t>
  </si>
  <si>
    <t>Granted (in usd per share)</t>
  </si>
  <si>
    <t>Exercised (in usd per share)</t>
  </si>
  <si>
    <t>Forfeited (in usd per share)</t>
  </si>
  <si>
    <t>Expired (in usd per share)</t>
  </si>
  <si>
    <t>Options outstanding, end of period (in usd per share)</t>
  </si>
  <si>
    <t>Options exercisable, end of period (in usd per share)</t>
  </si>
  <si>
    <t>Options unvested, end of period (in usd per share)</t>
  </si>
  <si>
    <t>Wgtd. Avg. Term</t>
  </si>
  <si>
    <t>Options outstanding, Weighted Average Term, end of period</t>
  </si>
  <si>
    <t>1 year 4 months 24 days</t>
  </si>
  <si>
    <t>2 years 1 month 6 days</t>
  </si>
  <si>
    <t>2 years 4 months 24 days</t>
  </si>
  <si>
    <t>Options exercisable, Weighted Average Term, end of period</t>
  </si>
  <si>
    <t>Aggregate Intrinsic Value (in thousands)</t>
  </si>
  <si>
    <t>Options outstanding, end of period</t>
  </si>
  <si>
    <t>Options exercisable, end of period</t>
  </si>
  <si>
    <t>Exercise price of stock options outstanding, minimum (in usd per share)</t>
  </si>
  <si>
    <t>Exercise price of stock options outstanding, maximum (in usd per share)</t>
  </si>
  <si>
    <t>SHARE-BASED COMPENSATION - Summary of Restricted Stock Activity under Plan (Details) - $ / shares</t>
  </si>
  <si>
    <t>Number of Restricted Shares</t>
  </si>
  <si>
    <t>Restricted stock outstanding, beginning of period (in shares)</t>
  </si>
  <si>
    <t>Issuances (in shares)</t>
  </si>
  <si>
    <t>Lapse of restrictions or granting of stock awards (in shares)</t>
  </si>
  <si>
    <t>Forfeitures (in shares)</t>
  </si>
  <si>
    <t>Restricted stock outstanding, end of period (in shares)</t>
  </si>
  <si>
    <t>Wgtd. Avg. Fair Value Per Share</t>
  </si>
  <si>
    <t>Restricted stock outstanding, beginning of period (in usd per share)</t>
  </si>
  <si>
    <t>Issuances (in usd per share)</t>
  </si>
  <si>
    <t>Lapse of restrictions or granting of stock awards (in usd per share)</t>
  </si>
  <si>
    <t>Forfeitures (in usd per share)</t>
  </si>
  <si>
    <t>Restricted stock outstanding, end of period (in usd per share)</t>
  </si>
  <si>
    <t>SHARE REPURCHASE PROGRAM - Additional Information (Details)</t>
  </si>
  <si>
    <t>Dec. 31, 2016USD ($)$ / sharesshares</t>
  </si>
  <si>
    <t>Dec. 31, 2015shares</t>
  </si>
  <si>
    <t>Dec. 31, 2014shares</t>
  </si>
  <si>
    <t>Dec. 31, 2016shares</t>
  </si>
  <si>
    <t>Sep. 24, 2007USD ($)</t>
  </si>
  <si>
    <t>Stock repurchase program authorized aggregate amount</t>
  </si>
  <si>
    <t>Shares repurchased during period (in shares) | shares</t>
  </si>
  <si>
    <t>Stock repurchase program total cost</t>
  </si>
  <si>
    <t>Stock repurchase program average price (in usd per share) | $ / shares</t>
  </si>
  <si>
    <t>COMMITMENTS AND CONTINGENCIES - Minimum Net Annual Commitments Under all Leases, Subleases and Contracts with Non-Cancelable Terms in Excess of 12 Months (Details) $ in Thousands</t>
  </si>
  <si>
    <t>COMMITMENTS AND CONTINGENCIES - Additional Information (Details)</t>
  </si>
  <si>
    <t>Sep. 12, 2016</t>
  </si>
  <si>
    <t>Mar. 31, 2017USD ($)</t>
  </si>
  <si>
    <t>Dec. 31, 2016USD ($)MBbls</t>
  </si>
  <si>
    <t>Dec. 31, 2018USD ($)</t>
  </si>
  <si>
    <t>Mar. 21, 2016USD ($)</t>
  </si>
  <si>
    <t>Loss Contingencies [Line Items]</t>
  </si>
  <si>
    <t>Payments related to lease obligations</t>
  </si>
  <si>
    <t>Commitments to use drilling rigs and acquisition of seismic data, value</t>
  </si>
  <si>
    <t>Commitments to use drilling rigs and acquisition of seismic data, period</t>
  </si>
  <si>
    <t>2 years</t>
  </si>
  <si>
    <t>Minimum barrels of oil spill to impose financial responsibility under Oil Pollution Act | MBbls</t>
  </si>
  <si>
    <t>Minimum financial responsibility oil spill in specified state waters</t>
  </si>
  <si>
    <t>Minimum financial responsibility oil spill in continental shelf waters</t>
  </si>
  <si>
    <t>Maximum financial responsibility in amounts if oil spill</t>
  </si>
  <si>
    <t>Potential contingency loss</t>
  </si>
  <si>
    <t>Bureau of Ocean Energy Management</t>
  </si>
  <si>
    <t>Bonding requirement, amount</t>
  </si>
  <si>
    <t>Contingent liability to surety insurance company</t>
  </si>
  <si>
    <t>Percentage of maximum net worth allowed for self insurance</t>
  </si>
  <si>
    <t>Period for accepting the plan terms</t>
  </si>
  <si>
    <t>Period to provide security for sole-liability properties</t>
  </si>
  <si>
    <t>60 days</t>
  </si>
  <si>
    <t>Period to provide additional security for other properties</t>
  </si>
  <si>
    <t>120 days</t>
  </si>
  <si>
    <t>Bureau of Ocean Energy Management | Forecast | Minimum</t>
  </si>
  <si>
    <t>Additional incremental bonding requirement, amount</t>
  </si>
  <si>
    <t>Bureau of Ocean Energy Management | Forecast | Maximum</t>
  </si>
  <si>
    <t>EMPLOYEE BENEFIT PLANS - Additional Information (Details)</t>
  </si>
  <si>
    <t>Dec. 13, 2016senior_executive</t>
  </si>
  <si>
    <t>Dec. 07, 2007USD ($)</t>
  </si>
  <si>
    <t>Dec. 31, 2016USD ($)shares</t>
  </si>
  <si>
    <t>May 19, 2016shares</t>
  </si>
  <si>
    <t>May 21, 2015shares</t>
  </si>
  <si>
    <t>Employee Benefit And Retirement Plans [Line Items]</t>
  </si>
  <si>
    <t>Liability of vested benefits recorded in other long term liabilities</t>
  </si>
  <si>
    <t>Expenses related to incentive compensation bonus</t>
  </si>
  <si>
    <t>Percentage of vesting of an employee in matching contributions for each year of service</t>
  </si>
  <si>
    <t>20.00%</t>
  </si>
  <si>
    <t>Number of years required for vesting of contribution</t>
  </si>
  <si>
    <t>Amount of contribution by the company to Stone Energy 401 (k) Profit Sharing Plan</t>
  </si>
  <si>
    <t>Maximum percentage of deferred compensation plan</t>
  </si>
  <si>
    <t>Plan assets included in other assets</t>
  </si>
  <si>
    <t>Number of times of severance payments relating to annual base salary and any target bonus at one hundred percent level</t>
  </si>
  <si>
    <t>Maximum gross-up payment to executives</t>
  </si>
  <si>
    <t>110.00%</t>
  </si>
  <si>
    <t>Percentage of employer matching contribution under 401(k) plan</t>
  </si>
  <si>
    <t>50.00%</t>
  </si>
  <si>
    <t>Number of members of the senior executives team | senior_executive</t>
  </si>
  <si>
    <t>Amount of one week's pay of each full of annual pay under Employee severance Plan</t>
  </si>
  <si>
    <t>Period of involuntary termination of employment</t>
  </si>
  <si>
    <t>6 months</t>
  </si>
  <si>
    <t>Executive Officer | Deferred Bonus</t>
  </si>
  <si>
    <t>Percentage of deferred compensation expense payout upon consummation of the bankruptcy cases</t>
  </si>
  <si>
    <t>Percentage of deferred compensation expense payout 90 days after exit of the bankruptcy</t>
  </si>
  <si>
    <t>Executive Officer | Deferred Bonus | Maximum</t>
  </si>
  <si>
    <t>Deferred compensation arrangement compensation expense</t>
  </si>
  <si>
    <t>David H. Welch [Member]</t>
  </si>
  <si>
    <t>Salary pay out rate</t>
  </si>
  <si>
    <t>Bonus pay out rate</t>
  </si>
  <si>
    <t>Kenneth H. Beer [Member]</t>
  </si>
  <si>
    <t>Additional number of common stock to be issued under incentive stock options (in shares) | shares</t>
  </si>
  <si>
    <t>Number of shares of common stock reserved for issuance (in shares) | shares</t>
  </si>
  <si>
    <t>Additional shares available for issuance (in shares) | shares</t>
  </si>
  <si>
    <t>SUPPLEMENTAL INFORMATION ON OIL AND NATURAL GAS OPERATIONS - UNAUDITED - Financial Data Related to Oil and Gas Producing Activities (Details) $ in Thousands</t>
  </si>
  <si>
    <t>Dec. 31, 2016USD ($)$ / Mcfe</t>
  </si>
  <si>
    <t>Jun. 30, 2016USD ($)</t>
  </si>
  <si>
    <t>Mar. 31, 2016USD ($)</t>
  </si>
  <si>
    <t>Dec. 31, 2015USD ($)$ / Mcfe</t>
  </si>
  <si>
    <t>Sep. 30, 2015USD ($)</t>
  </si>
  <si>
    <t>Jun. 30, 2015USD ($)</t>
  </si>
  <si>
    <t>Mar. 31, 2015USD ($)</t>
  </si>
  <si>
    <t>Dec. 31, 2014USD ($)$ / Mcfe</t>
  </si>
  <si>
    <t>Accumulated DD&amp;A:</t>
  </si>
  <si>
    <t>Balance, beginning of year</t>
  </si>
  <si>
    <t>Provision for DD&amp;A</t>
  </si>
  <si>
    <t>Foreign currency translation adjustment</t>
  </si>
  <si>
    <t>Balance, end of year</t>
  </si>
  <si>
    <t>Costs incurred during the year (expensed):</t>
  </si>
  <si>
    <t>Asset retirement costs included in development cost</t>
  </si>
  <si>
    <t>United States</t>
  </si>
  <si>
    <t>Oil and gas properties – United States, proved and unevaluated:</t>
  </si>
  <si>
    <t>Costs incurred during the year (capitalized):</t>
  </si>
  <si>
    <t>Acquisition costs, net of sales of unevaluated properties</t>
  </si>
  <si>
    <t>Exploratory costs</t>
  </si>
  <si>
    <t>Development costs</t>
  </si>
  <si>
    <t>Salaries, general and administrative costs</t>
  </si>
  <si>
    <t>Interest</t>
  </si>
  <si>
    <t>Less: overhead reimbursements</t>
  </si>
  <si>
    <t>Total costs incurred during the year, net of divestitures</t>
  </si>
  <si>
    <t>Sale of proved properties</t>
  </si>
  <si>
    <t>DD&amp;A per Mcfe | $ / Mcfe</t>
  </si>
  <si>
    <t>Expensed costs - United States</t>
  </si>
  <si>
    <t>CANADA</t>
  </si>
  <si>
    <t>Acquisition costs</t>
  </si>
  <si>
    <t>SUPPLEMENTAL INFORMATION ON OIL AND NATURAL GAS OPERATIONS - UNAUDITED - Additional Information (Details) $ in Thousands</t>
  </si>
  <si>
    <t>Dec. 31, 2016USD ($)project$ / bbl$ / Mcf</t>
  </si>
  <si>
    <t>Sep. 30, 2016USD ($)$ / bbl$ / Mcf</t>
  </si>
  <si>
    <t>Jun. 30, 2016USD ($)$ / bbl$ / Mcf</t>
  </si>
  <si>
    <t>Mar. 31, 2016USD ($)$ / bbl$ / Mcf</t>
  </si>
  <si>
    <t>Dec. 31, 2015USD ($)$ / bbl$ / Mcf</t>
  </si>
  <si>
    <t>Sep. 30, 2015USD ($)$ / bbl$ / Mcf</t>
  </si>
  <si>
    <t>Jun. 30, 2015USD ($)$ / bbl$ / Mcf</t>
  </si>
  <si>
    <t>Mar. 31, 2015USD ($)$ / bbl$ / Bngl$ / Mcf</t>
  </si>
  <si>
    <t>Dec. 31, 2014USD ($)$ / bbl$ / Mcf</t>
  </si>
  <si>
    <t>Sep. 30, 2014USD ($)$ / bbl$ / Mcf</t>
  </si>
  <si>
    <t>Dec. 31, 2016USD ($)Bcfeproject$ / bbl$ / Mcf</t>
  </si>
  <si>
    <t>Dec. 31, 2015USD ($)Bcfe$ / bbl$ / Mcf</t>
  </si>
  <si>
    <t>Dec. 31, 2014USD ($)Bcfe$ / bbl$ / Mcf</t>
  </si>
  <si>
    <t>Reserve Quantities [Line Items]</t>
  </si>
  <si>
    <t>Average 12-month oil prices net of differentials | $ / bbl</t>
  </si>
  <si>
    <t>Average 12-month gas prices net of differentials | $ / Mcf</t>
  </si>
  <si>
    <t>Increase in written down value of oil and gas properties</t>
  </si>
  <si>
    <t>Specifically identified drilling projects | project</t>
  </si>
  <si>
    <t>Projects expected to be evaluated</t>
  </si>
  <si>
    <t>4 years</t>
  </si>
  <si>
    <t>Interest costs capitalized on unevaluated properties</t>
  </si>
  <si>
    <t>Annual discount rate for discounting future cash flows</t>
  </si>
  <si>
    <t>Percentage proved oil and natural gas reserves</t>
  </si>
  <si>
    <t>Scenario, Adjustment</t>
  </si>
  <si>
    <t>Revisions of previous estimates | Bcfe</t>
  </si>
  <si>
    <t>Well Performance | Scenario, Adjustment</t>
  </si>
  <si>
    <t>Appalachia Drilling Program</t>
  </si>
  <si>
    <t>Extensions, discoveries and other additions | Bcfe</t>
  </si>
  <si>
    <t>Sale of reserves primarily related to sale | Bcfe</t>
  </si>
  <si>
    <t>Deep Water Drilling Program</t>
  </si>
  <si>
    <t>GOM Conventional Shelf Properties</t>
  </si>
  <si>
    <t>Gold of Mexico Basin</t>
  </si>
  <si>
    <t>NGLs (MBbls)</t>
  </si>
  <si>
    <t>Average 12-month gas prices net of differentials</t>
  </si>
  <si>
    <t>Average 12-month natural gas liquids prices net of differentials | $ / bbl</t>
  </si>
  <si>
    <t>Decrease in written down value of oil and gas properties</t>
  </si>
  <si>
    <t>Oil And Gas</t>
  </si>
  <si>
    <t>Oil And Gas | CANADA</t>
  </si>
  <si>
    <t>SUPPLEMENTAL INFORMATION ON OIL AND NATURAL GAS OPERATIONS - UNAUDITED - Net Costs Incurred on Unevaluated Properties (Details) - USD ($) $ in Thousands</t>
  </si>
  <si>
    <t>Exploration costs</t>
  </si>
  <si>
    <t>Capitalized interest</t>
  </si>
  <si>
    <t>SUPPLEMENTAL INFORMATION ON OIL AND NATURAL GAS OPERATIONS - UNAUDITED - Financial Data Associated with Unevaluated Costs (Details) - Unevaluated Costs - USD ($) $ in Thousands</t>
  </si>
  <si>
    <t>Capitalized Costs of Unproved Properties Excluded from Amortization [Line Items]</t>
  </si>
  <si>
    <t>Total unevaluated costs</t>
  </si>
  <si>
    <t>Net Costs Incurred, Acquisition costs</t>
  </si>
  <si>
    <t>Net Costs Incurred, Exploration costs</t>
  </si>
  <si>
    <t>Net Costs Incurred, Capitalized interest</t>
  </si>
  <si>
    <t>Net Costs Incurred, Total unevaluated costs</t>
  </si>
  <si>
    <t>SUPPLEMENTAL INFORMATION ON OIL AND NATURAL GAS OPERATIONS - UNAUDITED - Summary of Estimated Proved Oil and Natural Gas Reserve (Details) MMcf in Thousands, MBbls in Thousands</t>
  </si>
  <si>
    <t>Dec. 31, 2016MMcfMBbls</t>
  </si>
  <si>
    <t>Dec. 31, 2015MMcfMBbls</t>
  </si>
  <si>
    <t>Dec. 31, 2014MMcfMBbls</t>
  </si>
  <si>
    <t>Oil (MBbls)</t>
  </si>
  <si>
    <t>Estimated proved reserves, beginning balance | MBbls</t>
  </si>
  <si>
    <t>Revisions of previous estimates | MBbls</t>
  </si>
  <si>
    <t>Extensions, discoveries and other additions | MBbls</t>
  </si>
  <si>
    <t>Purchase of producing properties | MBbls</t>
  </si>
  <si>
    <t>Sale of reserves | MBbls</t>
  </si>
  <si>
    <t>Production | MBbls</t>
  </si>
  <si>
    <t>Estimated proved reserves, ending balance | MBbls</t>
  </si>
  <si>
    <t>Estimated proved developed reserves: | MBbls</t>
  </si>
  <si>
    <t>Estimated proved undeveloped reserves: | MBbls</t>
  </si>
  <si>
    <t>Natural Gas (MMcf)</t>
  </si>
  <si>
    <t>Estimated proved reserves, beginning balance | MMcf</t>
  </si>
  <si>
    <t>Revisions of previous estimates | MMcf</t>
  </si>
  <si>
    <t>Extensions, discoveries and other additions | MMcf</t>
  </si>
  <si>
    <t>Purchase of producing properties | MMcf</t>
  </si>
  <si>
    <t>Sale of reserves | MMcf</t>
  </si>
  <si>
    <t>Production | MMcf</t>
  </si>
  <si>
    <t>Estimated proved reserves, ending balance | MMcf</t>
  </si>
  <si>
    <t>Estimated proved developed reserves: | MMcf</t>
  </si>
  <si>
    <t>Estimated proved undeveloped reserves: | MMcf</t>
  </si>
  <si>
    <t>Oil, Natural Gas and NGLs (MMcfe)</t>
  </si>
  <si>
    <t>SUPPLEMENTAL INFORMATION ON OIL AND NATURAL GAS OPERATIONS - UNAUDITED - Summary of Standardized Measure of Discounted Future Net Cash Flows (Details) - USD ($) $ in Thousands</t>
  </si>
  <si>
    <t>Future cash inflows</t>
  </si>
  <si>
    <t>Future production costs</t>
  </si>
  <si>
    <t>Future development costs</t>
  </si>
  <si>
    <t>Future income taxes</t>
  </si>
  <si>
    <t>Future net cash flows</t>
  </si>
  <si>
    <t>10% annual discount</t>
  </si>
  <si>
    <t>Standardized measure of discounted future net cash flows</t>
  </si>
  <si>
    <t>Increase (Decrease) in Standardized Measure of Discounted Future Net Cash Flow Relating to Proved Oil and Gas Reserves [Roll Forward]</t>
  </si>
  <si>
    <t>Standardized measure at beginning of year</t>
  </si>
  <si>
    <t>Sales and transfers of oil, natural gas and NGLs produced, net of production costs</t>
  </si>
  <si>
    <t>Changes in price, net of future production costs</t>
  </si>
  <si>
    <t>Extensions and discoveries, net of future production and development costs</t>
  </si>
  <si>
    <t>Changes in estimated future development costs, net of development costs incurred during the period</t>
  </si>
  <si>
    <t>Revisions of quantity estimates</t>
  </si>
  <si>
    <t>Accretion of discount</t>
  </si>
  <si>
    <t>Net change in income taxes</t>
  </si>
  <si>
    <t>Purchases of reserves in-place</t>
  </si>
  <si>
    <t>Sales of reserves in-place</t>
  </si>
  <si>
    <t>Changes in production rates due to timing and other</t>
  </si>
  <si>
    <t>Net decrease in standardized measure</t>
  </si>
  <si>
    <t>Standardized measure at end of year</t>
  </si>
  <si>
    <t>OTHER OPERATIONAL EXPENSES (Details) $ in Thousands</t>
  </si>
  <si>
    <t>Reclassification Adjustment out of Accumulated Other Comprehensive Income on Derivatives [Line Items]</t>
  </si>
  <si>
    <t>Oil and gas, subsidy charges</t>
  </si>
  <si>
    <t>ENSCO Deep Water Drilling Rig</t>
  </si>
  <si>
    <t>Loss on contract termination</t>
  </si>
  <si>
    <t>Saxon Appalachian Rig</t>
  </si>
  <si>
    <t>Other operational loss</t>
  </si>
  <si>
    <t>SUMMARIZED QUARTERLY FINANCIAL INFORMATION - UNAUDITED - Results of Operations by Quarter (Details) - USD ($) $ / shares in Units, $ in Thousands</t>
  </si>
  <si>
    <t>Operating revenue</t>
  </si>
  <si>
    <t>NEW YORK STOCK EXCHANGE COMPLIANCE (Details)</t>
  </si>
  <si>
    <t>Jul. 01, 2016USD ($)$ / shares</t>
  </si>
  <si>
    <t>Apr. 29, 2016$ / shares</t>
  </si>
  <si>
    <t>May 17, 2016USD ($)</t>
  </si>
  <si>
    <t>NASDAQ listing rules, minimum closing bid price (in usd per share) | $ / shares</t>
  </si>
  <si>
    <t>NASDAQ listing rules, number of consecutive business days</t>
  </si>
  <si>
    <t>NASDAQ listing rules, minimum market value of publicly held shares</t>
  </si>
  <si>
    <t>Stockholders' equity</t>
  </si>
  <si>
    <t>SUBSEQUENT EVENTS (Details) - USD ($) $ in Thousands</t>
  </si>
  <si>
    <t>Feb. 08, 2017</t>
  </si>
  <si>
    <t>Oct. 20, 2016</t>
  </si>
  <si>
    <t>Subsequent Event [Line Items]</t>
  </si>
  <si>
    <t>Disposal Group, Disposed of by Sale, Not Discontinued Operations | EQT Production Company | Subsequent Event</t>
  </si>
  <si>
    <t>Upward adjustment to the purchase price</t>
  </si>
  <si>
    <t>Disposal Group, Disposed of by Sale, Not Discontinued Operations | TH Exploration III, LLC, an affiliate of Tug Hill, Inc.</t>
  </si>
  <si>
    <t>Disposal Group, Disposed of by Sale, Not Discontinued Operations | TH Exploration III, LLC, an affiliate of Tug Hill, Inc. | Subsequent Event</t>
  </si>
  <si>
    <t>GUARANTOR FINANCIAL STATEMENTS - Condensed Consolidating Balance Sheet (Details) - USD ($) $ in Thousands</t>
  </si>
  <si>
    <t>Oil and gas properties, full cost method:</t>
  </si>
  <si>
    <t>Less: accumulated DD&amp;A</t>
  </si>
  <si>
    <t>Other property and equipment, net</t>
  </si>
  <si>
    <t>Other assets, net</t>
  </si>
  <si>
    <t>Investment in subsidiary</t>
  </si>
  <si>
    <t>Common stock</t>
  </si>
  <si>
    <t>Treasury stock</t>
  </si>
  <si>
    <t>Eliminations</t>
  </si>
  <si>
    <t>Parent</t>
  </si>
  <si>
    <t>Guarantor Subsidiary</t>
  </si>
  <si>
    <t>Non- Guarantor Subsidiaries</t>
  </si>
  <si>
    <t>GUARANTOR FINANCIAL STATEMENTS - Condensed Consolidating Statement of Operations (Details) - USD ($) $ in Thousands</t>
  </si>
  <si>
    <t>Depreciation, depletion, amortization</t>
  </si>
  <si>
    <t>Loss from investment in subsidiaries</t>
  </si>
  <si>
    <t>GUARANTOR FINANCIAL STATEMENTS - Condensed Consolidating Statement of Cash Flows (Details) - USD ($) $ in Thousands</t>
  </si>
  <si>
    <t>Non-cash derivative expense</t>
  </si>
  <si>
    <t>Non-cash loss from investment in subsidiaries</t>
  </si>
  <si>
    <t>Change in intercompany receivables/payables</t>
  </si>
  <si>
    <t>(Increase) decrease in inventory</t>
  </si>
  <si>
    <t>Investment in subsidiaries</t>
  </si>
  <si>
    <t>Proceeds from issuance of common stock</t>
  </si>
  <si>
    <t>Equity proceeds from par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0408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5679765</v>
      </c>
    </row>
    <row r="15" spans="1:4">
      <c r="A15" s="4" t="s">
        <v>25</v>
      </c>
      <c r="B15" s="4" t="s">
        <v>26</v>
      </c>
    </row>
    <row r="16" spans="1:4">
      <c r="A16" s="4" t="s">
        <v>27</v>
      </c>
      <c r="B16" s="4" t="s">
        <v>26</v>
      </c>
    </row>
    <row r="17" spans="1:4">
      <c r="A17" s="4" t="s">
        <v>28</v>
      </c>
      <c r="B17" s="4" t="s">
        <v>29</v>
      </c>
    </row>
    <row r="18" spans="1:4">
      <c r="A18" s="4" t="s">
        <v>30</v>
      </c>
      <c r="D18" s="6" t="n">
        <v>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99</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v>
      </c>
      <c r="B1" s="2" t="s">
        <v>2</v>
      </c>
      <c r="C1" s="2" t="s">
        <v>32</v>
      </c>
      <c r="D1" s="2" t="s">
        <v>33</v>
      </c>
      <c r="E1" s="2" t="s">
        <v>34</v>
      </c>
      <c r="F1" s="2" t="s">
        <v>35</v>
      </c>
    </row>
    <row r="2" spans="1:6">
      <c r="A2" s="3" t="s">
        <v>36</v>
      </c>
    </row>
    <row r="3" spans="1:6">
      <c r="A3" s="4" t="s">
        <v>37</v>
      </c>
      <c r="B3" s="7" t="n">
        <v>190581</v>
      </c>
      <c r="D3" s="7" t="n">
        <v>10759</v>
      </c>
      <c r="E3" s="7" t="n">
        <v>74488</v>
      </c>
      <c r="F3" s="7" t="n">
        <v>331224</v>
      </c>
    </row>
    <row r="4" spans="1:6">
      <c r="A4" s="4" t="s">
        <v>38</v>
      </c>
      <c r="B4" s="5" t="n">
        <v>48464</v>
      </c>
      <c r="D4" s="5" t="n">
        <v>48031</v>
      </c>
    </row>
    <row r="5" spans="1:6">
      <c r="A5" s="4" t="s">
        <v>39</v>
      </c>
      <c r="B5" s="5" t="n">
        <v>0</v>
      </c>
      <c r="D5" s="5" t="n">
        <v>38576</v>
      </c>
    </row>
    <row r="6" spans="1:6">
      <c r="A6" s="4" t="s">
        <v>40</v>
      </c>
      <c r="B6" s="5" t="n">
        <v>26086</v>
      </c>
      <c r="D6" s="5" t="n">
        <v>46174</v>
      </c>
    </row>
    <row r="7" spans="1:6">
      <c r="A7" s="4" t="s">
        <v>41</v>
      </c>
      <c r="B7" s="5" t="n">
        <v>10151</v>
      </c>
      <c r="D7" s="5" t="n">
        <v>6881</v>
      </c>
    </row>
    <row r="8" spans="1:6">
      <c r="A8" s="4" t="s">
        <v>42</v>
      </c>
      <c r="B8" s="5" t="n">
        <v>275282</v>
      </c>
      <c r="D8" s="5" t="n">
        <v>150421</v>
      </c>
    </row>
    <row r="9" spans="1:6">
      <c r="A9" s="3" t="s">
        <v>43</v>
      </c>
    </row>
    <row r="10" spans="1:6">
      <c r="A10" s="4" t="s">
        <v>44</v>
      </c>
      <c r="B10" s="5" t="n">
        <v>9616236</v>
      </c>
      <c r="D10" s="5" t="n">
        <v>9375898</v>
      </c>
    </row>
    <row r="11" spans="1:6">
      <c r="A11" s="4" t="s">
        <v>45</v>
      </c>
      <c r="B11" s="5" t="n">
        <v>-9178442</v>
      </c>
      <c r="D11" s="5" t="n">
        <v>-8603955</v>
      </c>
    </row>
    <row r="12" spans="1:6">
      <c r="A12" s="4" t="s">
        <v>46</v>
      </c>
      <c r="B12" s="5" t="n">
        <v>437794</v>
      </c>
      <c r="D12" s="5" t="n">
        <v>771943</v>
      </c>
    </row>
    <row r="13" spans="1:6">
      <c r="A13" s="4" t="s">
        <v>47</v>
      </c>
      <c r="B13" s="5" t="n">
        <v>373720</v>
      </c>
      <c r="D13" s="5" t="n">
        <v>440043</v>
      </c>
    </row>
    <row r="14" spans="1:6">
      <c r="A14" s="4" t="s">
        <v>48</v>
      </c>
      <c r="B14" s="5" t="n">
        <v>26213</v>
      </c>
      <c r="D14" s="5" t="n">
        <v>29289</v>
      </c>
    </row>
    <row r="15" spans="1:6">
      <c r="A15" s="4" t="s">
        <v>49</v>
      </c>
      <c r="B15" s="5" t="n">
        <v>26474</v>
      </c>
      <c r="D15" s="5" t="n">
        <v>18473</v>
      </c>
    </row>
    <row r="16" spans="1:6">
      <c r="A16" s="4" t="s">
        <v>50</v>
      </c>
      <c r="B16" s="5" t="n">
        <v>1139483</v>
      </c>
      <c r="D16" s="5" t="n">
        <v>1410169</v>
      </c>
    </row>
    <row r="17" spans="1:6">
      <c r="A17" s="3" t="s">
        <v>51</v>
      </c>
    </row>
    <row r="18" spans="1:6">
      <c r="A18" s="4" t="s">
        <v>52</v>
      </c>
      <c r="B18" s="5" t="n">
        <v>19981</v>
      </c>
      <c r="D18" s="5" t="n">
        <v>82207</v>
      </c>
    </row>
    <row r="19" spans="1:6">
      <c r="A19" s="4" t="s">
        <v>53</v>
      </c>
      <c r="B19" s="5" t="n">
        <v>15073</v>
      </c>
      <c r="D19" s="5" t="n">
        <v>5992</v>
      </c>
    </row>
    <row r="20" spans="1:6">
      <c r="A20" s="4" t="s">
        <v>54</v>
      </c>
      <c r="B20" s="5" t="n">
        <v>809</v>
      </c>
      <c r="D20" s="5" t="n">
        <v>9022</v>
      </c>
    </row>
    <row r="21" spans="1:6">
      <c r="A21" s="4" t="s">
        <v>55</v>
      </c>
      <c r="B21" s="5" t="n">
        <v>88000</v>
      </c>
      <c r="D21" s="5" t="n">
        <v>21291</v>
      </c>
    </row>
    <row r="22" spans="1:6">
      <c r="A22" s="4" t="s">
        <v>56</v>
      </c>
      <c r="B22" s="5" t="n">
        <v>408</v>
      </c>
      <c r="D22" s="5" t="n">
        <v>0</v>
      </c>
    </row>
    <row r="23" spans="1:6">
      <c r="A23" s="4" t="s">
        <v>57</v>
      </c>
      <c r="B23" s="5" t="n">
        <v>18602</v>
      </c>
      <c r="D23" s="5" t="n">
        <v>40712</v>
      </c>
    </row>
    <row r="24" spans="1:6">
      <c r="A24" s="4" t="s">
        <v>58</v>
      </c>
      <c r="B24" s="5" t="n">
        <v>142873</v>
      </c>
      <c r="D24" s="5" t="n">
        <v>159224</v>
      </c>
    </row>
    <row r="25" spans="1:6">
      <c r="A25" s="4" t="s">
        <v>59</v>
      </c>
      <c r="B25" s="5" t="n">
        <v>352376</v>
      </c>
      <c r="D25" s="5" t="n">
        <v>1060955</v>
      </c>
    </row>
    <row r="26" spans="1:6">
      <c r="A26" s="4" t="s">
        <v>55</v>
      </c>
      <c r="B26" s="5" t="n">
        <v>154019</v>
      </c>
      <c r="D26" s="5" t="n">
        <v>204575</v>
      </c>
    </row>
    <row r="27" spans="1:6">
      <c r="A27" s="4" t="s">
        <v>60</v>
      </c>
      <c r="B27" s="5" t="n">
        <v>17315</v>
      </c>
      <c r="D27" s="5" t="n">
        <v>25204</v>
      </c>
    </row>
    <row r="28" spans="1:6">
      <c r="A28" s="4" t="s">
        <v>61</v>
      </c>
      <c r="B28" s="5" t="n">
        <v>666583</v>
      </c>
      <c r="D28" s="5" t="n">
        <v>1449958</v>
      </c>
    </row>
    <row r="29" spans="1:6">
      <c r="A29" s="4" t="s">
        <v>62</v>
      </c>
      <c r="B29" s="5" t="n">
        <v>1110182</v>
      </c>
      <c r="D29" s="5" t="n">
        <v>0</v>
      </c>
    </row>
    <row r="30" spans="1:6">
      <c r="A30" s="4" t="s">
        <v>63</v>
      </c>
      <c r="B30" s="5" t="n">
        <v>1776765</v>
      </c>
      <c r="D30" s="5" t="n">
        <v>1449958</v>
      </c>
    </row>
    <row r="31" spans="1:6">
      <c r="A31" s="4" t="s">
        <v>64</v>
      </c>
      <c r="B31" s="4" t="s">
        <v>65</v>
      </c>
      <c r="D31" s="4" t="s">
        <v>65</v>
      </c>
    </row>
    <row r="32" spans="1:6">
      <c r="A32" s="3" t="s">
        <v>66</v>
      </c>
    </row>
    <row r="33" spans="1:6">
      <c r="A33" s="4" t="s">
        <v>67</v>
      </c>
      <c r="B33" s="5" t="n">
        <v>56</v>
      </c>
      <c r="D33" s="5" t="n">
        <v>55</v>
      </c>
    </row>
    <row r="34" spans="1:6">
      <c r="A34" s="4" t="s">
        <v>68</v>
      </c>
      <c r="B34" s="5" t="n">
        <v>-860</v>
      </c>
      <c r="D34" s="5" t="n">
        <v>-860</v>
      </c>
    </row>
    <row r="35" spans="1:6">
      <c r="A35" s="4" t="s">
        <v>69</v>
      </c>
      <c r="B35" s="5" t="n">
        <v>1659731</v>
      </c>
      <c r="D35" s="5" t="n">
        <v>1648687</v>
      </c>
    </row>
    <row r="36" spans="1:6">
      <c r="A36" s="4" t="s">
        <v>70</v>
      </c>
      <c r="B36" s="5" t="n">
        <v>-2296209</v>
      </c>
      <c r="D36" s="5" t="n">
        <v>-1705623</v>
      </c>
    </row>
    <row r="37" spans="1:6">
      <c r="A37" s="4" t="s">
        <v>71</v>
      </c>
      <c r="B37" s="5" t="n">
        <v>0</v>
      </c>
      <c r="D37" s="5" t="n">
        <v>17952</v>
      </c>
    </row>
    <row r="38" spans="1:6">
      <c r="A38" s="4" t="s">
        <v>72</v>
      </c>
      <c r="B38" s="5" t="n">
        <v>-637282</v>
      </c>
      <c r="C38" s="7" t="n">
        <v>50000</v>
      </c>
      <c r="D38" s="5" t="n">
        <v>-39789</v>
      </c>
    </row>
    <row r="39" spans="1:6">
      <c r="A39" s="4" t="s">
        <v>73</v>
      </c>
      <c r="B39" s="7" t="n">
        <v>1139483</v>
      </c>
      <c r="D39" s="7" t="n">
        <v>1410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26</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3</v>
      </c>
    </row>
    <row r="2" spans="1:3">
      <c r="A2" s="3" t="s">
        <v>75</v>
      </c>
    </row>
    <row r="3" spans="1:3">
      <c r="A3" s="4" t="s">
        <v>76</v>
      </c>
      <c r="B3" s="7" t="n">
        <v>27418</v>
      </c>
      <c r="C3" s="7" t="n">
        <v>27424</v>
      </c>
    </row>
    <row r="4" spans="1:3">
      <c r="A4" s="4" t="s">
        <v>77</v>
      </c>
      <c r="B4" s="7" t="n">
        <v>5360</v>
      </c>
      <c r="C4" s="7" t="n">
        <v>4376</v>
      </c>
    </row>
    <row r="5" spans="1:3">
      <c r="A5" s="4" t="s">
        <v>78</v>
      </c>
      <c r="B5" s="8" t="n">
        <v>0.01</v>
      </c>
      <c r="C5" s="8" t="n">
        <v>0.01</v>
      </c>
    </row>
    <row r="6" spans="1:3">
      <c r="A6" s="4" t="s">
        <v>79</v>
      </c>
      <c r="B6" s="5" t="n">
        <v>30000000</v>
      </c>
      <c r="C6" s="5" t="n">
        <v>30000000</v>
      </c>
    </row>
    <row r="7" spans="1:3">
      <c r="A7" s="4" t="s">
        <v>80</v>
      </c>
      <c r="B7" s="5" t="n">
        <v>5610020</v>
      </c>
      <c r="C7" s="5" t="n">
        <v>5530232</v>
      </c>
    </row>
    <row r="8" spans="1:3">
      <c r="A8" s="4" t="s">
        <v>81</v>
      </c>
      <c r="B8" s="5" t="n">
        <v>1658</v>
      </c>
      <c r="C8" s="5" t="n">
        <v>1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199</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3</v>
      </c>
      <c r="G2" s="2" t="s">
        <v>86</v>
      </c>
      <c r="H2" s="2" t="s">
        <v>87</v>
      </c>
      <c r="I2" s="2" t="s">
        <v>88</v>
      </c>
      <c r="J2" s="2" t="s">
        <v>2</v>
      </c>
      <c r="K2" s="2" t="s">
        <v>33</v>
      </c>
      <c r="L2" s="2" t="s">
        <v>34</v>
      </c>
    </row>
    <row r="3" spans="1:12">
      <c r="A3" s="3" t="s">
        <v>89</v>
      </c>
    </row>
    <row r="4" spans="1:12">
      <c r="A4" s="4" t="s">
        <v>90</v>
      </c>
      <c r="J4" s="7" t="n">
        <v>281246</v>
      </c>
      <c r="K4" s="7" t="n">
        <v>416497</v>
      </c>
      <c r="L4" s="7" t="n">
        <v>516104</v>
      </c>
    </row>
    <row r="5" spans="1:12">
      <c r="A5" s="4" t="s">
        <v>91</v>
      </c>
      <c r="J5" s="5" t="n">
        <v>64601</v>
      </c>
      <c r="K5" s="5" t="n">
        <v>83509</v>
      </c>
      <c r="L5" s="5" t="n">
        <v>166494</v>
      </c>
    </row>
    <row r="6" spans="1:12">
      <c r="A6" s="4" t="s">
        <v>92</v>
      </c>
      <c r="J6" s="5" t="n">
        <v>28888</v>
      </c>
      <c r="K6" s="5" t="n">
        <v>32322</v>
      </c>
      <c r="L6" s="5" t="n">
        <v>85642</v>
      </c>
    </row>
    <row r="7" spans="1:12">
      <c r="A7" s="4" t="s">
        <v>93</v>
      </c>
      <c r="J7" s="5" t="n">
        <v>2657</v>
      </c>
      <c r="K7" s="5" t="n">
        <v>4369</v>
      </c>
      <c r="L7" s="5" t="n">
        <v>7951</v>
      </c>
    </row>
    <row r="8" spans="1:12">
      <c r="A8" s="4" t="s">
        <v>94</v>
      </c>
      <c r="J8" s="5" t="n">
        <v>0</v>
      </c>
      <c r="K8" s="5" t="n">
        <v>7952</v>
      </c>
      <c r="L8" s="5" t="n">
        <v>19351</v>
      </c>
    </row>
    <row r="9" spans="1:12">
      <c r="A9" s="4" t="s">
        <v>95</v>
      </c>
      <c r="B9" s="7" t="n">
        <v>113107</v>
      </c>
      <c r="C9" s="7" t="n">
        <v>94427</v>
      </c>
      <c r="D9" s="7" t="n">
        <v>89319</v>
      </c>
      <c r="E9" s="7" t="n">
        <v>80677</v>
      </c>
      <c r="F9" s="7" t="n">
        <v>110499</v>
      </c>
      <c r="G9" s="7" t="n">
        <v>132196</v>
      </c>
      <c r="H9" s="7" t="n">
        <v>149525</v>
      </c>
      <c r="I9" s="7" t="n">
        <v>153498</v>
      </c>
      <c r="J9" s="5" t="n">
        <v>377392</v>
      </c>
      <c r="K9" s="5" t="n">
        <v>544649</v>
      </c>
      <c r="L9" s="5" t="n">
        <v>795542</v>
      </c>
    </row>
    <row r="10" spans="1:12">
      <c r="A10" s="3" t="s">
        <v>96</v>
      </c>
    </row>
    <row r="11" spans="1:12">
      <c r="A11" s="4" t="s">
        <v>97</v>
      </c>
      <c r="J11" s="5" t="n">
        <v>79650</v>
      </c>
      <c r="K11" s="5" t="n">
        <v>100139</v>
      </c>
      <c r="L11" s="5" t="n">
        <v>176495</v>
      </c>
    </row>
    <row r="12" spans="1:12">
      <c r="A12" s="4" t="s">
        <v>98</v>
      </c>
      <c r="J12" s="5" t="n">
        <v>27760</v>
      </c>
      <c r="K12" s="5" t="n">
        <v>58847</v>
      </c>
      <c r="L12" s="5" t="n">
        <v>64951</v>
      </c>
    </row>
    <row r="13" spans="1:12">
      <c r="A13" s="4" t="s">
        <v>99</v>
      </c>
      <c r="J13" s="5" t="n">
        <v>3148</v>
      </c>
      <c r="K13" s="5" t="n">
        <v>6877</v>
      </c>
      <c r="L13" s="5" t="n">
        <v>12151</v>
      </c>
    </row>
    <row r="14" spans="1:12">
      <c r="A14" s="4" t="s">
        <v>100</v>
      </c>
      <c r="J14" s="5" t="n">
        <v>220079</v>
      </c>
      <c r="K14" s="5" t="n">
        <v>281688</v>
      </c>
      <c r="L14" s="5" t="n">
        <v>340006</v>
      </c>
    </row>
    <row r="15" spans="1:12">
      <c r="A15" s="4" t="s">
        <v>101</v>
      </c>
      <c r="B15" s="5" t="n">
        <v>73094</v>
      </c>
      <c r="C15" s="5" t="n">
        <v>36484</v>
      </c>
      <c r="D15" s="5" t="n">
        <v>118649</v>
      </c>
      <c r="E15" s="5" t="n">
        <v>129204</v>
      </c>
      <c r="F15" s="5" t="n">
        <v>351062</v>
      </c>
      <c r="G15" s="5" t="n">
        <v>295679</v>
      </c>
      <c r="H15" s="5" t="n">
        <v>224294</v>
      </c>
      <c r="I15" s="5" t="n">
        <v>491412</v>
      </c>
      <c r="J15" s="5" t="n">
        <v>357431</v>
      </c>
      <c r="K15" s="5" t="n">
        <v>1362447</v>
      </c>
      <c r="L15" s="5" t="n">
        <v>351192</v>
      </c>
    </row>
    <row r="16" spans="1:12">
      <c r="A16" s="4" t="s">
        <v>102</v>
      </c>
      <c r="J16" s="5" t="n">
        <v>40229</v>
      </c>
      <c r="K16" s="5" t="n">
        <v>25988</v>
      </c>
      <c r="L16" s="5" t="n">
        <v>28411</v>
      </c>
    </row>
    <row r="17" spans="1:12">
      <c r="A17" s="4" t="s">
        <v>103</v>
      </c>
      <c r="J17" s="5" t="n">
        <v>58928</v>
      </c>
      <c r="K17" s="5" t="n">
        <v>69384</v>
      </c>
      <c r="L17" s="5" t="n">
        <v>66451</v>
      </c>
    </row>
    <row r="18" spans="1:12">
      <c r="A18" s="4" t="s">
        <v>104</v>
      </c>
      <c r="J18" s="5" t="n">
        <v>13475</v>
      </c>
      <c r="K18" s="5" t="n">
        <v>2242</v>
      </c>
      <c r="L18" s="5" t="n">
        <v>10361</v>
      </c>
    </row>
    <row r="19" spans="1:12">
      <c r="A19" s="4" t="s">
        <v>105</v>
      </c>
      <c r="B19" s="5" t="n">
        <v>13424</v>
      </c>
      <c r="C19" s="5" t="n">
        <v>5784</v>
      </c>
      <c r="D19" s="5" t="n">
        <v>9436</v>
      </c>
      <c r="E19" s="5" t="n">
        <v>953</v>
      </c>
      <c r="J19" s="5" t="n">
        <v>29597</v>
      </c>
      <c r="K19" s="5" t="n">
        <v>0</v>
      </c>
      <c r="L19" s="5" t="n">
        <v>0</v>
      </c>
    </row>
    <row r="20" spans="1:12">
      <c r="A20" s="4" t="s">
        <v>106</v>
      </c>
      <c r="B20" s="5" t="n">
        <v>6187</v>
      </c>
      <c r="C20" s="5" t="n">
        <v>9059</v>
      </c>
      <c r="D20" s="5" t="n">
        <v>27680</v>
      </c>
      <c r="E20" s="5" t="n">
        <v>12527</v>
      </c>
      <c r="J20" s="5" t="n">
        <v>55453</v>
      </c>
      <c r="K20" s="5" t="n">
        <v>2360</v>
      </c>
      <c r="L20" s="5" t="n">
        <v>862</v>
      </c>
    </row>
    <row r="21" spans="1:12">
      <c r="A21" s="4" t="s">
        <v>107</v>
      </c>
      <c r="J21" s="5" t="n">
        <v>810</v>
      </c>
      <c r="K21" s="5" t="n">
        <v>0</v>
      </c>
      <c r="L21" s="5" t="n">
        <v>0</v>
      </c>
    </row>
    <row r="22" spans="1:12">
      <c r="A22" s="4" t="s">
        <v>108</v>
      </c>
      <c r="J22" s="5" t="n">
        <v>886560</v>
      </c>
      <c r="K22" s="5" t="n">
        <v>1909972</v>
      </c>
      <c r="L22" s="5" t="n">
        <v>1050880</v>
      </c>
    </row>
    <row r="23" spans="1:12">
      <c r="A23" s="4" t="s">
        <v>109</v>
      </c>
      <c r="B23" s="5" t="n">
        <v>-90234</v>
      </c>
      <c r="C23" s="5" t="n">
        <v>-72128</v>
      </c>
      <c r="D23" s="5" t="n">
        <v>-174656</v>
      </c>
      <c r="E23" s="5" t="n">
        <v>-172150</v>
      </c>
      <c r="F23" s="5" t="n">
        <v>-342759</v>
      </c>
      <c r="G23" s="5" t="n">
        <v>-297209</v>
      </c>
      <c r="H23" s="5" t="n">
        <v>-228161</v>
      </c>
      <c r="I23" s="5" t="n">
        <v>-497194</v>
      </c>
      <c r="J23" s="5" t="n">
        <v>-509168</v>
      </c>
      <c r="K23" s="5" t="n">
        <v>-1365323</v>
      </c>
      <c r="L23" s="5" t="n">
        <v>-255338</v>
      </c>
    </row>
    <row r="24" spans="1:12">
      <c r="A24" s="3" t="s">
        <v>110</v>
      </c>
    </row>
    <row r="25" spans="1:12">
      <c r="A25" s="4" t="s">
        <v>111</v>
      </c>
      <c r="J25" s="5" t="n">
        <v>64458</v>
      </c>
      <c r="K25" s="5" t="n">
        <v>43928</v>
      </c>
      <c r="L25" s="5" t="n">
        <v>38855</v>
      </c>
    </row>
    <row r="26" spans="1:12">
      <c r="A26" s="4" t="s">
        <v>112</v>
      </c>
      <c r="J26" s="5" t="n">
        <v>-550</v>
      </c>
      <c r="K26" s="5" t="n">
        <v>-580</v>
      </c>
      <c r="L26" s="5" t="n">
        <v>-574</v>
      </c>
    </row>
    <row r="27" spans="1:12">
      <c r="A27" s="4" t="s">
        <v>113</v>
      </c>
      <c r="J27" s="5" t="n">
        <v>-1439</v>
      </c>
      <c r="K27" s="5" t="n">
        <v>-1783</v>
      </c>
      <c r="L27" s="5" t="n">
        <v>-2332</v>
      </c>
    </row>
    <row r="28" spans="1:12">
      <c r="A28" s="4" t="s">
        <v>114</v>
      </c>
      <c r="J28" s="5" t="n">
        <v>596</v>
      </c>
      <c r="K28" s="5" t="n">
        <v>434</v>
      </c>
      <c r="L28" s="5" t="n">
        <v>274</v>
      </c>
    </row>
    <row r="29" spans="1:12">
      <c r="A29" s="4" t="s">
        <v>115</v>
      </c>
      <c r="B29" s="5" t="n">
        <v>10947</v>
      </c>
      <c r="C29" s="5" t="n">
        <v>0</v>
      </c>
      <c r="D29" s="5" t="n">
        <v>0</v>
      </c>
      <c r="E29" s="5" t="n">
        <v>0</v>
      </c>
      <c r="J29" s="5" t="n">
        <v>10947</v>
      </c>
      <c r="K29" s="5" t="n">
        <v>0</v>
      </c>
      <c r="L29" s="5" t="n">
        <v>0</v>
      </c>
    </row>
    <row r="30" spans="1:12">
      <c r="A30" s="4" t="s">
        <v>116</v>
      </c>
      <c r="J30" s="5" t="n">
        <v>74012</v>
      </c>
      <c r="K30" s="5" t="n">
        <v>41999</v>
      </c>
      <c r="L30" s="5" t="n">
        <v>36223</v>
      </c>
    </row>
    <row r="31" spans="1:12">
      <c r="A31" s="4" t="s">
        <v>117</v>
      </c>
      <c r="J31" s="5" t="n">
        <v>-583180</v>
      </c>
      <c r="K31" s="5" t="n">
        <v>-1407322</v>
      </c>
      <c r="L31" s="5" t="n">
        <v>-291561</v>
      </c>
    </row>
    <row r="32" spans="1:12">
      <c r="A32" s="3" t="s">
        <v>118</v>
      </c>
    </row>
    <row r="33" spans="1:12">
      <c r="A33" s="4" t="s">
        <v>119</v>
      </c>
      <c r="J33" s="5" t="n">
        <v>-5674</v>
      </c>
      <c r="K33" s="5" t="n">
        <v>-44096</v>
      </c>
      <c r="L33" s="5" t="n">
        <v>159</v>
      </c>
    </row>
    <row r="34" spans="1:12">
      <c r="A34" s="4" t="s">
        <v>120</v>
      </c>
      <c r="J34" s="5" t="n">
        <v>13080</v>
      </c>
      <c r="K34" s="5" t="n">
        <v>-272311</v>
      </c>
      <c r="L34" s="5" t="n">
        <v>-102177</v>
      </c>
    </row>
    <row r="35" spans="1:12">
      <c r="A35" s="4" t="s">
        <v>121</v>
      </c>
      <c r="J35" s="5" t="n">
        <v>7406</v>
      </c>
      <c r="K35" s="5" t="n">
        <v>-316407</v>
      </c>
      <c r="L35" s="5" t="n">
        <v>-102018</v>
      </c>
    </row>
    <row r="36" spans="1:12">
      <c r="A36" s="4" t="s">
        <v>122</v>
      </c>
      <c r="B36" s="7" t="n">
        <v>-116406</v>
      </c>
      <c r="C36" s="7" t="n">
        <v>-89635</v>
      </c>
      <c r="D36" s="7" t="n">
        <v>-195761</v>
      </c>
      <c r="E36" s="7" t="n">
        <v>-188784</v>
      </c>
      <c r="F36" s="7" t="n">
        <v>-318656</v>
      </c>
      <c r="G36" s="7" t="n">
        <v>-291965</v>
      </c>
      <c r="H36" s="7" t="n">
        <v>-152906</v>
      </c>
      <c r="I36" s="7" t="n">
        <v>-327388</v>
      </c>
      <c r="J36" s="7" t="n">
        <v>-590586</v>
      </c>
      <c r="K36" s="7" t="n">
        <v>-1090915</v>
      </c>
      <c r="L36" s="7" t="n">
        <v>-189543</v>
      </c>
    </row>
    <row r="37" spans="1:12">
      <c r="A37" s="4" t="s">
        <v>123</v>
      </c>
      <c r="B37" s="8" t="n">
        <v>-20.76</v>
      </c>
      <c r="C37" s="8" t="n">
        <v>-16.01</v>
      </c>
      <c r="D37" s="8" t="n">
        <v>-35.05</v>
      </c>
      <c r="E37" s="8" t="n">
        <v>-33.89</v>
      </c>
      <c r="F37" s="8" t="n">
        <v>-57.63</v>
      </c>
      <c r="G37" s="8" t="n">
        <v>-52.82</v>
      </c>
      <c r="H37" s="8" t="n">
        <v>-27.68</v>
      </c>
      <c r="I37" s="8" t="n">
        <v>-59.33</v>
      </c>
      <c r="J37" s="8" t="n">
        <v>-105.63</v>
      </c>
      <c r="K37" s="8" t="n">
        <v>-197.45</v>
      </c>
      <c r="L37" s="8" t="n">
        <v>-35.95</v>
      </c>
    </row>
    <row r="38" spans="1:12">
      <c r="A38" s="4" t="s">
        <v>124</v>
      </c>
      <c r="B38" s="8" t="n">
        <v>-20.76</v>
      </c>
      <c r="C38" s="8" t="n">
        <v>-16.01</v>
      </c>
      <c r="D38" s="8" t="n">
        <v>-35.05</v>
      </c>
      <c r="E38" s="8" t="n">
        <v>-33.89</v>
      </c>
      <c r="F38" s="8" t="n">
        <v>-57.63</v>
      </c>
      <c r="G38" s="8" t="n">
        <v>-52.82</v>
      </c>
      <c r="H38" s="8" t="n">
        <v>-27.68</v>
      </c>
      <c r="I38" s="8" t="n">
        <v>-59.33</v>
      </c>
      <c r="J38" s="8" t="n">
        <v>-105.63</v>
      </c>
      <c r="K38" s="8" t="n">
        <v>-197.45</v>
      </c>
      <c r="L38" s="8" t="n">
        <v>-35.95</v>
      </c>
    </row>
    <row r="39" spans="1:12">
      <c r="A39" s="4" t="s">
        <v>125</v>
      </c>
      <c r="J39" s="5" t="n">
        <v>5591</v>
      </c>
      <c r="K39" s="5" t="n">
        <v>5525</v>
      </c>
      <c r="L39" s="5" t="n">
        <v>5272</v>
      </c>
    </row>
    <row r="40" spans="1:12">
      <c r="A40" s="4" t="s">
        <v>126</v>
      </c>
      <c r="J40" s="5" t="n">
        <v>5591</v>
      </c>
      <c r="K40" s="5" t="n">
        <v>5525</v>
      </c>
      <c r="L40" s="5" t="n">
        <v>527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46</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31"/>
    <col customWidth="1" max="5" min="5" width="24"/>
    <col customWidth="1" max="6" min="6" width="21"/>
    <col customWidth="1" max="7" min="7" width="21"/>
  </cols>
  <sheetData>
    <row r="1" spans="1:7">
      <c r="A1" s="1" t="s">
        <v>357</v>
      </c>
      <c r="B1" s="2" t="s">
        <v>358</v>
      </c>
      <c r="C1" s="2" t="s">
        <v>359</v>
      </c>
      <c r="D1" s="2" t="s">
        <v>360</v>
      </c>
      <c r="E1" s="2" t="s">
        <v>361</v>
      </c>
      <c r="F1" s="2" t="s">
        <v>362</v>
      </c>
      <c r="G1" s="2" t="s">
        <v>363</v>
      </c>
    </row>
    <row r="2" spans="1:7">
      <c r="A2" s="3" t="s">
        <v>364</v>
      </c>
    </row>
    <row r="3" spans="1:7">
      <c r="A3" s="4" t="s">
        <v>365</v>
      </c>
      <c r="B3" s="9" t="n">
        <v>0.1</v>
      </c>
      <c r="C3" s="9" t="n">
        <v>0.1</v>
      </c>
      <c r="D3" s="5" t="n">
        <v>100</v>
      </c>
    </row>
    <row r="4" spans="1:7">
      <c r="A4" s="4" t="s">
        <v>366</v>
      </c>
      <c r="D4" s="8" t="n">
        <v>0.01</v>
      </c>
      <c r="E4" s="8" t="n">
        <v>0.01</v>
      </c>
    </row>
    <row r="5" spans="1:7">
      <c r="A5" s="4" t="s">
        <v>367</v>
      </c>
    </row>
    <row r="6" spans="1:7">
      <c r="A6" s="3" t="s">
        <v>364</v>
      </c>
    </row>
    <row r="7" spans="1:7">
      <c r="A7" s="4" t="s">
        <v>368</v>
      </c>
      <c r="D7" s="4" t="s">
        <v>369</v>
      </c>
    </row>
    <row r="8" spans="1:7">
      <c r="A8" s="4" t="s">
        <v>370</v>
      </c>
    </row>
    <row r="9" spans="1:7">
      <c r="A9" s="3" t="s">
        <v>364</v>
      </c>
    </row>
    <row r="10" spans="1:7">
      <c r="A10" s="4" t="s">
        <v>371</v>
      </c>
      <c r="F10" s="7" t="n">
        <v>300000000</v>
      </c>
      <c r="G10" s="7" t="n">
        <v>300000000</v>
      </c>
    </row>
    <row r="11" spans="1:7">
      <c r="A11" s="4" t="s">
        <v>372</v>
      </c>
      <c r="F11" s="4" t="s">
        <v>373</v>
      </c>
    </row>
    <row r="12" spans="1:7">
      <c r="A12" s="4" t="s">
        <v>374</v>
      </c>
    </row>
    <row r="13" spans="1:7">
      <c r="A13" s="3" t="s">
        <v>364</v>
      </c>
    </row>
    <row r="14" spans="1:7">
      <c r="A14" s="4" t="s">
        <v>375</v>
      </c>
      <c r="D14" s="7" t="n">
        <v>608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15"/>
    <col customWidth="1" max="7" min="7" width="21"/>
    <col customWidth="1" max="8" min="8" width="21"/>
    <col customWidth="1" max="9" min="9" width="21"/>
    <col customWidth="1" max="10" min="10" width="21"/>
    <col customWidth="1" max="11" min="11" width="21"/>
  </cols>
  <sheetData>
    <row r="1" spans="1:11">
      <c r="A1" s="1" t="s">
        <v>376</v>
      </c>
      <c r="B1" s="2" t="s">
        <v>377</v>
      </c>
      <c r="C1" s="2" t="s">
        <v>378</v>
      </c>
      <c r="D1" s="2" t="s">
        <v>379</v>
      </c>
      <c r="E1" s="2" t="s">
        <v>380</v>
      </c>
      <c r="F1" s="2" t="s">
        <v>381</v>
      </c>
      <c r="G1" s="2" t="s">
        <v>382</v>
      </c>
      <c r="H1" s="2" t="s">
        <v>383</v>
      </c>
      <c r="I1" s="2" t="s">
        <v>384</v>
      </c>
      <c r="J1" s="2" t="s">
        <v>385</v>
      </c>
      <c r="K1" s="2" t="s">
        <v>386</v>
      </c>
    </row>
    <row r="2" spans="1:11">
      <c r="A2" s="3" t="s">
        <v>387</v>
      </c>
    </row>
    <row r="3" spans="1:11">
      <c r="A3" s="4" t="s">
        <v>388</v>
      </c>
      <c r="E3" s="4" t="s">
        <v>389</v>
      </c>
    </row>
    <row r="4" spans="1:11">
      <c r="A4" s="4" t="s">
        <v>154</v>
      </c>
      <c r="I4" s="7" t="n">
        <v>0</v>
      </c>
      <c r="J4" s="7" t="n">
        <v>22839000</v>
      </c>
      <c r="K4" s="7" t="n">
        <v>242914000</v>
      </c>
    </row>
    <row r="5" spans="1:11">
      <c r="A5" s="4" t="s">
        <v>390</v>
      </c>
    </row>
    <row r="6" spans="1:11">
      <c r="A6" s="3" t="s">
        <v>387</v>
      </c>
    </row>
    <row r="7" spans="1:11">
      <c r="A7" s="4" t="s">
        <v>391</v>
      </c>
      <c r="H7" s="7" t="n">
        <v>1191500000</v>
      </c>
    </row>
    <row r="8" spans="1:11">
      <c r="A8" s="4" t="s">
        <v>392</v>
      </c>
    </row>
    <row r="9" spans="1:11">
      <c r="A9" s="3" t="s">
        <v>387</v>
      </c>
    </row>
    <row r="10" spans="1:11">
      <c r="A10" s="4" t="s">
        <v>393</v>
      </c>
      <c r="I10" s="4" t="s">
        <v>394</v>
      </c>
    </row>
    <row r="11" spans="1:11">
      <c r="A11" s="4" t="s">
        <v>395</v>
      </c>
    </row>
    <row r="12" spans="1:11">
      <c r="A12" s="3" t="s">
        <v>387</v>
      </c>
    </row>
    <row r="13" spans="1:11">
      <c r="A13" s="4" t="s">
        <v>396</v>
      </c>
      <c r="D13" s="4" t="s">
        <v>397</v>
      </c>
    </row>
    <row r="14" spans="1:11">
      <c r="A14" s="4" t="s">
        <v>398</v>
      </c>
    </row>
    <row r="15" spans="1:11">
      <c r="A15" s="3" t="s">
        <v>387</v>
      </c>
    </row>
    <row r="16" spans="1:11">
      <c r="A16" s="4" t="s">
        <v>399</v>
      </c>
      <c r="E16" s="7" t="n">
        <v>25000000</v>
      </c>
    </row>
    <row r="17" spans="1:11">
      <c r="A17" s="4" t="s">
        <v>400</v>
      </c>
    </row>
    <row r="18" spans="1:11">
      <c r="A18" s="3" t="s">
        <v>387</v>
      </c>
    </row>
    <row r="19" spans="1:11">
      <c r="A19" s="4" t="s">
        <v>154</v>
      </c>
      <c r="G19" s="7" t="n">
        <v>360000000</v>
      </c>
    </row>
    <row r="20" spans="1:11">
      <c r="A20" s="4" t="s">
        <v>401</v>
      </c>
      <c r="G20" s="7" t="n">
        <v>5000000</v>
      </c>
    </row>
    <row r="21" spans="1:11">
      <c r="A21" s="4" t="s">
        <v>402</v>
      </c>
    </row>
    <row r="22" spans="1:11">
      <c r="A22" s="3" t="s">
        <v>387</v>
      </c>
    </row>
    <row r="23" spans="1:11">
      <c r="A23" s="4" t="s">
        <v>154</v>
      </c>
      <c r="C23" s="7" t="n">
        <v>527000000</v>
      </c>
    </row>
    <row r="24" spans="1:11">
      <c r="A24" s="4" t="s">
        <v>403</v>
      </c>
    </row>
    <row r="25" spans="1:11">
      <c r="A25" s="3" t="s">
        <v>387</v>
      </c>
    </row>
    <row r="26" spans="1:11">
      <c r="A26" s="4" t="s">
        <v>404</v>
      </c>
      <c r="E26" s="4" t="s">
        <v>405</v>
      </c>
    </row>
    <row r="27" spans="1:11">
      <c r="A27" s="4" t="s">
        <v>406</v>
      </c>
      <c r="E27" s="4" t="s">
        <v>407</v>
      </c>
    </row>
    <row r="28" spans="1:11">
      <c r="A28" s="4" t="s">
        <v>408</v>
      </c>
      <c r="E28" s="4" t="s">
        <v>389</v>
      </c>
    </row>
    <row r="29" spans="1:11">
      <c r="A29" s="4" t="s">
        <v>409</v>
      </c>
      <c r="F29" s="5" t="n">
        <v>86</v>
      </c>
    </row>
    <row r="30" spans="1:11">
      <c r="A30" s="4" t="s">
        <v>410</v>
      </c>
    </row>
    <row r="31" spans="1:11">
      <c r="A31" s="3" t="s">
        <v>387</v>
      </c>
    </row>
    <row r="32" spans="1:11">
      <c r="A32" s="4" t="s">
        <v>404</v>
      </c>
      <c r="B32" s="4" t="s">
        <v>405</v>
      </c>
    </row>
    <row r="33" spans="1:11">
      <c r="A33" s="4" t="s">
        <v>406</v>
      </c>
      <c r="B33" s="4" t="s">
        <v>407</v>
      </c>
    </row>
    <row r="34" spans="1:11">
      <c r="A34" s="4" t="s">
        <v>411</v>
      </c>
    </row>
    <row r="35" spans="1:11">
      <c r="A35" s="3" t="s">
        <v>387</v>
      </c>
    </row>
    <row r="36" spans="1:11">
      <c r="A36" s="4" t="s">
        <v>388</v>
      </c>
      <c r="D36" s="4" t="s">
        <v>412</v>
      </c>
      <c r="E36" s="4" t="s">
        <v>413</v>
      </c>
    </row>
    <row r="37" spans="1:11">
      <c r="A37" s="4" t="s">
        <v>414</v>
      </c>
      <c r="D37" s="4" t="s">
        <v>415</v>
      </c>
    </row>
    <row r="38" spans="1:11">
      <c r="A38" s="4" t="s">
        <v>416</v>
      </c>
      <c r="E38" s="7" t="n">
        <v>100000000</v>
      </c>
    </row>
    <row r="39" spans="1:11">
      <c r="A39" s="4" t="s">
        <v>417</v>
      </c>
      <c r="E39" s="4" t="s">
        <v>418</v>
      </c>
    </row>
    <row r="40" spans="1:11">
      <c r="A40" s="4" t="s">
        <v>419</v>
      </c>
    </row>
    <row r="41" spans="1:11">
      <c r="A41" s="3" t="s">
        <v>387</v>
      </c>
    </row>
    <row r="42" spans="1:11">
      <c r="A42" s="4" t="s">
        <v>420</v>
      </c>
      <c r="E42" s="7" t="n">
        <v>225000000</v>
      </c>
    </row>
    <row r="43" spans="1:11">
      <c r="A43" s="4" t="s">
        <v>393</v>
      </c>
      <c r="I43" s="4" t="s">
        <v>394</v>
      </c>
    </row>
    <row r="44" spans="1:11">
      <c r="A44" s="4" t="s">
        <v>421</v>
      </c>
    </row>
    <row r="45" spans="1:11">
      <c r="A45" s="3" t="s">
        <v>387</v>
      </c>
    </row>
    <row r="46" spans="1:11">
      <c r="A46" s="4" t="s">
        <v>388</v>
      </c>
      <c r="E46" s="4" t="s">
        <v>389</v>
      </c>
    </row>
    <row r="47" spans="1:11">
      <c r="A47" s="4" t="s">
        <v>396</v>
      </c>
      <c r="D47" s="4" t="s">
        <v>3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3</v>
      </c>
    </row>
    <row r="2" spans="1:3">
      <c r="A2" s="3" t="s">
        <v>387</v>
      </c>
    </row>
    <row r="3" spans="1:3">
      <c r="A3" s="4" t="s">
        <v>423</v>
      </c>
      <c r="B3" s="7" t="n">
        <v>1075000</v>
      </c>
      <c r="C3" s="7" t="n">
        <v>0</v>
      </c>
    </row>
    <row r="4" spans="1:3">
      <c r="A4" s="4" t="s">
        <v>424</v>
      </c>
      <c r="B4" s="5" t="n">
        <v>35182</v>
      </c>
    </row>
    <row r="5" spans="1:3">
      <c r="A5" s="4" t="s">
        <v>62</v>
      </c>
      <c r="B5" s="5" t="n">
        <v>1110182</v>
      </c>
      <c r="C5" s="7" t="n">
        <v>0</v>
      </c>
    </row>
    <row r="6" spans="1:3">
      <c r="A6" s="4" t="s">
        <v>425</v>
      </c>
    </row>
    <row r="7" spans="1:3">
      <c r="A7" s="3" t="s">
        <v>387</v>
      </c>
    </row>
    <row r="8" spans="1:3">
      <c r="A8" s="4" t="s">
        <v>423</v>
      </c>
      <c r="B8" s="5" t="n">
        <v>300000</v>
      </c>
    </row>
    <row r="9" spans="1:3">
      <c r="A9" s="4" t="s">
        <v>426</v>
      </c>
    </row>
    <row r="10" spans="1:3">
      <c r="A10" s="3" t="s">
        <v>387</v>
      </c>
    </row>
    <row r="11" spans="1:3">
      <c r="A11" s="4" t="s">
        <v>423</v>
      </c>
      <c r="B11" s="7" t="n">
        <v>7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27</v>
      </c>
      <c r="B1" s="2" t="s">
        <v>83</v>
      </c>
      <c r="F1" s="2" t="s">
        <v>1</v>
      </c>
    </row>
    <row r="2" spans="1:8">
      <c r="B2" s="2" t="s">
        <v>2</v>
      </c>
      <c r="C2" s="2" t="s">
        <v>84</v>
      </c>
      <c r="D2" s="2" t="s">
        <v>4</v>
      </c>
      <c r="E2" s="2" t="s">
        <v>85</v>
      </c>
      <c r="F2" s="2" t="s">
        <v>2</v>
      </c>
      <c r="G2" s="2" t="s">
        <v>33</v>
      </c>
      <c r="H2" s="2" t="s">
        <v>34</v>
      </c>
    </row>
    <row r="3" spans="1:8">
      <c r="A3" s="3" t="s">
        <v>196</v>
      </c>
    </row>
    <row r="4" spans="1:8">
      <c r="A4" s="4" t="s">
        <v>428</v>
      </c>
      <c r="F4" s="7" t="n">
        <v>2615</v>
      </c>
    </row>
    <row r="5" spans="1:8">
      <c r="A5" s="4" t="s">
        <v>429</v>
      </c>
      <c r="F5" s="5" t="n">
        <v>4792</v>
      </c>
    </row>
    <row r="6" spans="1:8">
      <c r="A6" s="4" t="s">
        <v>430</v>
      </c>
      <c r="F6" s="5" t="n">
        <v>3540</v>
      </c>
    </row>
    <row r="7" spans="1:8">
      <c r="A7" s="4" t="s">
        <v>115</v>
      </c>
      <c r="B7" s="7" t="n">
        <v>10947</v>
      </c>
      <c r="C7" s="7" t="n">
        <v>0</v>
      </c>
      <c r="D7" s="7" t="n">
        <v>0</v>
      </c>
      <c r="E7" s="7" t="n">
        <v>0</v>
      </c>
      <c r="F7" s="7" t="n">
        <v>10947</v>
      </c>
      <c r="G7" s="7" t="n">
        <v>0</v>
      </c>
      <c r="H7" s="7" t="n">
        <v>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v>
      </c>
      <c r="B1" s="2" t="s">
        <v>83</v>
      </c>
      <c r="J1" s="2" t="s">
        <v>1</v>
      </c>
    </row>
    <row r="2" spans="1:12">
      <c r="B2" s="2" t="s">
        <v>2</v>
      </c>
      <c r="C2" s="2" t="s">
        <v>84</v>
      </c>
      <c r="D2" s="2" t="s">
        <v>4</v>
      </c>
      <c r="E2" s="2" t="s">
        <v>85</v>
      </c>
      <c r="F2" s="2" t="s">
        <v>33</v>
      </c>
      <c r="G2" s="2" t="s">
        <v>86</v>
      </c>
      <c r="H2" s="2" t="s">
        <v>87</v>
      </c>
      <c r="I2" s="2" t="s">
        <v>88</v>
      </c>
      <c r="J2" s="2" t="s">
        <v>2</v>
      </c>
      <c r="K2" s="2" t="s">
        <v>33</v>
      </c>
      <c r="L2" s="2" t="s">
        <v>34</v>
      </c>
    </row>
    <row r="3" spans="1:12">
      <c r="A3" s="3" t="s">
        <v>128</v>
      </c>
    </row>
    <row r="4" spans="1:12">
      <c r="A4" s="4" t="s">
        <v>122</v>
      </c>
      <c r="B4" s="7" t="n">
        <v>-116406</v>
      </c>
      <c r="C4" s="7" t="n">
        <v>-89635</v>
      </c>
      <c r="D4" s="7" t="n">
        <v>-195761</v>
      </c>
      <c r="E4" s="7" t="n">
        <v>-188784</v>
      </c>
      <c r="F4" s="7" t="n">
        <v>-318656</v>
      </c>
      <c r="G4" s="7" t="n">
        <v>-291965</v>
      </c>
      <c r="H4" s="7" t="n">
        <v>-152906</v>
      </c>
      <c r="I4" s="7" t="n">
        <v>-327388</v>
      </c>
      <c r="J4" s="7" t="n">
        <v>-590586</v>
      </c>
      <c r="K4" s="7" t="n">
        <v>-1090915</v>
      </c>
      <c r="L4" s="7" t="n">
        <v>-189543</v>
      </c>
    </row>
    <row r="5" spans="1:12">
      <c r="A5" s="3" t="s">
        <v>129</v>
      </c>
    </row>
    <row r="6" spans="1:12">
      <c r="A6" s="4" t="s">
        <v>130</v>
      </c>
      <c r="J6" s="5" t="n">
        <v>-24025</v>
      </c>
      <c r="K6" s="5" t="n">
        <v>-62758</v>
      </c>
      <c r="L6" s="5" t="n">
        <v>88178</v>
      </c>
    </row>
    <row r="7" spans="1:12">
      <c r="A7" s="4" t="s">
        <v>131</v>
      </c>
      <c r="J7" s="5" t="n">
        <v>6073</v>
      </c>
      <c r="K7" s="5" t="n">
        <v>-2605</v>
      </c>
      <c r="L7" s="5" t="n">
        <v>-2801</v>
      </c>
    </row>
    <row r="8" spans="1:12">
      <c r="A8" s="4" t="s">
        <v>132</v>
      </c>
      <c r="J8" s="7" t="n">
        <v>-608538</v>
      </c>
      <c r="K8" s="7" t="n">
        <v>-1156278</v>
      </c>
      <c r="L8" s="7" t="n">
        <v>-10416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431</v>
      </c>
      <c r="B1" s="2" t="s">
        <v>1</v>
      </c>
    </row>
    <row r="2" spans="1:5">
      <c r="B2" s="2" t="s">
        <v>432</v>
      </c>
      <c r="C2" s="2" t="s">
        <v>433</v>
      </c>
      <c r="D2" s="2" t="s">
        <v>2</v>
      </c>
      <c r="E2" s="2" t="s">
        <v>33</v>
      </c>
    </row>
    <row r="3" spans="1:5">
      <c r="A3" s="3" t="s">
        <v>434</v>
      </c>
    </row>
    <row r="4" spans="1:5">
      <c r="A4" s="4" t="s">
        <v>59</v>
      </c>
      <c r="D4" s="7" t="n">
        <v>1427784</v>
      </c>
      <c r="E4" s="7" t="n">
        <v>1060955</v>
      </c>
    </row>
    <row r="5" spans="1:5">
      <c r="A5" s="4" t="s">
        <v>435</v>
      </c>
    </row>
    <row r="6" spans="1:5">
      <c r="A6" s="3" t="s">
        <v>434</v>
      </c>
    </row>
    <row r="7" spans="1:5">
      <c r="A7" s="4" t="s">
        <v>59</v>
      </c>
      <c r="D7" s="7" t="n">
        <v>11284</v>
      </c>
      <c r="E7" s="7" t="n">
        <v>11702</v>
      </c>
    </row>
    <row r="8" spans="1:5">
      <c r="A8" s="4" t="s">
        <v>390</v>
      </c>
    </row>
    <row r="9" spans="1:5">
      <c r="A9" s="3" t="s">
        <v>434</v>
      </c>
    </row>
    <row r="10" spans="1:5">
      <c r="A10" s="4" t="s">
        <v>391</v>
      </c>
      <c r="B10" s="7" t="n">
        <v>1191500</v>
      </c>
    </row>
    <row r="11" spans="1:5">
      <c r="A11" s="4" t="s">
        <v>59</v>
      </c>
      <c r="C11" s="7" t="n">
        <v>236284</v>
      </c>
    </row>
    <row r="12" spans="1:5">
      <c r="A12" s="4" t="s">
        <v>436</v>
      </c>
    </row>
    <row r="13" spans="1:5">
      <c r="A13" s="3" t="s">
        <v>434</v>
      </c>
    </row>
    <row r="14" spans="1:5">
      <c r="A14" s="4" t="s">
        <v>59</v>
      </c>
      <c r="C14" s="5" t="n">
        <v>225000</v>
      </c>
    </row>
    <row r="15" spans="1:5">
      <c r="A15" s="4" t="s">
        <v>437</v>
      </c>
    </row>
    <row r="16" spans="1:5">
      <c r="A16" s="3" t="s">
        <v>434</v>
      </c>
    </row>
    <row r="17" spans="1:5">
      <c r="A17" s="4" t="s">
        <v>59</v>
      </c>
      <c r="C17" s="7" t="n">
        <v>112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83</v>
      </c>
      <c r="J1" s="2" t="s">
        <v>1</v>
      </c>
    </row>
    <row r="2" spans="1:12">
      <c r="B2" s="2" t="s">
        <v>2</v>
      </c>
      <c r="C2" s="2" t="s">
        <v>84</v>
      </c>
      <c r="D2" s="2" t="s">
        <v>4</v>
      </c>
      <c r="E2" s="2" t="s">
        <v>85</v>
      </c>
      <c r="F2" s="2" t="s">
        <v>33</v>
      </c>
      <c r="G2" s="2" t="s">
        <v>86</v>
      </c>
      <c r="H2" s="2" t="s">
        <v>87</v>
      </c>
      <c r="I2" s="2" t="s">
        <v>88</v>
      </c>
      <c r="J2" s="2" t="s">
        <v>2</v>
      </c>
      <c r="K2" s="2" t="s">
        <v>33</v>
      </c>
      <c r="L2" s="2" t="s">
        <v>34</v>
      </c>
    </row>
    <row r="3" spans="1:12">
      <c r="A3" s="3" t="s">
        <v>439</v>
      </c>
    </row>
    <row r="4" spans="1:12">
      <c r="A4" s="4" t="s">
        <v>122</v>
      </c>
      <c r="B4" s="7" t="n">
        <v>-116406</v>
      </c>
      <c r="C4" s="7" t="n">
        <v>-89635</v>
      </c>
      <c r="D4" s="7" t="n">
        <v>-195761</v>
      </c>
      <c r="E4" s="7" t="n">
        <v>-188784</v>
      </c>
      <c r="F4" s="7" t="n">
        <v>-318656</v>
      </c>
      <c r="G4" s="7" t="n">
        <v>-291965</v>
      </c>
      <c r="H4" s="7" t="n">
        <v>-152906</v>
      </c>
      <c r="I4" s="7" t="n">
        <v>-327388</v>
      </c>
      <c r="J4" s="7" t="n">
        <v>-590586</v>
      </c>
      <c r="K4" s="7" t="n">
        <v>-1090915</v>
      </c>
      <c r="L4" s="7" t="n">
        <v>-189543</v>
      </c>
    </row>
    <row r="5" spans="1:12">
      <c r="A5" s="4" t="s">
        <v>440</v>
      </c>
      <c r="J5" s="5" t="n">
        <v>0</v>
      </c>
      <c r="K5" s="5" t="n">
        <v>0</v>
      </c>
      <c r="L5" s="5" t="n">
        <v>0</v>
      </c>
    </row>
    <row r="6" spans="1:12">
      <c r="A6" s="4" t="s">
        <v>441</v>
      </c>
      <c r="J6" s="5" t="n">
        <v>-590586</v>
      </c>
      <c r="K6" s="5" t="n">
        <v>-1090915</v>
      </c>
      <c r="L6" s="5" t="n">
        <v>-189543</v>
      </c>
    </row>
    <row r="7" spans="1:12">
      <c r="A7" s="3" t="s">
        <v>442</v>
      </c>
    </row>
    <row r="8" spans="1:12">
      <c r="A8" s="4" t="s">
        <v>122</v>
      </c>
      <c r="B8" s="7" t="n">
        <v>-116406</v>
      </c>
      <c r="C8" s="7" t="n">
        <v>-89635</v>
      </c>
      <c r="D8" s="7" t="n">
        <v>-195761</v>
      </c>
      <c r="E8" s="7" t="n">
        <v>-188784</v>
      </c>
      <c r="F8" s="7" t="n">
        <v>-318656</v>
      </c>
      <c r="G8" s="7" t="n">
        <v>-291965</v>
      </c>
      <c r="H8" s="7" t="n">
        <v>-152906</v>
      </c>
      <c r="I8" s="7" t="n">
        <v>-327388</v>
      </c>
      <c r="J8" s="5" t="n">
        <v>-590586</v>
      </c>
      <c r="K8" s="5" t="n">
        <v>-1090915</v>
      </c>
      <c r="L8" s="5" t="n">
        <v>-189543</v>
      </c>
    </row>
    <row r="9" spans="1:12">
      <c r="A9" s="4" t="s">
        <v>440</v>
      </c>
      <c r="J9" s="5" t="n">
        <v>0</v>
      </c>
      <c r="K9" s="5" t="n">
        <v>0</v>
      </c>
      <c r="L9" s="5" t="n">
        <v>0</v>
      </c>
    </row>
    <row r="10" spans="1:12">
      <c r="A10" s="4" t="s">
        <v>443</v>
      </c>
      <c r="J10" s="7" t="n">
        <v>-590586</v>
      </c>
      <c r="K10" s="7" t="n">
        <v>-1090915</v>
      </c>
      <c r="L10" s="7" t="n">
        <v>-189543</v>
      </c>
    </row>
    <row r="11" spans="1:12">
      <c r="A11" s="3" t="s">
        <v>444</v>
      </c>
    </row>
    <row r="12" spans="1:12">
      <c r="A12" s="4" t="s">
        <v>445</v>
      </c>
      <c r="J12" s="5" t="n">
        <v>5591</v>
      </c>
      <c r="K12" s="5" t="n">
        <v>5525</v>
      </c>
      <c r="L12" s="5" t="n">
        <v>5272</v>
      </c>
    </row>
    <row r="13" spans="1:12">
      <c r="A13" s="4" t="s">
        <v>446</v>
      </c>
      <c r="J13" s="5" t="n">
        <v>0</v>
      </c>
      <c r="K13" s="5" t="n">
        <v>0</v>
      </c>
      <c r="L13" s="5" t="n">
        <v>0</v>
      </c>
    </row>
    <row r="14" spans="1:12">
      <c r="A14" s="4" t="s">
        <v>447</v>
      </c>
      <c r="J14" s="5" t="n">
        <v>5591</v>
      </c>
      <c r="K14" s="5" t="n">
        <v>5525</v>
      </c>
      <c r="L14" s="5" t="n">
        <v>5272</v>
      </c>
    </row>
    <row r="15" spans="1:12">
      <c r="A15" s="4" t="s">
        <v>123</v>
      </c>
      <c r="B15" s="8" t="n">
        <v>-20.76</v>
      </c>
      <c r="C15" s="8" t="n">
        <v>-16.01</v>
      </c>
      <c r="D15" s="8" t="n">
        <v>-35.05</v>
      </c>
      <c r="E15" s="8" t="n">
        <v>-33.89</v>
      </c>
      <c r="F15" s="8" t="n">
        <v>-57.63</v>
      </c>
      <c r="G15" s="8" t="n">
        <v>-52.82</v>
      </c>
      <c r="H15" s="8" t="n">
        <v>-27.68</v>
      </c>
      <c r="I15" s="8" t="n">
        <v>-59.33</v>
      </c>
      <c r="J15" s="8" t="n">
        <v>-105.63</v>
      </c>
      <c r="K15" s="8" t="n">
        <v>-197.45</v>
      </c>
      <c r="L15" s="8" t="n">
        <v>-35.95</v>
      </c>
    </row>
    <row r="16" spans="1:12">
      <c r="A16" s="4" t="s">
        <v>124</v>
      </c>
      <c r="B16" s="8" t="n">
        <v>-20.76</v>
      </c>
      <c r="C16" s="8" t="n">
        <v>-16.01</v>
      </c>
      <c r="D16" s="8" t="n">
        <v>-35.05</v>
      </c>
      <c r="E16" s="8" t="n">
        <v>-33.89</v>
      </c>
      <c r="F16" s="8" t="n">
        <v>-57.63</v>
      </c>
      <c r="G16" s="8" t="n">
        <v>-52.82</v>
      </c>
      <c r="H16" s="8" t="n">
        <v>-27.68</v>
      </c>
      <c r="I16" s="8" t="n">
        <v>-59.33</v>
      </c>
      <c r="J16" s="8" t="n">
        <v>-105.63</v>
      </c>
      <c r="K16" s="8" t="n">
        <v>-197.45</v>
      </c>
      <c r="L16" s="8" t="n">
        <v>-35.9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s>
  <sheetData>
    <row r="1" spans="1:7">
      <c r="A1" s="1" t="s">
        <v>448</v>
      </c>
      <c r="B1" s="2" t="s">
        <v>377</v>
      </c>
      <c r="C1" s="2" t="s">
        <v>449</v>
      </c>
      <c r="D1" s="2" t="s">
        <v>450</v>
      </c>
      <c r="E1" s="2" t="s">
        <v>2</v>
      </c>
      <c r="F1" s="2" t="s">
        <v>33</v>
      </c>
      <c r="G1" s="2" t="s">
        <v>34</v>
      </c>
    </row>
    <row r="2" spans="1:7">
      <c r="A2" s="3" t="s">
        <v>451</v>
      </c>
    </row>
    <row r="3" spans="1:7">
      <c r="A3" s="4" t="s">
        <v>452</v>
      </c>
      <c r="E3" s="5" t="n">
        <v>12900</v>
      </c>
      <c r="F3" s="5" t="n">
        <v>14400</v>
      </c>
      <c r="G3" s="5" t="n">
        <v>20500</v>
      </c>
    </row>
    <row r="4" spans="1:7">
      <c r="A4" s="4" t="s">
        <v>453</v>
      </c>
      <c r="E4" s="5" t="n">
        <v>79621</v>
      </c>
      <c r="F4" s="5" t="n">
        <v>41375</v>
      </c>
      <c r="G4" s="5" t="n">
        <v>38034</v>
      </c>
    </row>
    <row r="5" spans="1:7">
      <c r="A5" s="4" t="s">
        <v>403</v>
      </c>
    </row>
    <row r="6" spans="1:7">
      <c r="A6" s="3" t="s">
        <v>451</v>
      </c>
    </row>
    <row r="7" spans="1:7">
      <c r="A7" s="4" t="s">
        <v>404</v>
      </c>
      <c r="C7" s="4" t="s">
        <v>405</v>
      </c>
    </row>
    <row r="8" spans="1:7">
      <c r="A8" s="4" t="s">
        <v>406</v>
      </c>
      <c r="C8" s="4" t="s">
        <v>407</v>
      </c>
    </row>
    <row r="9" spans="1:7">
      <c r="A9" s="4" t="s">
        <v>410</v>
      </c>
    </row>
    <row r="10" spans="1:7">
      <c r="A10" s="3" t="s">
        <v>451</v>
      </c>
    </row>
    <row r="11" spans="1:7">
      <c r="A11" s="4" t="s">
        <v>404</v>
      </c>
      <c r="B11" s="4" t="s">
        <v>405</v>
      </c>
    </row>
    <row r="12" spans="1:7">
      <c r="A12" s="4" t="s">
        <v>406</v>
      </c>
      <c r="B12" s="4" t="s">
        <v>407</v>
      </c>
    </row>
    <row r="13" spans="1:7">
      <c r="A13" s="4" t="s">
        <v>454</v>
      </c>
    </row>
    <row r="14" spans="1:7">
      <c r="A14" s="3" t="s">
        <v>451</v>
      </c>
    </row>
    <row r="15" spans="1:7">
      <c r="A15" s="4" t="s">
        <v>455</v>
      </c>
      <c r="D15" s="5" t="n">
        <v>5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3</v>
      </c>
    </row>
    <row r="2" spans="1:3">
      <c r="A2" s="3" t="s">
        <v>205</v>
      </c>
    </row>
    <row r="3" spans="1:3">
      <c r="A3" s="4" t="s">
        <v>457</v>
      </c>
      <c r="B3" s="7" t="n">
        <v>3532</v>
      </c>
      <c r="C3" s="7" t="n">
        <v>4639</v>
      </c>
    </row>
    <row r="4" spans="1:3">
      <c r="A4" s="4" t="s">
        <v>458</v>
      </c>
      <c r="B4" s="5" t="n">
        <v>42944</v>
      </c>
      <c r="C4" s="5" t="n">
        <v>26224</v>
      </c>
    </row>
    <row r="5" spans="1:3">
      <c r="A5" s="4" t="s">
        <v>459</v>
      </c>
      <c r="B5" s="5" t="n">
        <v>591</v>
      </c>
      <c r="C5" s="5" t="n">
        <v>1736</v>
      </c>
    </row>
    <row r="6" spans="1:3">
      <c r="A6" s="4" t="s">
        <v>150</v>
      </c>
      <c r="B6" s="5" t="n">
        <v>1397</v>
      </c>
      <c r="C6" s="5" t="n">
        <v>15432</v>
      </c>
    </row>
    <row r="7" spans="1:3">
      <c r="A7" s="4" t="s">
        <v>460</v>
      </c>
      <c r="B7" s="7" t="n">
        <v>48464</v>
      </c>
      <c r="C7" s="7" t="n">
        <v>480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3</v>
      </c>
      <c r="D2" s="2" t="s">
        <v>34</v>
      </c>
    </row>
    <row r="3" spans="1:4">
      <c r="A3" s="4" t="s">
        <v>462</v>
      </c>
    </row>
    <row r="4" spans="1:4">
      <c r="A4" s="3" t="s">
        <v>463</v>
      </c>
    </row>
    <row r="5" spans="1:4">
      <c r="A5" s="4" t="s">
        <v>464</v>
      </c>
      <c r="B5" s="4" t="s">
        <v>465</v>
      </c>
      <c r="C5" s="4" t="s">
        <v>466</v>
      </c>
      <c r="D5" s="4" t="s">
        <v>467</v>
      </c>
    </row>
    <row r="6" spans="1:4">
      <c r="A6" s="4" t="s">
        <v>468</v>
      </c>
    </row>
    <row r="7" spans="1:4">
      <c r="A7" s="3" t="s">
        <v>463</v>
      </c>
    </row>
    <row r="8" spans="1:4">
      <c r="A8" s="4" t="s">
        <v>464</v>
      </c>
      <c r="B8" s="4" t="s">
        <v>469</v>
      </c>
      <c r="C8" s="4" t="s">
        <v>470</v>
      </c>
      <c r="D8" s="4" t="s">
        <v>4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472</v>
      </c>
      <c r="B1" s="2" t="s">
        <v>1</v>
      </c>
    </row>
    <row r="2" spans="1:2">
      <c r="B2" s="2" t="s">
        <v>384</v>
      </c>
    </row>
    <row r="3" spans="1:2">
      <c r="A3" s="3" t="s">
        <v>473</v>
      </c>
    </row>
    <row r="4" spans="1:2">
      <c r="A4" s="4" t="s">
        <v>474</v>
      </c>
      <c r="B4" s="7" t="n">
        <v>27736</v>
      </c>
    </row>
    <row r="5" spans="1:2">
      <c r="A5" s="4" t="s">
        <v>475</v>
      </c>
    </row>
    <row r="6" spans="1:2">
      <c r="A6" s="3" t="s">
        <v>473</v>
      </c>
    </row>
    <row r="7" spans="1:2">
      <c r="A7" s="4" t="s">
        <v>476</v>
      </c>
      <c r="B7" s="4" t="s">
        <v>477</v>
      </c>
    </row>
    <row r="8" spans="1:2">
      <c r="A8" s="4" t="s">
        <v>478</v>
      </c>
      <c r="B8" s="4" t="s">
        <v>479</v>
      </c>
    </row>
    <row r="9" spans="1:2">
      <c r="A9" s="4" t="s">
        <v>480</v>
      </c>
    </row>
    <row r="10" spans="1:2">
      <c r="A10" s="3" t="s">
        <v>473</v>
      </c>
    </row>
    <row r="11" spans="1:2">
      <c r="A11" s="4" t="s">
        <v>476</v>
      </c>
      <c r="B11" s="4" t="s">
        <v>481</v>
      </c>
    </row>
    <row r="12" spans="1:2">
      <c r="A12" s="4" t="s">
        <v>478</v>
      </c>
      <c r="B12" s="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83</v>
      </c>
      <c r="B1" s="2" t="s">
        <v>484</v>
      </c>
      <c r="C1" s="2" t="s">
        <v>1</v>
      </c>
    </row>
    <row r="2" spans="1:3">
      <c r="B2" s="2" t="s">
        <v>485</v>
      </c>
      <c r="C2" s="2" t="s">
        <v>486</v>
      </c>
    </row>
    <row r="3" spans="1:3">
      <c r="A3" s="4" t="s">
        <v>487</v>
      </c>
    </row>
    <row r="4" spans="1:3">
      <c r="A4" s="3" t="s">
        <v>488</v>
      </c>
    </row>
    <row r="5" spans="1:3">
      <c r="A5" s="4" t="s">
        <v>489</v>
      </c>
      <c r="C5" s="7" t="n">
        <v>2183</v>
      </c>
    </row>
    <row r="6" spans="1:3">
      <c r="A6" s="4" t="s">
        <v>490</v>
      </c>
      <c r="C6" s="5" t="n">
        <v>1</v>
      </c>
    </row>
    <row r="7" spans="1:3">
      <c r="A7" s="4" t="s">
        <v>491</v>
      </c>
      <c r="C7" s="5" t="n">
        <v>54</v>
      </c>
    </row>
    <row r="8" spans="1:3">
      <c r="A8" s="4" t="s">
        <v>492</v>
      </c>
    </row>
    <row r="9" spans="1:3">
      <c r="A9" s="3" t="s">
        <v>488</v>
      </c>
    </row>
    <row r="10" spans="1:3">
      <c r="A10" s="4" t="s">
        <v>489</v>
      </c>
      <c r="B10" s="7" t="n">
        <v>752</v>
      </c>
    </row>
    <row r="11" spans="1:3">
      <c r="A11" s="4" t="s">
        <v>490</v>
      </c>
      <c r="B11" s="5" t="n">
        <v>1</v>
      </c>
    </row>
    <row r="12" spans="1:3">
      <c r="A12" s="4" t="s">
        <v>491</v>
      </c>
      <c r="B12" s="5" t="n">
        <v>50</v>
      </c>
    </row>
    <row r="13" spans="1:3">
      <c r="A13" s="4" t="s">
        <v>493</v>
      </c>
    </row>
    <row r="14" spans="1:3">
      <c r="A14" s="3" t="s">
        <v>488</v>
      </c>
    </row>
    <row r="15" spans="1:3">
      <c r="A15" s="4" t="s">
        <v>489</v>
      </c>
      <c r="B15" s="7" t="n">
        <v>802</v>
      </c>
    </row>
    <row r="16" spans="1:3">
      <c r="A16" s="4" t="s">
        <v>490</v>
      </c>
      <c r="B16" s="5" t="n">
        <v>1</v>
      </c>
    </row>
    <row r="17" spans="1:3">
      <c r="A17" s="4" t="s">
        <v>491</v>
      </c>
      <c r="B17" s="5" t="n">
        <v>50</v>
      </c>
    </row>
    <row r="18" spans="1:3">
      <c r="A18" s="4" t="s">
        <v>494</v>
      </c>
    </row>
    <row r="19" spans="1:3">
      <c r="A19" s="3" t="s">
        <v>488</v>
      </c>
    </row>
    <row r="20" spans="1:3">
      <c r="A20" s="4" t="s">
        <v>490</v>
      </c>
      <c r="B20" s="5" t="n">
        <v>1</v>
      </c>
    </row>
    <row r="21" spans="1:3">
      <c r="A21" s="4" t="s">
        <v>495</v>
      </c>
      <c r="B21" s="10" t="n">
        <v>53.9</v>
      </c>
    </row>
    <row r="22" spans="1:3">
      <c r="A22" s="4" t="s">
        <v>496</v>
      </c>
    </row>
    <row r="23" spans="1:3">
      <c r="A23" s="3" t="s">
        <v>488</v>
      </c>
    </row>
    <row r="24" spans="1:3">
      <c r="A24" s="4" t="s">
        <v>490</v>
      </c>
      <c r="C24" s="5" t="n">
        <v>1</v>
      </c>
    </row>
    <row r="25" spans="1:3">
      <c r="A25" s="4" t="s">
        <v>495</v>
      </c>
      <c r="C25" s="10" t="n">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39"/>
  </cols>
  <sheetData>
    <row r="1" spans="1:3">
      <c r="A1" s="1" t="s">
        <v>497</v>
      </c>
      <c r="B1" s="2" t="s">
        <v>498</v>
      </c>
      <c r="C1" s="2" t="s">
        <v>499</v>
      </c>
    </row>
    <row r="2" spans="1:3">
      <c r="A2" s="3" t="s">
        <v>500</v>
      </c>
    </row>
    <row r="3" spans="1:3">
      <c r="A3" s="4" t="s">
        <v>501</v>
      </c>
      <c r="C3" s="4" t="s">
        <v>389</v>
      </c>
    </row>
    <row r="4" spans="1:3">
      <c r="A4" s="4" t="s">
        <v>502</v>
      </c>
      <c r="C4" s="5" t="n">
        <v>0</v>
      </c>
    </row>
    <row r="5" spans="1:3">
      <c r="A5" s="4" t="s">
        <v>503</v>
      </c>
      <c r="C5" s="7" t="n">
        <v>0</v>
      </c>
    </row>
    <row r="6" spans="1:3">
      <c r="A6" s="4" t="s">
        <v>504</v>
      </c>
    </row>
    <row r="7" spans="1:3">
      <c r="A7" s="3" t="s">
        <v>500</v>
      </c>
    </row>
    <row r="8" spans="1:3">
      <c r="A8" s="4" t="s">
        <v>505</v>
      </c>
      <c r="C8" s="5" t="n">
        <v>0</v>
      </c>
    </row>
    <row r="9" spans="1:3">
      <c r="A9" s="4" t="s">
        <v>506</v>
      </c>
    </row>
    <row r="10" spans="1:3">
      <c r="A10" s="3" t="s">
        <v>500</v>
      </c>
    </row>
    <row r="11" spans="1:3">
      <c r="A11" s="4" t="s">
        <v>507</v>
      </c>
      <c r="B11" s="4" t="s">
        <v>508</v>
      </c>
    </row>
    <row r="12" spans="1:3">
      <c r="A12" s="4" t="s">
        <v>509</v>
      </c>
    </row>
    <row r="13" spans="1:3">
      <c r="A13" s="3" t="s">
        <v>500</v>
      </c>
    </row>
    <row r="14" spans="1:3">
      <c r="A14" s="4" t="s">
        <v>507</v>
      </c>
      <c r="B14" s="4" t="s">
        <v>510</v>
      </c>
    </row>
    <row r="15" spans="1:3">
      <c r="A15" s="4" t="s">
        <v>511</v>
      </c>
    </row>
    <row r="16" spans="1:3">
      <c r="A16" s="3" t="s">
        <v>500</v>
      </c>
    </row>
    <row r="17" spans="1:3">
      <c r="A17" s="4" t="s">
        <v>512</v>
      </c>
      <c r="B17" s="5"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85</v>
      </c>
    </row>
    <row r="2" spans="1:2">
      <c r="A2" s="3" t="s">
        <v>514</v>
      </c>
    </row>
    <row r="3" spans="1:2">
      <c r="A3" s="4" t="s">
        <v>515</v>
      </c>
      <c r="B3" s="7" t="n">
        <v>38576</v>
      </c>
    </row>
    <row r="4" spans="1:2">
      <c r="A4" s="4" t="s">
        <v>516</v>
      </c>
    </row>
    <row r="5" spans="1:2">
      <c r="A5" s="3" t="s">
        <v>514</v>
      </c>
    </row>
    <row r="6" spans="1:2">
      <c r="A6" s="4" t="s">
        <v>515</v>
      </c>
      <c r="B6" s="5" t="n">
        <v>38576</v>
      </c>
    </row>
    <row r="7" spans="1:2">
      <c r="A7" s="3" t="s">
        <v>517</v>
      </c>
    </row>
    <row r="8" spans="1:2">
      <c r="A8" s="4" t="s">
        <v>518</v>
      </c>
      <c r="B8" s="5" t="n">
        <v>0</v>
      </c>
    </row>
    <row r="9" spans="1:2">
      <c r="A9" s="4" t="s">
        <v>519</v>
      </c>
    </row>
    <row r="10" spans="1:2">
      <c r="A10" s="3" t="s">
        <v>514</v>
      </c>
    </row>
    <row r="11" spans="1:2">
      <c r="A11" s="4" t="s">
        <v>515</v>
      </c>
      <c r="B11" s="5" t="n">
        <v>38576</v>
      </c>
    </row>
    <row r="12" spans="1:2">
      <c r="A12" s="4" t="s">
        <v>520</v>
      </c>
    </row>
    <row r="13" spans="1:2">
      <c r="A13" s="3" t="s">
        <v>514</v>
      </c>
    </row>
    <row r="14" spans="1:2">
      <c r="A14" s="4" t="s">
        <v>515</v>
      </c>
      <c r="B14" s="5" t="n">
        <v>0</v>
      </c>
    </row>
    <row r="15" spans="1:2">
      <c r="A15" s="4" t="s">
        <v>521</v>
      </c>
    </row>
    <row r="16" spans="1:2">
      <c r="A16" s="3" t="s">
        <v>517</v>
      </c>
    </row>
    <row r="17" spans="1:2">
      <c r="A17" s="4" t="s">
        <v>518</v>
      </c>
      <c r="B17" s="5" t="n">
        <v>0</v>
      </c>
    </row>
    <row r="18" spans="1:2">
      <c r="A18" s="4" t="s">
        <v>522</v>
      </c>
    </row>
    <row r="19" spans="1:2">
      <c r="A19" s="3" t="s">
        <v>517</v>
      </c>
    </row>
    <row r="20" spans="1:2">
      <c r="A20" s="4" t="s">
        <v>518</v>
      </c>
      <c r="B2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3</v>
      </c>
      <c r="D2" s="2" t="s">
        <v>34</v>
      </c>
    </row>
    <row r="3" spans="1:4">
      <c r="A3" s="3" t="s">
        <v>500</v>
      </c>
    </row>
    <row r="4" spans="1:4">
      <c r="A4" s="4" t="s">
        <v>524</v>
      </c>
      <c r="B4" s="7" t="n">
        <v>23747</v>
      </c>
      <c r="C4" s="7" t="n">
        <v>135617</v>
      </c>
      <c r="D4" s="7" t="n">
        <v>7929</v>
      </c>
    </row>
    <row r="5" spans="1:4">
      <c r="A5" s="4" t="s">
        <v>525</v>
      </c>
      <c r="B5" s="5" t="n">
        <v>11710</v>
      </c>
      <c r="C5" s="5" t="n">
        <v>14338</v>
      </c>
      <c r="D5" s="5" t="n">
        <v>-7403</v>
      </c>
    </row>
    <row r="6" spans="1:4">
      <c r="A6" s="4" t="s">
        <v>526</v>
      </c>
    </row>
    <row r="7" spans="1:4">
      <c r="A7" s="3" t="s">
        <v>500</v>
      </c>
    </row>
    <row r="8" spans="1:4">
      <c r="A8" s="4" t="s">
        <v>527</v>
      </c>
      <c r="B8" s="5" t="n">
        <v>-1648</v>
      </c>
      <c r="C8" s="5" t="n">
        <v>52630</v>
      </c>
      <c r="D8" s="5" t="n">
        <v>136097</v>
      </c>
    </row>
    <row r="9" spans="1:4">
      <c r="A9" s="4" t="s">
        <v>528</v>
      </c>
      <c r="B9" s="5" t="n">
        <v>35457</v>
      </c>
      <c r="C9" s="5" t="n">
        <v>149955</v>
      </c>
      <c r="D9" s="5" t="n">
        <v>526</v>
      </c>
    </row>
    <row r="10" spans="1:4">
      <c r="A10" s="4" t="s">
        <v>529</v>
      </c>
      <c r="B10" s="5" t="n">
        <v>-810</v>
      </c>
      <c r="C10" s="5" t="n">
        <v>2713</v>
      </c>
      <c r="D10" s="5" t="n">
        <v>5721</v>
      </c>
    </row>
    <row r="11" spans="1:4">
      <c r="A11" s="4" t="s">
        <v>530</v>
      </c>
    </row>
    <row r="12" spans="1:4">
      <c r="A12" s="3" t="s">
        <v>500</v>
      </c>
    </row>
    <row r="13" spans="1:4">
      <c r="A13" s="4" t="s">
        <v>528</v>
      </c>
      <c r="B13" s="5" t="n">
        <v>35457</v>
      </c>
      <c r="C13" s="5" t="n">
        <v>149955</v>
      </c>
      <c r="D13" s="5" t="n">
        <v>526</v>
      </c>
    </row>
    <row r="14" spans="1:4">
      <c r="A14" s="4" t="s">
        <v>531</v>
      </c>
    </row>
    <row r="15" spans="1:4">
      <c r="A15" s="3" t="s">
        <v>500</v>
      </c>
    </row>
    <row r="16" spans="1:4">
      <c r="A16" s="4" t="s">
        <v>529</v>
      </c>
      <c r="B16" s="5" t="n">
        <v>-810</v>
      </c>
      <c r="C16" s="5" t="n">
        <v>2713</v>
      </c>
      <c r="D16" s="5" t="n">
        <v>5721</v>
      </c>
    </row>
    <row r="17" spans="1:4">
      <c r="A17" s="4" t="s">
        <v>532</v>
      </c>
    </row>
    <row r="18" spans="1:4">
      <c r="A18" s="3" t="s">
        <v>500</v>
      </c>
    </row>
    <row r="19" spans="1:4">
      <c r="A19" s="4" t="s">
        <v>527</v>
      </c>
      <c r="B19" s="7" t="n">
        <v>-1648</v>
      </c>
      <c r="C19" s="7" t="n">
        <v>52630</v>
      </c>
      <c r="D19" s="7" t="n">
        <v>1360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34</v>
      </c>
    </row>
    <row r="3" spans="1:4">
      <c r="A3" s="3" t="s">
        <v>134</v>
      </c>
    </row>
    <row r="4" spans="1:4">
      <c r="A4" s="4" t="s">
        <v>122</v>
      </c>
      <c r="B4" s="7" t="n">
        <v>-590586</v>
      </c>
      <c r="C4" s="7" t="n">
        <v>-1090915</v>
      </c>
      <c r="D4" s="7" t="n">
        <v>-189543</v>
      </c>
    </row>
    <row r="5" spans="1:4">
      <c r="A5" s="3" t="s">
        <v>135</v>
      </c>
    </row>
    <row r="6" spans="1:4">
      <c r="A6" s="4" t="s">
        <v>100</v>
      </c>
      <c r="B6" s="5" t="n">
        <v>220079</v>
      </c>
      <c r="C6" s="5" t="n">
        <v>281688</v>
      </c>
      <c r="D6" s="5" t="n">
        <v>340006</v>
      </c>
    </row>
    <row r="7" spans="1:4">
      <c r="A7" s="4" t="s">
        <v>101</v>
      </c>
      <c r="B7" s="5" t="n">
        <v>357431</v>
      </c>
      <c r="C7" s="5" t="n">
        <v>1362447</v>
      </c>
      <c r="D7" s="5" t="n">
        <v>351192</v>
      </c>
    </row>
    <row r="8" spans="1:4">
      <c r="A8" s="4" t="s">
        <v>102</v>
      </c>
      <c r="B8" s="5" t="n">
        <v>40229</v>
      </c>
      <c r="C8" s="5" t="n">
        <v>25988</v>
      </c>
      <c r="D8" s="5" t="n">
        <v>28411</v>
      </c>
    </row>
    <row r="9" spans="1:4">
      <c r="A9" s="4" t="s">
        <v>136</v>
      </c>
      <c r="B9" s="5" t="n">
        <v>13080</v>
      </c>
      <c r="C9" s="5" t="n">
        <v>-272311</v>
      </c>
      <c r="D9" s="5" t="n">
        <v>-102177</v>
      </c>
    </row>
    <row r="10" spans="1:4">
      <c r="A10" s="4" t="s">
        <v>137</v>
      </c>
      <c r="B10" s="5" t="n">
        <v>-20514</v>
      </c>
      <c r="C10" s="5" t="n">
        <v>-72382</v>
      </c>
      <c r="D10" s="5" t="n">
        <v>-56409</v>
      </c>
    </row>
    <row r="11" spans="1:4">
      <c r="A11" s="4" t="s">
        <v>138</v>
      </c>
      <c r="B11" s="5" t="n">
        <v>8443</v>
      </c>
      <c r="C11" s="5" t="n">
        <v>12324</v>
      </c>
      <c r="D11" s="5" t="n">
        <v>11325</v>
      </c>
    </row>
    <row r="12" spans="1:4">
      <c r="A12" s="4" t="s">
        <v>139</v>
      </c>
      <c r="B12" s="5" t="n">
        <v>0</v>
      </c>
      <c r="C12" s="5" t="n">
        <v>-1586</v>
      </c>
      <c r="D12" s="5" t="n">
        <v>0</v>
      </c>
    </row>
    <row r="13" spans="1:4">
      <c r="A13" s="4" t="s">
        <v>140</v>
      </c>
      <c r="B13" s="5" t="n">
        <v>1471</v>
      </c>
      <c r="C13" s="5" t="n">
        <v>16440</v>
      </c>
      <c r="D13" s="5" t="n">
        <v>-18028</v>
      </c>
    </row>
    <row r="14" spans="1:4">
      <c r="A14" s="4" t="s">
        <v>141</v>
      </c>
      <c r="B14" s="5" t="n">
        <v>18404</v>
      </c>
      <c r="C14" s="5" t="n">
        <v>17788</v>
      </c>
      <c r="D14" s="5" t="n">
        <v>16661</v>
      </c>
    </row>
    <row r="15" spans="1:4">
      <c r="A15" s="4" t="s">
        <v>142</v>
      </c>
      <c r="B15" s="5" t="n">
        <v>8332</v>
      </c>
      <c r="C15" s="5" t="n">
        <v>0</v>
      </c>
      <c r="D15" s="5" t="n">
        <v>0</v>
      </c>
    </row>
    <row r="16" spans="1:4">
      <c r="A16" s="4" t="s">
        <v>143</v>
      </c>
      <c r="B16" s="5" t="n">
        <v>6248</v>
      </c>
      <c r="C16" s="5" t="n">
        <v>0</v>
      </c>
      <c r="D16" s="5" t="n">
        <v>0</v>
      </c>
    </row>
    <row r="17" spans="1:4">
      <c r="A17" s="4" t="s">
        <v>144</v>
      </c>
      <c r="B17" s="5" t="n">
        <v>20088</v>
      </c>
      <c r="C17" s="5" t="n">
        <v>-37377</v>
      </c>
      <c r="D17" s="5" t="n">
        <v>158</v>
      </c>
    </row>
    <row r="18" spans="1:4">
      <c r="A18" s="4" t="s">
        <v>145</v>
      </c>
      <c r="B18" s="5" t="n">
        <v>-1412</v>
      </c>
      <c r="C18" s="5" t="n">
        <v>43724</v>
      </c>
      <c r="D18" s="5" t="n">
        <v>51611</v>
      </c>
    </row>
    <row r="19" spans="1:4">
      <c r="A19" s="4" t="s">
        <v>146</v>
      </c>
      <c r="B19" s="5" t="n">
        <v>-3493</v>
      </c>
      <c r="C19" s="5" t="n">
        <v>1767</v>
      </c>
      <c r="D19" s="5" t="n">
        <v>-6244</v>
      </c>
    </row>
    <row r="20" spans="1:4">
      <c r="A20" s="4" t="s">
        <v>147</v>
      </c>
      <c r="B20" s="5" t="n">
        <v>0</v>
      </c>
      <c r="C20" s="5" t="n">
        <v>1304</v>
      </c>
      <c r="D20" s="5" t="n">
        <v>0</v>
      </c>
    </row>
    <row r="21" spans="1:4">
      <c r="A21" s="4" t="s">
        <v>148</v>
      </c>
      <c r="B21" s="5" t="n">
        <v>1026</v>
      </c>
      <c r="C21" s="5" t="n">
        <v>-14582</v>
      </c>
      <c r="D21" s="5" t="n">
        <v>-3419</v>
      </c>
    </row>
    <row r="22" spans="1:4">
      <c r="A22" s="4" t="s">
        <v>149</v>
      </c>
      <c r="B22" s="5" t="n">
        <v>9897</v>
      </c>
      <c r="C22" s="5" t="n">
        <v>-25936</v>
      </c>
      <c r="D22" s="5" t="n">
        <v>-19152</v>
      </c>
    </row>
    <row r="23" spans="1:4">
      <c r="A23" s="4" t="s">
        <v>150</v>
      </c>
      <c r="B23" s="5" t="n">
        <v>-10135</v>
      </c>
      <c r="C23" s="5" t="n">
        <v>-907</v>
      </c>
      <c r="D23" s="5" t="n">
        <v>-3251</v>
      </c>
    </row>
    <row r="24" spans="1:4">
      <c r="A24" s="4" t="s">
        <v>151</v>
      </c>
      <c r="B24" s="5" t="n">
        <v>78588</v>
      </c>
      <c r="C24" s="5" t="n">
        <v>247474</v>
      </c>
      <c r="D24" s="5" t="n">
        <v>401141</v>
      </c>
    </row>
    <row r="25" spans="1:4">
      <c r="A25" s="3" t="s">
        <v>152</v>
      </c>
    </row>
    <row r="26" spans="1:4">
      <c r="A26" s="4" t="s">
        <v>153</v>
      </c>
      <c r="B26" s="5" t="n">
        <v>-237952</v>
      </c>
      <c r="C26" s="5" t="n">
        <v>-522047</v>
      </c>
      <c r="D26" s="5" t="n">
        <v>-927247</v>
      </c>
    </row>
    <row r="27" spans="1:4">
      <c r="A27" s="4" t="s">
        <v>154</v>
      </c>
      <c r="B27" s="5" t="n">
        <v>0</v>
      </c>
      <c r="C27" s="5" t="n">
        <v>22839</v>
      </c>
      <c r="D27" s="5" t="n">
        <v>242914</v>
      </c>
    </row>
    <row r="28" spans="1:4">
      <c r="A28" s="4" t="s">
        <v>155</v>
      </c>
      <c r="B28" s="5" t="n">
        <v>-1266</v>
      </c>
      <c r="C28" s="5" t="n">
        <v>-1549</v>
      </c>
      <c r="D28" s="5" t="n">
        <v>-10182</v>
      </c>
    </row>
    <row r="29" spans="1:4">
      <c r="A29" s="4" t="s">
        <v>156</v>
      </c>
      <c r="B29" s="5" t="n">
        <v>1046</v>
      </c>
      <c r="C29" s="5" t="n">
        <v>179467</v>
      </c>
      <c r="D29" s="5" t="n">
        <v>-178072</v>
      </c>
    </row>
    <row r="30" spans="1:4">
      <c r="A30" s="4" t="s">
        <v>157</v>
      </c>
      <c r="B30" s="5" t="n">
        <v>-238172</v>
      </c>
      <c r="C30" s="5" t="n">
        <v>-321290</v>
      </c>
      <c r="D30" s="5" t="n">
        <v>-872587</v>
      </c>
    </row>
    <row r="31" spans="1:4">
      <c r="A31" s="3" t="s">
        <v>158</v>
      </c>
    </row>
    <row r="32" spans="1:4">
      <c r="A32" s="4" t="s">
        <v>159</v>
      </c>
      <c r="B32" s="5" t="n">
        <v>477000</v>
      </c>
      <c r="C32" s="5" t="n">
        <v>5000</v>
      </c>
      <c r="D32" s="5" t="n">
        <v>0</v>
      </c>
    </row>
    <row r="33" spans="1:4">
      <c r="A33" s="4" t="s">
        <v>160</v>
      </c>
      <c r="B33" s="5" t="n">
        <v>-135500</v>
      </c>
      <c r="C33" s="5" t="n">
        <v>-5000</v>
      </c>
      <c r="D33" s="5" t="n">
        <v>0</v>
      </c>
    </row>
    <row r="34" spans="1:4">
      <c r="A34" s="4" t="s">
        <v>161</v>
      </c>
      <c r="B34" s="5" t="n">
        <v>0</v>
      </c>
      <c r="C34" s="5" t="n">
        <v>11770</v>
      </c>
      <c r="D34" s="5" t="n">
        <v>0</v>
      </c>
    </row>
    <row r="35" spans="1:4">
      <c r="A35" s="4" t="s">
        <v>162</v>
      </c>
      <c r="B35" s="5" t="n">
        <v>-423</v>
      </c>
      <c r="C35" s="5" t="n">
        <v>0</v>
      </c>
      <c r="D35" s="5" t="n">
        <v>0</v>
      </c>
    </row>
    <row r="36" spans="1:4">
      <c r="A36" s="4" t="s">
        <v>163</v>
      </c>
      <c r="B36" s="5" t="n">
        <v>0</v>
      </c>
      <c r="C36" s="5" t="n">
        <v>0</v>
      </c>
      <c r="D36" s="5" t="n">
        <v>225999</v>
      </c>
    </row>
    <row r="37" spans="1:4">
      <c r="A37" s="4" t="s">
        <v>164</v>
      </c>
      <c r="B37" s="5" t="n">
        <v>-900</v>
      </c>
      <c r="C37" s="5" t="n">
        <v>-68</v>
      </c>
      <c r="D37" s="5" t="n">
        <v>-3371</v>
      </c>
    </row>
    <row r="38" spans="1:4">
      <c r="A38" s="4" t="s">
        <v>139</v>
      </c>
      <c r="B38" s="5" t="n">
        <v>0</v>
      </c>
      <c r="C38" s="5" t="n">
        <v>1586</v>
      </c>
      <c r="D38" s="5" t="n">
        <v>0</v>
      </c>
    </row>
    <row r="39" spans="1:4">
      <c r="A39" s="4" t="s">
        <v>165</v>
      </c>
      <c r="B39" s="5" t="n">
        <v>-762</v>
      </c>
      <c r="C39" s="5" t="n">
        <v>-3127</v>
      </c>
      <c r="D39" s="5" t="n">
        <v>-7182</v>
      </c>
    </row>
    <row r="40" spans="1:4">
      <c r="A40" s="4" t="s">
        <v>166</v>
      </c>
      <c r="B40" s="5" t="n">
        <v>339415</v>
      </c>
      <c r="C40" s="5" t="n">
        <v>10161</v>
      </c>
      <c r="D40" s="5" t="n">
        <v>215446</v>
      </c>
    </row>
    <row r="41" spans="1:4">
      <c r="A41" s="4" t="s">
        <v>167</v>
      </c>
      <c r="B41" s="5" t="n">
        <v>-9</v>
      </c>
      <c r="C41" s="5" t="n">
        <v>-74</v>
      </c>
      <c r="D41" s="5" t="n">
        <v>-736</v>
      </c>
    </row>
    <row r="42" spans="1:4">
      <c r="A42" s="4" t="s">
        <v>168</v>
      </c>
      <c r="B42" s="5" t="n">
        <v>179822</v>
      </c>
      <c r="C42" s="5" t="n">
        <v>-63729</v>
      </c>
      <c r="D42" s="5" t="n">
        <v>-256736</v>
      </c>
    </row>
    <row r="43" spans="1:4">
      <c r="A43" s="4" t="s">
        <v>169</v>
      </c>
      <c r="B43" s="5" t="n">
        <v>10759</v>
      </c>
      <c r="C43" s="5" t="n">
        <v>74488</v>
      </c>
      <c r="D43" s="5" t="n">
        <v>331224</v>
      </c>
    </row>
    <row r="44" spans="1:4">
      <c r="A44" s="4" t="s">
        <v>170</v>
      </c>
      <c r="B44" s="5" t="n">
        <v>190581</v>
      </c>
      <c r="C44" s="5" t="n">
        <v>10759</v>
      </c>
      <c r="D44" s="5" t="n">
        <v>74488</v>
      </c>
    </row>
    <row r="45" spans="1:4">
      <c r="A45" s="3" t="s">
        <v>171</v>
      </c>
    </row>
    <row r="46" spans="1:4">
      <c r="A46" s="4" t="s">
        <v>172</v>
      </c>
      <c r="B46" s="5" t="n">
        <v>-32130</v>
      </c>
      <c r="C46" s="5" t="n">
        <v>-34394</v>
      </c>
      <c r="D46" s="5" t="n">
        <v>-14076</v>
      </c>
    </row>
    <row r="47" spans="1:4">
      <c r="A47" s="4" t="s">
        <v>173</v>
      </c>
      <c r="B47" s="7" t="n">
        <v>25762</v>
      </c>
      <c r="C47" s="7" t="n">
        <v>7212</v>
      </c>
      <c r="D47"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3</v>
      </c>
      <c r="D2" s="2" t="s">
        <v>34</v>
      </c>
    </row>
    <row r="3" spans="1:4">
      <c r="A3" s="3" t="s">
        <v>534</v>
      </c>
    </row>
    <row r="4" spans="1:4">
      <c r="A4" s="4" t="s">
        <v>535</v>
      </c>
      <c r="B4" s="7" t="n">
        <v>0</v>
      </c>
      <c r="C4" s="7" t="n">
        <v>17385</v>
      </c>
      <c r="D4" s="7" t="n">
        <v>1484</v>
      </c>
    </row>
    <row r="5" spans="1:4">
      <c r="A5" s="4" t="s">
        <v>536</v>
      </c>
      <c r="B5" s="5" t="n">
        <v>0</v>
      </c>
      <c r="C5" s="5" t="n">
        <v>-12146</v>
      </c>
      <c r="D5" s="5" t="n">
        <v>12146</v>
      </c>
    </row>
    <row r="6" spans="1:4">
      <c r="A6" s="4" t="s">
        <v>537</v>
      </c>
      <c r="B6" s="7" t="n">
        <v>0</v>
      </c>
      <c r="C6" s="7" t="n">
        <v>5239</v>
      </c>
      <c r="D6" s="7" t="n">
        <v>136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8</v>
      </c>
      <c r="B1" s="2" t="s">
        <v>2</v>
      </c>
      <c r="C1" s="2" t="s">
        <v>33</v>
      </c>
    </row>
    <row r="2" spans="1:3">
      <c r="A2" s="3" t="s">
        <v>434</v>
      </c>
    </row>
    <row r="3" spans="1:3">
      <c r="A3" s="4" t="s">
        <v>539</v>
      </c>
      <c r="B3" s="7" t="n">
        <v>0</v>
      </c>
      <c r="C3" s="7" t="n">
        <v>0</v>
      </c>
    </row>
    <row r="4" spans="1:3">
      <c r="A4" s="4" t="s">
        <v>540</v>
      </c>
    </row>
    <row r="5" spans="1:3">
      <c r="A5" s="3" t="s">
        <v>434</v>
      </c>
    </row>
    <row r="6" spans="1:3">
      <c r="A6" s="4" t="s">
        <v>541</v>
      </c>
      <c r="B6" s="5" t="n">
        <v>293530000</v>
      </c>
      <c r="C6" s="5" t="n">
        <v>217117000</v>
      </c>
    </row>
    <row r="7" spans="1:3">
      <c r="A7" s="4" t="s">
        <v>542</v>
      </c>
    </row>
    <row r="8" spans="1:3">
      <c r="A8" s="3" t="s">
        <v>434</v>
      </c>
    </row>
    <row r="9" spans="1:3">
      <c r="A9" s="4" t="s">
        <v>543</v>
      </c>
      <c r="B9" s="7" t="n">
        <v>465000000</v>
      </c>
      <c r="C9" s="7" t="n">
        <v>2712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3</v>
      </c>
    </row>
    <row r="2" spans="1:3">
      <c r="A2" s="3" t="s">
        <v>545</v>
      </c>
    </row>
    <row r="3" spans="1:3">
      <c r="A3" s="4" t="s">
        <v>546</v>
      </c>
      <c r="B3" s="7" t="n">
        <v>8746</v>
      </c>
      <c r="C3" s="7" t="n">
        <v>8499</v>
      </c>
    </row>
    <row r="4" spans="1:3">
      <c r="A4" s="4" t="s">
        <v>547</v>
      </c>
      <c r="C4" s="5" t="n">
        <v>38576</v>
      </c>
    </row>
    <row r="5" spans="1:3">
      <c r="A5" s="4" t="s">
        <v>548</v>
      </c>
      <c r="B5" s="5" t="n">
        <v>8746</v>
      </c>
      <c r="C5" s="5" t="n">
        <v>47075</v>
      </c>
    </row>
    <row r="6" spans="1:3">
      <c r="A6" s="4" t="s">
        <v>549</v>
      </c>
    </row>
    <row r="7" spans="1:3">
      <c r="A7" s="3" t="s">
        <v>545</v>
      </c>
    </row>
    <row r="8" spans="1:3">
      <c r="A8" s="4" t="s">
        <v>546</v>
      </c>
      <c r="B8" s="5" t="n">
        <v>8746</v>
      </c>
      <c r="C8" s="5" t="n">
        <v>8499</v>
      </c>
    </row>
    <row r="9" spans="1:3">
      <c r="A9" s="4" t="s">
        <v>547</v>
      </c>
      <c r="C9" s="5" t="n">
        <v>0</v>
      </c>
    </row>
    <row r="10" spans="1:3">
      <c r="A10" s="4" t="s">
        <v>548</v>
      </c>
      <c r="B10" s="5" t="n">
        <v>8746</v>
      </c>
      <c r="C10" s="5" t="n">
        <v>8499</v>
      </c>
    </row>
    <row r="11" spans="1:3">
      <c r="A11" s="4" t="s">
        <v>550</v>
      </c>
    </row>
    <row r="12" spans="1:3">
      <c r="A12" s="3" t="s">
        <v>545</v>
      </c>
    </row>
    <row r="13" spans="1:3">
      <c r="A13" s="4" t="s">
        <v>546</v>
      </c>
      <c r="B13" s="5" t="n">
        <v>0</v>
      </c>
      <c r="C13" s="5" t="n">
        <v>0</v>
      </c>
    </row>
    <row r="14" spans="1:3">
      <c r="A14" s="4" t="s">
        <v>547</v>
      </c>
      <c r="C14" s="5" t="n">
        <v>36603</v>
      </c>
    </row>
    <row r="15" spans="1:3">
      <c r="A15" s="4" t="s">
        <v>548</v>
      </c>
      <c r="B15" s="5" t="n">
        <v>0</v>
      </c>
      <c r="C15" s="5" t="n">
        <v>36603</v>
      </c>
    </row>
    <row r="16" spans="1:3">
      <c r="A16" s="4" t="s">
        <v>551</v>
      </c>
    </row>
    <row r="17" spans="1:3">
      <c r="A17" s="3" t="s">
        <v>545</v>
      </c>
    </row>
    <row r="18" spans="1:3">
      <c r="A18" s="4" t="s">
        <v>546</v>
      </c>
      <c r="B18" s="5" t="n">
        <v>0</v>
      </c>
      <c r="C18" s="5" t="n">
        <v>0</v>
      </c>
    </row>
    <row r="19" spans="1:3">
      <c r="A19" s="4" t="s">
        <v>547</v>
      </c>
      <c r="C19" s="5" t="n">
        <v>1973</v>
      </c>
    </row>
    <row r="20" spans="1:3">
      <c r="A20" s="4" t="s">
        <v>548</v>
      </c>
      <c r="B20" s="7" t="n">
        <v>0</v>
      </c>
      <c r="C20" s="7" t="n">
        <v>19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384</v>
      </c>
    </row>
    <row r="3" spans="1:2">
      <c r="A3" s="3" t="s">
        <v>553</v>
      </c>
    </row>
    <row r="4" spans="1:2">
      <c r="A4" s="4" t="s">
        <v>554</v>
      </c>
      <c r="B4" s="7" t="n">
        <v>1973</v>
      </c>
    </row>
    <row r="5" spans="1:2">
      <c r="A5" s="4" t="s">
        <v>555</v>
      </c>
      <c r="B5" s="5" t="n">
        <v>1111</v>
      </c>
    </row>
    <row r="6" spans="1:2">
      <c r="A6" s="4" t="s">
        <v>556</v>
      </c>
      <c r="B6" s="5" t="n">
        <v>-1910</v>
      </c>
    </row>
    <row r="7" spans="1:2">
      <c r="A7" s="4" t="s">
        <v>557</v>
      </c>
      <c r="B7" s="5" t="n">
        <v>-1174</v>
      </c>
    </row>
    <row r="8" spans="1:2">
      <c r="A8" s="4" t="s">
        <v>558</v>
      </c>
      <c r="B8" s="5" t="n">
        <v>0</v>
      </c>
    </row>
    <row r="9" spans="1:2">
      <c r="A9" s="4" t="s">
        <v>559</v>
      </c>
      <c r="B9" s="5" t="n">
        <v>0</v>
      </c>
    </row>
    <row r="10" spans="1:2">
      <c r="A10" s="4" t="s">
        <v>560</v>
      </c>
      <c r="B10"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3</v>
      </c>
      <c r="D2" s="2" t="s">
        <v>34</v>
      </c>
    </row>
    <row r="3" spans="1:4">
      <c r="A3" s="3" t="s">
        <v>562</v>
      </c>
    </row>
    <row r="4" spans="1:4">
      <c r="A4" s="4" t="s">
        <v>563</v>
      </c>
      <c r="B4" s="7" t="n">
        <v>225866</v>
      </c>
      <c r="C4" s="7" t="n">
        <v>316409</v>
      </c>
      <c r="D4" s="7" t="n">
        <v>502513</v>
      </c>
    </row>
    <row r="5" spans="1:4">
      <c r="A5" s="4" t="s">
        <v>564</v>
      </c>
      <c r="B5" s="5" t="n">
        <v>2338</v>
      </c>
      <c r="C5" s="5" t="n">
        <v>15933</v>
      </c>
      <c r="D5" s="5" t="n">
        <v>28606</v>
      </c>
    </row>
    <row r="6" spans="1:4">
      <c r="A6" s="4" t="s">
        <v>565</v>
      </c>
      <c r="B6" s="5" t="n">
        <v>-19630</v>
      </c>
      <c r="C6" s="5" t="n">
        <v>-72713</v>
      </c>
      <c r="D6" s="5" t="n">
        <v>-55839</v>
      </c>
    </row>
    <row r="7" spans="1:4">
      <c r="A7" s="4" t="s">
        <v>566</v>
      </c>
      <c r="B7" s="5" t="n">
        <v>0</v>
      </c>
      <c r="C7" s="5" t="n">
        <v>-248</v>
      </c>
      <c r="D7" s="5" t="n">
        <v>-137801</v>
      </c>
    </row>
    <row r="8" spans="1:4">
      <c r="A8" s="4" t="s">
        <v>102</v>
      </c>
      <c r="B8" s="5" t="n">
        <v>40229</v>
      </c>
      <c r="C8" s="5" t="n">
        <v>25988</v>
      </c>
      <c r="D8" s="5" t="n">
        <v>28411</v>
      </c>
    </row>
    <row r="9" spans="1:4">
      <c r="A9" s="4" t="s">
        <v>567</v>
      </c>
      <c r="B9" s="5" t="n">
        <v>-6784</v>
      </c>
      <c r="C9" s="5" t="n">
        <v>-59503</v>
      </c>
      <c r="D9" s="5" t="n">
        <v>-49481</v>
      </c>
    </row>
    <row r="10" spans="1:4">
      <c r="A10" s="4" t="s">
        <v>568</v>
      </c>
      <c r="B10" s="7" t="n">
        <v>242019</v>
      </c>
      <c r="C10" s="7" t="n">
        <v>225866</v>
      </c>
      <c r="D10" s="7" t="n">
        <v>3164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9</v>
      </c>
      <c r="B1" s="2" t="s">
        <v>2</v>
      </c>
      <c r="C1" s="2" t="s">
        <v>33</v>
      </c>
    </row>
    <row r="2" spans="1:3">
      <c r="A2" s="3" t="s">
        <v>570</v>
      </c>
    </row>
    <row r="3" spans="1:3">
      <c r="A3" s="4" t="s">
        <v>571</v>
      </c>
      <c r="B3" s="7" t="n">
        <v>201557</v>
      </c>
      <c r="C3" s="7" t="n">
        <v>31624</v>
      </c>
    </row>
    <row r="4" spans="1:3">
      <c r="A4" s="4" t="s">
        <v>572</v>
      </c>
      <c r="B4" s="5" t="n">
        <v>85772</v>
      </c>
      <c r="C4" s="5" t="n">
        <v>76766</v>
      </c>
    </row>
    <row r="5" spans="1:3">
      <c r="A5" s="4" t="s">
        <v>55</v>
      </c>
      <c r="B5" s="5" t="n">
        <v>85312</v>
      </c>
      <c r="C5" s="5" t="n">
        <v>79618</v>
      </c>
    </row>
    <row r="6" spans="1:3">
      <c r="A6" s="4" t="s">
        <v>573</v>
      </c>
      <c r="B6" s="5" t="n">
        <v>3294</v>
      </c>
      <c r="C6" s="5" t="n">
        <v>5199</v>
      </c>
    </row>
    <row r="7" spans="1:3">
      <c r="A7" s="4" t="s">
        <v>574</v>
      </c>
      <c r="B7" s="5" t="n">
        <v>0</v>
      </c>
      <c r="C7" s="5" t="n">
        <v>-13598</v>
      </c>
    </row>
    <row r="8" spans="1:3">
      <c r="A8" s="4" t="s">
        <v>575</v>
      </c>
      <c r="B8" s="5" t="n">
        <v>954</v>
      </c>
      <c r="C8" s="5" t="n">
        <v>1234</v>
      </c>
    </row>
    <row r="9" spans="1:3">
      <c r="A9" s="4" t="s">
        <v>576</v>
      </c>
      <c r="B9" s="5" t="n">
        <v>7480</v>
      </c>
      <c r="C9" s="5" t="n">
        <v>0</v>
      </c>
    </row>
    <row r="10" spans="1:3">
      <c r="A10" s="4" t="s">
        <v>150</v>
      </c>
      <c r="B10" s="5" t="n">
        <v>441</v>
      </c>
      <c r="C10" s="5" t="n">
        <v>-722</v>
      </c>
    </row>
    <row r="11" spans="1:3">
      <c r="A11" s="4" t="s">
        <v>577</v>
      </c>
      <c r="B11" s="5" t="n">
        <v>384810</v>
      </c>
      <c r="C11" s="5" t="n">
        <v>180121</v>
      </c>
    </row>
    <row r="12" spans="1:3">
      <c r="A12" s="4" t="s">
        <v>578</v>
      </c>
      <c r="B12" s="5" t="n">
        <v>-384810</v>
      </c>
      <c r="C12" s="5" t="n">
        <v>-180121</v>
      </c>
    </row>
    <row r="13" spans="1:3">
      <c r="A13" s="4" t="s">
        <v>579</v>
      </c>
      <c r="B13" s="7" t="n">
        <v>0</v>
      </c>
      <c r="C1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0</v>
      </c>
      <c r="B1" s="2" t="s">
        <v>1</v>
      </c>
    </row>
    <row r="2" spans="1:5">
      <c r="B2" s="2" t="s">
        <v>2</v>
      </c>
      <c r="C2" s="2" t="s">
        <v>33</v>
      </c>
      <c r="D2" s="2" t="s">
        <v>34</v>
      </c>
      <c r="E2" s="2" t="s">
        <v>432</v>
      </c>
    </row>
    <row r="3" spans="1:5">
      <c r="A3" s="3" t="s">
        <v>581</v>
      </c>
    </row>
    <row r="4" spans="1:5">
      <c r="A4" s="4" t="s">
        <v>582</v>
      </c>
      <c r="B4" s="7" t="n">
        <v>-5674000</v>
      </c>
      <c r="C4" s="7" t="n">
        <v>-44096000</v>
      </c>
      <c r="D4" s="7" t="n">
        <v>159000</v>
      </c>
    </row>
    <row r="5" spans="1:5">
      <c r="A5" s="4" t="s">
        <v>120</v>
      </c>
      <c r="B5" s="5" t="n">
        <v>13080000</v>
      </c>
      <c r="C5" s="5" t="n">
        <v>-272311000</v>
      </c>
      <c r="D5" s="5" t="n">
        <v>-102177000</v>
      </c>
    </row>
    <row r="6" spans="1:5">
      <c r="A6" s="4" t="s">
        <v>40</v>
      </c>
      <c r="B6" s="5" t="n">
        <v>26086000</v>
      </c>
      <c r="C6" s="5" t="n">
        <v>46174000</v>
      </c>
    </row>
    <row r="7" spans="1:5">
      <c r="A7" s="4" t="s">
        <v>583</v>
      </c>
      <c r="B7" s="5" t="n">
        <v>599144000</v>
      </c>
    </row>
    <row r="8" spans="1:5">
      <c r="A8" s="4" t="s">
        <v>584</v>
      </c>
      <c r="B8" s="5" t="n">
        <v>1050000</v>
      </c>
    </row>
    <row r="9" spans="1:5">
      <c r="A9" s="4" t="s">
        <v>585</v>
      </c>
      <c r="B9" s="5" t="n">
        <v>384810000</v>
      </c>
      <c r="C9" s="5" t="n">
        <v>180121000</v>
      </c>
    </row>
    <row r="10" spans="1:5">
      <c r="A10" s="4" t="s">
        <v>586</v>
      </c>
      <c r="B10" s="5" t="n">
        <v>-13080000</v>
      </c>
      <c r="C10" s="5" t="n">
        <v>-35737000</v>
      </c>
      <c r="D10" s="5" t="n">
        <v>49601000</v>
      </c>
    </row>
    <row r="11" spans="1:5">
      <c r="A11" s="4" t="s">
        <v>587</v>
      </c>
      <c r="B11" s="5" t="n">
        <v>491000</v>
      </c>
      <c r="C11" s="5" t="n">
        <v>491000</v>
      </c>
    </row>
    <row r="12" spans="1:5">
      <c r="A12" s="4" t="s">
        <v>588</v>
      </c>
      <c r="B12" s="5" t="n">
        <v>46000</v>
      </c>
      <c r="C12" s="5" t="n">
        <v>131000</v>
      </c>
      <c r="D12" s="5" t="n">
        <v>0</v>
      </c>
    </row>
    <row r="13" spans="1:5">
      <c r="A13" s="4" t="s">
        <v>589</v>
      </c>
      <c r="B13" s="7" t="n">
        <v>0</v>
      </c>
      <c r="C13" s="7" t="n">
        <v>0</v>
      </c>
      <c r="D13" s="7" t="n">
        <v>0</v>
      </c>
    </row>
    <row r="14" spans="1:5">
      <c r="A14" s="4" t="s">
        <v>390</v>
      </c>
    </row>
    <row r="15" spans="1:5">
      <c r="A15" s="3" t="s">
        <v>581</v>
      </c>
    </row>
    <row r="16" spans="1:5">
      <c r="A16" s="4" t="s">
        <v>587</v>
      </c>
      <c r="E16"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3</v>
      </c>
      <c r="D2" s="2" t="s">
        <v>34</v>
      </c>
    </row>
    <row r="3" spans="1:4">
      <c r="A3" s="3" t="s">
        <v>220</v>
      </c>
    </row>
    <row r="4" spans="1:4">
      <c r="A4" s="4" t="s">
        <v>591</v>
      </c>
      <c r="B4" s="4" t="s">
        <v>482</v>
      </c>
      <c r="C4" s="4" t="s">
        <v>482</v>
      </c>
      <c r="D4" s="4" t="s">
        <v>482</v>
      </c>
    </row>
    <row r="5" spans="1:4">
      <c r="A5" s="4" t="s">
        <v>592</v>
      </c>
      <c r="B5" s="4" t="s">
        <v>593</v>
      </c>
      <c r="C5" s="4" t="s">
        <v>594</v>
      </c>
      <c r="D5" s="4" t="s">
        <v>595</v>
      </c>
    </row>
    <row r="6" spans="1:4">
      <c r="A6" s="4" t="s">
        <v>596</v>
      </c>
      <c r="B6" s="4" t="s">
        <v>597</v>
      </c>
      <c r="C6" s="4" t="s">
        <v>598</v>
      </c>
      <c r="D6" s="4" t="s">
        <v>599</v>
      </c>
    </row>
    <row r="7" spans="1:4">
      <c r="A7" s="4" t="s">
        <v>600</v>
      </c>
      <c r="B7" s="4" t="s">
        <v>601</v>
      </c>
      <c r="C7" s="4" t="s">
        <v>602</v>
      </c>
      <c r="D7" s="4" t="s">
        <v>603</v>
      </c>
    </row>
    <row r="8" spans="1:4">
      <c r="A8" s="4" t="s">
        <v>604</v>
      </c>
      <c r="B8" s="4" t="s">
        <v>605</v>
      </c>
      <c r="C8" s="4" t="s">
        <v>602</v>
      </c>
      <c r="D8" s="4" t="s">
        <v>606</v>
      </c>
    </row>
    <row r="9" spans="1:4">
      <c r="A9" s="4" t="s">
        <v>607</v>
      </c>
      <c r="B9" s="4" t="s">
        <v>601</v>
      </c>
      <c r="C9" s="4" t="s">
        <v>599</v>
      </c>
      <c r="D9" s="4" t="s">
        <v>599</v>
      </c>
    </row>
    <row r="10" spans="1:4">
      <c r="A10" s="4" t="s">
        <v>150</v>
      </c>
      <c r="B10" s="4" t="s">
        <v>606</v>
      </c>
      <c r="C10" s="4" t="s">
        <v>602</v>
      </c>
      <c r="D10" s="4" t="s">
        <v>601</v>
      </c>
    </row>
    <row r="11" spans="1:4">
      <c r="A11" s="4" t="s">
        <v>608</v>
      </c>
      <c r="B11" s="4" t="s">
        <v>609</v>
      </c>
      <c r="C11" s="4" t="s">
        <v>610</v>
      </c>
      <c r="D11" s="4" t="s">
        <v>4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384</v>
      </c>
    </row>
    <row r="3" spans="1:2">
      <c r="A3" s="3" t="s">
        <v>612</v>
      </c>
    </row>
    <row r="4" spans="1:2">
      <c r="A4" s="4" t="s">
        <v>613</v>
      </c>
      <c r="B4" s="7" t="n">
        <v>491</v>
      </c>
    </row>
    <row r="5" spans="1:2">
      <c r="A5" s="4" t="s">
        <v>614</v>
      </c>
      <c r="B5" s="5" t="n">
        <v>0</v>
      </c>
    </row>
    <row r="6" spans="1:2">
      <c r="A6" s="4" t="s">
        <v>615</v>
      </c>
      <c r="B6" s="5" t="n">
        <v>0</v>
      </c>
    </row>
    <row r="7" spans="1:2">
      <c r="A7" s="4" t="s">
        <v>616</v>
      </c>
      <c r="B7" s="5" t="n">
        <v>0</v>
      </c>
    </row>
    <row r="8" spans="1:2">
      <c r="A8" s="4" t="s">
        <v>617</v>
      </c>
      <c r="B8" s="5" t="n">
        <v>0</v>
      </c>
    </row>
    <row r="9" spans="1:2">
      <c r="A9" s="4" t="s">
        <v>618</v>
      </c>
      <c r="B9" s="7" t="n">
        <v>4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9</v>
      </c>
      <c r="B1" s="2" t="s">
        <v>2</v>
      </c>
      <c r="C1" s="2" t="s">
        <v>33</v>
      </c>
    </row>
    <row r="2" spans="1:3">
      <c r="A2" s="3" t="s">
        <v>434</v>
      </c>
    </row>
    <row r="3" spans="1:3">
      <c r="A3" s="4" t="s">
        <v>620</v>
      </c>
      <c r="B3" s="7" t="n">
        <v>1427784</v>
      </c>
      <c r="C3" s="7" t="n">
        <v>1060955</v>
      </c>
    </row>
    <row r="4" spans="1:3">
      <c r="A4" s="4" t="s">
        <v>621</v>
      </c>
      <c r="B4" s="5" t="n">
        <v>-408</v>
      </c>
      <c r="C4" s="5" t="n">
        <v>0</v>
      </c>
    </row>
    <row r="5" spans="1:3">
      <c r="A5" s="4" t="s">
        <v>622</v>
      </c>
      <c r="B5" s="5" t="n">
        <v>-1075000</v>
      </c>
      <c r="C5" s="5" t="n">
        <v>0</v>
      </c>
    </row>
    <row r="6" spans="1:3">
      <c r="A6" s="4" t="s">
        <v>59</v>
      </c>
      <c r="B6" s="5" t="n">
        <v>352376</v>
      </c>
      <c r="C6" s="5" t="n">
        <v>1060955</v>
      </c>
    </row>
    <row r="7" spans="1:3">
      <c r="A7" s="4" t="s">
        <v>425</v>
      </c>
    </row>
    <row r="8" spans="1:3">
      <c r="A8" s="3" t="s">
        <v>434</v>
      </c>
    </row>
    <row r="9" spans="1:3">
      <c r="A9" s="4" t="s">
        <v>623</v>
      </c>
      <c r="B9" s="7" t="n">
        <v>300000</v>
      </c>
    </row>
    <row r="10" spans="1:3">
      <c r="A10" s="4" t="s">
        <v>393</v>
      </c>
      <c r="B10" s="4" t="s">
        <v>373</v>
      </c>
    </row>
    <row r="11" spans="1:3">
      <c r="A11" s="4" t="s">
        <v>620</v>
      </c>
      <c r="C11" s="5" t="n">
        <v>279244</v>
      </c>
    </row>
    <row r="12" spans="1:3">
      <c r="A12" s="4" t="s">
        <v>622</v>
      </c>
      <c r="B12" s="7" t="n">
        <v>-300000</v>
      </c>
    </row>
    <row r="13" spans="1:3">
      <c r="A13" s="4" t="s">
        <v>426</v>
      </c>
    </row>
    <row r="14" spans="1:3">
      <c r="A14" s="3" t="s">
        <v>434</v>
      </c>
    </row>
    <row r="15" spans="1:3">
      <c r="A15" s="4" t="s">
        <v>393</v>
      </c>
      <c r="B15" s="4" t="s">
        <v>394</v>
      </c>
    </row>
    <row r="16" spans="1:3">
      <c r="A16" s="4" t="s">
        <v>620</v>
      </c>
      <c r="B16" s="7" t="n">
        <v>775000</v>
      </c>
      <c r="C16" s="5" t="n">
        <v>770009</v>
      </c>
    </row>
    <row r="17" spans="1:3">
      <c r="A17" s="4" t="s">
        <v>622</v>
      </c>
      <c r="B17" s="5" t="n">
        <v>-775000</v>
      </c>
    </row>
    <row r="18" spans="1:3">
      <c r="A18" s="4" t="s">
        <v>624</v>
      </c>
    </row>
    <row r="19" spans="1:3">
      <c r="A19" s="3" t="s">
        <v>434</v>
      </c>
    </row>
    <row r="20" spans="1:3">
      <c r="A20" s="4" t="s">
        <v>620</v>
      </c>
      <c r="B20" s="7" t="n">
        <v>341500</v>
      </c>
      <c r="C20" s="5" t="n">
        <v>0</v>
      </c>
    </row>
    <row r="21" spans="1:3">
      <c r="A21" s="4" t="s">
        <v>625</v>
      </c>
    </row>
    <row r="22" spans="1:3">
      <c r="A22" s="3" t="s">
        <v>434</v>
      </c>
    </row>
    <row r="23" spans="1:3">
      <c r="A23" s="4" t="s">
        <v>393</v>
      </c>
      <c r="B23" s="4" t="s">
        <v>626</v>
      </c>
    </row>
    <row r="24" spans="1:3">
      <c r="A24" s="4" t="s">
        <v>620</v>
      </c>
      <c r="B24" s="7" t="n">
        <v>11284</v>
      </c>
      <c r="C24" s="7" t="n">
        <v>11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5"/>
    <col customWidth="1" max="5" min="5" width="27"/>
    <col customWidth="1" max="6" min="6" width="20"/>
    <col customWidth="1" max="7" min="7" width="46"/>
  </cols>
  <sheetData>
    <row r="1" spans="1:7">
      <c r="A1" s="1" t="s">
        <v>174</v>
      </c>
      <c r="B1" s="2" t="s">
        <v>175</v>
      </c>
      <c r="C1" s="2" t="s">
        <v>176</v>
      </c>
      <c r="D1" s="2" t="s">
        <v>177</v>
      </c>
      <c r="E1" s="2" t="s">
        <v>178</v>
      </c>
      <c r="F1" s="2" t="s">
        <v>179</v>
      </c>
      <c r="G1" s="2" t="s">
        <v>180</v>
      </c>
    </row>
    <row r="2" spans="1:7">
      <c r="A2" s="4" t="s">
        <v>181</v>
      </c>
      <c r="B2" s="7" t="n">
        <v>970286000</v>
      </c>
      <c r="C2" s="7" t="n">
        <v>49000</v>
      </c>
      <c r="D2" s="7" t="n">
        <v>-860000</v>
      </c>
      <c r="E2" s="7" t="n">
        <v>1398324000</v>
      </c>
      <c r="F2" s="7" t="n">
        <v>-425165000</v>
      </c>
      <c r="G2" s="7" t="n">
        <v>-2062000</v>
      </c>
    </row>
    <row r="3" spans="1:7">
      <c r="A3" s="3" t="s">
        <v>182</v>
      </c>
    </row>
    <row r="4" spans="1:7">
      <c r="A4" s="4" t="s">
        <v>122</v>
      </c>
      <c r="B4" s="5" t="n">
        <v>-189543000</v>
      </c>
      <c r="F4" s="5" t="n">
        <v>-189543000</v>
      </c>
    </row>
    <row r="5" spans="1:7">
      <c r="A5" s="4" t="s">
        <v>183</v>
      </c>
      <c r="B5" s="5" t="n">
        <v>88178000</v>
      </c>
      <c r="G5" s="5" t="n">
        <v>88178000</v>
      </c>
    </row>
    <row r="6" spans="1:7">
      <c r="A6" s="4" t="s">
        <v>184</v>
      </c>
      <c r="B6" s="5" t="n">
        <v>-2801000</v>
      </c>
      <c r="G6" s="5" t="n">
        <v>-2801000</v>
      </c>
    </row>
    <row r="7" spans="1:7">
      <c r="A7" s="4" t="s">
        <v>185</v>
      </c>
      <c r="B7" s="5" t="n">
        <v>-7119000</v>
      </c>
      <c r="E7" s="5" t="n">
        <v>-7119000</v>
      </c>
    </row>
    <row r="8" spans="1:7">
      <c r="A8" s="4" t="s">
        <v>186</v>
      </c>
      <c r="B8" s="5" t="n">
        <v>16709000</v>
      </c>
      <c r="E8" s="5" t="n">
        <v>16709000</v>
      </c>
    </row>
    <row r="9" spans="1:7">
      <c r="A9" s="4" t="s">
        <v>187</v>
      </c>
      <c r="B9" s="5" t="n">
        <v>-54000</v>
      </c>
      <c r="E9" s="5" t="n">
        <v>-54000</v>
      </c>
    </row>
    <row r="10" spans="1:7">
      <c r="A10" s="4" t="s">
        <v>188</v>
      </c>
      <c r="B10" s="5" t="n">
        <v>225947000</v>
      </c>
      <c r="C10" s="5" t="n">
        <v>6000</v>
      </c>
      <c r="E10" s="5" t="n">
        <v>225941000</v>
      </c>
    </row>
    <row r="11" spans="1:7">
      <c r="A11" s="4" t="s">
        <v>189</v>
      </c>
      <c r="B11" s="5" t="n">
        <v>1101603000</v>
      </c>
      <c r="C11" s="5" t="n">
        <v>55000</v>
      </c>
      <c r="D11" s="5" t="n">
        <v>-860000</v>
      </c>
      <c r="E11" s="5" t="n">
        <v>1633801000</v>
      </c>
      <c r="F11" s="5" t="n">
        <v>-614708000</v>
      </c>
      <c r="G11" s="5" t="n">
        <v>83315000</v>
      </c>
    </row>
    <row r="12" spans="1:7">
      <c r="A12" s="3" t="s">
        <v>182</v>
      </c>
    </row>
    <row r="13" spans="1:7">
      <c r="A13" s="4" t="s">
        <v>122</v>
      </c>
      <c r="B13" s="5" t="n">
        <v>-1090915000</v>
      </c>
      <c r="F13" s="5" t="n">
        <v>-1090915000</v>
      </c>
    </row>
    <row r="14" spans="1:7">
      <c r="A14" s="4" t="s">
        <v>183</v>
      </c>
      <c r="B14" s="5" t="n">
        <v>-62758000</v>
      </c>
      <c r="G14" s="5" t="n">
        <v>-62758000</v>
      </c>
    </row>
    <row r="15" spans="1:7">
      <c r="A15" s="4" t="s">
        <v>184</v>
      </c>
      <c r="B15" s="5" t="n">
        <v>-2605000</v>
      </c>
      <c r="G15" s="5" t="n">
        <v>-2605000</v>
      </c>
    </row>
    <row r="16" spans="1:7">
      <c r="A16" s="4" t="s">
        <v>185</v>
      </c>
      <c r="B16" s="5" t="n">
        <v>-2638000</v>
      </c>
      <c r="E16" s="5" t="n">
        <v>-2638000</v>
      </c>
    </row>
    <row r="17" spans="1:7">
      <c r="A17" s="4" t="s">
        <v>186</v>
      </c>
      <c r="B17" s="5" t="n">
        <v>17524000</v>
      </c>
      <c r="E17" s="5" t="n">
        <v>17524000</v>
      </c>
    </row>
    <row r="18" spans="1:7">
      <c r="A18" s="4" t="s">
        <v>187</v>
      </c>
      <c r="B18" s="5" t="n">
        <v>0</v>
      </c>
    </row>
    <row r="19" spans="1:7">
      <c r="A19" s="4" t="s">
        <v>190</v>
      </c>
      <c r="B19" s="5" t="n">
        <v>-39789000</v>
      </c>
      <c r="C19" s="5" t="n">
        <v>55000</v>
      </c>
      <c r="D19" s="5" t="n">
        <v>-860000</v>
      </c>
      <c r="E19" s="5" t="n">
        <v>1648687000</v>
      </c>
      <c r="F19" s="5" t="n">
        <v>-1705623000</v>
      </c>
      <c r="G19" s="5" t="n">
        <v>17952000</v>
      </c>
    </row>
    <row r="20" spans="1:7">
      <c r="A20" s="3" t="s">
        <v>182</v>
      </c>
    </row>
    <row r="21" spans="1:7">
      <c r="A21" s="4" t="s">
        <v>122</v>
      </c>
      <c r="B21" s="5" t="n">
        <v>-590586000</v>
      </c>
      <c r="F21" s="5" t="n">
        <v>-590586000</v>
      </c>
    </row>
    <row r="22" spans="1:7">
      <c r="A22" s="4" t="s">
        <v>183</v>
      </c>
      <c r="B22" s="5" t="n">
        <v>-24025000</v>
      </c>
      <c r="G22" s="5" t="n">
        <v>-24025000</v>
      </c>
    </row>
    <row r="23" spans="1:7">
      <c r="A23" s="4" t="s">
        <v>184</v>
      </c>
      <c r="B23" s="5" t="n">
        <v>6073000</v>
      </c>
      <c r="G23" s="5" t="n">
        <v>6073000</v>
      </c>
    </row>
    <row r="24" spans="1:7">
      <c r="A24" s="4" t="s">
        <v>185</v>
      </c>
      <c r="B24" s="5" t="n">
        <v>-731000</v>
      </c>
      <c r="C24" s="5" t="n">
        <v>1000</v>
      </c>
      <c r="E24" s="5" t="n">
        <v>-732000</v>
      </c>
    </row>
    <row r="25" spans="1:7">
      <c r="A25" s="4" t="s">
        <v>186</v>
      </c>
      <c r="B25" s="5" t="n">
        <v>11776000</v>
      </c>
      <c r="E25" s="5" t="n">
        <v>11776000</v>
      </c>
    </row>
    <row r="26" spans="1:7">
      <c r="A26" s="4" t="s">
        <v>187</v>
      </c>
      <c r="B26" s="5" t="n">
        <v>0</v>
      </c>
    </row>
    <row r="27" spans="1:7">
      <c r="A27" s="4" t="s">
        <v>191</v>
      </c>
      <c r="B27" s="7" t="n">
        <v>-637282000</v>
      </c>
      <c r="C27" s="7" t="n">
        <v>56000</v>
      </c>
      <c r="D27" s="7" t="n">
        <v>-860000</v>
      </c>
      <c r="E27" s="7" t="n">
        <v>1659731000</v>
      </c>
      <c r="F27" s="7" t="n">
        <v>-2296209000</v>
      </c>
      <c r="G27"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W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13"/>
    <col customWidth="1" max="7" min="7" width="20"/>
    <col customWidth="1" max="8" min="8" width="31"/>
    <col customWidth="1" max="9" min="9" width="21"/>
    <col customWidth="1" max="10" min="10" width="21"/>
    <col customWidth="1" max="11" min="11" width="21"/>
    <col customWidth="1" max="12" min="12" width="47"/>
    <col customWidth="1" max="13" min="13" width="21"/>
    <col customWidth="1" max="14" min="14" width="21"/>
    <col customWidth="1" max="15" min="15" width="21"/>
    <col customWidth="1" max="16" min="16" width="14"/>
    <col customWidth="1" max="17" min="17" width="21"/>
    <col customWidth="1" max="18" min="18" width="21"/>
    <col customWidth="1" max="19" min="19" width="21"/>
    <col customWidth="1" max="20" min="20" width="21"/>
    <col customWidth="1" max="21" min="21" width="14"/>
    <col customWidth="1" max="22" min="22" width="21"/>
    <col customWidth="1" max="23" min="23" width="14"/>
  </cols>
  <sheetData>
    <row r="1" spans="1:23">
      <c r="A1" s="1" t="s">
        <v>627</v>
      </c>
      <c r="B1" s="2" t="s">
        <v>380</v>
      </c>
      <c r="C1" s="2" t="s">
        <v>628</v>
      </c>
      <c r="D1" s="2" t="s">
        <v>629</v>
      </c>
      <c r="E1" s="2" t="s">
        <v>630</v>
      </c>
      <c r="F1" s="2" t="s">
        <v>359</v>
      </c>
      <c r="G1" s="2" t="s">
        <v>631</v>
      </c>
      <c r="H1" s="2" t="s">
        <v>632</v>
      </c>
      <c r="I1" s="2" t="s">
        <v>633</v>
      </c>
      <c r="J1" s="2" t="s">
        <v>634</v>
      </c>
      <c r="K1" s="2" t="s">
        <v>363</v>
      </c>
      <c r="L1" s="2" t="s">
        <v>635</v>
      </c>
      <c r="M1" s="2" t="s">
        <v>385</v>
      </c>
      <c r="N1" s="2" t="s">
        <v>386</v>
      </c>
      <c r="O1" s="2" t="s">
        <v>636</v>
      </c>
      <c r="P1" s="2" t="s">
        <v>379</v>
      </c>
      <c r="Q1" s="2" t="s">
        <v>637</v>
      </c>
      <c r="R1" s="2" t="s">
        <v>638</v>
      </c>
      <c r="S1" s="2" t="s">
        <v>639</v>
      </c>
      <c r="T1" s="2" t="s">
        <v>640</v>
      </c>
      <c r="U1" s="2" t="s">
        <v>641</v>
      </c>
      <c r="V1" s="2" t="s">
        <v>362</v>
      </c>
      <c r="W1" s="2" t="s">
        <v>642</v>
      </c>
    </row>
    <row r="2" spans="1:23">
      <c r="A2" s="3" t="s">
        <v>434</v>
      </c>
    </row>
    <row r="3" spans="1:23">
      <c r="A3" s="4" t="s">
        <v>56</v>
      </c>
      <c r="L3" s="7" t="n">
        <v>408000</v>
      </c>
      <c r="M3" s="7" t="n">
        <v>0</v>
      </c>
    </row>
    <row r="4" spans="1:23">
      <c r="A4" s="4" t="s">
        <v>643</v>
      </c>
      <c r="L4" s="5" t="n">
        <v>8332000</v>
      </c>
      <c r="M4" s="5" t="n">
        <v>0</v>
      </c>
      <c r="N4" s="7" t="n">
        <v>0</v>
      </c>
    </row>
    <row r="5" spans="1:23">
      <c r="A5" s="4" t="s">
        <v>644</v>
      </c>
      <c r="L5" s="5" t="n">
        <v>2615000</v>
      </c>
    </row>
    <row r="6" spans="1:23">
      <c r="A6" s="4" t="s">
        <v>645</v>
      </c>
      <c r="L6" s="7" t="n">
        <v>341500000</v>
      </c>
      <c r="S6" s="7" t="n">
        <v>457000000</v>
      </c>
    </row>
    <row r="7" spans="1:23">
      <c r="A7" s="4" t="s">
        <v>646</v>
      </c>
      <c r="C7" s="7" t="n">
        <v>56845000</v>
      </c>
    </row>
    <row r="8" spans="1:23">
      <c r="A8" s="4" t="s">
        <v>647</v>
      </c>
      <c r="L8" s="10" t="n">
        <v>6.9</v>
      </c>
    </row>
    <row r="9" spans="1:23">
      <c r="A9" s="4" t="s">
        <v>648</v>
      </c>
      <c r="L9" s="4" t="s">
        <v>649</v>
      </c>
    </row>
    <row r="10" spans="1:23">
      <c r="A10" s="4" t="s">
        <v>650</v>
      </c>
      <c r="C10" s="9" t="n">
        <v>2.5</v>
      </c>
      <c r="L10" s="10" t="n">
        <v>3.24</v>
      </c>
    </row>
    <row r="11" spans="1:23">
      <c r="A11" s="4" t="s">
        <v>388</v>
      </c>
      <c r="B11" s="4" t="s">
        <v>389</v>
      </c>
    </row>
    <row r="12" spans="1:23">
      <c r="A12" s="4" t="s">
        <v>365</v>
      </c>
      <c r="E12" s="9" t="n">
        <v>0.1</v>
      </c>
      <c r="F12" s="9" t="n">
        <v>0.1</v>
      </c>
      <c r="L12" s="5" t="n">
        <v>100</v>
      </c>
    </row>
    <row r="13" spans="1:23">
      <c r="A13" s="4" t="s">
        <v>651</v>
      </c>
      <c r="L13" s="7" t="n">
        <v>809000</v>
      </c>
      <c r="M13" s="5" t="n">
        <v>9022000</v>
      </c>
    </row>
    <row r="14" spans="1:23">
      <c r="A14" s="4" t="s">
        <v>652</v>
      </c>
      <c r="L14" s="5" t="n">
        <v>91092000</v>
      </c>
      <c r="M14" s="5" t="n">
        <v>85267000</v>
      </c>
      <c r="N14" s="5" t="n">
        <v>84577000</v>
      </c>
    </row>
    <row r="15" spans="1:23">
      <c r="A15" s="4" t="s">
        <v>111</v>
      </c>
      <c r="L15" s="7" t="n">
        <v>64458000</v>
      </c>
      <c r="M15" s="5" t="n">
        <v>43928000</v>
      </c>
      <c r="N15" s="5" t="n">
        <v>38855000</v>
      </c>
    </row>
    <row r="16" spans="1:23">
      <c r="A16" s="4" t="s">
        <v>653</v>
      </c>
    </row>
    <row r="17" spans="1:23">
      <c r="A17" s="3" t="s">
        <v>434</v>
      </c>
    </row>
    <row r="18" spans="1:23">
      <c r="A18" s="4" t="s">
        <v>645</v>
      </c>
      <c r="O18" s="7" t="n">
        <v>341500000</v>
      </c>
    </row>
    <row r="19" spans="1:23">
      <c r="A19" s="4" t="s">
        <v>654</v>
      </c>
    </row>
    <row r="20" spans="1:23">
      <c r="A20" s="3" t="s">
        <v>434</v>
      </c>
    </row>
    <row r="21" spans="1:23">
      <c r="A21" s="4" t="s">
        <v>655</v>
      </c>
      <c r="L21" s="4" t="s">
        <v>656</v>
      </c>
    </row>
    <row r="22" spans="1:23">
      <c r="A22" s="4" t="s">
        <v>657</v>
      </c>
    </row>
    <row r="23" spans="1:23">
      <c r="A23" s="3" t="s">
        <v>434</v>
      </c>
    </row>
    <row r="24" spans="1:23">
      <c r="A24" s="4" t="s">
        <v>655</v>
      </c>
      <c r="L24" s="4" t="s">
        <v>658</v>
      </c>
    </row>
    <row r="25" spans="1:23">
      <c r="A25" s="4" t="s">
        <v>659</v>
      </c>
    </row>
    <row r="26" spans="1:23">
      <c r="A26" s="3" t="s">
        <v>434</v>
      </c>
    </row>
    <row r="27" spans="1:23">
      <c r="A27" s="4" t="s">
        <v>647</v>
      </c>
      <c r="C27" s="10" t="n">
        <v>5.25</v>
      </c>
    </row>
    <row r="28" spans="1:23">
      <c r="A28" s="4" t="s">
        <v>660</v>
      </c>
    </row>
    <row r="29" spans="1:23">
      <c r="A29" s="3" t="s">
        <v>434</v>
      </c>
    </row>
    <row r="30" spans="1:23">
      <c r="A30" s="4" t="s">
        <v>647</v>
      </c>
      <c r="C30" s="10" t="n">
        <v>6.5</v>
      </c>
    </row>
    <row r="31" spans="1:23">
      <c r="A31" s="4" t="s">
        <v>661</v>
      </c>
    </row>
    <row r="32" spans="1:23">
      <c r="A32" s="3" t="s">
        <v>434</v>
      </c>
    </row>
    <row r="33" spans="1:23">
      <c r="A33" s="4" t="s">
        <v>647</v>
      </c>
      <c r="C33" s="10" t="n">
        <v>9.5</v>
      </c>
    </row>
    <row r="34" spans="1:23">
      <c r="A34" s="4" t="s">
        <v>662</v>
      </c>
    </row>
    <row r="35" spans="1:23">
      <c r="A35" s="3" t="s">
        <v>434</v>
      </c>
    </row>
    <row r="36" spans="1:23">
      <c r="A36" s="4" t="s">
        <v>647</v>
      </c>
      <c r="C36" s="10" t="n">
        <v>3.75</v>
      </c>
    </row>
    <row r="37" spans="1:23">
      <c r="A37" s="4" t="s">
        <v>663</v>
      </c>
    </row>
    <row r="38" spans="1:23">
      <c r="A38" s="3" t="s">
        <v>434</v>
      </c>
    </row>
    <row r="39" spans="1:23">
      <c r="A39" s="4" t="s">
        <v>56</v>
      </c>
      <c r="R39" s="7" t="n">
        <v>408000</v>
      </c>
    </row>
    <row r="40" spans="1:23">
      <c r="A40" s="4" t="s">
        <v>371</v>
      </c>
      <c r="H40" s="7" t="n">
        <v>11802000</v>
      </c>
    </row>
    <row r="41" spans="1:23">
      <c r="A41" s="4" t="s">
        <v>664</v>
      </c>
      <c r="H41" s="5" t="n">
        <v>180</v>
      </c>
    </row>
    <row r="42" spans="1:23">
      <c r="A42" s="4" t="s">
        <v>372</v>
      </c>
      <c r="H42" s="4" t="s">
        <v>626</v>
      </c>
    </row>
    <row r="43" spans="1:23">
      <c r="A43" s="4" t="s">
        <v>665</v>
      </c>
      <c r="H43" s="7" t="n">
        <v>73000</v>
      </c>
    </row>
    <row r="44" spans="1:23">
      <c r="A44" s="4" t="s">
        <v>666</v>
      </c>
      <c r="H44" s="5" t="n">
        <v>2</v>
      </c>
      <c r="L44" s="10" t="n">
        <v>3.24</v>
      </c>
    </row>
    <row r="45" spans="1:23">
      <c r="A45" s="4" t="s">
        <v>370</v>
      </c>
    </row>
    <row r="46" spans="1:23">
      <c r="A46" s="3" t="s">
        <v>434</v>
      </c>
    </row>
    <row r="47" spans="1:23">
      <c r="A47" s="4" t="s">
        <v>371</v>
      </c>
      <c r="K47" s="7" t="n">
        <v>300000000</v>
      </c>
      <c r="V47" s="7" t="n">
        <v>300000000</v>
      </c>
    </row>
    <row r="48" spans="1:23">
      <c r="A48" s="4" t="s">
        <v>372</v>
      </c>
      <c r="V48" s="4" t="s">
        <v>373</v>
      </c>
    </row>
    <row r="49" spans="1:23">
      <c r="A49" s="4" t="s">
        <v>667</v>
      </c>
      <c r="E49" s="11" t="n">
        <v>0.0023449</v>
      </c>
      <c r="K49" s="11" t="n">
        <v>0.0234449</v>
      </c>
    </row>
    <row r="50" spans="1:23">
      <c r="A50" s="4" t="s">
        <v>668</v>
      </c>
      <c r="E50" s="8" t="n">
        <v>426.5</v>
      </c>
      <c r="L50" s="8" t="n">
        <v>42.65</v>
      </c>
    </row>
    <row r="51" spans="1:23">
      <c r="A51" s="4" t="s">
        <v>669</v>
      </c>
      <c r="L51" s="8" t="n">
        <v>7.15</v>
      </c>
    </row>
    <row r="52" spans="1:23">
      <c r="A52" s="4" t="s">
        <v>670</v>
      </c>
      <c r="L52" s="7" t="n">
        <v>1000</v>
      </c>
    </row>
    <row r="53" spans="1:23">
      <c r="A53" s="4" t="s">
        <v>671</v>
      </c>
      <c r="L53" s="4" t="s">
        <v>672</v>
      </c>
    </row>
    <row r="54" spans="1:23">
      <c r="A54" s="4" t="s">
        <v>673</v>
      </c>
      <c r="L54" s="7" t="n">
        <v>1000</v>
      </c>
    </row>
    <row r="55" spans="1:23">
      <c r="A55" s="4" t="s">
        <v>674</v>
      </c>
      <c r="L55" s="7" t="n">
        <v>70830000</v>
      </c>
    </row>
    <row r="56" spans="1:23">
      <c r="A56" s="4" t="s">
        <v>675</v>
      </c>
      <c r="L56" s="5" t="n">
        <v>703347</v>
      </c>
    </row>
    <row r="57" spans="1:23">
      <c r="A57" s="4" t="s">
        <v>676</v>
      </c>
      <c r="L57" s="8" t="n">
        <v>559.1</v>
      </c>
    </row>
    <row r="58" spans="1:23">
      <c r="A58" s="4" t="s">
        <v>677</v>
      </c>
      <c r="L58" s="7" t="n">
        <v>40170000</v>
      </c>
    </row>
    <row r="59" spans="1:23">
      <c r="A59" s="4" t="s">
        <v>678</v>
      </c>
      <c r="L59" s="5" t="n">
        <v>15407000</v>
      </c>
      <c r="M59" s="5" t="n">
        <v>15019000</v>
      </c>
      <c r="N59" s="5" t="n">
        <v>13951000</v>
      </c>
    </row>
    <row r="60" spans="1:23">
      <c r="A60" s="4" t="s">
        <v>679</v>
      </c>
      <c r="L60" s="5" t="n">
        <v>1471000</v>
      </c>
      <c r="M60" s="5" t="n">
        <v>1434000</v>
      </c>
      <c r="N60" s="5" t="n">
        <v>1332000</v>
      </c>
    </row>
    <row r="61" spans="1:23">
      <c r="A61" s="4" t="s">
        <v>680</v>
      </c>
      <c r="L61" s="7" t="n">
        <v>5010000</v>
      </c>
      <c r="M61" s="5" t="n">
        <v>5250000</v>
      </c>
      <c r="N61" s="7" t="n">
        <v>5250000</v>
      </c>
    </row>
    <row r="62" spans="1:23">
      <c r="A62" s="4" t="s">
        <v>681</v>
      </c>
      <c r="L62" s="4" t="s">
        <v>682</v>
      </c>
      <c r="U62" s="4" t="s">
        <v>683</v>
      </c>
      <c r="W62" s="4" t="s">
        <v>684</v>
      </c>
    </row>
    <row r="63" spans="1:23">
      <c r="A63" s="4" t="s">
        <v>623</v>
      </c>
      <c r="K63" s="7" t="n">
        <v>300000000</v>
      </c>
    </row>
    <row r="64" spans="1:23">
      <c r="A64" s="4" t="s">
        <v>111</v>
      </c>
      <c r="B64" s="7" t="n">
        <v>0</v>
      </c>
    </row>
    <row r="65" spans="1:23">
      <c r="A65" s="4" t="s">
        <v>685</v>
      </c>
    </row>
    <row r="66" spans="1:23">
      <c r="A66" s="3" t="s">
        <v>434</v>
      </c>
    </row>
    <row r="67" spans="1:23">
      <c r="A67" s="4" t="s">
        <v>686</v>
      </c>
      <c r="L67" s="7" t="n">
        <v>2761000</v>
      </c>
      <c r="M67" s="5" t="n">
        <v>2845000</v>
      </c>
    </row>
    <row r="68" spans="1:23">
      <c r="A68" s="4" t="s">
        <v>542</v>
      </c>
    </row>
    <row r="69" spans="1:23">
      <c r="A69" s="3" t="s">
        <v>434</v>
      </c>
    </row>
    <row r="70" spans="1:23">
      <c r="A70" s="4" t="s">
        <v>371</v>
      </c>
      <c r="I70" s="7" t="n">
        <v>475000000</v>
      </c>
      <c r="J70" s="7" t="n">
        <v>300000000</v>
      </c>
    </row>
    <row r="71" spans="1:23">
      <c r="A71" s="4" t="s">
        <v>687</v>
      </c>
      <c r="I71" s="7" t="n">
        <v>480195000</v>
      </c>
      <c r="J71" s="7" t="n">
        <v>293203000</v>
      </c>
    </row>
    <row r="72" spans="1:23">
      <c r="A72" s="4" t="s">
        <v>681</v>
      </c>
      <c r="I72" s="4" t="s">
        <v>688</v>
      </c>
    </row>
    <row r="73" spans="1:23">
      <c r="A73" s="4" t="s">
        <v>651</v>
      </c>
      <c r="Q73" s="7" t="n">
        <v>29063000</v>
      </c>
    </row>
    <row r="74" spans="1:23">
      <c r="A74" s="4" t="s">
        <v>689</v>
      </c>
      <c r="L74" s="4" t="s">
        <v>690</v>
      </c>
    </row>
    <row r="75" spans="1:23">
      <c r="A75" s="4" t="s">
        <v>623</v>
      </c>
      <c r="L75" s="7" t="n">
        <v>775000000</v>
      </c>
    </row>
    <row r="76" spans="1:23">
      <c r="A76" s="4" t="s">
        <v>111</v>
      </c>
      <c r="B76" s="5" t="n">
        <v>0</v>
      </c>
    </row>
    <row r="77" spans="1:23">
      <c r="A77" s="4" t="s">
        <v>691</v>
      </c>
    </row>
    <row r="78" spans="1:23">
      <c r="A78" s="3" t="s">
        <v>434</v>
      </c>
    </row>
    <row r="79" spans="1:23">
      <c r="A79" s="4" t="s">
        <v>692</v>
      </c>
      <c r="L79" s="4" t="s">
        <v>693</v>
      </c>
    </row>
    <row r="80" spans="1:23">
      <c r="A80" s="4" t="s">
        <v>694</v>
      </c>
    </row>
    <row r="81" spans="1:23">
      <c r="A81" s="3" t="s">
        <v>434</v>
      </c>
    </row>
    <row r="82" spans="1:23">
      <c r="A82" s="4" t="s">
        <v>56</v>
      </c>
      <c r="S82" s="5" t="n">
        <v>175269000</v>
      </c>
    </row>
    <row r="83" spans="1:23">
      <c r="A83" s="4" t="s">
        <v>695</v>
      </c>
      <c r="B83" s="5" t="n">
        <v>150000000</v>
      </c>
      <c r="T83" s="7" t="n">
        <v>900000000</v>
      </c>
    </row>
    <row r="84" spans="1:23">
      <c r="A84" s="4" t="s">
        <v>696</v>
      </c>
      <c r="B84" s="5" t="n">
        <v>200000000</v>
      </c>
      <c r="C84" s="7" t="n">
        <v>360000000</v>
      </c>
      <c r="S84" s="5" t="n">
        <v>300000000</v>
      </c>
      <c r="T84" s="7" t="n">
        <v>500000000</v>
      </c>
    </row>
    <row r="85" spans="1:23">
      <c r="A85" s="4" t="s">
        <v>697</v>
      </c>
      <c r="L85" s="7" t="n">
        <v>12469000</v>
      </c>
      <c r="S85" s="7" t="n">
        <v>18269000</v>
      </c>
    </row>
    <row r="86" spans="1:23">
      <c r="A86" s="4" t="s">
        <v>698</v>
      </c>
      <c r="L86" s="4" t="s">
        <v>699</v>
      </c>
    </row>
    <row r="87" spans="1:23">
      <c r="A87" s="4" t="s">
        <v>700</v>
      </c>
      <c r="L87" s="4" t="s">
        <v>690</v>
      </c>
    </row>
    <row r="88" spans="1:23">
      <c r="A88" s="4" t="s">
        <v>664</v>
      </c>
      <c r="L88" s="5" t="n">
        <v>6</v>
      </c>
    </row>
    <row r="89" spans="1:23">
      <c r="A89" s="4" t="s">
        <v>646</v>
      </c>
      <c r="D89" s="7" t="n">
        <v>29212000</v>
      </c>
      <c r="G89" s="7" t="n">
        <v>29212000</v>
      </c>
    </row>
    <row r="90" spans="1:23">
      <c r="A90" s="4" t="s">
        <v>701</v>
      </c>
      <c r="C90" s="5" t="n">
        <v>125000000</v>
      </c>
    </row>
    <row r="91" spans="1:23">
      <c r="A91" s="4" t="s">
        <v>702</v>
      </c>
      <c r="C91" s="5" t="n">
        <v>60000000</v>
      </c>
    </row>
    <row r="92" spans="1:23">
      <c r="A92" s="4" t="s">
        <v>703</v>
      </c>
      <c r="C92" s="5" t="n">
        <v>50000000</v>
      </c>
    </row>
    <row r="93" spans="1:23">
      <c r="A93" s="4" t="s">
        <v>704</v>
      </c>
      <c r="L93" s="7" t="n">
        <v>6031000</v>
      </c>
    </row>
    <row r="94" spans="1:23">
      <c r="A94" s="4" t="s">
        <v>705</v>
      </c>
      <c r="L94" s="4" t="s">
        <v>706</v>
      </c>
    </row>
    <row r="95" spans="1:23">
      <c r="A95" s="4" t="s">
        <v>399</v>
      </c>
      <c r="B95" s="5" t="n">
        <v>25000000</v>
      </c>
    </row>
    <row r="96" spans="1:23">
      <c r="A96" s="4" t="s">
        <v>111</v>
      </c>
      <c r="B96" s="7" t="n">
        <v>0</v>
      </c>
    </row>
    <row r="97" spans="1:23">
      <c r="A97" s="4" t="s">
        <v>707</v>
      </c>
    </row>
    <row r="98" spans="1:23">
      <c r="A98" s="3" t="s">
        <v>434</v>
      </c>
    </row>
    <row r="99" spans="1:23">
      <c r="A99" s="4" t="s">
        <v>697</v>
      </c>
      <c r="O99" s="5" t="n">
        <v>12469000</v>
      </c>
    </row>
    <row r="100" spans="1:23">
      <c r="A100" s="4" t="s">
        <v>704</v>
      </c>
      <c r="O100" s="7" t="n">
        <v>6031000</v>
      </c>
    </row>
    <row r="101" spans="1:23">
      <c r="A101" s="4" t="s">
        <v>708</v>
      </c>
    </row>
    <row r="102" spans="1:23">
      <c r="A102" s="3" t="s">
        <v>434</v>
      </c>
    </row>
    <row r="103" spans="1:23">
      <c r="A103" s="4" t="s">
        <v>655</v>
      </c>
      <c r="B103" s="4" t="s">
        <v>688</v>
      </c>
    </row>
    <row r="104" spans="1:23">
      <c r="A104" s="4" t="s">
        <v>709</v>
      </c>
    </row>
    <row r="105" spans="1:23">
      <c r="A105" s="3" t="s">
        <v>434</v>
      </c>
    </row>
    <row r="106" spans="1:23">
      <c r="A106" s="4" t="s">
        <v>655</v>
      </c>
      <c r="B106" s="4" t="s">
        <v>710</v>
      </c>
    </row>
    <row r="107" spans="1:23">
      <c r="A107" s="4" t="s">
        <v>711</v>
      </c>
    </row>
    <row r="108" spans="1:23">
      <c r="A108" s="3" t="s">
        <v>434</v>
      </c>
    </row>
    <row r="109" spans="1:23">
      <c r="A109" s="4" t="s">
        <v>702</v>
      </c>
      <c r="C109" s="7" t="n">
        <v>25000000</v>
      </c>
    </row>
    <row r="110" spans="1:23">
      <c r="A110" s="4" t="s">
        <v>712</v>
      </c>
    </row>
    <row r="111" spans="1:23">
      <c r="A111" s="3" t="s">
        <v>434</v>
      </c>
    </row>
    <row r="112" spans="1:23">
      <c r="A112" s="4" t="s">
        <v>647</v>
      </c>
      <c r="P112" s="10" t="n">
        <v>2.5</v>
      </c>
    </row>
    <row r="113" spans="1:23">
      <c r="A113" s="4" t="s">
        <v>713</v>
      </c>
    </row>
    <row r="114" spans="1:23">
      <c r="A114" s="3" t="s">
        <v>434</v>
      </c>
    </row>
    <row r="115" spans="1:23">
      <c r="A115" s="4" t="s">
        <v>647</v>
      </c>
      <c r="P115" s="5" t="n">
        <v>3</v>
      </c>
    </row>
    <row r="116" spans="1:23">
      <c r="A116" s="4" t="s">
        <v>714</v>
      </c>
    </row>
    <row r="117" spans="1:23">
      <c r="A117" s="3" t="s">
        <v>434</v>
      </c>
    </row>
    <row r="118" spans="1:23">
      <c r="A118" s="4" t="s">
        <v>647</v>
      </c>
      <c r="P118" s="10" t="n">
        <v>2.5</v>
      </c>
    </row>
    <row r="119" spans="1:23">
      <c r="A119" s="4" t="s">
        <v>715</v>
      </c>
    </row>
    <row r="120" spans="1:23">
      <c r="A120" s="3" t="s">
        <v>434</v>
      </c>
    </row>
    <row r="121" spans="1:23">
      <c r="A121" s="4" t="s">
        <v>647</v>
      </c>
      <c r="P121" s="10" t="n">
        <v>3.5</v>
      </c>
    </row>
    <row r="122" spans="1:23">
      <c r="A122" s="4" t="s">
        <v>716</v>
      </c>
    </row>
    <row r="123" spans="1:23">
      <c r="A123" s="3" t="s">
        <v>434</v>
      </c>
    </row>
    <row r="124" spans="1:23">
      <c r="A124" s="4" t="s">
        <v>372</v>
      </c>
      <c r="L124" s="4" t="s">
        <v>373</v>
      </c>
    </row>
    <row r="125" spans="1:23">
      <c r="A125" s="4" t="s">
        <v>623</v>
      </c>
      <c r="L125" s="7" t="n">
        <v>300000000</v>
      </c>
    </row>
    <row r="126" spans="1:23">
      <c r="A126" s="4" t="s">
        <v>717</v>
      </c>
    </row>
    <row r="127" spans="1:23">
      <c r="A127" s="3" t="s">
        <v>434</v>
      </c>
    </row>
    <row r="128" spans="1:23">
      <c r="A128" s="4" t="s">
        <v>686</v>
      </c>
      <c r="L128" s="7" t="n">
        <v>63000</v>
      </c>
      <c r="M128" s="7" t="n">
        <v>686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384</v>
      </c>
    </row>
    <row r="3" spans="1:2">
      <c r="A3" s="4" t="s">
        <v>374</v>
      </c>
    </row>
    <row r="4" spans="1:2">
      <c r="A4" s="3" t="s">
        <v>719</v>
      </c>
    </row>
    <row r="5" spans="1:2">
      <c r="A5" s="4" t="s">
        <v>375</v>
      </c>
      <c r="B5" s="7" t="n">
        <v>60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34</v>
      </c>
    </row>
    <row r="3" spans="1:4">
      <c r="A3" s="3" t="s">
        <v>182</v>
      </c>
    </row>
    <row r="4" spans="1:4">
      <c r="A4" s="4" t="s">
        <v>721</v>
      </c>
      <c r="B4" s="7" t="n">
        <v>-39789</v>
      </c>
    </row>
    <row r="5" spans="1:4">
      <c r="A5" s="3" t="s">
        <v>722</v>
      </c>
    </row>
    <row r="6" spans="1:4">
      <c r="A6" s="4" t="s">
        <v>723</v>
      </c>
      <c r="B6" s="5" t="n">
        <v>-637282</v>
      </c>
      <c r="C6" s="7" t="n">
        <v>-39789</v>
      </c>
    </row>
    <row r="7" spans="1:4">
      <c r="A7" s="4" t="s">
        <v>724</v>
      </c>
    </row>
    <row r="8" spans="1:4">
      <c r="A8" s="3" t="s">
        <v>182</v>
      </c>
    </row>
    <row r="9" spans="1:4">
      <c r="A9" s="4" t="s">
        <v>721</v>
      </c>
      <c r="B9" s="5" t="n">
        <v>24025</v>
      </c>
      <c r="C9" s="5" t="n">
        <v>86783</v>
      </c>
      <c r="D9" s="7" t="n">
        <v>-1395</v>
      </c>
    </row>
    <row r="10" spans="1:4">
      <c r="A10" s="3" t="s">
        <v>725</v>
      </c>
    </row>
    <row r="11" spans="1:4">
      <c r="A11" s="4" t="s">
        <v>726</v>
      </c>
      <c r="B11" s="5" t="n">
        <v>-1648</v>
      </c>
      <c r="C11" s="5" t="n">
        <v>52630</v>
      </c>
      <c r="D11" s="5" t="n">
        <v>136097</v>
      </c>
    </row>
    <row r="12" spans="1:4">
      <c r="A12" s="4" t="s">
        <v>727</v>
      </c>
      <c r="B12" s="5" t="n">
        <v>0</v>
      </c>
      <c r="C12" s="5" t="n">
        <v>0</v>
      </c>
      <c r="D12" s="5" t="n">
        <v>0</v>
      </c>
    </row>
    <row r="13" spans="1:4">
      <c r="A13" s="4" t="s">
        <v>728</v>
      </c>
      <c r="B13" s="5" t="n">
        <v>581</v>
      </c>
      <c r="C13" s="5" t="n">
        <v>-19096</v>
      </c>
      <c r="D13" s="5" t="n">
        <v>-48995</v>
      </c>
    </row>
    <row r="14" spans="1:4">
      <c r="A14" s="4" t="s">
        <v>729</v>
      </c>
      <c r="B14" s="5" t="n">
        <v>-1067</v>
      </c>
      <c r="C14" s="5" t="n">
        <v>33534</v>
      </c>
      <c r="D14" s="5" t="n">
        <v>87102</v>
      </c>
    </row>
    <row r="15" spans="1:4">
      <c r="A15" s="3" t="s">
        <v>722</v>
      </c>
    </row>
    <row r="16" spans="1:4">
      <c r="A16" s="4" t="s">
        <v>728</v>
      </c>
      <c r="B16" s="5" t="n">
        <v>-12499</v>
      </c>
      <c r="C16" s="5" t="n">
        <v>-54833</v>
      </c>
      <c r="D16" s="5" t="n">
        <v>606</v>
      </c>
    </row>
    <row r="17" spans="1:4">
      <c r="A17" s="4" t="s">
        <v>729</v>
      </c>
      <c r="B17" s="5" t="n">
        <v>22958</v>
      </c>
      <c r="C17" s="5" t="n">
        <v>96292</v>
      </c>
      <c r="D17" s="5" t="n">
        <v>-1076</v>
      </c>
    </row>
    <row r="18" spans="1:4">
      <c r="A18" s="4" t="s">
        <v>730</v>
      </c>
      <c r="B18" s="5" t="n">
        <v>-24025</v>
      </c>
      <c r="C18" s="5" t="n">
        <v>-62758</v>
      </c>
      <c r="D18" s="5" t="n">
        <v>88178</v>
      </c>
    </row>
    <row r="19" spans="1:4">
      <c r="A19" s="4" t="s">
        <v>723</v>
      </c>
      <c r="B19" s="5" t="n">
        <v>0</v>
      </c>
      <c r="C19" s="5" t="n">
        <v>24025</v>
      </c>
      <c r="D19" s="5" t="n">
        <v>86783</v>
      </c>
    </row>
    <row r="20" spans="1:4">
      <c r="A20" s="4" t="s">
        <v>731</v>
      </c>
    </row>
    <row r="21" spans="1:4">
      <c r="A21" s="3" t="s">
        <v>722</v>
      </c>
    </row>
    <row r="22" spans="1:4">
      <c r="A22" s="4" t="s">
        <v>375</v>
      </c>
      <c r="B22" s="5" t="n">
        <v>35457</v>
      </c>
      <c r="C22" s="5" t="n">
        <v>149955</v>
      </c>
      <c r="D22" s="5" t="n">
        <v>526</v>
      </c>
    </row>
    <row r="23" spans="1:4">
      <c r="A23" s="4" t="s">
        <v>732</v>
      </c>
    </row>
    <row r="24" spans="1:4">
      <c r="A24" s="3" t="s">
        <v>722</v>
      </c>
    </row>
    <row r="25" spans="1:4">
      <c r="A25" s="4" t="s">
        <v>375</v>
      </c>
      <c r="C25" s="5" t="n">
        <v>1170</v>
      </c>
      <c r="D25" s="5" t="n">
        <v>-2208</v>
      </c>
    </row>
    <row r="26" spans="1:4">
      <c r="A26" s="4" t="s">
        <v>733</v>
      </c>
    </row>
    <row r="27" spans="1:4">
      <c r="A27" s="3" t="s">
        <v>722</v>
      </c>
    </row>
    <row r="28" spans="1:4">
      <c r="A28" s="4" t="s">
        <v>375</v>
      </c>
      <c r="B28" s="5" t="n">
        <v>0</v>
      </c>
    </row>
    <row r="29" spans="1:4">
      <c r="A29" s="4" t="s">
        <v>734</v>
      </c>
    </row>
    <row r="30" spans="1:4">
      <c r="A30" s="3" t="s">
        <v>182</v>
      </c>
    </row>
    <row r="31" spans="1:4">
      <c r="A31" s="4" t="s">
        <v>721</v>
      </c>
      <c r="B31" s="5" t="n">
        <v>-6073</v>
      </c>
      <c r="C31" s="5" t="n">
        <v>-3468</v>
      </c>
      <c r="D31" s="5" t="n">
        <v>-667</v>
      </c>
    </row>
    <row r="32" spans="1:4">
      <c r="A32" s="3" t="s">
        <v>725</v>
      </c>
    </row>
    <row r="33" spans="1:4">
      <c r="A33" s="4" t="s">
        <v>726</v>
      </c>
      <c r="B33" s="5" t="n">
        <v>0</v>
      </c>
      <c r="C33" s="5" t="n">
        <v>0</v>
      </c>
      <c r="D33" s="5" t="n">
        <v>0</v>
      </c>
    </row>
    <row r="34" spans="1:4">
      <c r="A34" s="4" t="s">
        <v>727</v>
      </c>
      <c r="B34" s="5" t="n">
        <v>-8</v>
      </c>
      <c r="C34" s="5" t="n">
        <v>-2605</v>
      </c>
      <c r="D34" s="5" t="n">
        <v>-2801</v>
      </c>
    </row>
    <row r="35" spans="1:4">
      <c r="A35" s="4" t="s">
        <v>728</v>
      </c>
      <c r="B35" s="5" t="n">
        <v>0</v>
      </c>
      <c r="C35" s="5" t="n">
        <v>0</v>
      </c>
      <c r="D35" s="5" t="n">
        <v>0</v>
      </c>
    </row>
    <row r="36" spans="1:4">
      <c r="A36" s="4" t="s">
        <v>729</v>
      </c>
      <c r="B36" s="5" t="n">
        <v>-8</v>
      </c>
      <c r="C36" s="5" t="n">
        <v>-2605</v>
      </c>
      <c r="D36" s="5" t="n">
        <v>-2801</v>
      </c>
    </row>
    <row r="37" spans="1:4">
      <c r="A37" s="3" t="s">
        <v>722</v>
      </c>
    </row>
    <row r="38" spans="1:4">
      <c r="A38" s="4" t="s">
        <v>728</v>
      </c>
      <c r="B38" s="5" t="n">
        <v>0</v>
      </c>
      <c r="C38" s="5" t="n">
        <v>0</v>
      </c>
      <c r="D38" s="5" t="n">
        <v>0</v>
      </c>
    </row>
    <row r="39" spans="1:4">
      <c r="A39" s="4" t="s">
        <v>729</v>
      </c>
      <c r="B39" s="5" t="n">
        <v>-6081</v>
      </c>
      <c r="C39" s="5" t="n">
        <v>0</v>
      </c>
      <c r="D39" s="5" t="n">
        <v>0</v>
      </c>
    </row>
    <row r="40" spans="1:4">
      <c r="A40" s="4" t="s">
        <v>730</v>
      </c>
      <c r="B40" s="5" t="n">
        <v>6073</v>
      </c>
      <c r="C40" s="5" t="n">
        <v>-2605</v>
      </c>
      <c r="D40" s="5" t="n">
        <v>-2801</v>
      </c>
    </row>
    <row r="41" spans="1:4">
      <c r="A41" s="4" t="s">
        <v>723</v>
      </c>
      <c r="B41" s="5" t="n">
        <v>0</v>
      </c>
      <c r="C41" s="5" t="n">
        <v>-6073</v>
      </c>
      <c r="D41" s="5" t="n">
        <v>-3468</v>
      </c>
    </row>
    <row r="42" spans="1:4">
      <c r="A42" s="4" t="s">
        <v>735</v>
      </c>
    </row>
    <row r="43" spans="1:4">
      <c r="A43" s="3" t="s">
        <v>722</v>
      </c>
    </row>
    <row r="44" spans="1:4">
      <c r="A44" s="4" t="s">
        <v>375</v>
      </c>
      <c r="B44" s="5" t="n">
        <v>0</v>
      </c>
      <c r="C44" s="5" t="n">
        <v>0</v>
      </c>
      <c r="D44" s="5" t="n">
        <v>0</v>
      </c>
    </row>
    <row r="45" spans="1:4">
      <c r="A45" s="4" t="s">
        <v>736</v>
      </c>
    </row>
    <row r="46" spans="1:4">
      <c r="A46" s="3" t="s">
        <v>722</v>
      </c>
    </row>
    <row r="47" spans="1:4">
      <c r="A47" s="4" t="s">
        <v>375</v>
      </c>
      <c r="C47" s="5" t="n">
        <v>0</v>
      </c>
      <c r="D47" s="5" t="n">
        <v>0</v>
      </c>
    </row>
    <row r="48" spans="1:4">
      <c r="A48" s="4" t="s">
        <v>374</v>
      </c>
    </row>
    <row r="49" spans="1:4">
      <c r="A49" s="3" t="s">
        <v>722</v>
      </c>
    </row>
    <row r="50" spans="1:4">
      <c r="A50" s="4" t="s">
        <v>375</v>
      </c>
      <c r="B50" s="5" t="n">
        <v>-6081</v>
      </c>
    </row>
    <row r="51" spans="1:4">
      <c r="A51" s="4" t="s">
        <v>175</v>
      </c>
    </row>
    <row r="52" spans="1:4">
      <c r="A52" s="3" t="s">
        <v>182</v>
      </c>
    </row>
    <row r="53" spans="1:4">
      <c r="A53" s="4" t="s">
        <v>721</v>
      </c>
      <c r="B53" s="5" t="n">
        <v>17952</v>
      </c>
      <c r="C53" s="5" t="n">
        <v>83315</v>
      </c>
      <c r="D53" s="5" t="n">
        <v>-2062</v>
      </c>
    </row>
    <row r="54" spans="1:4">
      <c r="A54" s="3" t="s">
        <v>725</v>
      </c>
    </row>
    <row r="55" spans="1:4">
      <c r="A55" s="4" t="s">
        <v>726</v>
      </c>
      <c r="B55" s="5" t="n">
        <v>-1648</v>
      </c>
      <c r="C55" s="5" t="n">
        <v>52630</v>
      </c>
      <c r="D55" s="5" t="n">
        <v>136097</v>
      </c>
    </row>
    <row r="56" spans="1:4">
      <c r="A56" s="4" t="s">
        <v>727</v>
      </c>
      <c r="B56" s="5" t="n">
        <v>-8</v>
      </c>
      <c r="C56" s="5" t="n">
        <v>-2605</v>
      </c>
      <c r="D56" s="5" t="n">
        <v>-2801</v>
      </c>
    </row>
    <row r="57" spans="1:4">
      <c r="A57" s="4" t="s">
        <v>728</v>
      </c>
      <c r="B57" s="5" t="n">
        <v>581</v>
      </c>
      <c r="C57" s="5" t="n">
        <v>-19096</v>
      </c>
      <c r="D57" s="5" t="n">
        <v>-48995</v>
      </c>
    </row>
    <row r="58" spans="1:4">
      <c r="A58" s="4" t="s">
        <v>729</v>
      </c>
      <c r="B58" s="5" t="n">
        <v>-1075</v>
      </c>
      <c r="C58" s="5" t="n">
        <v>30929</v>
      </c>
      <c r="D58" s="5" t="n">
        <v>84301</v>
      </c>
    </row>
    <row r="59" spans="1:4">
      <c r="A59" s="3" t="s">
        <v>722</v>
      </c>
    </row>
    <row r="60" spans="1:4">
      <c r="A60" s="4" t="s">
        <v>728</v>
      </c>
      <c r="B60" s="5" t="n">
        <v>-12499</v>
      </c>
      <c r="C60" s="5" t="n">
        <v>-54833</v>
      </c>
      <c r="D60" s="5" t="n">
        <v>606</v>
      </c>
    </row>
    <row r="61" spans="1:4">
      <c r="A61" s="4" t="s">
        <v>729</v>
      </c>
      <c r="B61" s="5" t="n">
        <v>16877</v>
      </c>
      <c r="C61" s="5" t="n">
        <v>96292</v>
      </c>
      <c r="D61" s="5" t="n">
        <v>-1076</v>
      </c>
    </row>
    <row r="62" spans="1:4">
      <c r="A62" s="4" t="s">
        <v>730</v>
      </c>
      <c r="B62" s="5" t="n">
        <v>-17952</v>
      </c>
      <c r="C62" s="5" t="n">
        <v>-65363</v>
      </c>
      <c r="D62" s="5" t="n">
        <v>85377</v>
      </c>
    </row>
    <row r="63" spans="1:4">
      <c r="A63" s="4" t="s">
        <v>723</v>
      </c>
      <c r="B63" s="5" t="n">
        <v>0</v>
      </c>
      <c r="C63" s="5" t="n">
        <v>17952</v>
      </c>
      <c r="D63" s="5" t="n">
        <v>83315</v>
      </c>
    </row>
    <row r="64" spans="1:4">
      <c r="A64" s="4" t="s">
        <v>737</v>
      </c>
    </row>
    <row r="65" spans="1:4">
      <c r="A65" s="3" t="s">
        <v>722</v>
      </c>
    </row>
    <row r="66" spans="1:4">
      <c r="A66" s="4" t="s">
        <v>375</v>
      </c>
      <c r="B66" s="5" t="n">
        <v>35457</v>
      </c>
      <c r="C66" s="5" t="n">
        <v>149955</v>
      </c>
      <c r="D66" s="5" t="n">
        <v>526</v>
      </c>
    </row>
    <row r="67" spans="1:4">
      <c r="A67" s="4" t="s">
        <v>738</v>
      </c>
    </row>
    <row r="68" spans="1:4">
      <c r="A68" s="3" t="s">
        <v>722</v>
      </c>
    </row>
    <row r="69" spans="1:4">
      <c r="A69" s="4" t="s">
        <v>375</v>
      </c>
      <c r="C69" s="7" t="n">
        <v>1170</v>
      </c>
      <c r="D69" s="7" t="n">
        <v>-2208</v>
      </c>
    </row>
    <row r="70" spans="1:4">
      <c r="A70" s="4" t="s">
        <v>739</v>
      </c>
    </row>
    <row r="71" spans="1:4">
      <c r="A71" s="3" t="s">
        <v>722</v>
      </c>
    </row>
    <row r="72" spans="1:4">
      <c r="A72" s="4" t="s">
        <v>375</v>
      </c>
      <c r="B72" s="7" t="n">
        <v>-60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0</v>
      </c>
      <c r="B1" s="2" t="s">
        <v>377</v>
      </c>
      <c r="C1" s="2" t="s">
        <v>449</v>
      </c>
      <c r="D1" s="2" t="s">
        <v>2</v>
      </c>
      <c r="E1" s="2" t="s">
        <v>33</v>
      </c>
      <c r="F1" s="2" t="s">
        <v>34</v>
      </c>
      <c r="G1" s="2" t="s">
        <v>2</v>
      </c>
    </row>
    <row r="2" spans="1:7">
      <c r="A2" s="3" t="s">
        <v>741</v>
      </c>
    </row>
    <row r="3" spans="1:7">
      <c r="A3" s="4" t="s">
        <v>742</v>
      </c>
      <c r="D3" s="5" t="n">
        <v>0</v>
      </c>
      <c r="E3" s="5" t="n">
        <v>0</v>
      </c>
      <c r="F3" s="5" t="n">
        <v>0</v>
      </c>
    </row>
    <row r="4" spans="1:7">
      <c r="A4" s="4" t="s">
        <v>743</v>
      </c>
      <c r="D4" s="7" t="n">
        <v>11562000</v>
      </c>
      <c r="E4" s="7" t="n">
        <v>17917000</v>
      </c>
      <c r="F4" s="7" t="n">
        <v>17051000</v>
      </c>
    </row>
    <row r="5" spans="1:7">
      <c r="A5" s="4" t="s">
        <v>744</v>
      </c>
      <c r="D5" s="7" t="n">
        <v>3117000</v>
      </c>
      <c r="E5" s="7" t="n">
        <v>5593000</v>
      </c>
      <c r="F5" s="7" t="n">
        <v>5797000</v>
      </c>
    </row>
    <row r="6" spans="1:7">
      <c r="A6" s="4" t="s">
        <v>742</v>
      </c>
      <c r="D6" s="5" t="n">
        <v>0</v>
      </c>
      <c r="E6" s="5" t="n">
        <v>0</v>
      </c>
      <c r="F6" s="5" t="n">
        <v>0</v>
      </c>
    </row>
    <row r="7" spans="1:7">
      <c r="A7" s="4" t="s">
        <v>745</v>
      </c>
      <c r="D7" s="5" t="n">
        <v>31313</v>
      </c>
      <c r="E7" s="5" t="n">
        <v>141872</v>
      </c>
      <c r="F7" s="5" t="n">
        <v>67305</v>
      </c>
    </row>
    <row r="8" spans="1:7">
      <c r="A8" s="4" t="s">
        <v>746</v>
      </c>
      <c r="D8" s="7" t="n">
        <v>280000</v>
      </c>
      <c r="E8" s="7" t="n">
        <v>23722000</v>
      </c>
      <c r="F8" s="7" t="n">
        <v>24593000</v>
      </c>
    </row>
    <row r="9" spans="1:7">
      <c r="A9" s="4" t="s">
        <v>747</v>
      </c>
      <c r="D9" s="4" t="s">
        <v>748</v>
      </c>
    </row>
    <row r="10" spans="1:7">
      <c r="A10" s="4" t="s">
        <v>749</v>
      </c>
      <c r="D10" s="7" t="n">
        <v>0</v>
      </c>
      <c r="E10" s="5" t="n">
        <v>0</v>
      </c>
      <c r="F10" s="5" t="n">
        <v>-54000</v>
      </c>
    </row>
    <row r="11" spans="1:7">
      <c r="A11" s="4" t="s">
        <v>187</v>
      </c>
      <c r="D11" s="7" t="n">
        <v>4117000</v>
      </c>
      <c r="E11" s="7" t="n">
        <v>1314000</v>
      </c>
      <c r="F11" s="7" t="n">
        <v>609000</v>
      </c>
    </row>
    <row r="12" spans="1:7">
      <c r="A12" s="4" t="s">
        <v>403</v>
      </c>
    </row>
    <row r="13" spans="1:7">
      <c r="A13" s="3" t="s">
        <v>741</v>
      </c>
    </row>
    <row r="14" spans="1:7">
      <c r="A14" s="4" t="s">
        <v>404</v>
      </c>
      <c r="C14" s="4" t="s">
        <v>405</v>
      </c>
    </row>
    <row r="15" spans="1:7">
      <c r="A15" s="4" t="s">
        <v>406</v>
      </c>
      <c r="C15" s="4" t="s">
        <v>407</v>
      </c>
    </row>
    <row r="16" spans="1:7">
      <c r="A16" s="4" t="s">
        <v>410</v>
      </c>
    </row>
    <row r="17" spans="1:7">
      <c r="A17" s="3" t="s">
        <v>741</v>
      </c>
    </row>
    <row r="18" spans="1:7">
      <c r="A18" s="4" t="s">
        <v>404</v>
      </c>
      <c r="B18" s="4" t="s">
        <v>405</v>
      </c>
    </row>
    <row r="19" spans="1:7">
      <c r="A19" s="4" t="s">
        <v>406</v>
      </c>
      <c r="B19" s="4" t="s">
        <v>407</v>
      </c>
    </row>
    <row r="20" spans="1:7">
      <c r="A20" s="4" t="s">
        <v>750</v>
      </c>
    </row>
    <row r="21" spans="1:7">
      <c r="A21" s="3" t="s">
        <v>741</v>
      </c>
    </row>
    <row r="22" spans="1:7">
      <c r="A22" s="4" t="s">
        <v>742</v>
      </c>
      <c r="G22" s="5" t="n">
        <v>0</v>
      </c>
    </row>
    <row r="23" spans="1:7">
      <c r="A23" s="4" t="s">
        <v>751</v>
      </c>
    </row>
    <row r="24" spans="1:7">
      <c r="A24" s="3" t="s">
        <v>741</v>
      </c>
    </row>
    <row r="25" spans="1:7">
      <c r="A25" s="4" t="s">
        <v>752</v>
      </c>
      <c r="D25" s="4" t="s">
        <v>748</v>
      </c>
    </row>
    <row r="26" spans="1:7">
      <c r="A26" s="4" t="s">
        <v>753</v>
      </c>
    </row>
    <row r="27" spans="1:7">
      <c r="A27" s="3" t="s">
        <v>741</v>
      </c>
    </row>
    <row r="28" spans="1:7">
      <c r="A28" s="4" t="s">
        <v>752</v>
      </c>
      <c r="D28" s="4" t="s">
        <v>754</v>
      </c>
    </row>
    <row r="29" spans="1:7">
      <c r="A29" s="4" t="s">
        <v>755</v>
      </c>
    </row>
    <row r="30" spans="1:7">
      <c r="A30" s="3" t="s">
        <v>741</v>
      </c>
    </row>
    <row r="31" spans="1:7">
      <c r="A31" s="4" t="s">
        <v>752</v>
      </c>
      <c r="D31" s="4" t="s">
        <v>754</v>
      </c>
    </row>
    <row r="32" spans="1:7">
      <c r="A32" s="4" t="s">
        <v>756</v>
      </c>
      <c r="D32" s="4" t="s">
        <v>757</v>
      </c>
    </row>
    <row r="33" spans="1:7">
      <c r="A33" s="4" t="s">
        <v>758</v>
      </c>
    </row>
    <row r="34" spans="1:7">
      <c r="A34" s="3" t="s">
        <v>741</v>
      </c>
    </row>
    <row r="35" spans="1:7">
      <c r="A35" s="4" t="s">
        <v>759</v>
      </c>
      <c r="D35" s="7" t="n">
        <v>2823000</v>
      </c>
      <c r="G35" s="7" t="n">
        <v>2823000</v>
      </c>
    </row>
    <row r="36" spans="1:7">
      <c r="A36" s="4" t="s">
        <v>760</v>
      </c>
    </row>
    <row r="37" spans="1:7">
      <c r="A37" s="3" t="s">
        <v>741</v>
      </c>
    </row>
    <row r="38" spans="1:7">
      <c r="A38" s="4" t="s">
        <v>752</v>
      </c>
      <c r="D38" s="4" t="s">
        <v>761</v>
      </c>
    </row>
    <row r="39" spans="1:7">
      <c r="A39" s="4" t="s">
        <v>756</v>
      </c>
      <c r="D39" s="4" t="s">
        <v>757</v>
      </c>
    </row>
    <row r="40" spans="1:7">
      <c r="A40" s="4" t="s">
        <v>762</v>
      </c>
    </row>
    <row r="41" spans="1:7">
      <c r="A41" s="3" t="s">
        <v>741</v>
      </c>
    </row>
    <row r="42" spans="1:7">
      <c r="A42" s="4" t="s">
        <v>759</v>
      </c>
      <c r="D42" s="7" t="n">
        <v>3318000</v>
      </c>
      <c r="G42" s="7" t="n">
        <v>331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s>
  <sheetData>
    <row r="1" spans="1:4">
      <c r="A1" s="1" t="s">
        <v>763</v>
      </c>
      <c r="B1" s="2" t="s">
        <v>1</v>
      </c>
    </row>
    <row r="2" spans="1:4">
      <c r="B2" s="2" t="s">
        <v>2</v>
      </c>
      <c r="C2" s="2" t="s">
        <v>33</v>
      </c>
      <c r="D2" s="2" t="s">
        <v>34</v>
      </c>
    </row>
    <row r="3" spans="1:4">
      <c r="A3" s="3" t="s">
        <v>764</v>
      </c>
    </row>
    <row r="4" spans="1:4">
      <c r="A4" s="4" t="s">
        <v>765</v>
      </c>
      <c r="B4" s="5" t="n">
        <v>14447</v>
      </c>
      <c r="C4" s="5" t="n">
        <v>20497</v>
      </c>
      <c r="D4" s="5" t="n">
        <v>33117</v>
      </c>
    </row>
    <row r="5" spans="1:4">
      <c r="A5" s="4" t="s">
        <v>766</v>
      </c>
      <c r="B5" s="5" t="n">
        <v>0</v>
      </c>
      <c r="C5" s="5" t="n">
        <v>0</v>
      </c>
      <c r="D5" s="5" t="n">
        <v>0</v>
      </c>
    </row>
    <row r="6" spans="1:4">
      <c r="A6" s="4" t="s">
        <v>767</v>
      </c>
      <c r="B6" s="5" t="n">
        <v>0</v>
      </c>
      <c r="C6" s="5" t="n">
        <v>0</v>
      </c>
      <c r="D6" s="5" t="n">
        <v>-25</v>
      </c>
    </row>
    <row r="7" spans="1:4">
      <c r="A7" s="4" t="s">
        <v>768</v>
      </c>
      <c r="B7" s="5" t="n">
        <v>0</v>
      </c>
      <c r="C7" s="5" t="n">
        <v>0</v>
      </c>
      <c r="D7" s="5" t="n">
        <v>0</v>
      </c>
    </row>
    <row r="8" spans="1:4">
      <c r="A8" s="4" t="s">
        <v>769</v>
      </c>
      <c r="B8" s="5" t="n">
        <v>-1500</v>
      </c>
      <c r="C8" s="5" t="n">
        <v>-6050</v>
      </c>
      <c r="D8" s="5" t="n">
        <v>-12595</v>
      </c>
    </row>
    <row r="9" spans="1:4">
      <c r="A9" s="4" t="s">
        <v>770</v>
      </c>
      <c r="B9" s="5" t="n">
        <v>12947</v>
      </c>
      <c r="C9" s="5" t="n">
        <v>14447</v>
      </c>
      <c r="D9" s="5" t="n">
        <v>20497</v>
      </c>
    </row>
    <row r="10" spans="1:4">
      <c r="A10" s="4" t="s">
        <v>771</v>
      </c>
      <c r="B10" s="5" t="n">
        <v>12947</v>
      </c>
      <c r="C10" s="5" t="n">
        <v>14447</v>
      </c>
      <c r="D10" s="5" t="n">
        <v>20497</v>
      </c>
    </row>
    <row r="11" spans="1:4">
      <c r="A11" s="4" t="s">
        <v>772</v>
      </c>
      <c r="B11" s="5" t="n">
        <v>0</v>
      </c>
      <c r="C11" s="5" t="n">
        <v>0</v>
      </c>
      <c r="D11" s="5" t="n">
        <v>0</v>
      </c>
    </row>
    <row r="12" spans="1:4">
      <c r="A12" s="3" t="s">
        <v>773</v>
      </c>
    </row>
    <row r="13" spans="1:4">
      <c r="A13" s="4" t="s">
        <v>774</v>
      </c>
      <c r="B13" s="8" t="n">
        <v>269.25</v>
      </c>
      <c r="C13" s="8" t="n">
        <v>339.36</v>
      </c>
      <c r="D13" s="8" t="n">
        <v>393.74</v>
      </c>
    </row>
    <row r="14" spans="1:4">
      <c r="A14" s="4" t="s">
        <v>775</v>
      </c>
      <c r="B14" s="5" t="n">
        <v>0</v>
      </c>
      <c r="C14" s="5" t="n">
        <v>0</v>
      </c>
      <c r="D14" s="5" t="n">
        <v>0</v>
      </c>
    </row>
    <row r="15" spans="1:4">
      <c r="A15" s="4" t="s">
        <v>776</v>
      </c>
      <c r="B15" s="5" t="n">
        <v>0</v>
      </c>
      <c r="C15" s="5" t="n">
        <v>0</v>
      </c>
      <c r="D15" s="5" t="n">
        <v>462</v>
      </c>
    </row>
    <row r="16" spans="1:4">
      <c r="A16" s="4" t="s">
        <v>777</v>
      </c>
      <c r="B16" s="5" t="n">
        <v>0</v>
      </c>
      <c r="C16" s="5" t="n">
        <v>0</v>
      </c>
      <c r="D16" s="5" t="n">
        <v>0</v>
      </c>
    </row>
    <row r="17" spans="1:4">
      <c r="A17" s="4" t="s">
        <v>778</v>
      </c>
      <c r="B17" s="10" t="n">
        <v>477.45</v>
      </c>
      <c r="C17" s="10" t="n">
        <v>506.76</v>
      </c>
      <c r="D17" s="10" t="n">
        <v>482.11</v>
      </c>
    </row>
    <row r="18" spans="1:4">
      <c r="A18" s="4" t="s">
        <v>779</v>
      </c>
      <c r="B18" s="10" t="n">
        <v>245.13</v>
      </c>
      <c r="C18" s="10" t="n">
        <v>269.25</v>
      </c>
      <c r="D18" s="10" t="n">
        <v>339.36</v>
      </c>
    </row>
    <row r="19" spans="1:4">
      <c r="A19" s="4" t="s">
        <v>780</v>
      </c>
      <c r="B19" s="10" t="n">
        <v>245.13</v>
      </c>
      <c r="C19" s="10" t="n">
        <v>269.25</v>
      </c>
      <c r="D19" s="10" t="n">
        <v>339.36</v>
      </c>
    </row>
    <row r="20" spans="1:4">
      <c r="A20" s="4" t="s">
        <v>781</v>
      </c>
      <c r="B20" s="7" t="n">
        <v>0</v>
      </c>
      <c r="C20" s="7" t="n">
        <v>0</v>
      </c>
      <c r="D20" s="7" t="n">
        <v>0</v>
      </c>
    </row>
    <row r="21" spans="1:4">
      <c r="A21" s="3" t="s">
        <v>782</v>
      </c>
    </row>
    <row r="22" spans="1:4">
      <c r="A22" s="4" t="s">
        <v>783</v>
      </c>
      <c r="B22" s="4" t="s">
        <v>784</v>
      </c>
      <c r="C22" s="4" t="s">
        <v>785</v>
      </c>
      <c r="D22" s="4" t="s">
        <v>786</v>
      </c>
    </row>
    <row r="23" spans="1:4">
      <c r="A23" s="4" t="s">
        <v>787</v>
      </c>
      <c r="B23" s="4" t="s">
        <v>784</v>
      </c>
      <c r="C23" s="4" t="s">
        <v>785</v>
      </c>
      <c r="D23" s="4" t="s">
        <v>786</v>
      </c>
    </row>
    <row r="24" spans="1:4">
      <c r="A24" s="3" t="s">
        <v>788</v>
      </c>
    </row>
    <row r="25" spans="1:4">
      <c r="A25" s="4" t="s">
        <v>789</v>
      </c>
      <c r="B25" s="7" t="n">
        <v>0</v>
      </c>
      <c r="C25" s="7" t="n">
        <v>0</v>
      </c>
      <c r="D25" s="7" t="n">
        <v>531</v>
      </c>
    </row>
    <row r="26" spans="1:4">
      <c r="A26" s="4" t="s">
        <v>790</v>
      </c>
      <c r="B26" s="7" t="n">
        <v>0</v>
      </c>
      <c r="C26" s="7" t="n">
        <v>0</v>
      </c>
      <c r="D26" s="7" t="n">
        <v>531</v>
      </c>
    </row>
    <row r="27" spans="1:4">
      <c r="A27" s="4" t="s">
        <v>791</v>
      </c>
      <c r="B27" s="6" t="n">
        <v>69.7</v>
      </c>
    </row>
    <row r="28" spans="1:4">
      <c r="A28" s="4" t="s">
        <v>792</v>
      </c>
      <c r="B28" s="6" t="n">
        <v>44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34</v>
      </c>
    </row>
    <row r="3" spans="1:4">
      <c r="A3" s="3" t="s">
        <v>794</v>
      </c>
    </row>
    <row r="4" spans="1:4">
      <c r="A4" s="4" t="s">
        <v>795</v>
      </c>
      <c r="B4" s="5" t="n">
        <v>180239</v>
      </c>
      <c r="C4" s="5" t="n">
        <v>129848</v>
      </c>
      <c r="D4" s="5" t="n">
        <v>125334</v>
      </c>
    </row>
    <row r="5" spans="1:4">
      <c r="A5" s="4" t="s">
        <v>796</v>
      </c>
      <c r="B5" s="5" t="n">
        <v>31313</v>
      </c>
      <c r="C5" s="5" t="n">
        <v>141872</v>
      </c>
      <c r="D5" s="5" t="n">
        <v>67305</v>
      </c>
    </row>
    <row r="6" spans="1:4">
      <c r="A6" s="4" t="s">
        <v>797</v>
      </c>
      <c r="B6" s="5" t="n">
        <v>-117406</v>
      </c>
      <c r="C6" s="5" t="n">
        <v>-63745</v>
      </c>
      <c r="D6" s="5" t="n">
        <v>-59731</v>
      </c>
    </row>
    <row r="7" spans="1:4">
      <c r="A7" s="4" t="s">
        <v>798</v>
      </c>
      <c r="B7" s="5" t="n">
        <v>-13056</v>
      </c>
      <c r="C7" s="5" t="n">
        <v>-27736</v>
      </c>
      <c r="D7" s="5" t="n">
        <v>-3060</v>
      </c>
    </row>
    <row r="8" spans="1:4">
      <c r="A8" s="4" t="s">
        <v>799</v>
      </c>
      <c r="B8" s="5" t="n">
        <v>81090</v>
      </c>
      <c r="C8" s="5" t="n">
        <v>180239</v>
      </c>
      <c r="D8" s="5" t="n">
        <v>129848</v>
      </c>
    </row>
    <row r="9" spans="1:4">
      <c r="A9" s="3" t="s">
        <v>800</v>
      </c>
    </row>
    <row r="10" spans="1:4">
      <c r="A10" s="4" t="s">
        <v>801</v>
      </c>
      <c r="B10" s="8" t="n">
        <v>208.17</v>
      </c>
      <c r="C10" s="8" t="n">
        <v>299.45</v>
      </c>
      <c r="D10" s="8" t="n">
        <v>239.07</v>
      </c>
    </row>
    <row r="11" spans="1:4">
      <c r="A11" s="4" t="s">
        <v>802</v>
      </c>
      <c r="B11" s="10" t="n">
        <v>8.93</v>
      </c>
      <c r="C11" s="10" t="n">
        <v>167.21</v>
      </c>
      <c r="D11" s="10" t="n">
        <v>365.4</v>
      </c>
    </row>
    <row r="12" spans="1:4">
      <c r="A12" s="4" t="s">
        <v>803</v>
      </c>
      <c r="B12" s="10" t="n">
        <v>158.79</v>
      </c>
      <c r="C12" s="5" t="n">
        <v>296</v>
      </c>
      <c r="D12" s="10" t="n">
        <v>245.73</v>
      </c>
    </row>
    <row r="13" spans="1:4">
      <c r="A13" s="4" t="s">
        <v>804</v>
      </c>
      <c r="B13" s="10" t="n">
        <v>200.06</v>
      </c>
      <c r="C13" s="10" t="n">
        <v>223.8</v>
      </c>
      <c r="D13" s="10" t="n">
        <v>301.54</v>
      </c>
    </row>
    <row r="14" spans="1:4">
      <c r="A14" s="4" t="s">
        <v>805</v>
      </c>
      <c r="B14" s="8" t="n">
        <v>205.34</v>
      </c>
      <c r="C14" s="8" t="n">
        <v>208.17</v>
      </c>
      <c r="D14" s="8" t="n">
        <v>299.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37"/>
    <col customWidth="1" max="5" min="5" width="20"/>
    <col customWidth="1" max="6" min="6" width="20"/>
    <col customWidth="1" max="7" min="7" width="20"/>
    <col customWidth="1" max="8" min="8" width="21"/>
  </cols>
  <sheetData>
    <row r="1" spans="1:8">
      <c r="A1" s="1" t="s">
        <v>806</v>
      </c>
      <c r="B1" s="2" t="s">
        <v>358</v>
      </c>
      <c r="C1" s="2" t="s">
        <v>359</v>
      </c>
      <c r="D1" s="2" t="s">
        <v>807</v>
      </c>
      <c r="E1" s="2" t="s">
        <v>808</v>
      </c>
      <c r="F1" s="2" t="s">
        <v>809</v>
      </c>
      <c r="G1" s="2" t="s">
        <v>810</v>
      </c>
      <c r="H1" s="2" t="s">
        <v>811</v>
      </c>
    </row>
    <row r="2" spans="1:8">
      <c r="A2" s="3" t="s">
        <v>226</v>
      </c>
    </row>
    <row r="3" spans="1:8">
      <c r="A3" s="4" t="s">
        <v>812</v>
      </c>
      <c r="H3" s="7" t="n">
        <v>100000000</v>
      </c>
    </row>
    <row r="4" spans="1:8">
      <c r="A4" s="4" t="s">
        <v>813</v>
      </c>
      <c r="D4" s="5" t="n">
        <v>0</v>
      </c>
      <c r="E4" s="5" t="n">
        <v>0</v>
      </c>
      <c r="F4" s="5" t="n">
        <v>0</v>
      </c>
      <c r="G4" s="5" t="n">
        <v>30000</v>
      </c>
    </row>
    <row r="5" spans="1:8">
      <c r="A5" s="4" t="s">
        <v>814</v>
      </c>
      <c r="D5" s="7" t="n">
        <v>7071000</v>
      </c>
    </row>
    <row r="6" spans="1:8">
      <c r="A6" s="4" t="s">
        <v>815</v>
      </c>
      <c r="D6" s="8" t="n">
        <v>235.7</v>
      </c>
    </row>
    <row r="7" spans="1:8">
      <c r="A7" s="4" t="s">
        <v>365</v>
      </c>
      <c r="B7" s="9" t="n">
        <v>0.1</v>
      </c>
      <c r="C7" s="9" t="n">
        <v>0.1</v>
      </c>
      <c r="D7" s="5"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384</v>
      </c>
    </row>
    <row r="2" spans="1:2">
      <c r="A2" s="3" t="s">
        <v>234</v>
      </c>
    </row>
    <row r="3" spans="1:2">
      <c r="A3" s="5" t="n">
        <v>2017</v>
      </c>
      <c r="B3" s="7" t="n">
        <v>877</v>
      </c>
    </row>
    <row r="4" spans="1:2">
      <c r="A4" s="5" t="n">
        <v>2018</v>
      </c>
      <c r="B4" s="5" t="n">
        <v>612</v>
      </c>
    </row>
    <row r="5" spans="1:2">
      <c r="A5" s="5" t="n">
        <v>2019</v>
      </c>
      <c r="B5" s="5" t="n">
        <v>453</v>
      </c>
    </row>
    <row r="6" spans="1:2">
      <c r="A6" s="5" t="n">
        <v>2020</v>
      </c>
      <c r="B6" s="5" t="n">
        <v>453</v>
      </c>
    </row>
    <row r="7" spans="1:2">
      <c r="A7" s="5" t="n">
        <v>2021</v>
      </c>
      <c r="B7" s="7" t="n">
        <v>1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 customWidth="1" max="5" min="5" width="21"/>
    <col customWidth="1" max="6" min="6" width="21"/>
    <col customWidth="1" max="7" min="7" width="21"/>
    <col customWidth="1" max="8" min="8" width="21"/>
  </cols>
  <sheetData>
    <row r="1" spans="1:8">
      <c r="A1" s="1" t="s">
        <v>817</v>
      </c>
      <c r="B1" s="2" t="s">
        <v>818</v>
      </c>
      <c r="C1" s="2" t="s">
        <v>819</v>
      </c>
      <c r="D1" s="2" t="s">
        <v>820</v>
      </c>
      <c r="E1" s="2" t="s">
        <v>385</v>
      </c>
      <c r="F1" s="2" t="s">
        <v>386</v>
      </c>
      <c r="G1" s="2" t="s">
        <v>821</v>
      </c>
      <c r="H1" s="2" t="s">
        <v>822</v>
      </c>
    </row>
    <row r="2" spans="1:8">
      <c r="A2" s="3" t="s">
        <v>823</v>
      </c>
    </row>
    <row r="3" spans="1:8">
      <c r="A3" s="4" t="s">
        <v>824</v>
      </c>
      <c r="D3" s="7" t="n">
        <v>676000</v>
      </c>
      <c r="E3" s="7" t="n">
        <v>2076000</v>
      </c>
      <c r="F3" s="7" t="n">
        <v>966000</v>
      </c>
    </row>
    <row r="4" spans="1:8">
      <c r="A4" s="4" t="s">
        <v>825</v>
      </c>
      <c r="D4" s="7" t="n">
        <v>28030000</v>
      </c>
    </row>
    <row r="5" spans="1:8">
      <c r="A5" s="4" t="s">
        <v>826</v>
      </c>
      <c r="D5" s="4" t="s">
        <v>827</v>
      </c>
    </row>
    <row r="6" spans="1:8">
      <c r="A6" s="4" t="s">
        <v>828</v>
      </c>
      <c r="D6" s="5" t="n">
        <v>1000</v>
      </c>
    </row>
    <row r="7" spans="1:8">
      <c r="A7" s="4" t="s">
        <v>829</v>
      </c>
      <c r="D7" s="7" t="n">
        <v>10000000</v>
      </c>
    </row>
    <row r="8" spans="1:8">
      <c r="A8" s="4" t="s">
        <v>830</v>
      </c>
      <c r="D8" s="5" t="n">
        <v>35000000</v>
      </c>
    </row>
    <row r="9" spans="1:8">
      <c r="A9" s="4" t="s">
        <v>831</v>
      </c>
      <c r="D9" s="5" t="n">
        <v>150000000</v>
      </c>
    </row>
    <row r="10" spans="1:8">
      <c r="A10" s="4" t="s">
        <v>654</v>
      </c>
    </row>
    <row r="11" spans="1:8">
      <c r="A11" s="3" t="s">
        <v>823</v>
      </c>
    </row>
    <row r="12" spans="1:8">
      <c r="A12" s="4" t="s">
        <v>832</v>
      </c>
      <c r="D12" s="5" t="n">
        <v>75000000</v>
      </c>
    </row>
    <row r="13" spans="1:8">
      <c r="A13" s="4" t="s">
        <v>657</v>
      </c>
    </row>
    <row r="14" spans="1:8">
      <c r="A14" s="3" t="s">
        <v>823</v>
      </c>
    </row>
    <row r="15" spans="1:8">
      <c r="A15" s="4" t="s">
        <v>832</v>
      </c>
      <c r="D15" s="5" t="n">
        <v>133650000</v>
      </c>
    </row>
    <row r="16" spans="1:8">
      <c r="A16" s="4" t="s">
        <v>833</v>
      </c>
    </row>
    <row r="17" spans="1:8">
      <c r="A17" s="3" t="s">
        <v>823</v>
      </c>
    </row>
    <row r="18" spans="1:8">
      <c r="A18" s="4" t="s">
        <v>834</v>
      </c>
      <c r="H18" s="7" t="n">
        <v>565000000</v>
      </c>
    </row>
    <row r="19" spans="1:8">
      <c r="A19" s="4" t="s">
        <v>835</v>
      </c>
      <c r="D19" s="7" t="n">
        <v>117686000</v>
      </c>
    </row>
    <row r="20" spans="1:8">
      <c r="A20" s="4" t="s">
        <v>836</v>
      </c>
      <c r="B20" s="4" t="s">
        <v>469</v>
      </c>
    </row>
    <row r="21" spans="1:8">
      <c r="A21" s="4" t="s">
        <v>837</v>
      </c>
      <c r="B21" s="4" t="s">
        <v>699</v>
      </c>
    </row>
    <row r="22" spans="1:8">
      <c r="A22" s="4" t="s">
        <v>838</v>
      </c>
      <c r="B22" s="4" t="s">
        <v>839</v>
      </c>
    </row>
    <row r="23" spans="1:8">
      <c r="A23" s="4" t="s">
        <v>840</v>
      </c>
      <c r="B23" s="4" t="s">
        <v>841</v>
      </c>
    </row>
    <row r="24" spans="1:8">
      <c r="A24" s="4" t="s">
        <v>842</v>
      </c>
    </row>
    <row r="25" spans="1:8">
      <c r="A25" s="3" t="s">
        <v>823</v>
      </c>
    </row>
    <row r="26" spans="1:8">
      <c r="A26" s="4" t="s">
        <v>843</v>
      </c>
      <c r="C26" s="7" t="n">
        <v>7000000</v>
      </c>
      <c r="G26" s="7" t="n">
        <v>30000000</v>
      </c>
    </row>
    <row r="27" spans="1:8">
      <c r="A27" s="4" t="s">
        <v>844</v>
      </c>
    </row>
    <row r="28" spans="1:8">
      <c r="A28" s="3" t="s">
        <v>823</v>
      </c>
    </row>
    <row r="29" spans="1:8">
      <c r="A29" s="4" t="s">
        <v>843</v>
      </c>
      <c r="C29" s="7" t="n">
        <v>10000000</v>
      </c>
      <c r="G29" s="7" t="n">
        <v>6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7"/>
    <col customWidth="1" max="6" min="6" width="21"/>
    <col customWidth="1" max="7" min="7" width="21"/>
    <col customWidth="1" max="8" min="8" width="19"/>
    <col customWidth="1" max="9" min="9" width="19"/>
  </cols>
  <sheetData>
    <row r="1" spans="1:9">
      <c r="A1" s="1" t="s">
        <v>845</v>
      </c>
      <c r="B1" s="2" t="s">
        <v>846</v>
      </c>
      <c r="C1" s="2" t="s">
        <v>847</v>
      </c>
      <c r="D1" s="2" t="s">
        <v>848</v>
      </c>
      <c r="E1" s="2" t="s">
        <v>848</v>
      </c>
      <c r="F1" s="2" t="s">
        <v>385</v>
      </c>
      <c r="G1" s="2" t="s">
        <v>386</v>
      </c>
      <c r="H1" s="2" t="s">
        <v>849</v>
      </c>
      <c r="I1" s="2" t="s">
        <v>850</v>
      </c>
    </row>
    <row r="2" spans="1:9">
      <c r="A2" s="3" t="s">
        <v>851</v>
      </c>
    </row>
    <row r="3" spans="1:9">
      <c r="A3" s="4" t="s">
        <v>852</v>
      </c>
      <c r="D3" s="7" t="n">
        <v>961000</v>
      </c>
      <c r="E3" s="7" t="n">
        <v>961000</v>
      </c>
    </row>
    <row r="4" spans="1:9">
      <c r="A4" s="4" t="s">
        <v>853</v>
      </c>
      <c r="E4" s="7" t="n">
        <v>13475000</v>
      </c>
      <c r="F4" s="7" t="n">
        <v>2242000</v>
      </c>
      <c r="G4" s="7" t="n">
        <v>10361000</v>
      </c>
    </row>
    <row r="5" spans="1:9">
      <c r="A5" s="4" t="s">
        <v>854</v>
      </c>
      <c r="E5" s="4" t="s">
        <v>855</v>
      </c>
    </row>
    <row r="6" spans="1:9">
      <c r="A6" s="4" t="s">
        <v>856</v>
      </c>
      <c r="E6" s="4" t="s">
        <v>761</v>
      </c>
    </row>
    <row r="7" spans="1:9">
      <c r="A7" s="4" t="s">
        <v>857</v>
      </c>
      <c r="E7" s="7" t="n">
        <v>1248000</v>
      </c>
      <c r="F7" s="5" t="n">
        <v>1553000</v>
      </c>
      <c r="G7" s="7" t="n">
        <v>1989000</v>
      </c>
    </row>
    <row r="8" spans="1:9">
      <c r="A8" s="4" t="s">
        <v>858</v>
      </c>
      <c r="E8" s="4" t="s">
        <v>389</v>
      </c>
    </row>
    <row r="9" spans="1:9">
      <c r="A9" s="4" t="s">
        <v>859</v>
      </c>
      <c r="D9" s="5" t="n">
        <v>8746000</v>
      </c>
      <c r="E9" s="7" t="n">
        <v>8746000</v>
      </c>
      <c r="F9" s="7" t="n">
        <v>8499000</v>
      </c>
    </row>
    <row r="10" spans="1:9">
      <c r="A10" s="4" t="s">
        <v>860</v>
      </c>
      <c r="B10" s="10" t="n">
        <v>2.99</v>
      </c>
      <c r="E10" s="10" t="n">
        <v>2.99</v>
      </c>
    </row>
    <row r="11" spans="1:9">
      <c r="A11" s="4" t="s">
        <v>861</v>
      </c>
      <c r="E11" s="4" t="s">
        <v>862</v>
      </c>
    </row>
    <row r="12" spans="1:9">
      <c r="A12" s="4" t="s">
        <v>863</v>
      </c>
      <c r="C12" s="4" t="s">
        <v>864</v>
      </c>
      <c r="E12" s="4" t="s">
        <v>864</v>
      </c>
    </row>
    <row r="13" spans="1:9">
      <c r="A13" s="4" t="s">
        <v>865</v>
      </c>
      <c r="B13" s="5" t="n">
        <v>9</v>
      </c>
    </row>
    <row r="14" spans="1:9">
      <c r="A14" s="4" t="s">
        <v>866</v>
      </c>
      <c r="C14" s="7" t="n">
        <v>10000000</v>
      </c>
    </row>
    <row r="15" spans="1:9">
      <c r="A15" s="4" t="s">
        <v>867</v>
      </c>
      <c r="C15" s="4" t="s">
        <v>868</v>
      </c>
    </row>
    <row r="16" spans="1:9">
      <c r="A16" s="4" t="s">
        <v>869</v>
      </c>
    </row>
    <row r="17" spans="1:9">
      <c r="A17" s="3" t="s">
        <v>851</v>
      </c>
    </row>
    <row r="18" spans="1:9">
      <c r="A18" s="4" t="s">
        <v>870</v>
      </c>
      <c r="E18" s="4" t="s">
        <v>864</v>
      </c>
    </row>
    <row r="19" spans="1:9">
      <c r="A19" s="4" t="s">
        <v>871</v>
      </c>
      <c r="E19" s="4" t="s">
        <v>864</v>
      </c>
    </row>
    <row r="20" spans="1:9">
      <c r="A20" s="4" t="s">
        <v>872</v>
      </c>
    </row>
    <row r="21" spans="1:9">
      <c r="A21" s="3" t="s">
        <v>851</v>
      </c>
    </row>
    <row r="22" spans="1:9">
      <c r="A22" s="4" t="s">
        <v>873</v>
      </c>
      <c r="D22" s="7" t="n">
        <v>2000000</v>
      </c>
    </row>
    <row r="23" spans="1:9">
      <c r="A23" s="4" t="s">
        <v>874</v>
      </c>
    </row>
    <row r="24" spans="1:9">
      <c r="A24" s="3" t="s">
        <v>851</v>
      </c>
    </row>
    <row r="25" spans="1:9">
      <c r="A25" s="4" t="s">
        <v>875</v>
      </c>
      <c r="B25" s="9" t="n">
        <v>1.5</v>
      </c>
    </row>
    <row r="26" spans="1:9">
      <c r="A26" s="4" t="s">
        <v>876</v>
      </c>
      <c r="B26" s="5" t="n">
        <v>1</v>
      </c>
    </row>
    <row r="27" spans="1:9">
      <c r="A27" s="4" t="s">
        <v>877</v>
      </c>
    </row>
    <row r="28" spans="1:9">
      <c r="A28" s="3" t="s">
        <v>851</v>
      </c>
    </row>
    <row r="29" spans="1:9">
      <c r="A29" s="4" t="s">
        <v>875</v>
      </c>
      <c r="B29" s="10" t="n">
        <v>1.25</v>
      </c>
    </row>
    <row r="30" spans="1:9">
      <c r="A30" s="4" t="s">
        <v>876</v>
      </c>
      <c r="B30" s="5" t="n">
        <v>1</v>
      </c>
    </row>
    <row r="31" spans="1:9">
      <c r="A31" s="4" t="s">
        <v>750</v>
      </c>
    </row>
    <row r="32" spans="1:9">
      <c r="A32" s="3" t="s">
        <v>851</v>
      </c>
    </row>
    <row r="33" spans="1:9">
      <c r="A33" s="4" t="s">
        <v>878</v>
      </c>
      <c r="I33" s="5" t="n">
        <v>160000</v>
      </c>
    </row>
    <row r="34" spans="1:9">
      <c r="A34" s="4" t="s">
        <v>879</v>
      </c>
      <c r="H34" s="5" t="n">
        <v>45000</v>
      </c>
    </row>
    <row r="35" spans="1:9">
      <c r="A35" s="4" t="s">
        <v>880</v>
      </c>
      <c r="D35" s="5" t="n">
        <v>237062</v>
      </c>
      <c r="E35" s="5" t="n">
        <v>2370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s>
  <sheetData>
    <row r="1" spans="1:12">
      <c r="A1" s="1" t="s">
        <v>881</v>
      </c>
      <c r="B1" s="2" t="s">
        <v>83</v>
      </c>
      <c r="J1" s="2" t="s">
        <v>1</v>
      </c>
    </row>
    <row r="2" spans="1:12">
      <c r="B2" s="2" t="s">
        <v>882</v>
      </c>
      <c r="C2" s="2" t="s">
        <v>638</v>
      </c>
      <c r="D2" s="2" t="s">
        <v>883</v>
      </c>
      <c r="E2" s="2" t="s">
        <v>884</v>
      </c>
      <c r="F2" s="2" t="s">
        <v>885</v>
      </c>
      <c r="G2" s="2" t="s">
        <v>886</v>
      </c>
      <c r="H2" s="2" t="s">
        <v>887</v>
      </c>
      <c r="I2" s="2" t="s">
        <v>888</v>
      </c>
      <c r="J2" s="2" t="s">
        <v>882</v>
      </c>
      <c r="K2" s="2" t="s">
        <v>885</v>
      </c>
      <c r="L2" s="2" t="s">
        <v>889</v>
      </c>
    </row>
    <row r="3" spans="1:12">
      <c r="A3" s="3" t="s">
        <v>890</v>
      </c>
    </row>
    <row r="4" spans="1:12">
      <c r="A4" s="4" t="s">
        <v>891</v>
      </c>
      <c r="E4" s="7" t="n">
        <v>-8603955</v>
      </c>
      <c r="J4" s="7" t="n">
        <v>-8603955</v>
      </c>
    </row>
    <row r="5" spans="1:12">
      <c r="A5" s="4" t="s">
        <v>892</v>
      </c>
      <c r="J5" s="5" t="n">
        <v>-220079</v>
      </c>
      <c r="K5" s="7" t="n">
        <v>-281688</v>
      </c>
      <c r="L5" s="7" t="n">
        <v>-340006</v>
      </c>
    </row>
    <row r="6" spans="1:12">
      <c r="A6" s="4" t="s">
        <v>893</v>
      </c>
      <c r="J6" s="5" t="n">
        <v>-6073</v>
      </c>
      <c r="K6" s="5" t="n">
        <v>2605</v>
      </c>
      <c r="L6" s="5" t="n">
        <v>2801</v>
      </c>
    </row>
    <row r="7" spans="1:12">
      <c r="A7" s="4" t="s">
        <v>101</v>
      </c>
      <c r="B7" s="7" t="n">
        <v>-73094</v>
      </c>
      <c r="C7" s="7" t="n">
        <v>-36484</v>
      </c>
      <c r="D7" s="7" t="n">
        <v>-118649</v>
      </c>
      <c r="E7" s="5" t="n">
        <v>-129204</v>
      </c>
      <c r="F7" s="7" t="n">
        <v>-351062</v>
      </c>
      <c r="G7" s="7" t="n">
        <v>-295679</v>
      </c>
      <c r="H7" s="7" t="n">
        <v>-224294</v>
      </c>
      <c r="I7" s="7" t="n">
        <v>-491412</v>
      </c>
      <c r="J7" s="5" t="n">
        <v>-357431</v>
      </c>
      <c r="K7" s="5" t="n">
        <v>-1362447</v>
      </c>
      <c r="L7" s="5" t="n">
        <v>-351192</v>
      </c>
    </row>
    <row r="8" spans="1:12">
      <c r="A8" s="4" t="s">
        <v>894</v>
      </c>
      <c r="B8" s="5" t="n">
        <v>-9178442</v>
      </c>
      <c r="F8" s="5" t="n">
        <v>-8603955</v>
      </c>
      <c r="J8" s="5" t="n">
        <v>-9178442</v>
      </c>
      <c r="K8" s="5" t="n">
        <v>-8603955</v>
      </c>
    </row>
    <row r="9" spans="1:12">
      <c r="A9" s="4" t="s">
        <v>46</v>
      </c>
      <c r="B9" s="5" t="n">
        <v>437794</v>
      </c>
      <c r="F9" s="5" t="n">
        <v>771943</v>
      </c>
      <c r="J9" s="5" t="n">
        <v>437794</v>
      </c>
      <c r="K9" s="5" t="n">
        <v>771943</v>
      </c>
    </row>
    <row r="10" spans="1:12">
      <c r="A10" s="3" t="s">
        <v>895</v>
      </c>
    </row>
    <row r="11" spans="1:12">
      <c r="A11" s="4" t="s">
        <v>97</v>
      </c>
      <c r="J11" s="5" t="n">
        <v>79650</v>
      </c>
      <c r="K11" s="5" t="n">
        <v>100139</v>
      </c>
      <c r="L11" s="5" t="n">
        <v>176495</v>
      </c>
    </row>
    <row r="12" spans="1:12">
      <c r="A12" s="4" t="s">
        <v>98</v>
      </c>
      <c r="J12" s="5" t="n">
        <v>27760</v>
      </c>
      <c r="K12" s="5" t="n">
        <v>58847</v>
      </c>
      <c r="L12" s="5" t="n">
        <v>64951</v>
      </c>
    </row>
    <row r="13" spans="1:12">
      <c r="A13" s="4" t="s">
        <v>99</v>
      </c>
      <c r="J13" s="5" t="n">
        <v>3148</v>
      </c>
      <c r="K13" s="5" t="n">
        <v>6877</v>
      </c>
      <c r="L13" s="5" t="n">
        <v>12151</v>
      </c>
    </row>
    <row r="14" spans="1:12">
      <c r="A14" s="4" t="s">
        <v>102</v>
      </c>
      <c r="J14" s="5" t="n">
        <v>40229</v>
      </c>
      <c r="K14" s="5" t="n">
        <v>25988</v>
      </c>
      <c r="L14" s="5" t="n">
        <v>28411</v>
      </c>
    </row>
    <row r="15" spans="1:12">
      <c r="A15" s="4" t="s">
        <v>896</v>
      </c>
      <c r="B15" s="5" t="n">
        <v>-4461</v>
      </c>
      <c r="F15" s="5" t="n">
        <v>-43901</v>
      </c>
      <c r="J15" s="5" t="n">
        <v>-4461</v>
      </c>
      <c r="K15" s="5" t="n">
        <v>-43901</v>
      </c>
      <c r="L15" s="5" t="n">
        <v>-20305</v>
      </c>
    </row>
    <row r="16" spans="1:12">
      <c r="A16" s="4" t="s">
        <v>897</v>
      </c>
    </row>
    <row r="17" spans="1:12">
      <c r="A17" s="3" t="s">
        <v>898</v>
      </c>
    </row>
    <row r="18" spans="1:12">
      <c r="A18" s="4" t="s">
        <v>891</v>
      </c>
      <c r="E18" s="5" t="n">
        <v>9773457</v>
      </c>
      <c r="I18" s="5" t="n">
        <v>9348054</v>
      </c>
      <c r="J18" s="5" t="n">
        <v>9773457</v>
      </c>
      <c r="K18" s="5" t="n">
        <v>9348054</v>
      </c>
      <c r="L18" s="5" t="n">
        <v>8517873</v>
      </c>
    </row>
    <row r="19" spans="1:12">
      <c r="A19" s="3" t="s">
        <v>899</v>
      </c>
    </row>
    <row r="20" spans="1:12">
      <c r="A20" s="4" t="s">
        <v>900</v>
      </c>
      <c r="J20" s="5" t="n">
        <v>3923</v>
      </c>
      <c r="K20" s="5" t="n">
        <v>-14158</v>
      </c>
      <c r="L20" s="5" t="n">
        <v>44634</v>
      </c>
    </row>
    <row r="21" spans="1:12">
      <c r="A21" s="4" t="s">
        <v>901</v>
      </c>
      <c r="J21" s="5" t="n">
        <v>17891</v>
      </c>
      <c r="K21" s="5" t="n">
        <v>104169</v>
      </c>
      <c r="L21" s="5" t="n">
        <v>270850</v>
      </c>
    </row>
    <row r="22" spans="1:12">
      <c r="A22" s="4" t="s">
        <v>902</v>
      </c>
      <c r="J22" s="5" t="n">
        <v>102665</v>
      </c>
      <c r="K22" s="5" t="n">
        <v>266982</v>
      </c>
      <c r="L22" s="5" t="n">
        <v>438334</v>
      </c>
    </row>
    <row r="23" spans="1:12">
      <c r="A23" s="4" t="s">
        <v>903</v>
      </c>
      <c r="J23" s="5" t="n">
        <v>21753</v>
      </c>
      <c r="K23" s="5" t="n">
        <v>27984</v>
      </c>
      <c r="L23" s="5" t="n">
        <v>33975</v>
      </c>
    </row>
    <row r="24" spans="1:12">
      <c r="A24" s="4" t="s">
        <v>904</v>
      </c>
      <c r="J24" s="5" t="n">
        <v>26634</v>
      </c>
      <c r="K24" s="5" t="n">
        <v>41339</v>
      </c>
      <c r="L24" s="5" t="n">
        <v>45722</v>
      </c>
    </row>
    <row r="25" spans="1:12">
      <c r="A25" s="4" t="s">
        <v>905</v>
      </c>
      <c r="J25" s="5" t="n">
        <v>-521</v>
      </c>
      <c r="K25" s="5" t="n">
        <v>-913</v>
      </c>
      <c r="L25" s="5" t="n">
        <v>-3334</v>
      </c>
    </row>
    <row r="26" spans="1:12">
      <c r="A26" s="4" t="s">
        <v>906</v>
      </c>
      <c r="J26" s="5" t="n">
        <v>172345</v>
      </c>
      <c r="K26" s="5" t="n">
        <v>425403</v>
      </c>
      <c r="L26" s="5" t="n">
        <v>830181</v>
      </c>
    </row>
    <row r="27" spans="1:12">
      <c r="A27" s="4" t="s">
        <v>894</v>
      </c>
      <c r="B27" s="5" t="n">
        <v>9945802</v>
      </c>
      <c r="F27" s="5" t="n">
        <v>9773457</v>
      </c>
      <c r="J27" s="5" t="n">
        <v>9945802</v>
      </c>
      <c r="K27" s="5" t="n">
        <v>9773457</v>
      </c>
      <c r="L27" s="5" t="n">
        <v>9348054</v>
      </c>
    </row>
    <row r="28" spans="1:12">
      <c r="A28" s="3" t="s">
        <v>890</v>
      </c>
    </row>
    <row r="29" spans="1:12">
      <c r="A29" s="4" t="s">
        <v>891</v>
      </c>
      <c r="E29" s="5" t="n">
        <v>-8561472</v>
      </c>
      <c r="I29" s="5" t="n">
        <v>-6970631</v>
      </c>
      <c r="J29" s="5" t="n">
        <v>-8561472</v>
      </c>
      <c r="K29" s="5" t="n">
        <v>-6970631</v>
      </c>
      <c r="L29" s="5" t="n">
        <v>-5908760</v>
      </c>
    </row>
    <row r="30" spans="1:12">
      <c r="A30" s="4" t="s">
        <v>892</v>
      </c>
      <c r="J30" s="5" t="n">
        <v>-215737</v>
      </c>
      <c r="K30" s="5" t="n">
        <v>-277088</v>
      </c>
      <c r="L30" s="5" t="n">
        <v>-335987</v>
      </c>
    </row>
    <row r="31" spans="1:12">
      <c r="A31" s="4" t="s">
        <v>101</v>
      </c>
      <c r="J31" s="5" t="n">
        <v>-357079</v>
      </c>
      <c r="K31" s="5" t="n">
        <v>-1314817</v>
      </c>
      <c r="L31" s="5" t="n">
        <v>-351192</v>
      </c>
    </row>
    <row r="32" spans="1:12">
      <c r="A32" s="4" t="s">
        <v>907</v>
      </c>
      <c r="J32" s="5" t="n">
        <v>0</v>
      </c>
      <c r="K32" s="5" t="n">
        <v>1064</v>
      </c>
      <c r="L32" s="5" t="n">
        <v>-374692</v>
      </c>
    </row>
    <row r="33" spans="1:12">
      <c r="A33" s="4" t="s">
        <v>894</v>
      </c>
      <c r="B33" s="5" t="n">
        <v>-9134288</v>
      </c>
      <c r="F33" s="5" t="n">
        <v>-8561472</v>
      </c>
      <c r="J33" s="5" t="n">
        <v>-9134288</v>
      </c>
      <c r="K33" s="5" t="n">
        <v>-8561472</v>
      </c>
      <c r="L33" s="5" t="n">
        <v>-6970631</v>
      </c>
    </row>
    <row r="34" spans="1:12">
      <c r="A34" s="4" t="s">
        <v>46</v>
      </c>
      <c r="B34" s="7" t="n">
        <v>811514</v>
      </c>
      <c r="F34" s="7" t="n">
        <v>1211985</v>
      </c>
      <c r="J34" s="7" t="n">
        <v>811514</v>
      </c>
      <c r="K34" s="7" t="n">
        <v>1211985</v>
      </c>
      <c r="L34" s="7" t="n">
        <v>2377423</v>
      </c>
    </row>
    <row r="35" spans="1:12">
      <c r="A35" s="4" t="s">
        <v>908</v>
      </c>
      <c r="B35" s="10" t="n">
        <v>2.68</v>
      </c>
      <c r="F35" s="10" t="n">
        <v>3.19</v>
      </c>
      <c r="J35" s="10" t="n">
        <v>2.68</v>
      </c>
      <c r="K35" s="10" t="n">
        <v>3.19</v>
      </c>
      <c r="L35" s="10" t="n">
        <v>3.59</v>
      </c>
    </row>
    <row r="36" spans="1:12">
      <c r="A36" s="3" t="s">
        <v>895</v>
      </c>
    </row>
    <row r="37" spans="1:12">
      <c r="A37" s="4" t="s">
        <v>97</v>
      </c>
      <c r="J37" s="7" t="n">
        <v>79650</v>
      </c>
      <c r="K37" s="7" t="n">
        <v>100139</v>
      </c>
      <c r="L37" s="7" t="n">
        <v>176495</v>
      </c>
    </row>
    <row r="38" spans="1:12">
      <c r="A38" s="4" t="s">
        <v>98</v>
      </c>
      <c r="J38" s="5" t="n">
        <v>27760</v>
      </c>
      <c r="K38" s="5" t="n">
        <v>58847</v>
      </c>
      <c r="L38" s="5" t="n">
        <v>64951</v>
      </c>
    </row>
    <row r="39" spans="1:12">
      <c r="A39" s="4" t="s">
        <v>99</v>
      </c>
      <c r="J39" s="5" t="n">
        <v>3148</v>
      </c>
      <c r="K39" s="5" t="n">
        <v>6877</v>
      </c>
      <c r="L39" s="5" t="n">
        <v>12151</v>
      </c>
    </row>
    <row r="40" spans="1:12">
      <c r="A40" s="4" t="s">
        <v>102</v>
      </c>
      <c r="J40" s="5" t="n">
        <v>40229</v>
      </c>
      <c r="K40" s="5" t="n">
        <v>25988</v>
      </c>
      <c r="L40" s="5" t="n">
        <v>28411</v>
      </c>
    </row>
    <row r="41" spans="1:12">
      <c r="A41" s="4" t="s">
        <v>909</v>
      </c>
      <c r="J41" s="5" t="n">
        <v>150787</v>
      </c>
      <c r="K41" s="5" t="n">
        <v>191851</v>
      </c>
      <c r="L41" s="5" t="n">
        <v>282008</v>
      </c>
    </row>
    <row r="42" spans="1:12">
      <c r="A42" s="4" t="s">
        <v>910</v>
      </c>
    </row>
    <row r="43" spans="1:12">
      <c r="A43" s="3" t="s">
        <v>898</v>
      </c>
    </row>
    <row r="44" spans="1:12">
      <c r="A44" s="4" t="s">
        <v>891</v>
      </c>
      <c r="E44" s="5" t="n">
        <v>42484</v>
      </c>
      <c r="I44" s="5" t="n">
        <v>36579</v>
      </c>
      <c r="J44" s="5" t="n">
        <v>42484</v>
      </c>
      <c r="K44" s="5" t="n">
        <v>36579</v>
      </c>
      <c r="L44" s="5" t="n">
        <v>10583</v>
      </c>
    </row>
    <row r="45" spans="1:12">
      <c r="A45" s="3" t="s">
        <v>899</v>
      </c>
    </row>
    <row r="46" spans="1:12">
      <c r="A46" s="4" t="s">
        <v>911</v>
      </c>
      <c r="J46" s="5" t="n">
        <v>-498</v>
      </c>
      <c r="K46" s="5" t="n">
        <v>-2862</v>
      </c>
      <c r="L46" s="5" t="n">
        <v>6956</v>
      </c>
    </row>
    <row r="47" spans="1:12">
      <c r="A47" s="4" t="s">
        <v>901</v>
      </c>
      <c r="J47" s="5" t="n">
        <v>2168</v>
      </c>
      <c r="K47" s="5" t="n">
        <v>8767</v>
      </c>
      <c r="L47" s="5" t="n">
        <v>19040</v>
      </c>
    </row>
    <row r="48" spans="1:12">
      <c r="A48" s="4" t="s">
        <v>906</v>
      </c>
      <c r="J48" s="5" t="n">
        <v>1670</v>
      </c>
      <c r="K48" s="5" t="n">
        <v>5905</v>
      </c>
      <c r="L48" s="5" t="n">
        <v>25996</v>
      </c>
    </row>
    <row r="49" spans="1:12">
      <c r="A49" s="4" t="s">
        <v>894</v>
      </c>
      <c r="B49" s="7" t="n">
        <v>44154</v>
      </c>
      <c r="F49" s="7" t="n">
        <v>42484</v>
      </c>
      <c r="J49" s="5" t="n">
        <v>44154</v>
      </c>
      <c r="K49" s="5" t="n">
        <v>42484</v>
      </c>
      <c r="L49" s="5" t="n">
        <v>36579</v>
      </c>
    </row>
    <row r="50" spans="1:12">
      <c r="A50" s="3" t="s">
        <v>890</v>
      </c>
    </row>
    <row r="51" spans="1:12">
      <c r="A51" s="4" t="s">
        <v>891</v>
      </c>
      <c r="E51" s="7" t="n">
        <v>-42484</v>
      </c>
      <c r="I51" s="7" t="n">
        <v>0</v>
      </c>
      <c r="J51" s="5" t="n">
        <v>-42484</v>
      </c>
      <c r="K51" s="5" t="n">
        <v>0</v>
      </c>
      <c r="L51" s="5" t="n">
        <v>0</v>
      </c>
    </row>
    <row r="52" spans="1:12">
      <c r="A52" s="4" t="s">
        <v>893</v>
      </c>
      <c r="J52" s="5" t="n">
        <v>-1318</v>
      </c>
      <c r="K52" s="5" t="n">
        <v>5146</v>
      </c>
      <c r="L52" s="5" t="n">
        <v>0</v>
      </c>
    </row>
    <row r="53" spans="1:12">
      <c r="A53" s="4" t="s">
        <v>101</v>
      </c>
      <c r="J53" s="5" t="n">
        <v>-352</v>
      </c>
      <c r="K53" s="5" t="n">
        <v>-47630</v>
      </c>
      <c r="L53" s="5" t="n">
        <v>0</v>
      </c>
    </row>
    <row r="54" spans="1:12">
      <c r="A54" s="4" t="s">
        <v>894</v>
      </c>
      <c r="B54" s="5" t="n">
        <v>-44154</v>
      </c>
      <c r="F54" s="5" t="n">
        <v>-42484</v>
      </c>
      <c r="J54" s="5" t="n">
        <v>-44154</v>
      </c>
      <c r="K54" s="5" t="n">
        <v>-42484</v>
      </c>
      <c r="L54" s="5" t="n">
        <v>0</v>
      </c>
    </row>
    <row r="55" spans="1:12">
      <c r="A55" s="4" t="s">
        <v>46</v>
      </c>
      <c r="B55" s="7" t="n">
        <v>0</v>
      </c>
      <c r="F55" s="7" t="n">
        <v>0</v>
      </c>
      <c r="J55" s="7" t="n">
        <v>0</v>
      </c>
      <c r="K55" s="7" t="n">
        <v>0</v>
      </c>
      <c r="L55" s="7" t="n">
        <v>3657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35"/>
    <col customWidth="1" max="5" min="5" width="35"/>
    <col customWidth="1" max="6" min="6" width="35"/>
    <col customWidth="1" max="7" min="7" width="35"/>
    <col customWidth="1" max="8" min="8" width="35"/>
    <col customWidth="1" max="9" min="9" width="43"/>
    <col customWidth="1" max="10" min="10" width="35"/>
    <col customWidth="1" max="11" min="11" width="35"/>
    <col customWidth="1" max="12" min="12" width="42"/>
    <col customWidth="1" max="13" min="13" width="35"/>
    <col customWidth="1" max="14" min="14" width="35"/>
    <col customWidth="1" max="15" min="15" width="35"/>
    <col customWidth="1" max="16" min="16" width="35"/>
    <col customWidth="1" max="17" min="17" width="35"/>
    <col customWidth="1" max="18" min="18" width="35"/>
    <col customWidth="1" max="19" min="19" width="43"/>
    <col customWidth="1" max="20" min="20" width="46"/>
    <col customWidth="1" max="21" min="21" width="39"/>
    <col customWidth="1" max="22" min="22" width="39"/>
  </cols>
  <sheetData>
    <row r="1" spans="1:22">
      <c r="A1" s="1" t="s">
        <v>912</v>
      </c>
      <c r="B1" s="2" t="s">
        <v>913</v>
      </c>
      <c r="C1" s="2" t="s">
        <v>914</v>
      </c>
      <c r="D1" s="2" t="s">
        <v>915</v>
      </c>
      <c r="E1" s="2" t="s">
        <v>916</v>
      </c>
      <c r="F1" s="2" t="s">
        <v>917</v>
      </c>
      <c r="G1" s="2" t="s">
        <v>918</v>
      </c>
      <c r="H1" s="2" t="s">
        <v>919</v>
      </c>
      <c r="I1" s="2" t="s">
        <v>920</v>
      </c>
      <c r="J1" s="2" t="s">
        <v>921</v>
      </c>
      <c r="K1" s="2" t="s">
        <v>922</v>
      </c>
      <c r="L1" s="2" t="s">
        <v>913</v>
      </c>
      <c r="M1" s="2" t="s">
        <v>914</v>
      </c>
      <c r="N1" s="2" t="s">
        <v>915</v>
      </c>
      <c r="O1" s="2" t="s">
        <v>916</v>
      </c>
      <c r="P1" s="2" t="s">
        <v>917</v>
      </c>
      <c r="Q1" s="2" t="s">
        <v>918</v>
      </c>
      <c r="R1" s="2" t="s">
        <v>919</v>
      </c>
      <c r="S1" s="2" t="s">
        <v>920</v>
      </c>
      <c r="T1" s="2" t="s">
        <v>923</v>
      </c>
      <c r="U1" s="2" t="s">
        <v>924</v>
      </c>
      <c r="V1" s="2" t="s">
        <v>925</v>
      </c>
    </row>
    <row r="2" spans="1:22">
      <c r="A2" s="3" t="s">
        <v>926</v>
      </c>
    </row>
    <row r="3" spans="1:22">
      <c r="A3" s="4" t="s">
        <v>101</v>
      </c>
      <c r="L3" s="7" t="n">
        <v>73094</v>
      </c>
      <c r="M3" s="7" t="n">
        <v>36484</v>
      </c>
      <c r="N3" s="7" t="n">
        <v>118649</v>
      </c>
      <c r="O3" s="7" t="n">
        <v>129204</v>
      </c>
      <c r="P3" s="7" t="n">
        <v>351062</v>
      </c>
      <c r="Q3" s="7" t="n">
        <v>295679</v>
      </c>
      <c r="R3" s="7" t="n">
        <v>224294</v>
      </c>
      <c r="S3" s="7" t="n">
        <v>491412</v>
      </c>
      <c r="T3" s="7" t="n">
        <v>357431</v>
      </c>
      <c r="U3" s="7" t="n">
        <v>1362447</v>
      </c>
      <c r="V3" s="7" t="n">
        <v>351192</v>
      </c>
    </row>
    <row r="4" spans="1:22">
      <c r="A4" s="4" t="s">
        <v>927</v>
      </c>
      <c r="B4" s="10" t="n">
        <v>40.15</v>
      </c>
      <c r="C4" s="10" t="n">
        <v>40.51</v>
      </c>
      <c r="D4" s="10" t="n">
        <v>43.49</v>
      </c>
      <c r="E4" s="10" t="n">
        <v>46.72</v>
      </c>
      <c r="F4" s="10" t="n">
        <v>51.16</v>
      </c>
      <c r="G4" s="10" t="n">
        <v>57.76</v>
      </c>
      <c r="H4" s="10" t="n">
        <v>68.68000000000001</v>
      </c>
      <c r="I4" s="10" t="n">
        <v>78.98999999999999</v>
      </c>
      <c r="J4" s="10" t="n">
        <v>89.45999999999999</v>
      </c>
      <c r="K4" s="10" t="n">
        <v>94.94</v>
      </c>
      <c r="L4" s="10" t="n">
        <v>40.15</v>
      </c>
      <c r="M4" s="10" t="n">
        <v>40.51</v>
      </c>
      <c r="N4" s="10" t="n">
        <v>43.49</v>
      </c>
      <c r="O4" s="10" t="n">
        <v>46.72</v>
      </c>
      <c r="P4" s="10" t="n">
        <v>51.16</v>
      </c>
      <c r="Q4" s="10" t="n">
        <v>57.76</v>
      </c>
      <c r="R4" s="10" t="n">
        <v>68.68000000000001</v>
      </c>
      <c r="S4" s="10" t="n">
        <v>78.98999999999999</v>
      </c>
      <c r="T4" s="10" t="n">
        <v>40.15</v>
      </c>
      <c r="U4" s="10" t="n">
        <v>51.16</v>
      </c>
      <c r="V4" s="10" t="n">
        <v>89.45999999999999</v>
      </c>
    </row>
    <row r="5" spans="1:22">
      <c r="A5" s="4" t="s">
        <v>928</v>
      </c>
      <c r="B5" s="10" t="n">
        <v>1.71</v>
      </c>
      <c r="C5" s="10" t="n">
        <v>1.99</v>
      </c>
      <c r="D5" s="10" t="n">
        <v>1.93</v>
      </c>
      <c r="E5" s="10" t="n">
        <v>2.01</v>
      </c>
      <c r="F5" s="10" t="n">
        <v>2.19</v>
      </c>
      <c r="G5" s="10" t="n">
        <v>2.44</v>
      </c>
      <c r="H5" s="10" t="n">
        <v>2.47</v>
      </c>
      <c r="I5" s="10" t="n">
        <v>2.96</v>
      </c>
      <c r="J5" s="10" t="n">
        <v>3.68</v>
      </c>
      <c r="K5" s="10" t="n">
        <v>4.19</v>
      </c>
      <c r="L5" s="10" t="n">
        <v>1.71</v>
      </c>
      <c r="M5" s="10" t="n">
        <v>1.99</v>
      </c>
      <c r="N5" s="10" t="n">
        <v>1.93</v>
      </c>
      <c r="O5" s="10" t="n">
        <v>2.01</v>
      </c>
      <c r="P5" s="10" t="n">
        <v>2.19</v>
      </c>
      <c r="Q5" s="10" t="n">
        <v>2.44</v>
      </c>
      <c r="R5" s="10" t="n">
        <v>2.47</v>
      </c>
      <c r="S5" s="10" t="n">
        <v>2.96</v>
      </c>
      <c r="T5" s="10" t="n">
        <v>1.71</v>
      </c>
      <c r="U5" s="10" t="n">
        <v>2.19</v>
      </c>
      <c r="V5" s="10" t="n">
        <v>3.68</v>
      </c>
    </row>
    <row r="6" spans="1:22">
      <c r="A6" s="4" t="s">
        <v>929</v>
      </c>
      <c r="J6" s="7" t="n">
        <v>13342</v>
      </c>
      <c r="K6" s="7" t="n">
        <v>29001</v>
      </c>
    </row>
    <row r="7" spans="1:22">
      <c r="A7" s="4" t="s">
        <v>930</v>
      </c>
      <c r="B7" s="5" t="n">
        <v>73</v>
      </c>
      <c r="L7" s="5" t="n">
        <v>73</v>
      </c>
      <c r="T7" s="5" t="n">
        <v>73</v>
      </c>
    </row>
    <row r="8" spans="1:22">
      <c r="A8" s="4" t="s">
        <v>931</v>
      </c>
      <c r="T8" s="4" t="s">
        <v>932</v>
      </c>
    </row>
    <row r="9" spans="1:22">
      <c r="A9" s="4" t="s">
        <v>933</v>
      </c>
      <c r="T9" s="7" t="n">
        <v>26634</v>
      </c>
      <c r="U9" s="7" t="n">
        <v>41339</v>
      </c>
      <c r="V9" s="7" t="n">
        <v>45722</v>
      </c>
    </row>
    <row r="10" spans="1:22">
      <c r="A10" s="4" t="s">
        <v>934</v>
      </c>
      <c r="T10" s="4" t="s">
        <v>469</v>
      </c>
    </row>
    <row r="11" spans="1:22">
      <c r="A11" s="4" t="s">
        <v>935</v>
      </c>
      <c r="T11" s="4" t="s">
        <v>481</v>
      </c>
    </row>
    <row r="12" spans="1:22">
      <c r="A12" s="4" t="s">
        <v>936</v>
      </c>
    </row>
    <row r="13" spans="1:22">
      <c r="A13" s="3" t="s">
        <v>926</v>
      </c>
    </row>
    <row r="14" spans="1:22">
      <c r="A14" s="4" t="s">
        <v>937</v>
      </c>
      <c r="T14" s="5" t="n">
        <v>92</v>
      </c>
      <c r="U14" s="5" t="n">
        <v>-570</v>
      </c>
    </row>
    <row r="15" spans="1:22">
      <c r="A15" s="4" t="s">
        <v>910</v>
      </c>
    </row>
    <row r="16" spans="1:22">
      <c r="A16" s="3" t="s">
        <v>926</v>
      </c>
    </row>
    <row r="17" spans="1:22">
      <c r="A17" s="4" t="s">
        <v>101</v>
      </c>
      <c r="T17" s="7" t="n">
        <v>352</v>
      </c>
      <c r="U17" s="7" t="n">
        <v>47630</v>
      </c>
      <c r="V17" s="7" t="n">
        <v>0</v>
      </c>
    </row>
    <row r="18" spans="1:22">
      <c r="A18" s="4" t="s">
        <v>938</v>
      </c>
    </row>
    <row r="19" spans="1:22">
      <c r="A19" s="3" t="s">
        <v>926</v>
      </c>
    </row>
    <row r="20" spans="1:22">
      <c r="A20" s="4" t="s">
        <v>937</v>
      </c>
      <c r="T20" s="5" t="n">
        <v>-35</v>
      </c>
      <c r="U20" s="5" t="n">
        <v>42</v>
      </c>
    </row>
    <row r="21" spans="1:22">
      <c r="A21" s="4" t="s">
        <v>939</v>
      </c>
    </row>
    <row r="22" spans="1:22">
      <c r="A22" s="3" t="s">
        <v>926</v>
      </c>
    </row>
    <row r="23" spans="1:22">
      <c r="A23" s="4" t="s">
        <v>940</v>
      </c>
      <c r="V23" s="5" t="n">
        <v>118</v>
      </c>
    </row>
    <row r="24" spans="1:22">
      <c r="A24" s="4" t="s">
        <v>941</v>
      </c>
      <c r="V24" s="5" t="n">
        <v>15</v>
      </c>
    </row>
    <row r="25" spans="1:22">
      <c r="A25" s="4" t="s">
        <v>942</v>
      </c>
    </row>
    <row r="26" spans="1:22">
      <c r="A26" s="3" t="s">
        <v>926</v>
      </c>
    </row>
    <row r="27" spans="1:22">
      <c r="A27" s="4" t="s">
        <v>940</v>
      </c>
      <c r="V27" s="5" t="n">
        <v>116</v>
      </c>
    </row>
    <row r="28" spans="1:22">
      <c r="A28" s="4" t="s">
        <v>943</v>
      </c>
    </row>
    <row r="29" spans="1:22">
      <c r="A29" s="3" t="s">
        <v>926</v>
      </c>
    </row>
    <row r="30" spans="1:22">
      <c r="A30" s="4" t="s">
        <v>941</v>
      </c>
      <c r="V30" s="5" t="n">
        <v>63</v>
      </c>
    </row>
    <row r="31" spans="1:22">
      <c r="A31" s="4" t="s">
        <v>944</v>
      </c>
    </row>
    <row r="32" spans="1:22">
      <c r="A32" s="3" t="s">
        <v>926</v>
      </c>
    </row>
    <row r="33" spans="1:22">
      <c r="A33" s="4" t="s">
        <v>935</v>
      </c>
      <c r="T33" s="4" t="s">
        <v>477</v>
      </c>
    </row>
    <row r="34" spans="1:22">
      <c r="A34" s="4" t="s">
        <v>945</v>
      </c>
    </row>
    <row r="35" spans="1:22">
      <c r="A35" s="3" t="s">
        <v>926</v>
      </c>
    </row>
    <row r="36" spans="1:22">
      <c r="A36" s="4" t="s">
        <v>946</v>
      </c>
      <c r="C36" s="10" t="n">
        <v>13.88</v>
      </c>
      <c r="D36" s="10" t="n">
        <v>9.33</v>
      </c>
      <c r="E36" s="10" t="n">
        <v>13.65</v>
      </c>
      <c r="F36" s="10" t="n">
        <v>16.4</v>
      </c>
      <c r="G36" s="10" t="n">
        <v>23.04</v>
      </c>
      <c r="H36" s="10" t="n">
        <v>29.13</v>
      </c>
      <c r="I36" s="10" t="n">
        <v>28.82</v>
      </c>
      <c r="J36" s="10" t="n">
        <v>36.79</v>
      </c>
      <c r="K36" s="10" t="n">
        <v>41.33</v>
      </c>
      <c r="M36" s="10" t="n">
        <v>13.88</v>
      </c>
      <c r="N36" s="10" t="n">
        <v>9.33</v>
      </c>
      <c r="O36" s="10" t="n">
        <v>13.65</v>
      </c>
      <c r="P36" s="10" t="n">
        <v>16.4</v>
      </c>
      <c r="Q36" s="10" t="n">
        <v>23.04</v>
      </c>
      <c r="R36" s="10" t="n">
        <v>29.13</v>
      </c>
      <c r="S36" s="10" t="n">
        <v>28.82</v>
      </c>
      <c r="U36" s="10" t="n">
        <v>16.4</v>
      </c>
      <c r="V36" s="10" t="n">
        <v>36.79</v>
      </c>
    </row>
    <row r="37" spans="1:22">
      <c r="A37" s="4" t="s">
        <v>947</v>
      </c>
      <c r="B37" s="10" t="n">
        <v>9.460000000000001</v>
      </c>
      <c r="F37" s="10" t="n">
        <v>16.4</v>
      </c>
      <c r="J37" s="10" t="n">
        <v>36.79</v>
      </c>
      <c r="L37" s="10" t="n">
        <v>9.460000000000001</v>
      </c>
      <c r="P37" s="10" t="n">
        <v>16.4</v>
      </c>
      <c r="T37" s="10" t="n">
        <v>9.460000000000001</v>
      </c>
      <c r="U37" s="10" t="n">
        <v>16.4</v>
      </c>
      <c r="V37" s="10" t="n">
        <v>36.79</v>
      </c>
    </row>
    <row r="38" spans="1:22">
      <c r="A38" s="4" t="s">
        <v>948</v>
      </c>
      <c r="C38" s="7" t="n">
        <v>9636</v>
      </c>
      <c r="D38" s="7" t="n">
        <v>18112</v>
      </c>
      <c r="E38" s="7" t="n">
        <v>22986</v>
      </c>
      <c r="F38" s="7" t="n">
        <v>24797</v>
      </c>
      <c r="G38" s="7" t="n">
        <v>42652</v>
      </c>
      <c r="H38" s="7" t="n">
        <v>47784</v>
      </c>
      <c r="I38" s="7" t="n">
        <v>28687</v>
      </c>
    </row>
    <row r="39" spans="1:22">
      <c r="A39" s="4" t="s">
        <v>929</v>
      </c>
      <c r="B39" s="7" t="n">
        <v>0</v>
      </c>
    </row>
    <row r="40" spans="1:22">
      <c r="A40" s="4" t="s">
        <v>949</v>
      </c>
    </row>
    <row r="41" spans="1:22">
      <c r="A41" s="3" t="s">
        <v>926</v>
      </c>
    </row>
    <row r="42" spans="1:22">
      <c r="A42" s="4" t="s">
        <v>101</v>
      </c>
      <c r="B42" s="7" t="n">
        <v>73094</v>
      </c>
      <c r="C42" s="7" t="n">
        <v>36484</v>
      </c>
      <c r="D42" s="7" t="n">
        <v>118649</v>
      </c>
      <c r="E42" s="5" t="n">
        <v>128852</v>
      </c>
      <c r="F42" s="7" t="n">
        <v>348601</v>
      </c>
      <c r="G42" s="7" t="n">
        <v>295679</v>
      </c>
      <c r="H42" s="7" t="n">
        <v>179125</v>
      </c>
      <c r="I42" s="7" t="n">
        <v>491412</v>
      </c>
      <c r="J42" s="7" t="n">
        <v>304062</v>
      </c>
      <c r="K42" s="7" t="n">
        <v>47130</v>
      </c>
    </row>
    <row r="43" spans="1:22">
      <c r="A43" s="4" t="s">
        <v>950</v>
      </c>
    </row>
    <row r="44" spans="1:22">
      <c r="A44" s="3" t="s">
        <v>926</v>
      </c>
    </row>
    <row r="45" spans="1:22">
      <c r="A45" s="4" t="s">
        <v>101</v>
      </c>
      <c r="E45" s="7" t="n">
        <v>3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3</v>
      </c>
      <c r="D2" s="2" t="s">
        <v>34</v>
      </c>
    </row>
    <row r="3" spans="1:4">
      <c r="A3" s="3" t="s">
        <v>240</v>
      </c>
    </row>
    <row r="4" spans="1:4">
      <c r="A4" s="4" t="s">
        <v>911</v>
      </c>
      <c r="B4" s="7" t="n">
        <v>-71378</v>
      </c>
      <c r="C4" s="7" t="n">
        <v>-115767</v>
      </c>
      <c r="D4" s="7" t="n">
        <v>-42384</v>
      </c>
    </row>
    <row r="5" spans="1:4">
      <c r="A5" s="4" t="s">
        <v>952</v>
      </c>
      <c r="B5" s="5" t="n">
        <v>-21579</v>
      </c>
      <c r="C5" s="5" t="n">
        <v>-16315</v>
      </c>
      <c r="D5" s="5" t="n">
        <v>-186308</v>
      </c>
    </row>
    <row r="6" spans="1:4">
      <c r="A6" s="4" t="s">
        <v>953</v>
      </c>
      <c r="B6" s="5" t="n">
        <v>26634</v>
      </c>
      <c r="C6" s="5" t="n">
        <v>41339</v>
      </c>
      <c r="D6" s="5" t="n">
        <v>45722</v>
      </c>
    </row>
    <row r="7" spans="1:4">
      <c r="A7" s="4" t="s">
        <v>906</v>
      </c>
      <c r="B7" s="7" t="n">
        <v>-66323</v>
      </c>
      <c r="C7" s="7" t="n">
        <v>-90743</v>
      </c>
      <c r="D7" s="7" t="n">
        <v>-1829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4</v>
      </c>
      <c r="B1" s="2" t="s">
        <v>1</v>
      </c>
    </row>
    <row r="2" spans="1:5">
      <c r="B2" s="2" t="s">
        <v>2</v>
      </c>
      <c r="C2" s="2" t="s">
        <v>33</v>
      </c>
      <c r="D2" s="2" t="s">
        <v>34</v>
      </c>
      <c r="E2" s="2" t="s">
        <v>35</v>
      </c>
    </row>
    <row r="3" spans="1:5">
      <c r="A3" s="3" t="s">
        <v>955</v>
      </c>
    </row>
    <row r="4" spans="1:5">
      <c r="A4" s="4" t="s">
        <v>911</v>
      </c>
      <c r="B4" s="7" t="n">
        <v>122589</v>
      </c>
    </row>
    <row r="5" spans="1:5">
      <c r="A5" s="4" t="s">
        <v>952</v>
      </c>
      <c r="B5" s="5" t="n">
        <v>153320</v>
      </c>
    </row>
    <row r="6" spans="1:5">
      <c r="A6" s="4" t="s">
        <v>953</v>
      </c>
      <c r="B6" s="5" t="n">
        <v>97811</v>
      </c>
    </row>
    <row r="7" spans="1:5">
      <c r="A7" s="4" t="s">
        <v>956</v>
      </c>
      <c r="B7" s="5" t="n">
        <v>373720</v>
      </c>
    </row>
    <row r="8" spans="1:5">
      <c r="A8" s="4" t="s">
        <v>957</v>
      </c>
      <c r="B8" s="5" t="n">
        <v>8278</v>
      </c>
      <c r="C8" s="7" t="n">
        <v>17308</v>
      </c>
      <c r="D8" s="7" t="n">
        <v>47490</v>
      </c>
      <c r="E8" s="7" t="n">
        <v>49513</v>
      </c>
    </row>
    <row r="9" spans="1:5">
      <c r="A9" s="4" t="s">
        <v>958</v>
      </c>
      <c r="B9" s="5" t="n">
        <v>34183</v>
      </c>
      <c r="C9" s="5" t="n">
        <v>38686</v>
      </c>
      <c r="D9" s="5" t="n">
        <v>42298</v>
      </c>
      <c r="E9" s="5" t="n">
        <v>38153</v>
      </c>
    </row>
    <row r="10" spans="1:5">
      <c r="A10" s="4" t="s">
        <v>959</v>
      </c>
      <c r="B10" s="5" t="n">
        <v>24759</v>
      </c>
      <c r="C10" s="5" t="n">
        <v>33232</v>
      </c>
      <c r="D10" s="5" t="n">
        <v>32287</v>
      </c>
      <c r="E10" s="5" t="n">
        <v>7533</v>
      </c>
    </row>
    <row r="11" spans="1:5">
      <c r="A11" s="4" t="s">
        <v>960</v>
      </c>
      <c r="B11" s="7" t="n">
        <v>67220</v>
      </c>
      <c r="C11" s="7" t="n">
        <v>89226</v>
      </c>
      <c r="D11" s="7" t="n">
        <v>122075</v>
      </c>
      <c r="E11" s="7" t="n">
        <v>9519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961</v>
      </c>
      <c r="B1" s="2" t="s">
        <v>1</v>
      </c>
    </row>
    <row r="2" spans="1:4">
      <c r="B2" s="2" t="s">
        <v>962</v>
      </c>
      <c r="C2" s="2" t="s">
        <v>963</v>
      </c>
      <c r="D2" s="2" t="s">
        <v>964</v>
      </c>
    </row>
    <row r="3" spans="1:4">
      <c r="A3" s="4" t="s">
        <v>965</v>
      </c>
    </row>
    <row r="4" spans="1:4">
      <c r="A4" s="3" t="s">
        <v>898</v>
      </c>
    </row>
    <row r="5" spans="1:4">
      <c r="A5" s="4" t="s">
        <v>966</v>
      </c>
      <c r="B5" s="5" t="n">
        <v>30276</v>
      </c>
      <c r="C5" s="5" t="n">
        <v>42397</v>
      </c>
      <c r="D5" s="5" t="n">
        <v>43827</v>
      </c>
    </row>
    <row r="6" spans="1:4">
      <c r="A6" s="4" t="s">
        <v>967</v>
      </c>
      <c r="B6" s="5" t="n">
        <v>-751</v>
      </c>
      <c r="C6" s="5" t="n">
        <v>-6818</v>
      </c>
      <c r="D6" s="5" t="n">
        <v>-624</v>
      </c>
    </row>
    <row r="7" spans="1:4">
      <c r="A7" s="4" t="s">
        <v>968</v>
      </c>
      <c r="B7" s="5" t="n">
        <v>63</v>
      </c>
      <c r="C7" s="5" t="n">
        <v>862</v>
      </c>
      <c r="D7" s="5" t="n">
        <v>9650</v>
      </c>
    </row>
    <row r="8" spans="1:4">
      <c r="A8" s="4" t="s">
        <v>969</v>
      </c>
      <c r="C8" s="5" t="n">
        <v>685</v>
      </c>
    </row>
    <row r="9" spans="1:4">
      <c r="A9" s="4" t="s">
        <v>970</v>
      </c>
      <c r="C9" s="5" t="n">
        <v>-859</v>
      </c>
      <c r="D9" s="5" t="n">
        <v>-4888</v>
      </c>
    </row>
    <row r="10" spans="1:4">
      <c r="A10" s="4" t="s">
        <v>971</v>
      </c>
      <c r="B10" s="5" t="n">
        <v>-6308</v>
      </c>
      <c r="C10" s="5" t="n">
        <v>-5991</v>
      </c>
      <c r="D10" s="5" t="n">
        <v>-5568</v>
      </c>
    </row>
    <row r="11" spans="1:4">
      <c r="A11" s="4" t="s">
        <v>972</v>
      </c>
      <c r="B11" s="5" t="n">
        <v>23280</v>
      </c>
      <c r="C11" s="5" t="n">
        <v>30276</v>
      </c>
      <c r="D11" s="5" t="n">
        <v>42397</v>
      </c>
    </row>
    <row r="12" spans="1:4">
      <c r="A12" s="4" t="s">
        <v>973</v>
      </c>
      <c r="B12" s="5" t="n">
        <v>18269</v>
      </c>
      <c r="C12" s="5" t="n">
        <v>21734</v>
      </c>
      <c r="D12" s="5" t="n">
        <v>22957</v>
      </c>
    </row>
    <row r="13" spans="1:4">
      <c r="A13" s="4" t="s">
        <v>974</v>
      </c>
      <c r="B13" s="5" t="n">
        <v>5011</v>
      </c>
      <c r="C13" s="5" t="n">
        <v>8542</v>
      </c>
      <c r="D13" s="5" t="n">
        <v>19440</v>
      </c>
    </row>
    <row r="14" spans="1:4">
      <c r="A14" s="4" t="s">
        <v>945</v>
      </c>
    </row>
    <row r="15" spans="1:4">
      <c r="A15" s="3" t="s">
        <v>898</v>
      </c>
    </row>
    <row r="16" spans="1:4">
      <c r="A16" s="4" t="s">
        <v>966</v>
      </c>
      <c r="B16" s="5" t="n">
        <v>6458</v>
      </c>
      <c r="C16" s="5" t="n">
        <v>27817</v>
      </c>
      <c r="D16" s="5" t="n">
        <v>23297</v>
      </c>
    </row>
    <row r="17" spans="1:4">
      <c r="A17" s="4" t="s">
        <v>967</v>
      </c>
      <c r="B17" s="5" t="n">
        <v>6352</v>
      </c>
      <c r="C17" s="5" t="n">
        <v>-20777</v>
      </c>
      <c r="D17" s="5" t="n">
        <v>-331</v>
      </c>
    </row>
    <row r="18" spans="1:4">
      <c r="A18" s="4" t="s">
        <v>968</v>
      </c>
      <c r="B18" s="5" t="n">
        <v>2</v>
      </c>
      <c r="C18" s="5" t="n">
        <v>11</v>
      </c>
      <c r="D18" s="5" t="n">
        <v>7521</v>
      </c>
    </row>
    <row r="19" spans="1:4">
      <c r="A19" s="4" t="s">
        <v>969</v>
      </c>
      <c r="C19" s="5" t="n">
        <v>1808</v>
      </c>
    </row>
    <row r="20" spans="1:4">
      <c r="A20" s="4" t="s">
        <v>970</v>
      </c>
      <c r="C20" s="5" t="n">
        <v>0</v>
      </c>
      <c r="D20" s="5" t="n">
        <v>-556</v>
      </c>
    </row>
    <row r="21" spans="1:4">
      <c r="A21" s="4" t="s">
        <v>971</v>
      </c>
      <c r="B21" s="5" t="n">
        <v>-2183</v>
      </c>
      <c r="C21" s="5" t="n">
        <v>-2401</v>
      </c>
      <c r="D21" s="5" t="n">
        <v>-2114</v>
      </c>
    </row>
    <row r="22" spans="1:4">
      <c r="A22" s="4" t="s">
        <v>972</v>
      </c>
      <c r="B22" s="5" t="n">
        <v>10629</v>
      </c>
      <c r="C22" s="5" t="n">
        <v>6458</v>
      </c>
      <c r="D22" s="5" t="n">
        <v>27817</v>
      </c>
    </row>
    <row r="23" spans="1:4">
      <c r="A23" s="4" t="s">
        <v>973</v>
      </c>
      <c r="B23" s="5" t="n">
        <v>9255</v>
      </c>
      <c r="C23" s="5" t="n">
        <v>4784</v>
      </c>
      <c r="D23" s="5" t="n">
        <v>13743</v>
      </c>
    </row>
    <row r="24" spans="1:4">
      <c r="A24" s="4" t="s">
        <v>974</v>
      </c>
      <c r="B24" s="5" t="n">
        <v>1374</v>
      </c>
      <c r="C24" s="5" t="n">
        <v>1674</v>
      </c>
      <c r="D24" s="5" t="n">
        <v>14074</v>
      </c>
    </row>
    <row r="25" spans="1:4">
      <c r="A25" s="4" t="s">
        <v>975</v>
      </c>
    </row>
    <row r="26" spans="1:4">
      <c r="A26" s="3" t="s">
        <v>898</v>
      </c>
    </row>
    <row r="27" spans="1:4">
      <c r="A27" s="4" t="s">
        <v>976</v>
      </c>
      <c r="B27" s="5" t="n">
        <v>121858</v>
      </c>
      <c r="C27" s="5" t="n">
        <v>493843</v>
      </c>
      <c r="D27" s="5" t="n">
        <v>460766</v>
      </c>
    </row>
    <row r="28" spans="1:4">
      <c r="A28" s="4" t="s">
        <v>977</v>
      </c>
      <c r="B28" s="5" t="n">
        <v>24858</v>
      </c>
      <c r="C28" s="5" t="n">
        <v>-362102</v>
      </c>
      <c r="D28" s="5" t="n">
        <v>-4631</v>
      </c>
    </row>
    <row r="29" spans="1:4">
      <c r="A29" s="4" t="s">
        <v>978</v>
      </c>
      <c r="B29" s="5" t="n">
        <v>45</v>
      </c>
      <c r="C29" s="5" t="n">
        <v>1499</v>
      </c>
      <c r="D29" s="5" t="n">
        <v>131617</v>
      </c>
    </row>
    <row r="30" spans="1:4">
      <c r="A30" s="4" t="s">
        <v>979</v>
      </c>
      <c r="C30" s="5" t="n">
        <v>26136</v>
      </c>
    </row>
    <row r="31" spans="1:4">
      <c r="A31" s="4" t="s">
        <v>980</v>
      </c>
      <c r="C31" s="5" t="n">
        <v>-1061</v>
      </c>
      <c r="D31" s="5" t="n">
        <v>-46483</v>
      </c>
    </row>
    <row r="32" spans="1:4">
      <c r="A32" s="4" t="s">
        <v>981</v>
      </c>
      <c r="B32" s="5" t="n">
        <v>-29441</v>
      </c>
      <c r="C32" s="5" t="n">
        <v>-36457</v>
      </c>
      <c r="D32" s="5" t="n">
        <v>-47426</v>
      </c>
    </row>
    <row r="33" spans="1:4">
      <c r="A33" s="4" t="s">
        <v>982</v>
      </c>
      <c r="B33" s="5" t="n">
        <v>117320</v>
      </c>
      <c r="C33" s="5" t="n">
        <v>121858</v>
      </c>
      <c r="D33" s="5" t="n">
        <v>493843</v>
      </c>
    </row>
    <row r="34" spans="1:4">
      <c r="A34" s="4" t="s">
        <v>983</v>
      </c>
      <c r="B34" s="5" t="n">
        <v>90741</v>
      </c>
      <c r="C34" s="5" t="n">
        <v>90262</v>
      </c>
      <c r="D34" s="5" t="n">
        <v>249924</v>
      </c>
    </row>
    <row r="35" spans="1:4">
      <c r="A35" s="4" t="s">
        <v>984</v>
      </c>
      <c r="B35" s="5" t="n">
        <v>26579</v>
      </c>
      <c r="C35" s="5" t="n">
        <v>31596</v>
      </c>
      <c r="D35" s="5" t="n">
        <v>243919</v>
      </c>
    </row>
    <row r="36" spans="1:4">
      <c r="A36" s="4" t="s">
        <v>985</v>
      </c>
    </row>
    <row r="37" spans="1:4">
      <c r="A37" s="3" t="s">
        <v>898</v>
      </c>
    </row>
    <row r="38" spans="1:4">
      <c r="A38" s="4" t="s">
        <v>976</v>
      </c>
      <c r="B38" s="5" t="n">
        <v>342260</v>
      </c>
      <c r="C38" s="5" t="n">
        <v>915124</v>
      </c>
      <c r="D38" s="5" t="n">
        <v>863513</v>
      </c>
    </row>
    <row r="39" spans="1:4">
      <c r="A39" s="4" t="s">
        <v>977</v>
      </c>
      <c r="B39" s="5" t="n">
        <v>58465</v>
      </c>
      <c r="C39" s="5" t="n">
        <v>-527675</v>
      </c>
      <c r="D39" s="5" t="n">
        <v>-10362</v>
      </c>
    </row>
    <row r="40" spans="1:4">
      <c r="A40" s="4" t="s">
        <v>978</v>
      </c>
      <c r="B40" s="5" t="n">
        <v>435</v>
      </c>
      <c r="C40" s="5" t="n">
        <v>6738</v>
      </c>
      <c r="D40" s="5" t="n">
        <v>234639</v>
      </c>
    </row>
    <row r="41" spans="1:4">
      <c r="A41" s="4" t="s">
        <v>979</v>
      </c>
      <c r="C41" s="5" t="n">
        <v>41095</v>
      </c>
    </row>
    <row r="42" spans="1:4">
      <c r="A42" s="4" t="s">
        <v>980</v>
      </c>
      <c r="C42" s="5" t="n">
        <v>-6213</v>
      </c>
      <c r="D42" s="5" t="n">
        <v>-79151</v>
      </c>
    </row>
    <row r="43" spans="1:4">
      <c r="A43" s="4" t="s">
        <v>981</v>
      </c>
      <c r="B43" s="5" t="n">
        <v>-80387</v>
      </c>
      <c r="C43" s="5" t="n">
        <v>-86809</v>
      </c>
      <c r="D43" s="5" t="n">
        <v>-93515</v>
      </c>
    </row>
    <row r="44" spans="1:4">
      <c r="A44" s="4" t="s">
        <v>982</v>
      </c>
      <c r="B44" s="5" t="n">
        <v>320773</v>
      </c>
      <c r="C44" s="5" t="n">
        <v>342260</v>
      </c>
      <c r="D44" s="5" t="n">
        <v>915124</v>
      </c>
    </row>
    <row r="45" spans="1:4">
      <c r="A45" s="4" t="s">
        <v>983</v>
      </c>
      <c r="B45" s="5" t="n">
        <v>255884</v>
      </c>
      <c r="C45" s="5" t="n">
        <v>249366</v>
      </c>
      <c r="D45" s="5" t="n">
        <v>470118</v>
      </c>
    </row>
    <row r="46" spans="1:4">
      <c r="A46" s="4" t="s">
        <v>984</v>
      </c>
      <c r="B46" s="5" t="n">
        <v>64889</v>
      </c>
      <c r="C46" s="5" t="n">
        <v>92894</v>
      </c>
      <c r="D46" s="5" t="n">
        <v>4450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86</v>
      </c>
      <c r="B1" s="2" t="s">
        <v>1</v>
      </c>
    </row>
    <row r="2" spans="1:7">
      <c r="B2" s="2" t="s">
        <v>2</v>
      </c>
      <c r="C2" s="2" t="s">
        <v>33</v>
      </c>
      <c r="D2" s="2" t="s">
        <v>34</v>
      </c>
      <c r="E2" s="2" t="s">
        <v>2</v>
      </c>
      <c r="F2" s="2" t="s">
        <v>33</v>
      </c>
      <c r="G2" s="2" t="s">
        <v>34</v>
      </c>
    </row>
    <row r="3" spans="1:7">
      <c r="A3" s="3" t="s">
        <v>240</v>
      </c>
    </row>
    <row r="4" spans="1:7">
      <c r="A4" s="4" t="s">
        <v>987</v>
      </c>
      <c r="E4" s="7" t="n">
        <v>1236097</v>
      </c>
      <c r="F4" s="7" t="n">
        <v>1921329</v>
      </c>
      <c r="G4" s="7" t="n">
        <v>6635751</v>
      </c>
    </row>
    <row r="5" spans="1:7">
      <c r="A5" s="4" t="s">
        <v>988</v>
      </c>
      <c r="E5" s="5" t="n">
        <v>-480815</v>
      </c>
      <c r="F5" s="5" t="n">
        <v>-651396</v>
      </c>
      <c r="G5" s="5" t="n">
        <v>-2413004</v>
      </c>
    </row>
    <row r="6" spans="1:7">
      <c r="A6" s="4" t="s">
        <v>989</v>
      </c>
      <c r="E6" s="5" t="n">
        <v>-638988</v>
      </c>
      <c r="F6" s="5" t="n">
        <v>-679355</v>
      </c>
      <c r="G6" s="5" t="n">
        <v>-1511687</v>
      </c>
    </row>
    <row r="7" spans="1:7">
      <c r="A7" s="4" t="s">
        <v>990</v>
      </c>
      <c r="E7" s="5" t="n">
        <v>0</v>
      </c>
      <c r="F7" s="5" t="n">
        <v>0</v>
      </c>
      <c r="G7" s="5" t="n">
        <v>-609516</v>
      </c>
    </row>
    <row r="8" spans="1:7">
      <c r="A8" s="4" t="s">
        <v>991</v>
      </c>
      <c r="E8" s="5" t="n">
        <v>116294</v>
      </c>
      <c r="F8" s="5" t="n">
        <v>590578</v>
      </c>
      <c r="G8" s="5" t="n">
        <v>2101544</v>
      </c>
    </row>
    <row r="9" spans="1:7">
      <c r="A9" s="4" t="s">
        <v>992</v>
      </c>
      <c r="E9" s="5" t="n">
        <v>109628</v>
      </c>
      <c r="F9" s="5" t="n">
        <v>13259</v>
      </c>
      <c r="G9" s="5" t="n">
        <v>-682752</v>
      </c>
    </row>
    <row r="10" spans="1:7">
      <c r="A10" s="4" t="s">
        <v>993</v>
      </c>
      <c r="B10" s="7" t="n">
        <v>603837</v>
      </c>
      <c r="C10" s="7" t="n">
        <v>1418792</v>
      </c>
      <c r="D10" s="7" t="n">
        <v>1685002</v>
      </c>
      <c r="E10" s="7" t="n">
        <v>225922</v>
      </c>
      <c r="F10" s="7" t="n">
        <v>603837</v>
      </c>
      <c r="G10" s="7" t="n">
        <v>1418792</v>
      </c>
    </row>
    <row r="11" spans="1:7">
      <c r="A11" s="3" t="s">
        <v>994</v>
      </c>
    </row>
    <row r="12" spans="1:7">
      <c r="A12" s="4" t="s">
        <v>995</v>
      </c>
      <c r="B12" s="5" t="n">
        <v>603837</v>
      </c>
      <c r="C12" s="5" t="n">
        <v>1418792</v>
      </c>
      <c r="D12" s="5" t="n">
        <v>1685002</v>
      </c>
    </row>
    <row r="13" spans="1:7">
      <c r="A13" s="4" t="s">
        <v>996</v>
      </c>
      <c r="B13" s="5" t="n">
        <v>-223948</v>
      </c>
      <c r="C13" s="5" t="n">
        <v>-340477</v>
      </c>
      <c r="D13" s="5" t="n">
        <v>-486232</v>
      </c>
    </row>
    <row r="14" spans="1:7">
      <c r="A14" s="4" t="s">
        <v>997</v>
      </c>
      <c r="B14" s="5" t="n">
        <v>-448861</v>
      </c>
      <c r="C14" s="5" t="n">
        <v>-237747</v>
      </c>
      <c r="D14" s="5" t="n">
        <v>-864118</v>
      </c>
    </row>
    <row r="15" spans="1:7">
      <c r="A15" s="4" t="s">
        <v>998</v>
      </c>
      <c r="B15" s="5" t="n">
        <v>5243</v>
      </c>
      <c r="C15" s="5" t="n">
        <v>1573</v>
      </c>
      <c r="D15" s="5" t="n">
        <v>549649</v>
      </c>
    </row>
    <row r="16" spans="1:7">
      <c r="A16" s="4" t="s">
        <v>999</v>
      </c>
      <c r="B16" s="5" t="n">
        <v>54406</v>
      </c>
      <c r="C16" s="5" t="n">
        <v>731115</v>
      </c>
      <c r="D16" s="5" t="n">
        <v>203026</v>
      </c>
    </row>
    <row r="17" spans="1:7">
      <c r="A17" s="4" t="s">
        <v>1000</v>
      </c>
      <c r="B17" s="5" t="n">
        <v>139759</v>
      </c>
      <c r="C17" s="5" t="n">
        <v>-1458652</v>
      </c>
      <c r="D17" s="5" t="n">
        <v>-27495</v>
      </c>
    </row>
    <row r="18" spans="1:7">
      <c r="A18" s="4" t="s">
        <v>1001</v>
      </c>
      <c r="B18" s="5" t="n">
        <v>60384</v>
      </c>
      <c r="C18" s="5" t="n">
        <v>174456</v>
      </c>
      <c r="D18" s="5" t="n">
        <v>222009</v>
      </c>
    </row>
    <row r="19" spans="1:7">
      <c r="A19" s="4" t="s">
        <v>1002</v>
      </c>
      <c r="B19" s="5" t="n">
        <v>0</v>
      </c>
      <c r="C19" s="5" t="n">
        <v>325768</v>
      </c>
      <c r="D19" s="5" t="n">
        <v>209323</v>
      </c>
    </row>
    <row r="20" spans="1:7">
      <c r="A20" s="4" t="s">
        <v>1003</v>
      </c>
      <c r="B20" s="5" t="n">
        <v>0</v>
      </c>
      <c r="C20" s="5" t="n">
        <v>3493</v>
      </c>
      <c r="D20" s="5" t="n">
        <v>0</v>
      </c>
    </row>
    <row r="21" spans="1:7">
      <c r="A21" s="4" t="s">
        <v>1004</v>
      </c>
      <c r="B21" s="5" t="n">
        <v>0</v>
      </c>
      <c r="C21" s="5" t="n">
        <v>0</v>
      </c>
      <c r="D21" s="5" t="n">
        <v>-152787</v>
      </c>
    </row>
    <row r="22" spans="1:7">
      <c r="A22" s="4" t="s">
        <v>1005</v>
      </c>
      <c r="B22" s="5" t="n">
        <v>35102</v>
      </c>
      <c r="C22" s="5" t="n">
        <v>-14484</v>
      </c>
      <c r="D22" s="5" t="n">
        <v>80415</v>
      </c>
    </row>
    <row r="23" spans="1:7">
      <c r="A23" s="4" t="s">
        <v>1006</v>
      </c>
      <c r="B23" s="5" t="n">
        <v>-377915</v>
      </c>
      <c r="C23" s="5" t="n">
        <v>-814955</v>
      </c>
      <c r="D23" s="5" t="n">
        <v>-266210</v>
      </c>
    </row>
    <row r="24" spans="1:7">
      <c r="A24" s="4" t="s">
        <v>1007</v>
      </c>
      <c r="B24" s="7" t="n">
        <v>225922</v>
      </c>
      <c r="C24" s="7" t="n">
        <v>603837</v>
      </c>
      <c r="D24" s="7" t="n">
        <v>141879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384</v>
      </c>
    </row>
    <row r="3" spans="1:2">
      <c r="A3" s="3" t="s">
        <v>1009</v>
      </c>
    </row>
    <row r="4" spans="1:2">
      <c r="A4" s="4" t="s">
        <v>1010</v>
      </c>
      <c r="B4" s="7" t="n">
        <v>17741</v>
      </c>
    </row>
    <row r="5" spans="1:2">
      <c r="A5" s="4" t="s">
        <v>1011</v>
      </c>
    </row>
    <row r="6" spans="1:2">
      <c r="A6" s="3" t="s">
        <v>1009</v>
      </c>
    </row>
    <row r="7" spans="1:2">
      <c r="A7" s="4" t="s">
        <v>1012</v>
      </c>
      <c r="B7" s="5" t="n">
        <v>20000</v>
      </c>
    </row>
    <row r="8" spans="1:2">
      <c r="A8" s="4" t="s">
        <v>1013</v>
      </c>
    </row>
    <row r="9" spans="1:2">
      <c r="A9" s="3" t="s">
        <v>1009</v>
      </c>
    </row>
    <row r="10" spans="1:2">
      <c r="A10" s="4" t="s">
        <v>1012</v>
      </c>
      <c r="B10" s="5" t="n">
        <v>9889</v>
      </c>
    </row>
    <row r="11" spans="1:2">
      <c r="A11" s="4" t="s">
        <v>734</v>
      </c>
    </row>
    <row r="12" spans="1:2">
      <c r="A12" s="3" t="s">
        <v>1009</v>
      </c>
    </row>
    <row r="13" spans="1:2">
      <c r="A13" s="4" t="s">
        <v>1014</v>
      </c>
      <c r="B13" s="7" t="n">
        <v>608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83</v>
      </c>
      <c r="J1" s="2" t="s">
        <v>1</v>
      </c>
    </row>
    <row r="2" spans="1:12">
      <c r="B2" s="2" t="s">
        <v>2</v>
      </c>
      <c r="C2" s="2" t="s">
        <v>84</v>
      </c>
      <c r="D2" s="2" t="s">
        <v>4</v>
      </c>
      <c r="E2" s="2" t="s">
        <v>85</v>
      </c>
      <c r="F2" s="2" t="s">
        <v>33</v>
      </c>
      <c r="G2" s="2" t="s">
        <v>86</v>
      </c>
      <c r="H2" s="2" t="s">
        <v>87</v>
      </c>
      <c r="I2" s="2" t="s">
        <v>88</v>
      </c>
      <c r="J2" s="2" t="s">
        <v>2</v>
      </c>
      <c r="K2" s="2" t="s">
        <v>33</v>
      </c>
      <c r="L2" s="2" t="s">
        <v>34</v>
      </c>
    </row>
    <row r="3" spans="1:12">
      <c r="A3" s="3" t="s">
        <v>246</v>
      </c>
    </row>
    <row r="4" spans="1:12">
      <c r="A4" s="4" t="s">
        <v>1016</v>
      </c>
      <c r="B4" s="7" t="n">
        <v>113107</v>
      </c>
      <c r="C4" s="7" t="n">
        <v>94427</v>
      </c>
      <c r="D4" s="7" t="n">
        <v>89319</v>
      </c>
      <c r="E4" s="7" t="n">
        <v>80677</v>
      </c>
      <c r="F4" s="7" t="n">
        <v>110499</v>
      </c>
      <c r="G4" s="7" t="n">
        <v>132196</v>
      </c>
      <c r="H4" s="7" t="n">
        <v>149525</v>
      </c>
      <c r="I4" s="7" t="n">
        <v>153498</v>
      </c>
      <c r="J4" s="7" t="n">
        <v>377392</v>
      </c>
      <c r="K4" s="7" t="n">
        <v>544649</v>
      </c>
      <c r="L4" s="7" t="n">
        <v>795542</v>
      </c>
    </row>
    <row r="5" spans="1:12">
      <c r="A5" s="4" t="s">
        <v>109</v>
      </c>
      <c r="B5" s="5" t="n">
        <v>-90234</v>
      </c>
      <c r="C5" s="5" t="n">
        <v>-72128</v>
      </c>
      <c r="D5" s="5" t="n">
        <v>-174656</v>
      </c>
      <c r="E5" s="5" t="n">
        <v>-172150</v>
      </c>
      <c r="F5" s="5" t="n">
        <v>-342759</v>
      </c>
      <c r="G5" s="5" t="n">
        <v>-297209</v>
      </c>
      <c r="H5" s="5" t="n">
        <v>-228161</v>
      </c>
      <c r="I5" s="5" t="n">
        <v>-497194</v>
      </c>
      <c r="J5" s="5" t="n">
        <v>-509168</v>
      </c>
      <c r="K5" s="5" t="n">
        <v>-1365323</v>
      </c>
      <c r="L5" s="5" t="n">
        <v>-255338</v>
      </c>
    </row>
    <row r="6" spans="1:12">
      <c r="A6" s="4" t="s">
        <v>122</v>
      </c>
      <c r="B6" s="7" t="n">
        <v>-116406</v>
      </c>
      <c r="C6" s="7" t="n">
        <v>-89635</v>
      </c>
      <c r="D6" s="7" t="n">
        <v>-195761</v>
      </c>
      <c r="E6" s="7" t="n">
        <v>-188784</v>
      </c>
      <c r="F6" s="7" t="n">
        <v>-318656</v>
      </c>
      <c r="G6" s="7" t="n">
        <v>-291965</v>
      </c>
      <c r="H6" s="7" t="n">
        <v>-152906</v>
      </c>
      <c r="I6" s="7" t="n">
        <v>-327388</v>
      </c>
      <c r="J6" s="7" t="n">
        <v>-590586</v>
      </c>
      <c r="K6" s="7" t="n">
        <v>-1090915</v>
      </c>
      <c r="L6" s="7" t="n">
        <v>-189543</v>
      </c>
    </row>
    <row r="7" spans="1:12">
      <c r="A7" s="4" t="s">
        <v>123</v>
      </c>
      <c r="B7" s="8" t="n">
        <v>-20.76</v>
      </c>
      <c r="C7" s="8" t="n">
        <v>-16.01</v>
      </c>
      <c r="D7" s="8" t="n">
        <v>-35.05</v>
      </c>
      <c r="E7" s="8" t="n">
        <v>-33.89</v>
      </c>
      <c r="F7" s="8" t="n">
        <v>-57.63</v>
      </c>
      <c r="G7" s="8" t="n">
        <v>-52.82</v>
      </c>
      <c r="H7" s="8" t="n">
        <v>-27.68</v>
      </c>
      <c r="I7" s="8" t="n">
        <v>-59.33</v>
      </c>
      <c r="J7" s="8" t="n">
        <v>-105.63</v>
      </c>
      <c r="K7" s="8" t="n">
        <v>-197.45</v>
      </c>
      <c r="L7" s="8" t="n">
        <v>-35.95</v>
      </c>
    </row>
    <row r="8" spans="1:12">
      <c r="A8" s="4" t="s">
        <v>124</v>
      </c>
      <c r="B8" s="8" t="n">
        <v>-20.76</v>
      </c>
      <c r="C8" s="8" t="n">
        <v>-16.01</v>
      </c>
      <c r="D8" s="8" t="n">
        <v>-35.05</v>
      </c>
      <c r="E8" s="8" t="n">
        <v>-33.89</v>
      </c>
      <c r="F8" s="8" t="n">
        <v>-57.63</v>
      </c>
      <c r="G8" s="8" t="n">
        <v>-52.82</v>
      </c>
      <c r="H8" s="8" t="n">
        <v>-27.68</v>
      </c>
      <c r="I8" s="8" t="n">
        <v>-59.33</v>
      </c>
      <c r="J8" s="8" t="n">
        <v>-105.63</v>
      </c>
      <c r="K8" s="8" t="n">
        <v>-197.45</v>
      </c>
      <c r="L8" s="8" t="n">
        <v>-35.95</v>
      </c>
    </row>
    <row r="9" spans="1:12">
      <c r="A9" s="4" t="s">
        <v>101</v>
      </c>
      <c r="B9" s="7" t="n">
        <v>73094</v>
      </c>
      <c r="C9" s="7" t="n">
        <v>36484</v>
      </c>
      <c r="D9" s="7" t="n">
        <v>118649</v>
      </c>
      <c r="E9" s="7" t="n">
        <v>129204</v>
      </c>
      <c r="F9" s="7" t="n">
        <v>351062</v>
      </c>
      <c r="G9" s="7" t="n">
        <v>295679</v>
      </c>
      <c r="H9" s="7" t="n">
        <v>224294</v>
      </c>
      <c r="I9" s="7" t="n">
        <v>491412</v>
      </c>
      <c r="J9" s="7" t="n">
        <v>357431</v>
      </c>
      <c r="K9" s="7" t="n">
        <v>1362447</v>
      </c>
      <c r="L9" s="7" t="n">
        <v>351192</v>
      </c>
    </row>
    <row r="10" spans="1:12">
      <c r="A10" s="4" t="s">
        <v>105</v>
      </c>
      <c r="B10" s="5" t="n">
        <v>13424</v>
      </c>
      <c r="C10" s="5" t="n">
        <v>5784</v>
      </c>
      <c r="D10" s="5" t="n">
        <v>9436</v>
      </c>
      <c r="E10" s="5" t="n">
        <v>953</v>
      </c>
      <c r="J10" s="5" t="n">
        <v>29597</v>
      </c>
      <c r="K10" s="5" t="n">
        <v>0</v>
      </c>
      <c r="L10" s="5" t="n">
        <v>0</v>
      </c>
    </row>
    <row r="11" spans="1:12">
      <c r="A11" s="4" t="s">
        <v>106</v>
      </c>
      <c r="B11" s="5" t="n">
        <v>6187</v>
      </c>
      <c r="C11" s="5" t="n">
        <v>9059</v>
      </c>
      <c r="D11" s="5" t="n">
        <v>27680</v>
      </c>
      <c r="E11" s="5" t="n">
        <v>12527</v>
      </c>
      <c r="J11" s="5" t="n">
        <v>55453</v>
      </c>
      <c r="K11" s="5" t="n">
        <v>2360</v>
      </c>
      <c r="L11" s="5" t="n">
        <v>862</v>
      </c>
    </row>
    <row r="12" spans="1:12">
      <c r="A12" s="4" t="s">
        <v>115</v>
      </c>
      <c r="B12" s="7" t="n">
        <v>10947</v>
      </c>
      <c r="C12" s="7" t="n">
        <v>0</v>
      </c>
      <c r="D12" s="7" t="n">
        <v>0</v>
      </c>
      <c r="E12" s="7" t="n">
        <v>0</v>
      </c>
      <c r="J12" s="7" t="n">
        <v>10947</v>
      </c>
      <c r="K12" s="7" t="n">
        <v>0</v>
      </c>
      <c r="L12" s="7"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3"/>
    <col customWidth="1" max="5" min="5" width="24"/>
    <col customWidth="1" max="6" min="6" width="21"/>
    <col customWidth="1" max="7" min="7" width="20"/>
    <col customWidth="1" max="8" min="8" width="21"/>
  </cols>
  <sheetData>
    <row r="1" spans="1:8">
      <c r="A1" s="1" t="s">
        <v>1017</v>
      </c>
      <c r="B1" s="2" t="s">
        <v>1018</v>
      </c>
      <c r="C1" s="2" t="s">
        <v>358</v>
      </c>
      <c r="D1" s="2" t="s">
        <v>359</v>
      </c>
      <c r="E1" s="2" t="s">
        <v>1019</v>
      </c>
      <c r="F1" s="2" t="s">
        <v>384</v>
      </c>
      <c r="G1" s="2" t="s">
        <v>1020</v>
      </c>
      <c r="H1" s="2" t="s">
        <v>385</v>
      </c>
    </row>
    <row r="2" spans="1:8">
      <c r="A2" s="3" t="s">
        <v>249</v>
      </c>
    </row>
    <row r="3" spans="1:8">
      <c r="A3" s="4" t="s">
        <v>1021</v>
      </c>
      <c r="B3" s="7" t="n">
        <v>1</v>
      </c>
      <c r="E3" s="7" t="n">
        <v>1</v>
      </c>
    </row>
    <row r="4" spans="1:8">
      <c r="A4" s="4" t="s">
        <v>1022</v>
      </c>
      <c r="E4" s="4" t="s">
        <v>690</v>
      </c>
    </row>
    <row r="5" spans="1:8">
      <c r="A5" s="4" t="s">
        <v>1023</v>
      </c>
      <c r="G5" s="7" t="n">
        <v>50000000</v>
      </c>
    </row>
    <row r="6" spans="1:8">
      <c r="A6" s="4" t="s">
        <v>1024</v>
      </c>
      <c r="B6" s="7" t="n">
        <v>50000000</v>
      </c>
      <c r="F6" s="7" t="n">
        <v>-637282000</v>
      </c>
      <c r="H6" s="7" t="n">
        <v>-39789000</v>
      </c>
    </row>
    <row r="7" spans="1:8">
      <c r="A7" s="4" t="s">
        <v>365</v>
      </c>
      <c r="C7" s="9" t="n">
        <v>0.1</v>
      </c>
      <c r="D7" s="9" t="n">
        <v>0.1</v>
      </c>
      <c r="F7" s="5" t="n">
        <v>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5</v>
      </c>
      <c r="B1" s="2" t="s">
        <v>1026</v>
      </c>
      <c r="C1" s="2" t="s">
        <v>1027</v>
      </c>
      <c r="D1" s="2" t="s">
        <v>2</v>
      </c>
      <c r="E1" s="2" t="s">
        <v>33</v>
      </c>
      <c r="F1" s="2" t="s">
        <v>34</v>
      </c>
    </row>
    <row r="2" spans="1:6">
      <c r="A2" s="3" t="s">
        <v>1028</v>
      </c>
    </row>
    <row r="3" spans="1:6">
      <c r="A3" s="4" t="s">
        <v>154</v>
      </c>
      <c r="D3" s="7" t="n">
        <v>0</v>
      </c>
      <c r="E3" s="7" t="n">
        <v>22839</v>
      </c>
      <c r="F3" s="7" t="n">
        <v>242914</v>
      </c>
    </row>
    <row r="4" spans="1:6">
      <c r="A4" s="4" t="s">
        <v>935</v>
      </c>
      <c r="D4" s="4" t="s">
        <v>481</v>
      </c>
    </row>
    <row r="5" spans="1:6">
      <c r="A5" s="4" t="s">
        <v>1029</v>
      </c>
    </row>
    <row r="6" spans="1:6">
      <c r="A6" s="3" t="s">
        <v>1028</v>
      </c>
    </row>
    <row r="7" spans="1:6">
      <c r="A7" s="4" t="s">
        <v>154</v>
      </c>
      <c r="B7" s="7" t="n">
        <v>527000</v>
      </c>
    </row>
    <row r="8" spans="1:6">
      <c r="A8" s="4" t="s">
        <v>1030</v>
      </c>
      <c r="B8" s="5" t="n">
        <v>16000</v>
      </c>
    </row>
    <row r="9" spans="1:6">
      <c r="A9" s="4" t="s">
        <v>1031</v>
      </c>
    </row>
    <row r="10" spans="1:6">
      <c r="A10" s="3" t="s">
        <v>1028</v>
      </c>
    </row>
    <row r="11" spans="1:6">
      <c r="A11" s="4" t="s">
        <v>154</v>
      </c>
      <c r="C11" s="7" t="n">
        <v>360000</v>
      </c>
    </row>
    <row r="12" spans="1:6">
      <c r="A12" s="4" t="s">
        <v>1032</v>
      </c>
    </row>
    <row r="13" spans="1:6">
      <c r="A13" s="3" t="s">
        <v>1028</v>
      </c>
    </row>
    <row r="14" spans="1:6">
      <c r="A14" s="4" t="s">
        <v>1012</v>
      </c>
      <c r="B14" s="7" t="n">
        <v>10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3</v>
      </c>
      <c r="B1" s="2" t="s">
        <v>2</v>
      </c>
      <c r="C1" s="2" t="s">
        <v>32</v>
      </c>
      <c r="D1" s="2" t="s">
        <v>33</v>
      </c>
      <c r="E1" s="2" t="s">
        <v>34</v>
      </c>
      <c r="F1" s="2" t="s">
        <v>35</v>
      </c>
    </row>
    <row r="2" spans="1:6">
      <c r="A2" s="3" t="s">
        <v>36</v>
      </c>
    </row>
    <row r="3" spans="1:6">
      <c r="A3" s="4" t="s">
        <v>37</v>
      </c>
      <c r="B3" s="7" t="n">
        <v>190581</v>
      </c>
      <c r="D3" s="7" t="n">
        <v>10759</v>
      </c>
      <c r="E3" s="7" t="n">
        <v>74488</v>
      </c>
      <c r="F3" s="7" t="n">
        <v>331224</v>
      </c>
    </row>
    <row r="4" spans="1:6">
      <c r="A4" s="4" t="s">
        <v>38</v>
      </c>
      <c r="B4" s="5" t="n">
        <v>48464</v>
      </c>
      <c r="D4" s="5" t="n">
        <v>48031</v>
      </c>
    </row>
    <row r="5" spans="1:6">
      <c r="A5" s="4" t="s">
        <v>39</v>
      </c>
      <c r="B5" s="5" t="n">
        <v>0</v>
      </c>
      <c r="D5" s="5" t="n">
        <v>38576</v>
      </c>
    </row>
    <row r="6" spans="1:6">
      <c r="A6" s="4" t="s">
        <v>40</v>
      </c>
      <c r="B6" s="5" t="n">
        <v>26086</v>
      </c>
      <c r="D6" s="5" t="n">
        <v>46174</v>
      </c>
    </row>
    <row r="7" spans="1:6">
      <c r="A7" s="4" t="s">
        <v>41</v>
      </c>
      <c r="B7" s="5" t="n">
        <v>10151</v>
      </c>
      <c r="D7" s="5" t="n">
        <v>6881</v>
      </c>
    </row>
    <row r="8" spans="1:6">
      <c r="A8" s="4" t="s">
        <v>42</v>
      </c>
      <c r="B8" s="5" t="n">
        <v>275282</v>
      </c>
      <c r="D8" s="5" t="n">
        <v>150421</v>
      </c>
    </row>
    <row r="9" spans="1:6">
      <c r="A9" s="3" t="s">
        <v>1034</v>
      </c>
    </row>
    <row r="10" spans="1:6">
      <c r="A10" s="4" t="s">
        <v>44</v>
      </c>
      <c r="B10" s="5" t="n">
        <v>9616236</v>
      </c>
      <c r="D10" s="5" t="n">
        <v>9375898</v>
      </c>
    </row>
    <row r="11" spans="1:6">
      <c r="A11" s="4" t="s">
        <v>1035</v>
      </c>
      <c r="B11" s="5" t="n">
        <v>-9178442</v>
      </c>
      <c r="D11" s="5" t="n">
        <v>-8603955</v>
      </c>
    </row>
    <row r="12" spans="1:6">
      <c r="A12" s="4" t="s">
        <v>46</v>
      </c>
      <c r="B12" s="5" t="n">
        <v>437794</v>
      </c>
      <c r="D12" s="5" t="n">
        <v>771943</v>
      </c>
    </row>
    <row r="13" spans="1:6">
      <c r="A13" s="4" t="s">
        <v>47</v>
      </c>
      <c r="B13" s="5" t="n">
        <v>373720</v>
      </c>
      <c r="D13" s="5" t="n">
        <v>440043</v>
      </c>
    </row>
    <row r="14" spans="1:6">
      <c r="A14" s="4" t="s">
        <v>1036</v>
      </c>
      <c r="B14" s="5" t="n">
        <v>26213</v>
      </c>
      <c r="D14" s="5" t="n">
        <v>29289</v>
      </c>
    </row>
    <row r="15" spans="1:6">
      <c r="A15" s="4" t="s">
        <v>1037</v>
      </c>
      <c r="B15" s="5" t="n">
        <v>26474</v>
      </c>
      <c r="D15" s="5" t="n">
        <v>18473</v>
      </c>
    </row>
    <row r="16" spans="1:6">
      <c r="A16" s="4" t="s">
        <v>1038</v>
      </c>
      <c r="B16" s="5" t="n">
        <v>0</v>
      </c>
      <c r="D16" s="5" t="n">
        <v>0</v>
      </c>
    </row>
    <row r="17" spans="1:6">
      <c r="A17" s="4" t="s">
        <v>50</v>
      </c>
      <c r="B17" s="5" t="n">
        <v>1139483</v>
      </c>
      <c r="D17" s="5" t="n">
        <v>1410169</v>
      </c>
    </row>
    <row r="18" spans="1:6">
      <c r="A18" s="3" t="s">
        <v>51</v>
      </c>
    </row>
    <row r="19" spans="1:6">
      <c r="A19" s="4" t="s">
        <v>52</v>
      </c>
      <c r="B19" s="5" t="n">
        <v>19981</v>
      </c>
      <c r="D19" s="5" t="n">
        <v>82207</v>
      </c>
    </row>
    <row r="20" spans="1:6">
      <c r="A20" s="4" t="s">
        <v>53</v>
      </c>
      <c r="B20" s="5" t="n">
        <v>15073</v>
      </c>
      <c r="D20" s="5" t="n">
        <v>5992</v>
      </c>
    </row>
    <row r="21" spans="1:6">
      <c r="A21" s="4" t="s">
        <v>54</v>
      </c>
      <c r="B21" s="5" t="n">
        <v>809</v>
      </c>
      <c r="D21" s="5" t="n">
        <v>9022</v>
      </c>
    </row>
    <row r="22" spans="1:6">
      <c r="A22" s="4" t="s">
        <v>55</v>
      </c>
      <c r="B22" s="5" t="n">
        <v>88000</v>
      </c>
      <c r="D22" s="5" t="n">
        <v>21291</v>
      </c>
    </row>
    <row r="23" spans="1:6">
      <c r="A23" s="4" t="s">
        <v>56</v>
      </c>
      <c r="B23" s="5" t="n">
        <v>408</v>
      </c>
      <c r="D23" s="5" t="n">
        <v>0</v>
      </c>
    </row>
    <row r="24" spans="1:6">
      <c r="A24" s="4" t="s">
        <v>57</v>
      </c>
      <c r="B24" s="5" t="n">
        <v>18602</v>
      </c>
      <c r="D24" s="5" t="n">
        <v>40712</v>
      </c>
    </row>
    <row r="25" spans="1:6">
      <c r="A25" s="4" t="s">
        <v>58</v>
      </c>
      <c r="B25" s="5" t="n">
        <v>142873</v>
      </c>
      <c r="D25" s="5" t="n">
        <v>159224</v>
      </c>
    </row>
    <row r="26" spans="1:6">
      <c r="A26" s="4" t="s">
        <v>59</v>
      </c>
      <c r="B26" s="5" t="n">
        <v>352376</v>
      </c>
      <c r="D26" s="5" t="n">
        <v>1060955</v>
      </c>
    </row>
    <row r="27" spans="1:6">
      <c r="A27" s="4" t="s">
        <v>55</v>
      </c>
      <c r="B27" s="5" t="n">
        <v>154019</v>
      </c>
      <c r="D27" s="5" t="n">
        <v>204575</v>
      </c>
    </row>
    <row r="28" spans="1:6">
      <c r="A28" s="4" t="s">
        <v>60</v>
      </c>
      <c r="B28" s="5" t="n">
        <v>17315</v>
      </c>
      <c r="D28" s="5" t="n">
        <v>25204</v>
      </c>
    </row>
    <row r="29" spans="1:6">
      <c r="A29" s="4" t="s">
        <v>61</v>
      </c>
      <c r="B29" s="5" t="n">
        <v>666583</v>
      </c>
      <c r="D29" s="5" t="n">
        <v>1449958</v>
      </c>
    </row>
    <row r="30" spans="1:6">
      <c r="A30" s="4" t="s">
        <v>62</v>
      </c>
      <c r="B30" s="5" t="n">
        <v>1110182</v>
      </c>
      <c r="D30" s="5" t="n">
        <v>0</v>
      </c>
    </row>
    <row r="31" spans="1:6">
      <c r="A31" s="4" t="s">
        <v>63</v>
      </c>
      <c r="B31" s="5" t="n">
        <v>1776765</v>
      </c>
      <c r="D31" s="5" t="n">
        <v>1449958</v>
      </c>
    </row>
    <row r="32" spans="1:6">
      <c r="A32" s="4" t="s">
        <v>64</v>
      </c>
      <c r="B32" s="4" t="s">
        <v>65</v>
      </c>
      <c r="D32" s="4" t="s">
        <v>65</v>
      </c>
    </row>
    <row r="33" spans="1:6">
      <c r="A33" s="3" t="s">
        <v>66</v>
      </c>
    </row>
    <row r="34" spans="1:6">
      <c r="A34" s="4" t="s">
        <v>1039</v>
      </c>
      <c r="B34" s="5" t="n">
        <v>56</v>
      </c>
      <c r="D34" s="5" t="n">
        <v>55</v>
      </c>
    </row>
    <row r="35" spans="1:6">
      <c r="A35" s="4" t="s">
        <v>1040</v>
      </c>
      <c r="B35" s="5" t="n">
        <v>-860</v>
      </c>
      <c r="D35" s="5" t="n">
        <v>-860</v>
      </c>
    </row>
    <row r="36" spans="1:6">
      <c r="A36" s="4" t="s">
        <v>69</v>
      </c>
      <c r="B36" s="5" t="n">
        <v>1659731</v>
      </c>
      <c r="D36" s="5" t="n">
        <v>1648687</v>
      </c>
    </row>
    <row r="37" spans="1:6">
      <c r="A37" s="4" t="s">
        <v>70</v>
      </c>
      <c r="B37" s="5" t="n">
        <v>-2296209</v>
      </c>
      <c r="D37" s="5" t="n">
        <v>-1705623</v>
      </c>
    </row>
    <row r="38" spans="1:6">
      <c r="A38" s="4" t="s">
        <v>71</v>
      </c>
      <c r="B38" s="5" t="n">
        <v>0</v>
      </c>
      <c r="D38" s="5" t="n">
        <v>17952</v>
      </c>
    </row>
    <row r="39" spans="1:6">
      <c r="A39" s="4" t="s">
        <v>72</v>
      </c>
      <c r="B39" s="5" t="n">
        <v>-637282</v>
      </c>
      <c r="C39" s="7" t="n">
        <v>50000</v>
      </c>
      <c r="D39" s="5" t="n">
        <v>-39789</v>
      </c>
    </row>
    <row r="40" spans="1:6">
      <c r="A40" s="4" t="s">
        <v>73</v>
      </c>
      <c r="B40" s="5" t="n">
        <v>1139483</v>
      </c>
      <c r="D40" s="5" t="n">
        <v>1410169</v>
      </c>
    </row>
    <row r="41" spans="1:6">
      <c r="A41" s="4" t="s">
        <v>1041</v>
      </c>
    </row>
    <row r="42" spans="1:6">
      <c r="A42" s="3" t="s">
        <v>36</v>
      </c>
    </row>
    <row r="43" spans="1:6">
      <c r="A43" s="4" t="s">
        <v>37</v>
      </c>
      <c r="B43" s="5" t="n">
        <v>0</v>
      </c>
      <c r="D43" s="5" t="n">
        <v>0</v>
      </c>
      <c r="E43" s="5" t="n">
        <v>0</v>
      </c>
      <c r="F43" s="5" t="n">
        <v>0</v>
      </c>
    </row>
    <row r="44" spans="1:6">
      <c r="A44" s="4" t="s">
        <v>38</v>
      </c>
      <c r="B44" s="5" t="n">
        <v>-1733</v>
      </c>
      <c r="D44" s="5" t="n">
        <v>-1756</v>
      </c>
    </row>
    <row r="45" spans="1:6">
      <c r="A45" s="4" t="s">
        <v>39</v>
      </c>
      <c r="D45" s="5" t="n">
        <v>0</v>
      </c>
    </row>
    <row r="46" spans="1:6">
      <c r="A46" s="4" t="s">
        <v>40</v>
      </c>
      <c r="B46" s="5" t="n">
        <v>0</v>
      </c>
      <c r="D46" s="5" t="n">
        <v>0</v>
      </c>
    </row>
    <row r="47" spans="1:6">
      <c r="A47" s="4" t="s">
        <v>41</v>
      </c>
      <c r="B47" s="5" t="n">
        <v>0</v>
      </c>
      <c r="D47" s="5" t="n">
        <v>0</v>
      </c>
    </row>
    <row r="48" spans="1:6">
      <c r="A48" s="4" t="s">
        <v>42</v>
      </c>
      <c r="B48" s="5" t="n">
        <v>-1733</v>
      </c>
      <c r="D48" s="5" t="n">
        <v>-1756</v>
      </c>
    </row>
    <row r="49" spans="1:6">
      <c r="A49" s="3" t="s">
        <v>1034</v>
      </c>
    </row>
    <row r="50" spans="1:6">
      <c r="A50" s="4" t="s">
        <v>44</v>
      </c>
      <c r="B50" s="5" t="n">
        <v>0</v>
      </c>
      <c r="D50" s="5" t="n">
        <v>0</v>
      </c>
    </row>
    <row r="51" spans="1:6">
      <c r="A51" s="4" t="s">
        <v>1035</v>
      </c>
      <c r="B51" s="5" t="n">
        <v>0</v>
      </c>
      <c r="D51" s="5" t="n">
        <v>0</v>
      </c>
    </row>
    <row r="52" spans="1:6">
      <c r="A52" s="4" t="s">
        <v>46</v>
      </c>
      <c r="B52" s="5" t="n">
        <v>0</v>
      </c>
      <c r="D52" s="5" t="n">
        <v>0</v>
      </c>
    </row>
    <row r="53" spans="1:6">
      <c r="A53" s="4" t="s">
        <v>47</v>
      </c>
      <c r="B53" s="5" t="n">
        <v>0</v>
      </c>
      <c r="D53" s="5" t="n">
        <v>0</v>
      </c>
    </row>
    <row r="54" spans="1:6">
      <c r="A54" s="4" t="s">
        <v>1036</v>
      </c>
      <c r="B54" s="5" t="n">
        <v>0</v>
      </c>
      <c r="D54" s="5" t="n">
        <v>0</v>
      </c>
    </row>
    <row r="55" spans="1:6">
      <c r="A55" s="4" t="s">
        <v>1037</v>
      </c>
      <c r="B55" s="5" t="n">
        <v>0</v>
      </c>
      <c r="D55" s="5" t="n">
        <v>0</v>
      </c>
    </row>
    <row r="56" spans="1:6">
      <c r="A56" s="4" t="s">
        <v>1038</v>
      </c>
      <c r="B56" s="5" t="n">
        <v>-389551</v>
      </c>
      <c r="D56" s="5" t="n">
        <v>-746121</v>
      </c>
    </row>
    <row r="57" spans="1:6">
      <c r="A57" s="4" t="s">
        <v>50</v>
      </c>
      <c r="B57" s="5" t="n">
        <v>-391284</v>
      </c>
      <c r="D57" s="5" t="n">
        <v>-747877</v>
      </c>
    </row>
    <row r="58" spans="1:6">
      <c r="A58" s="3" t="s">
        <v>51</v>
      </c>
    </row>
    <row r="59" spans="1:6">
      <c r="A59" s="4" t="s">
        <v>52</v>
      </c>
      <c r="B59" s="5" t="n">
        <v>-1733</v>
      </c>
      <c r="D59" s="5" t="n">
        <v>-1757</v>
      </c>
    </row>
    <row r="60" spans="1:6">
      <c r="A60" s="4" t="s">
        <v>53</v>
      </c>
      <c r="B60" s="5" t="n">
        <v>0</v>
      </c>
      <c r="D60" s="5" t="n">
        <v>0</v>
      </c>
    </row>
    <row r="61" spans="1:6">
      <c r="A61" s="4" t="s">
        <v>54</v>
      </c>
      <c r="B61" s="5" t="n">
        <v>0</v>
      </c>
      <c r="D61" s="5" t="n">
        <v>0</v>
      </c>
    </row>
    <row r="62" spans="1:6">
      <c r="A62" s="4" t="s">
        <v>55</v>
      </c>
      <c r="B62" s="5" t="n">
        <v>0</v>
      </c>
      <c r="D62" s="5" t="n">
        <v>0</v>
      </c>
    </row>
    <row r="63" spans="1:6">
      <c r="A63" s="4" t="s">
        <v>56</v>
      </c>
      <c r="B63" s="5" t="n">
        <v>0</v>
      </c>
    </row>
    <row r="64" spans="1:6">
      <c r="A64" s="4" t="s">
        <v>57</v>
      </c>
      <c r="B64" s="5" t="n">
        <v>0</v>
      </c>
      <c r="D64" s="5" t="n">
        <v>0</v>
      </c>
    </row>
    <row r="65" spans="1:6">
      <c r="A65" s="4" t="s">
        <v>58</v>
      </c>
      <c r="B65" s="5" t="n">
        <v>-1733</v>
      </c>
      <c r="D65" s="5" t="n">
        <v>-1757</v>
      </c>
    </row>
    <row r="66" spans="1:6">
      <c r="A66" s="4" t="s">
        <v>59</v>
      </c>
      <c r="B66" s="5" t="n">
        <v>0</v>
      </c>
      <c r="D66" s="5" t="n">
        <v>0</v>
      </c>
    </row>
    <row r="67" spans="1:6">
      <c r="A67" s="4" t="s">
        <v>55</v>
      </c>
      <c r="B67" s="5" t="n">
        <v>0</v>
      </c>
      <c r="D67" s="5" t="n">
        <v>0</v>
      </c>
    </row>
    <row r="68" spans="1:6">
      <c r="A68" s="4" t="s">
        <v>60</v>
      </c>
      <c r="B68" s="5" t="n">
        <v>0</v>
      </c>
      <c r="D68" s="5" t="n">
        <v>0</v>
      </c>
    </row>
    <row r="69" spans="1:6">
      <c r="A69" s="4" t="s">
        <v>61</v>
      </c>
      <c r="B69" s="5" t="n">
        <v>-1733</v>
      </c>
    </row>
    <row r="70" spans="1:6">
      <c r="A70" s="4" t="s">
        <v>62</v>
      </c>
      <c r="B70" s="5" t="n">
        <v>0</v>
      </c>
    </row>
    <row r="71" spans="1:6">
      <c r="A71" s="4" t="s">
        <v>63</v>
      </c>
      <c r="B71" s="5" t="n">
        <v>-1733</v>
      </c>
      <c r="D71" s="5" t="n">
        <v>-1757</v>
      </c>
    </row>
    <row r="72" spans="1:6">
      <c r="A72" s="4" t="s">
        <v>64</v>
      </c>
      <c r="B72" s="4" t="s">
        <v>65</v>
      </c>
      <c r="D72" s="4" t="s">
        <v>65</v>
      </c>
    </row>
    <row r="73" spans="1:6">
      <c r="A73" s="3" t="s">
        <v>66</v>
      </c>
    </row>
    <row r="74" spans="1:6">
      <c r="A74" s="4" t="s">
        <v>1039</v>
      </c>
      <c r="B74" s="5" t="n">
        <v>0</v>
      </c>
      <c r="D74" s="5" t="n">
        <v>0</v>
      </c>
    </row>
    <row r="75" spans="1:6">
      <c r="A75" s="4" t="s">
        <v>1040</v>
      </c>
      <c r="B75" s="5" t="n">
        <v>0</v>
      </c>
      <c r="D75" s="5" t="n">
        <v>0</v>
      </c>
    </row>
    <row r="76" spans="1:6">
      <c r="A76" s="4" t="s">
        <v>69</v>
      </c>
      <c r="B76" s="5" t="n">
        <v>-1408745</v>
      </c>
      <c r="D76" s="5" t="n">
        <v>-1454372</v>
      </c>
    </row>
    <row r="77" spans="1:6">
      <c r="A77" s="4" t="s">
        <v>70</v>
      </c>
      <c r="B77" s="5" t="n">
        <v>1019194</v>
      </c>
      <c r="D77" s="5" t="n">
        <v>720130</v>
      </c>
    </row>
    <row r="78" spans="1:6">
      <c r="A78" s="4" t="s">
        <v>71</v>
      </c>
      <c r="D78" s="5" t="n">
        <v>-11878</v>
      </c>
    </row>
    <row r="79" spans="1:6">
      <c r="A79" s="4" t="s">
        <v>72</v>
      </c>
      <c r="B79" s="5" t="n">
        <v>-389551</v>
      </c>
      <c r="D79" s="5" t="n">
        <v>-746120</v>
      </c>
    </row>
    <row r="80" spans="1:6">
      <c r="A80" s="4" t="s">
        <v>73</v>
      </c>
      <c r="B80" s="5" t="n">
        <v>-391284</v>
      </c>
      <c r="D80" s="5" t="n">
        <v>-747877</v>
      </c>
    </row>
    <row r="81" spans="1:6">
      <c r="A81" s="4" t="s">
        <v>1042</v>
      </c>
    </row>
    <row r="82" spans="1:6">
      <c r="A82" s="3" t="s">
        <v>36</v>
      </c>
    </row>
    <row r="83" spans="1:6">
      <c r="A83" s="4" t="s">
        <v>37</v>
      </c>
      <c r="B83" s="5" t="n">
        <v>150537</v>
      </c>
      <c r="D83" s="5" t="n">
        <v>9681</v>
      </c>
      <c r="E83" s="5" t="n">
        <v>72886</v>
      </c>
      <c r="F83" s="5" t="n">
        <v>246294</v>
      </c>
    </row>
    <row r="84" spans="1:6">
      <c r="A84" s="4" t="s">
        <v>38</v>
      </c>
      <c r="B84" s="5" t="n">
        <v>18745</v>
      </c>
      <c r="D84" s="5" t="n">
        <v>10597</v>
      </c>
    </row>
    <row r="85" spans="1:6">
      <c r="A85" s="4" t="s">
        <v>39</v>
      </c>
      <c r="D85" s="5" t="n">
        <v>0</v>
      </c>
    </row>
    <row r="86" spans="1:6">
      <c r="A86" s="4" t="s">
        <v>40</v>
      </c>
      <c r="B86" s="5" t="n">
        <v>26086</v>
      </c>
      <c r="D86" s="5" t="n">
        <v>46174</v>
      </c>
    </row>
    <row r="87" spans="1:6">
      <c r="A87" s="4" t="s">
        <v>41</v>
      </c>
      <c r="B87" s="5" t="n">
        <v>10151</v>
      </c>
      <c r="D87" s="5" t="n">
        <v>6848</v>
      </c>
    </row>
    <row r="88" spans="1:6">
      <c r="A88" s="4" t="s">
        <v>42</v>
      </c>
      <c r="B88" s="5" t="n">
        <v>205519</v>
      </c>
      <c r="D88" s="5" t="n">
        <v>73300</v>
      </c>
    </row>
    <row r="89" spans="1:6">
      <c r="A89" s="3" t="s">
        <v>1034</v>
      </c>
    </row>
    <row r="90" spans="1:6">
      <c r="A90" s="4" t="s">
        <v>44</v>
      </c>
      <c r="B90" s="5" t="n">
        <v>1964046</v>
      </c>
      <c r="D90" s="5" t="n">
        <v>1875152</v>
      </c>
    </row>
    <row r="91" spans="1:6">
      <c r="A91" s="4" t="s">
        <v>1035</v>
      </c>
      <c r="B91" s="5" t="n">
        <v>-1964046</v>
      </c>
      <c r="D91" s="5" t="n">
        <v>-1874622</v>
      </c>
    </row>
    <row r="92" spans="1:6">
      <c r="A92" s="4" t="s">
        <v>46</v>
      </c>
      <c r="B92" s="5" t="n">
        <v>0</v>
      </c>
      <c r="D92" s="5" t="n">
        <v>530</v>
      </c>
    </row>
    <row r="93" spans="1:6">
      <c r="A93" s="4" t="s">
        <v>47</v>
      </c>
      <c r="B93" s="5" t="n">
        <v>251955</v>
      </c>
      <c r="D93" s="5" t="n">
        <v>253308</v>
      </c>
    </row>
    <row r="94" spans="1:6">
      <c r="A94" s="4" t="s">
        <v>1036</v>
      </c>
      <c r="B94" s="5" t="n">
        <v>26213</v>
      </c>
      <c r="D94" s="5" t="n">
        <v>29289</v>
      </c>
    </row>
    <row r="95" spans="1:6">
      <c r="A95" s="4" t="s">
        <v>1037</v>
      </c>
      <c r="B95" s="5" t="n">
        <v>25570</v>
      </c>
      <c r="D95" s="5" t="n">
        <v>16612</v>
      </c>
    </row>
    <row r="96" spans="1:6">
      <c r="A96" s="4" t="s">
        <v>1038</v>
      </c>
      <c r="B96" s="5" t="n">
        <v>389475</v>
      </c>
      <c r="D96" s="5" t="n">
        <v>745033</v>
      </c>
    </row>
    <row r="97" spans="1:6">
      <c r="A97" s="4" t="s">
        <v>50</v>
      </c>
      <c r="B97" s="5" t="n">
        <v>898732</v>
      </c>
      <c r="D97" s="5" t="n">
        <v>1118072</v>
      </c>
    </row>
    <row r="98" spans="1:6">
      <c r="A98" s="3" t="s">
        <v>51</v>
      </c>
    </row>
    <row r="99" spans="1:6">
      <c r="A99" s="4" t="s">
        <v>52</v>
      </c>
      <c r="B99" s="5" t="n">
        <v>13742</v>
      </c>
      <c r="D99" s="5" t="n">
        <v>16063</v>
      </c>
    </row>
    <row r="100" spans="1:6">
      <c r="A100" s="4" t="s">
        <v>53</v>
      </c>
      <c r="B100" s="5" t="n">
        <v>14170</v>
      </c>
      <c r="D100" s="5" t="n">
        <v>5216</v>
      </c>
    </row>
    <row r="101" spans="1:6">
      <c r="A101" s="4" t="s">
        <v>54</v>
      </c>
      <c r="B101" s="5" t="n">
        <v>809</v>
      </c>
      <c r="D101" s="5" t="n">
        <v>9022</v>
      </c>
    </row>
    <row r="102" spans="1:6">
      <c r="A102" s="4" t="s">
        <v>55</v>
      </c>
      <c r="B102" s="5" t="n">
        <v>0</v>
      </c>
      <c r="D102" s="5" t="n">
        <v>0</v>
      </c>
    </row>
    <row r="103" spans="1:6">
      <c r="A103" s="4" t="s">
        <v>56</v>
      </c>
      <c r="B103" s="5" t="n">
        <v>408</v>
      </c>
    </row>
    <row r="104" spans="1:6">
      <c r="A104" s="4" t="s">
        <v>57</v>
      </c>
      <c r="B104" s="5" t="n">
        <v>18602</v>
      </c>
      <c r="D104" s="5" t="n">
        <v>40161</v>
      </c>
    </row>
    <row r="105" spans="1:6">
      <c r="A105" s="4" t="s">
        <v>58</v>
      </c>
      <c r="B105" s="5" t="n">
        <v>47731</v>
      </c>
      <c r="D105" s="5" t="n">
        <v>70462</v>
      </c>
    </row>
    <row r="106" spans="1:6">
      <c r="A106" s="4" t="s">
        <v>59</v>
      </c>
      <c r="B106" s="5" t="n">
        <v>352376</v>
      </c>
      <c r="D106" s="5" t="n">
        <v>1060955</v>
      </c>
    </row>
    <row r="107" spans="1:6">
      <c r="A107" s="4" t="s">
        <v>55</v>
      </c>
      <c r="B107" s="5" t="n">
        <v>8410</v>
      </c>
      <c r="D107" s="5" t="n">
        <v>1240</v>
      </c>
    </row>
    <row r="108" spans="1:6">
      <c r="A108" s="4" t="s">
        <v>60</v>
      </c>
      <c r="B108" s="5" t="n">
        <v>17315</v>
      </c>
      <c r="D108" s="5" t="n">
        <v>25204</v>
      </c>
    </row>
    <row r="109" spans="1:6">
      <c r="A109" s="4" t="s">
        <v>61</v>
      </c>
      <c r="B109" s="5" t="n">
        <v>425832</v>
      </c>
    </row>
    <row r="110" spans="1:6">
      <c r="A110" s="4" t="s">
        <v>62</v>
      </c>
      <c r="B110" s="5" t="n">
        <v>1110182</v>
      </c>
    </row>
    <row r="111" spans="1:6">
      <c r="A111" s="4" t="s">
        <v>63</v>
      </c>
      <c r="B111" s="5" t="n">
        <v>1536014</v>
      </c>
      <c r="D111" s="5" t="n">
        <v>1157861</v>
      </c>
    </row>
    <row r="112" spans="1:6">
      <c r="A112" s="4" t="s">
        <v>64</v>
      </c>
      <c r="B112" s="4" t="s">
        <v>65</v>
      </c>
      <c r="D112" s="4" t="s">
        <v>65</v>
      </c>
    </row>
    <row r="113" spans="1:6">
      <c r="A113" s="3" t="s">
        <v>66</v>
      </c>
    </row>
    <row r="114" spans="1:6">
      <c r="A114" s="4" t="s">
        <v>1039</v>
      </c>
      <c r="B114" s="5" t="n">
        <v>56</v>
      </c>
      <c r="D114" s="5" t="n">
        <v>55</v>
      </c>
    </row>
    <row r="115" spans="1:6">
      <c r="A115" s="4" t="s">
        <v>1040</v>
      </c>
      <c r="B115" s="5" t="n">
        <v>-860</v>
      </c>
      <c r="D115" s="5" t="n">
        <v>-860</v>
      </c>
    </row>
    <row r="116" spans="1:6">
      <c r="A116" s="4" t="s">
        <v>69</v>
      </c>
      <c r="B116" s="5" t="n">
        <v>1659731</v>
      </c>
      <c r="D116" s="5" t="n">
        <v>1648687</v>
      </c>
    </row>
    <row r="117" spans="1:6">
      <c r="A117" s="4" t="s">
        <v>70</v>
      </c>
      <c r="B117" s="5" t="n">
        <v>-2296209</v>
      </c>
      <c r="D117" s="5" t="n">
        <v>-1705623</v>
      </c>
    </row>
    <row r="118" spans="1:6">
      <c r="A118" s="4" t="s">
        <v>71</v>
      </c>
      <c r="D118" s="5" t="n">
        <v>17952</v>
      </c>
    </row>
    <row r="119" spans="1:6">
      <c r="A119" s="4" t="s">
        <v>72</v>
      </c>
      <c r="B119" s="5" t="n">
        <v>-637282</v>
      </c>
      <c r="D119" s="5" t="n">
        <v>-39789</v>
      </c>
    </row>
    <row r="120" spans="1:6">
      <c r="A120" s="4" t="s">
        <v>73</v>
      </c>
      <c r="B120" s="5" t="n">
        <v>898732</v>
      </c>
      <c r="D120" s="5" t="n">
        <v>1118072</v>
      </c>
    </row>
    <row r="121" spans="1:6">
      <c r="A121" s="4" t="s">
        <v>1043</v>
      </c>
    </row>
    <row r="122" spans="1:6">
      <c r="A122" s="3" t="s">
        <v>36</v>
      </c>
    </row>
    <row r="123" spans="1:6">
      <c r="A123" s="4" t="s">
        <v>37</v>
      </c>
      <c r="B123" s="5" t="n">
        <v>40044</v>
      </c>
      <c r="D123" s="5" t="n">
        <v>2</v>
      </c>
      <c r="E123" s="5" t="n">
        <v>1450</v>
      </c>
      <c r="F123" s="5" t="n">
        <v>84290</v>
      </c>
    </row>
    <row r="124" spans="1:6">
      <c r="A124" s="4" t="s">
        <v>38</v>
      </c>
      <c r="B124" s="5" t="n">
        <v>31452</v>
      </c>
      <c r="D124" s="5" t="n">
        <v>39190</v>
      </c>
    </row>
    <row r="125" spans="1:6">
      <c r="A125" s="4" t="s">
        <v>39</v>
      </c>
      <c r="D125" s="5" t="n">
        <v>38576</v>
      </c>
    </row>
    <row r="126" spans="1:6">
      <c r="A126" s="4" t="s">
        <v>40</v>
      </c>
      <c r="B126" s="5" t="n">
        <v>0</v>
      </c>
      <c r="D126" s="5" t="n">
        <v>0</v>
      </c>
    </row>
    <row r="127" spans="1:6">
      <c r="A127" s="4" t="s">
        <v>41</v>
      </c>
      <c r="B127" s="5" t="n">
        <v>0</v>
      </c>
      <c r="D127" s="5" t="n">
        <v>0</v>
      </c>
    </row>
    <row r="128" spans="1:6">
      <c r="A128" s="4" t="s">
        <v>42</v>
      </c>
      <c r="B128" s="5" t="n">
        <v>71496</v>
      </c>
      <c r="D128" s="5" t="n">
        <v>77768</v>
      </c>
    </row>
    <row r="129" spans="1:6">
      <c r="A129" s="3" t="s">
        <v>1034</v>
      </c>
    </row>
    <row r="130" spans="1:6">
      <c r="A130" s="4" t="s">
        <v>44</v>
      </c>
      <c r="B130" s="5" t="n">
        <v>7608036</v>
      </c>
      <c r="D130" s="5" t="n">
        <v>7458262</v>
      </c>
    </row>
    <row r="131" spans="1:6">
      <c r="A131" s="4" t="s">
        <v>1035</v>
      </c>
      <c r="B131" s="5" t="n">
        <v>-7170242</v>
      </c>
      <c r="D131" s="5" t="n">
        <v>-6686849</v>
      </c>
    </row>
    <row r="132" spans="1:6">
      <c r="A132" s="4" t="s">
        <v>46</v>
      </c>
      <c r="B132" s="5" t="n">
        <v>437794</v>
      </c>
      <c r="D132" s="5" t="n">
        <v>771413</v>
      </c>
    </row>
    <row r="133" spans="1:6">
      <c r="A133" s="4" t="s">
        <v>47</v>
      </c>
      <c r="B133" s="5" t="n">
        <v>121765</v>
      </c>
      <c r="D133" s="5" t="n">
        <v>186735</v>
      </c>
    </row>
    <row r="134" spans="1:6">
      <c r="A134" s="4" t="s">
        <v>1036</v>
      </c>
      <c r="B134" s="5" t="n">
        <v>0</v>
      </c>
      <c r="D134" s="5" t="n">
        <v>0</v>
      </c>
    </row>
    <row r="135" spans="1:6">
      <c r="A135" s="4" t="s">
        <v>1037</v>
      </c>
      <c r="B135" s="5" t="n">
        <v>904</v>
      </c>
      <c r="D135" s="5" t="n">
        <v>826</v>
      </c>
    </row>
    <row r="136" spans="1:6">
      <c r="A136" s="4" t="s">
        <v>1038</v>
      </c>
      <c r="B136" s="5" t="n">
        <v>76</v>
      </c>
      <c r="D136" s="5" t="n">
        <v>0</v>
      </c>
    </row>
    <row r="137" spans="1:6">
      <c r="A137" s="4" t="s">
        <v>50</v>
      </c>
      <c r="B137" s="5" t="n">
        <v>632035</v>
      </c>
      <c r="D137" s="5" t="n">
        <v>1036742</v>
      </c>
    </row>
    <row r="138" spans="1:6">
      <c r="A138" s="3" t="s">
        <v>51</v>
      </c>
    </row>
    <row r="139" spans="1:6">
      <c r="A139" s="4" t="s">
        <v>52</v>
      </c>
      <c r="B139" s="5" t="n">
        <v>7972</v>
      </c>
      <c r="D139" s="5" t="n">
        <v>67901</v>
      </c>
    </row>
    <row r="140" spans="1:6">
      <c r="A140" s="4" t="s">
        <v>53</v>
      </c>
      <c r="B140" s="5" t="n">
        <v>903</v>
      </c>
      <c r="D140" s="5" t="n">
        <v>776</v>
      </c>
    </row>
    <row r="141" spans="1:6">
      <c r="A141" s="4" t="s">
        <v>54</v>
      </c>
      <c r="B141" s="5" t="n">
        <v>0</v>
      </c>
      <c r="D141" s="5" t="n">
        <v>0</v>
      </c>
    </row>
    <row r="142" spans="1:6">
      <c r="A142" s="4" t="s">
        <v>55</v>
      </c>
      <c r="B142" s="5" t="n">
        <v>88000</v>
      </c>
      <c r="D142" s="5" t="n">
        <v>20400</v>
      </c>
    </row>
    <row r="143" spans="1:6">
      <c r="A143" s="4" t="s">
        <v>56</v>
      </c>
      <c r="B143" s="5" t="n">
        <v>0</v>
      </c>
    </row>
    <row r="144" spans="1:6">
      <c r="A144" s="4" t="s">
        <v>57</v>
      </c>
      <c r="B144" s="5" t="n">
        <v>0</v>
      </c>
      <c r="D144" s="5" t="n">
        <v>551</v>
      </c>
    </row>
    <row r="145" spans="1:6">
      <c r="A145" s="4" t="s">
        <v>58</v>
      </c>
      <c r="B145" s="5" t="n">
        <v>96875</v>
      </c>
      <c r="D145" s="5" t="n">
        <v>89628</v>
      </c>
    </row>
    <row r="146" spans="1:6">
      <c r="A146" s="4" t="s">
        <v>59</v>
      </c>
      <c r="B146" s="5" t="n">
        <v>0</v>
      </c>
      <c r="D146" s="5" t="n">
        <v>0</v>
      </c>
    </row>
    <row r="147" spans="1:6">
      <c r="A147" s="4" t="s">
        <v>55</v>
      </c>
      <c r="B147" s="5" t="n">
        <v>145609</v>
      </c>
      <c r="D147" s="5" t="n">
        <v>203335</v>
      </c>
    </row>
    <row r="148" spans="1:6">
      <c r="A148" s="4" t="s">
        <v>60</v>
      </c>
      <c r="B148" s="5" t="n">
        <v>0</v>
      </c>
      <c r="D148" s="5" t="n">
        <v>0</v>
      </c>
    </row>
    <row r="149" spans="1:6">
      <c r="A149" s="4" t="s">
        <v>61</v>
      </c>
      <c r="B149" s="5" t="n">
        <v>242484</v>
      </c>
    </row>
    <row r="150" spans="1:6">
      <c r="A150" s="4" t="s">
        <v>62</v>
      </c>
      <c r="B150" s="5" t="n">
        <v>0</v>
      </c>
    </row>
    <row r="151" spans="1:6">
      <c r="A151" s="4" t="s">
        <v>63</v>
      </c>
      <c r="B151" s="5" t="n">
        <v>242484</v>
      </c>
      <c r="D151" s="5" t="n">
        <v>292963</v>
      </c>
    </row>
    <row r="152" spans="1:6">
      <c r="A152" s="4" t="s">
        <v>64</v>
      </c>
      <c r="B152" s="4" t="s">
        <v>65</v>
      </c>
      <c r="D152" s="4" t="s">
        <v>65</v>
      </c>
    </row>
    <row r="153" spans="1:6">
      <c r="A153" s="3" t="s">
        <v>66</v>
      </c>
    </row>
    <row r="154" spans="1:6">
      <c r="A154" s="4" t="s">
        <v>1039</v>
      </c>
      <c r="B154" s="5" t="n">
        <v>0</v>
      </c>
      <c r="D154" s="5" t="n">
        <v>0</v>
      </c>
    </row>
    <row r="155" spans="1:6">
      <c r="A155" s="4" t="s">
        <v>1040</v>
      </c>
      <c r="B155" s="5" t="n">
        <v>0</v>
      </c>
      <c r="D155" s="5" t="n">
        <v>0</v>
      </c>
    </row>
    <row r="156" spans="1:6">
      <c r="A156" s="4" t="s">
        <v>69</v>
      </c>
      <c r="B156" s="5" t="n">
        <v>1300547</v>
      </c>
      <c r="D156" s="5" t="n">
        <v>1344577</v>
      </c>
    </row>
    <row r="157" spans="1:6">
      <c r="A157" s="4" t="s">
        <v>70</v>
      </c>
      <c r="B157" s="5" t="n">
        <v>-910996</v>
      </c>
      <c r="D157" s="5" t="n">
        <v>-624824</v>
      </c>
    </row>
    <row r="158" spans="1:6">
      <c r="A158" s="4" t="s">
        <v>71</v>
      </c>
      <c r="D158" s="5" t="n">
        <v>24026</v>
      </c>
    </row>
    <row r="159" spans="1:6">
      <c r="A159" s="4" t="s">
        <v>72</v>
      </c>
      <c r="B159" s="5" t="n">
        <v>389551</v>
      </c>
      <c r="D159" s="5" t="n">
        <v>743779</v>
      </c>
    </row>
    <row r="160" spans="1:6">
      <c r="A160" s="4" t="s">
        <v>73</v>
      </c>
      <c r="B160" s="5" t="n">
        <v>632035</v>
      </c>
      <c r="D160" s="5" t="n">
        <v>1036742</v>
      </c>
    </row>
    <row r="161" spans="1:6">
      <c r="A161" s="4" t="s">
        <v>1044</v>
      </c>
    </row>
    <row r="162" spans="1:6">
      <c r="A162" s="3" t="s">
        <v>36</v>
      </c>
    </row>
    <row r="163" spans="1:6">
      <c r="A163" s="4" t="s">
        <v>37</v>
      </c>
      <c r="B163" s="5" t="n">
        <v>0</v>
      </c>
      <c r="D163" s="5" t="n">
        <v>1076</v>
      </c>
      <c r="E163" s="7" t="n">
        <v>152</v>
      </c>
      <c r="F163" s="7" t="n">
        <v>640</v>
      </c>
    </row>
    <row r="164" spans="1:6">
      <c r="A164" s="4" t="s">
        <v>38</v>
      </c>
      <c r="B164" s="5" t="n">
        <v>0</v>
      </c>
      <c r="D164" s="5" t="n">
        <v>0</v>
      </c>
    </row>
    <row r="165" spans="1:6">
      <c r="A165" s="4" t="s">
        <v>39</v>
      </c>
      <c r="D165" s="5" t="n">
        <v>0</v>
      </c>
    </row>
    <row r="166" spans="1:6">
      <c r="A166" s="4" t="s">
        <v>40</v>
      </c>
      <c r="B166" s="5" t="n">
        <v>0</v>
      </c>
      <c r="D166" s="5" t="n">
        <v>0</v>
      </c>
    </row>
    <row r="167" spans="1:6">
      <c r="A167" s="4" t="s">
        <v>41</v>
      </c>
      <c r="B167" s="5" t="n">
        <v>0</v>
      </c>
      <c r="D167" s="5" t="n">
        <v>33</v>
      </c>
    </row>
    <row r="168" spans="1:6">
      <c r="A168" s="4" t="s">
        <v>42</v>
      </c>
      <c r="B168" s="5" t="n">
        <v>0</v>
      </c>
      <c r="D168" s="5" t="n">
        <v>1109</v>
      </c>
    </row>
    <row r="169" spans="1:6">
      <c r="A169" s="3" t="s">
        <v>1034</v>
      </c>
    </row>
    <row r="170" spans="1:6">
      <c r="A170" s="4" t="s">
        <v>44</v>
      </c>
      <c r="B170" s="5" t="n">
        <v>44154</v>
      </c>
      <c r="D170" s="5" t="n">
        <v>42484</v>
      </c>
    </row>
    <row r="171" spans="1:6">
      <c r="A171" s="4" t="s">
        <v>1035</v>
      </c>
      <c r="B171" s="5" t="n">
        <v>-44154</v>
      </c>
      <c r="D171" s="5" t="n">
        <v>-42484</v>
      </c>
    </row>
    <row r="172" spans="1:6">
      <c r="A172" s="4" t="s">
        <v>46</v>
      </c>
      <c r="B172" s="5" t="n">
        <v>0</v>
      </c>
      <c r="D172" s="5" t="n">
        <v>0</v>
      </c>
    </row>
    <row r="173" spans="1:6">
      <c r="A173" s="4" t="s">
        <v>47</v>
      </c>
      <c r="B173" s="5" t="n">
        <v>0</v>
      </c>
      <c r="D173" s="5" t="n">
        <v>0</v>
      </c>
    </row>
    <row r="174" spans="1:6">
      <c r="A174" s="4" t="s">
        <v>1036</v>
      </c>
      <c r="B174" s="5" t="n">
        <v>0</v>
      </c>
      <c r="D174" s="5" t="n">
        <v>0</v>
      </c>
    </row>
    <row r="175" spans="1:6">
      <c r="A175" s="4" t="s">
        <v>1037</v>
      </c>
      <c r="B175" s="5" t="n">
        <v>0</v>
      </c>
      <c r="D175" s="5" t="n">
        <v>1035</v>
      </c>
    </row>
    <row r="176" spans="1:6">
      <c r="A176" s="4" t="s">
        <v>1038</v>
      </c>
      <c r="B176" s="5" t="n">
        <v>0</v>
      </c>
      <c r="D176" s="5" t="n">
        <v>1088</v>
      </c>
    </row>
    <row r="177" spans="1:6">
      <c r="A177" s="4" t="s">
        <v>50</v>
      </c>
      <c r="B177" s="5" t="n">
        <v>0</v>
      </c>
      <c r="D177" s="5" t="n">
        <v>3232</v>
      </c>
    </row>
    <row r="178" spans="1:6">
      <c r="A178" s="3" t="s">
        <v>51</v>
      </c>
    </row>
    <row r="179" spans="1:6">
      <c r="A179" s="4" t="s">
        <v>52</v>
      </c>
      <c r="B179" s="5" t="n">
        <v>0</v>
      </c>
      <c r="D179" s="5" t="n">
        <v>0</v>
      </c>
    </row>
    <row r="180" spans="1:6">
      <c r="A180" s="4" t="s">
        <v>53</v>
      </c>
      <c r="B180" s="5" t="n">
        <v>0</v>
      </c>
      <c r="D180" s="5" t="n">
        <v>0</v>
      </c>
    </row>
    <row r="181" spans="1:6">
      <c r="A181" s="4" t="s">
        <v>54</v>
      </c>
      <c r="B181" s="5" t="n">
        <v>0</v>
      </c>
      <c r="D181" s="5" t="n">
        <v>0</v>
      </c>
    </row>
    <row r="182" spans="1:6">
      <c r="A182" s="4" t="s">
        <v>55</v>
      </c>
      <c r="B182" s="5" t="n">
        <v>0</v>
      </c>
      <c r="D182" s="5" t="n">
        <v>891</v>
      </c>
    </row>
    <row r="183" spans="1:6">
      <c r="A183" s="4" t="s">
        <v>56</v>
      </c>
      <c r="B183" s="5" t="n">
        <v>0</v>
      </c>
    </row>
    <row r="184" spans="1:6">
      <c r="A184" s="4" t="s">
        <v>57</v>
      </c>
      <c r="B184" s="5" t="n">
        <v>0</v>
      </c>
      <c r="D184" s="5" t="n">
        <v>0</v>
      </c>
    </row>
    <row r="185" spans="1:6">
      <c r="A185" s="4" t="s">
        <v>58</v>
      </c>
      <c r="B185" s="5" t="n">
        <v>0</v>
      </c>
      <c r="D185" s="5" t="n">
        <v>891</v>
      </c>
    </row>
    <row r="186" spans="1:6">
      <c r="A186" s="4" t="s">
        <v>59</v>
      </c>
      <c r="B186" s="5" t="n">
        <v>0</v>
      </c>
      <c r="D186" s="5" t="n">
        <v>0</v>
      </c>
    </row>
    <row r="187" spans="1:6">
      <c r="A187" s="4" t="s">
        <v>55</v>
      </c>
      <c r="B187" s="5" t="n">
        <v>0</v>
      </c>
      <c r="D187" s="5" t="n">
        <v>0</v>
      </c>
    </row>
    <row r="188" spans="1:6">
      <c r="A188" s="4" t="s">
        <v>60</v>
      </c>
      <c r="B188" s="5" t="n">
        <v>0</v>
      </c>
      <c r="D188" s="5" t="n">
        <v>0</v>
      </c>
    </row>
    <row r="189" spans="1:6">
      <c r="A189" s="4" t="s">
        <v>61</v>
      </c>
      <c r="B189" s="5" t="n">
        <v>0</v>
      </c>
    </row>
    <row r="190" spans="1:6">
      <c r="A190" s="4" t="s">
        <v>62</v>
      </c>
      <c r="B190" s="5" t="n">
        <v>0</v>
      </c>
    </row>
    <row r="191" spans="1:6">
      <c r="A191" s="4" t="s">
        <v>63</v>
      </c>
      <c r="B191" s="5" t="n">
        <v>0</v>
      </c>
      <c r="D191" s="5" t="n">
        <v>891</v>
      </c>
    </row>
    <row r="192" spans="1:6">
      <c r="A192" s="4" t="s">
        <v>64</v>
      </c>
      <c r="B192" s="4" t="s">
        <v>65</v>
      </c>
      <c r="D192" s="4" t="s">
        <v>65</v>
      </c>
    </row>
    <row r="193" spans="1:6">
      <c r="A193" s="3" t="s">
        <v>66</v>
      </c>
    </row>
    <row r="194" spans="1:6">
      <c r="A194" s="4" t="s">
        <v>1039</v>
      </c>
      <c r="B194" s="5" t="n">
        <v>0</v>
      </c>
      <c r="D194" s="5" t="n">
        <v>0</v>
      </c>
    </row>
    <row r="195" spans="1:6">
      <c r="A195" s="4" t="s">
        <v>1040</v>
      </c>
      <c r="B195" s="5" t="n">
        <v>0</v>
      </c>
      <c r="D195" s="5" t="n">
        <v>0</v>
      </c>
    </row>
    <row r="196" spans="1:6">
      <c r="A196" s="4" t="s">
        <v>69</v>
      </c>
      <c r="B196" s="5" t="n">
        <v>108198</v>
      </c>
      <c r="D196" s="5" t="n">
        <v>109795</v>
      </c>
    </row>
    <row r="197" spans="1:6">
      <c r="A197" s="4" t="s">
        <v>70</v>
      </c>
      <c r="B197" s="5" t="n">
        <v>-108198</v>
      </c>
      <c r="D197" s="5" t="n">
        <v>-95306</v>
      </c>
    </row>
    <row r="198" spans="1:6">
      <c r="A198" s="4" t="s">
        <v>71</v>
      </c>
      <c r="D198" s="5" t="n">
        <v>-12148</v>
      </c>
    </row>
    <row r="199" spans="1:6">
      <c r="A199" s="4" t="s">
        <v>72</v>
      </c>
      <c r="B199" s="5" t="n">
        <v>0</v>
      </c>
      <c r="D199" s="5" t="n">
        <v>2341</v>
      </c>
    </row>
    <row r="200" spans="1:6">
      <c r="A200" s="4" t="s">
        <v>73</v>
      </c>
      <c r="B200" s="7" t="n">
        <v>0</v>
      </c>
      <c r="D200" s="7" t="n">
        <v>32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83</v>
      </c>
      <c r="J1" s="2" t="s">
        <v>1</v>
      </c>
    </row>
    <row r="2" spans="1:12">
      <c r="B2" s="2" t="s">
        <v>2</v>
      </c>
      <c r="C2" s="2" t="s">
        <v>84</v>
      </c>
      <c r="D2" s="2" t="s">
        <v>4</v>
      </c>
      <c r="E2" s="2" t="s">
        <v>85</v>
      </c>
      <c r="F2" s="2" t="s">
        <v>33</v>
      </c>
      <c r="G2" s="2" t="s">
        <v>86</v>
      </c>
      <c r="H2" s="2" t="s">
        <v>87</v>
      </c>
      <c r="I2" s="2" t="s">
        <v>88</v>
      </c>
      <c r="J2" s="2" t="s">
        <v>2</v>
      </c>
      <c r="K2" s="2" t="s">
        <v>33</v>
      </c>
      <c r="L2" s="2" t="s">
        <v>34</v>
      </c>
    </row>
    <row r="3" spans="1:12">
      <c r="A3" s="3" t="s">
        <v>89</v>
      </c>
    </row>
    <row r="4" spans="1:12">
      <c r="A4" s="4" t="s">
        <v>90</v>
      </c>
      <c r="J4" s="7" t="n">
        <v>281246</v>
      </c>
      <c r="K4" s="7" t="n">
        <v>416497</v>
      </c>
      <c r="L4" s="7" t="n">
        <v>516104</v>
      </c>
    </row>
    <row r="5" spans="1:12">
      <c r="A5" s="4" t="s">
        <v>91</v>
      </c>
      <c r="J5" s="5" t="n">
        <v>64601</v>
      </c>
      <c r="K5" s="5" t="n">
        <v>83509</v>
      </c>
      <c r="L5" s="5" t="n">
        <v>166494</v>
      </c>
    </row>
    <row r="6" spans="1:12">
      <c r="A6" s="4" t="s">
        <v>92</v>
      </c>
      <c r="J6" s="5" t="n">
        <v>28888</v>
      </c>
      <c r="K6" s="5" t="n">
        <v>32322</v>
      </c>
      <c r="L6" s="5" t="n">
        <v>85642</v>
      </c>
    </row>
    <row r="7" spans="1:12">
      <c r="A7" s="4" t="s">
        <v>93</v>
      </c>
      <c r="J7" s="5" t="n">
        <v>2657</v>
      </c>
      <c r="K7" s="5" t="n">
        <v>4369</v>
      </c>
      <c r="L7" s="5" t="n">
        <v>7951</v>
      </c>
    </row>
    <row r="8" spans="1:12">
      <c r="A8" s="4" t="s">
        <v>94</v>
      </c>
      <c r="J8" s="5" t="n">
        <v>0</v>
      </c>
      <c r="K8" s="5" t="n">
        <v>7952</v>
      </c>
      <c r="L8" s="5" t="n">
        <v>19351</v>
      </c>
    </row>
    <row r="9" spans="1:12">
      <c r="A9" s="4" t="s">
        <v>95</v>
      </c>
      <c r="B9" s="7" t="n">
        <v>113107</v>
      </c>
      <c r="C9" s="7" t="n">
        <v>94427</v>
      </c>
      <c r="D9" s="7" t="n">
        <v>89319</v>
      </c>
      <c r="E9" s="7" t="n">
        <v>80677</v>
      </c>
      <c r="F9" s="7" t="n">
        <v>110499</v>
      </c>
      <c r="G9" s="7" t="n">
        <v>132196</v>
      </c>
      <c r="H9" s="7" t="n">
        <v>149525</v>
      </c>
      <c r="I9" s="7" t="n">
        <v>153498</v>
      </c>
      <c r="J9" s="5" t="n">
        <v>377392</v>
      </c>
      <c r="K9" s="5" t="n">
        <v>544649</v>
      </c>
      <c r="L9" s="5" t="n">
        <v>795542</v>
      </c>
    </row>
    <row r="10" spans="1:12">
      <c r="A10" s="3" t="s">
        <v>96</v>
      </c>
    </row>
    <row r="11" spans="1:12">
      <c r="A11" s="4" t="s">
        <v>97</v>
      </c>
      <c r="J11" s="5" t="n">
        <v>79650</v>
      </c>
      <c r="K11" s="5" t="n">
        <v>100139</v>
      </c>
      <c r="L11" s="5" t="n">
        <v>176495</v>
      </c>
    </row>
    <row r="12" spans="1:12">
      <c r="A12" s="4" t="s">
        <v>98</v>
      </c>
      <c r="J12" s="5" t="n">
        <v>27760</v>
      </c>
      <c r="K12" s="5" t="n">
        <v>58847</v>
      </c>
      <c r="L12" s="5" t="n">
        <v>64951</v>
      </c>
    </row>
    <row r="13" spans="1:12">
      <c r="A13" s="4" t="s">
        <v>99</v>
      </c>
      <c r="J13" s="5" t="n">
        <v>3148</v>
      </c>
      <c r="K13" s="5" t="n">
        <v>6877</v>
      </c>
      <c r="L13" s="5" t="n">
        <v>12151</v>
      </c>
    </row>
    <row r="14" spans="1:12">
      <c r="A14" s="4" t="s">
        <v>1046</v>
      </c>
      <c r="J14" s="5" t="n">
        <v>220079</v>
      </c>
      <c r="K14" s="5" t="n">
        <v>281688</v>
      </c>
      <c r="L14" s="5" t="n">
        <v>340006</v>
      </c>
    </row>
    <row r="15" spans="1:12">
      <c r="A15" s="4" t="s">
        <v>101</v>
      </c>
      <c r="B15" s="5" t="n">
        <v>73094</v>
      </c>
      <c r="C15" s="5" t="n">
        <v>36484</v>
      </c>
      <c r="D15" s="5" t="n">
        <v>118649</v>
      </c>
      <c r="E15" s="5" t="n">
        <v>129204</v>
      </c>
      <c r="F15" s="5" t="n">
        <v>351062</v>
      </c>
      <c r="G15" s="5" t="n">
        <v>295679</v>
      </c>
      <c r="H15" s="5" t="n">
        <v>224294</v>
      </c>
      <c r="I15" s="5" t="n">
        <v>491412</v>
      </c>
      <c r="J15" s="5" t="n">
        <v>357431</v>
      </c>
      <c r="K15" s="5" t="n">
        <v>1362447</v>
      </c>
      <c r="L15" s="5" t="n">
        <v>351192</v>
      </c>
    </row>
    <row r="16" spans="1:12">
      <c r="A16" s="4" t="s">
        <v>102</v>
      </c>
      <c r="J16" s="5" t="n">
        <v>40229</v>
      </c>
      <c r="K16" s="5" t="n">
        <v>25988</v>
      </c>
      <c r="L16" s="5" t="n">
        <v>28411</v>
      </c>
    </row>
    <row r="17" spans="1:12">
      <c r="A17" s="4" t="s">
        <v>103</v>
      </c>
      <c r="J17" s="5" t="n">
        <v>58928</v>
      </c>
      <c r="K17" s="5" t="n">
        <v>69384</v>
      </c>
      <c r="L17" s="5" t="n">
        <v>66451</v>
      </c>
    </row>
    <row r="18" spans="1:12">
      <c r="A18" s="4" t="s">
        <v>104</v>
      </c>
      <c r="J18" s="5" t="n">
        <v>13475</v>
      </c>
      <c r="K18" s="5" t="n">
        <v>2242</v>
      </c>
      <c r="L18" s="5" t="n">
        <v>10361</v>
      </c>
    </row>
    <row r="19" spans="1:12">
      <c r="A19" s="4" t="s">
        <v>105</v>
      </c>
      <c r="B19" s="5" t="n">
        <v>13424</v>
      </c>
      <c r="C19" s="5" t="n">
        <v>5784</v>
      </c>
      <c r="D19" s="5" t="n">
        <v>9436</v>
      </c>
      <c r="E19" s="5" t="n">
        <v>953</v>
      </c>
      <c r="J19" s="5" t="n">
        <v>29597</v>
      </c>
      <c r="K19" s="5" t="n">
        <v>0</v>
      </c>
      <c r="L19" s="5" t="n">
        <v>0</v>
      </c>
    </row>
    <row r="20" spans="1:12">
      <c r="A20" s="4" t="s">
        <v>106</v>
      </c>
      <c r="B20" s="5" t="n">
        <v>6187</v>
      </c>
      <c r="C20" s="5" t="n">
        <v>9059</v>
      </c>
      <c r="D20" s="5" t="n">
        <v>27680</v>
      </c>
      <c r="E20" s="5" t="n">
        <v>12527</v>
      </c>
      <c r="J20" s="5" t="n">
        <v>55453</v>
      </c>
      <c r="K20" s="5" t="n">
        <v>2360</v>
      </c>
      <c r="L20" s="5" t="n">
        <v>862</v>
      </c>
    </row>
    <row r="21" spans="1:12">
      <c r="A21" s="4" t="s">
        <v>107</v>
      </c>
      <c r="J21" s="5" t="n">
        <v>810</v>
      </c>
      <c r="K21" s="5" t="n">
        <v>0</v>
      </c>
      <c r="L21" s="5" t="n">
        <v>0</v>
      </c>
    </row>
    <row r="22" spans="1:12">
      <c r="A22" s="4" t="s">
        <v>108</v>
      </c>
      <c r="J22" s="5" t="n">
        <v>886560</v>
      </c>
      <c r="K22" s="5" t="n">
        <v>1909972</v>
      </c>
      <c r="L22" s="5" t="n">
        <v>1050880</v>
      </c>
    </row>
    <row r="23" spans="1:12">
      <c r="A23" s="4" t="s">
        <v>109</v>
      </c>
      <c r="B23" s="5" t="n">
        <v>-90234</v>
      </c>
      <c r="C23" s="5" t="n">
        <v>-72128</v>
      </c>
      <c r="D23" s="5" t="n">
        <v>-174656</v>
      </c>
      <c r="E23" s="5" t="n">
        <v>-172150</v>
      </c>
      <c r="F23" s="5" t="n">
        <v>-342759</v>
      </c>
      <c r="G23" s="5" t="n">
        <v>-297209</v>
      </c>
      <c r="H23" s="5" t="n">
        <v>-228161</v>
      </c>
      <c r="I23" s="5" t="n">
        <v>-497194</v>
      </c>
      <c r="J23" s="5" t="n">
        <v>-509168</v>
      </c>
      <c r="K23" s="5" t="n">
        <v>-1365323</v>
      </c>
      <c r="L23" s="5" t="n">
        <v>-255338</v>
      </c>
    </row>
    <row r="24" spans="1:12">
      <c r="A24" s="3" t="s">
        <v>110</v>
      </c>
    </row>
    <row r="25" spans="1:12">
      <c r="A25" s="4" t="s">
        <v>111</v>
      </c>
      <c r="J25" s="5" t="n">
        <v>64458</v>
      </c>
      <c r="K25" s="5" t="n">
        <v>43928</v>
      </c>
      <c r="L25" s="5" t="n">
        <v>38855</v>
      </c>
    </row>
    <row r="26" spans="1:12">
      <c r="A26" s="4" t="s">
        <v>112</v>
      </c>
      <c r="J26" s="5" t="n">
        <v>-550</v>
      </c>
      <c r="K26" s="5" t="n">
        <v>-580</v>
      </c>
      <c r="L26" s="5" t="n">
        <v>-574</v>
      </c>
    </row>
    <row r="27" spans="1:12">
      <c r="A27" s="4" t="s">
        <v>113</v>
      </c>
      <c r="J27" s="5" t="n">
        <v>-1439</v>
      </c>
      <c r="K27" s="5" t="n">
        <v>-1783</v>
      </c>
      <c r="L27" s="5" t="n">
        <v>-2332</v>
      </c>
    </row>
    <row r="28" spans="1:12">
      <c r="A28" s="4" t="s">
        <v>114</v>
      </c>
      <c r="J28" s="5" t="n">
        <v>596</v>
      </c>
      <c r="K28" s="5" t="n">
        <v>434</v>
      </c>
      <c r="L28" s="5" t="n">
        <v>274</v>
      </c>
    </row>
    <row r="29" spans="1:12">
      <c r="A29" s="4" t="s">
        <v>115</v>
      </c>
      <c r="B29" s="5" t="n">
        <v>10947</v>
      </c>
      <c r="C29" s="5" t="n">
        <v>0</v>
      </c>
      <c r="D29" s="5" t="n">
        <v>0</v>
      </c>
      <c r="E29" s="5" t="n">
        <v>0</v>
      </c>
      <c r="J29" s="5" t="n">
        <v>10947</v>
      </c>
      <c r="K29" s="5" t="n">
        <v>0</v>
      </c>
      <c r="L29" s="5" t="n">
        <v>0</v>
      </c>
    </row>
    <row r="30" spans="1:12">
      <c r="A30" s="4" t="s">
        <v>1047</v>
      </c>
      <c r="J30" s="5" t="n">
        <v>0</v>
      </c>
      <c r="K30" s="5" t="n">
        <v>0</v>
      </c>
      <c r="L30" s="5" t="n">
        <v>0</v>
      </c>
    </row>
    <row r="31" spans="1:12">
      <c r="A31" s="4" t="s">
        <v>116</v>
      </c>
      <c r="J31" s="5" t="n">
        <v>74012</v>
      </c>
      <c r="K31" s="5" t="n">
        <v>41999</v>
      </c>
      <c r="L31" s="5" t="n">
        <v>36223</v>
      </c>
    </row>
    <row r="32" spans="1:12">
      <c r="A32" s="4" t="s">
        <v>117</v>
      </c>
      <c r="J32" s="5" t="n">
        <v>-583180</v>
      </c>
      <c r="K32" s="5" t="n">
        <v>-1407322</v>
      </c>
      <c r="L32" s="5" t="n">
        <v>-291561</v>
      </c>
    </row>
    <row r="33" spans="1:12">
      <c r="A33" s="3" t="s">
        <v>118</v>
      </c>
    </row>
    <row r="34" spans="1:12">
      <c r="A34" s="4" t="s">
        <v>119</v>
      </c>
      <c r="J34" s="5" t="n">
        <v>-5674</v>
      </c>
      <c r="K34" s="5" t="n">
        <v>-44096</v>
      </c>
      <c r="L34" s="5" t="n">
        <v>159</v>
      </c>
    </row>
    <row r="35" spans="1:12">
      <c r="A35" s="4" t="s">
        <v>120</v>
      </c>
      <c r="J35" s="5" t="n">
        <v>13080</v>
      </c>
      <c r="K35" s="5" t="n">
        <v>-272311</v>
      </c>
      <c r="L35" s="5" t="n">
        <v>-102177</v>
      </c>
    </row>
    <row r="36" spans="1:12">
      <c r="A36" s="4" t="s">
        <v>121</v>
      </c>
      <c r="J36" s="5" t="n">
        <v>7406</v>
      </c>
      <c r="K36" s="5" t="n">
        <v>-316407</v>
      </c>
      <c r="L36" s="5" t="n">
        <v>-102018</v>
      </c>
    </row>
    <row r="37" spans="1:12">
      <c r="A37" s="4" t="s">
        <v>122</v>
      </c>
      <c r="B37" s="7" t="n">
        <v>-116406</v>
      </c>
      <c r="C37" s="7" t="n">
        <v>-89635</v>
      </c>
      <c r="D37" s="7" t="n">
        <v>-195761</v>
      </c>
      <c r="E37" s="7" t="n">
        <v>-188784</v>
      </c>
      <c r="F37" s="7" t="n">
        <v>-318656</v>
      </c>
      <c r="G37" s="7" t="n">
        <v>-291965</v>
      </c>
      <c r="H37" s="7" t="n">
        <v>-152906</v>
      </c>
      <c r="I37" s="7" t="n">
        <v>-327388</v>
      </c>
      <c r="J37" s="5" t="n">
        <v>-590586</v>
      </c>
      <c r="K37" s="5" t="n">
        <v>-1090915</v>
      </c>
      <c r="L37" s="5" t="n">
        <v>-189543</v>
      </c>
    </row>
    <row r="38" spans="1:12">
      <c r="A38" s="4" t="s">
        <v>132</v>
      </c>
      <c r="J38" s="5" t="n">
        <v>-608538</v>
      </c>
      <c r="K38" s="5" t="n">
        <v>-1156278</v>
      </c>
      <c r="L38" s="5" t="n">
        <v>-104166</v>
      </c>
    </row>
    <row r="39" spans="1:12">
      <c r="A39" s="4" t="s">
        <v>1041</v>
      </c>
    </row>
    <row r="40" spans="1:12">
      <c r="A40" s="3" t="s">
        <v>89</v>
      </c>
    </row>
    <row r="41" spans="1:12">
      <c r="A41" s="4" t="s">
        <v>90</v>
      </c>
      <c r="J41" s="5" t="n">
        <v>0</v>
      </c>
      <c r="K41" s="5" t="n">
        <v>0</v>
      </c>
      <c r="L41" s="5" t="n">
        <v>0</v>
      </c>
    </row>
    <row r="42" spans="1:12">
      <c r="A42" s="4" t="s">
        <v>91</v>
      </c>
      <c r="J42" s="5" t="n">
        <v>0</v>
      </c>
      <c r="K42" s="5" t="n">
        <v>0</v>
      </c>
      <c r="L42" s="5" t="n">
        <v>0</v>
      </c>
    </row>
    <row r="43" spans="1:12">
      <c r="A43" s="4" t="s">
        <v>92</v>
      </c>
      <c r="J43" s="5" t="n">
        <v>0</v>
      </c>
      <c r="K43" s="5" t="n">
        <v>0</v>
      </c>
      <c r="L43" s="5" t="n">
        <v>0</v>
      </c>
    </row>
    <row r="44" spans="1:12">
      <c r="A44" s="4" t="s">
        <v>93</v>
      </c>
      <c r="J44" s="5" t="n">
        <v>0</v>
      </c>
      <c r="K44" s="5" t="n">
        <v>0</v>
      </c>
      <c r="L44" s="5" t="n">
        <v>0</v>
      </c>
    </row>
    <row r="45" spans="1:12">
      <c r="A45" s="4" t="s">
        <v>94</v>
      </c>
      <c r="K45" s="5" t="n">
        <v>0</v>
      </c>
      <c r="L45" s="5" t="n">
        <v>0</v>
      </c>
    </row>
    <row r="46" spans="1:12">
      <c r="A46" s="4" t="s">
        <v>95</v>
      </c>
      <c r="J46" s="5" t="n">
        <v>0</v>
      </c>
      <c r="K46" s="5" t="n">
        <v>0</v>
      </c>
      <c r="L46" s="5" t="n">
        <v>0</v>
      </c>
    </row>
    <row r="47" spans="1:12">
      <c r="A47" s="3" t="s">
        <v>96</v>
      </c>
    </row>
    <row r="48" spans="1:12">
      <c r="A48" s="4" t="s">
        <v>97</v>
      </c>
      <c r="J48" s="5" t="n">
        <v>0</v>
      </c>
      <c r="K48" s="5" t="n">
        <v>0</v>
      </c>
      <c r="L48" s="5" t="n">
        <v>0</v>
      </c>
    </row>
    <row r="49" spans="1:12">
      <c r="A49" s="4" t="s">
        <v>98</v>
      </c>
      <c r="J49" s="5" t="n">
        <v>0</v>
      </c>
      <c r="K49" s="5" t="n">
        <v>0</v>
      </c>
      <c r="L49" s="5" t="n">
        <v>0</v>
      </c>
    </row>
    <row r="50" spans="1:12">
      <c r="A50" s="4" t="s">
        <v>99</v>
      </c>
      <c r="J50" s="5" t="n">
        <v>0</v>
      </c>
      <c r="K50" s="5" t="n">
        <v>0</v>
      </c>
      <c r="L50" s="5" t="n">
        <v>0</v>
      </c>
    </row>
    <row r="51" spans="1:12">
      <c r="A51" s="4" t="s">
        <v>1046</v>
      </c>
      <c r="J51" s="5" t="n">
        <v>0</v>
      </c>
      <c r="K51" s="5" t="n">
        <v>0</v>
      </c>
      <c r="L51" s="5" t="n">
        <v>0</v>
      </c>
    </row>
    <row r="52" spans="1:12">
      <c r="A52" s="4" t="s">
        <v>101</v>
      </c>
      <c r="J52" s="5" t="n">
        <v>0</v>
      </c>
      <c r="K52" s="5" t="n">
        <v>0</v>
      </c>
      <c r="L52" s="5" t="n">
        <v>0</v>
      </c>
    </row>
    <row r="53" spans="1:12">
      <c r="A53" s="4" t="s">
        <v>102</v>
      </c>
      <c r="J53" s="5" t="n">
        <v>0</v>
      </c>
      <c r="K53" s="5" t="n">
        <v>0</v>
      </c>
      <c r="L53" s="5" t="n">
        <v>0</v>
      </c>
    </row>
    <row r="54" spans="1:12">
      <c r="A54" s="4" t="s">
        <v>103</v>
      </c>
      <c r="J54" s="5" t="n">
        <v>0</v>
      </c>
      <c r="K54" s="5" t="n">
        <v>0</v>
      </c>
      <c r="L54" s="5" t="n">
        <v>0</v>
      </c>
    </row>
    <row r="55" spans="1:12">
      <c r="A55" s="4" t="s">
        <v>104</v>
      </c>
      <c r="J55" s="5" t="n">
        <v>0</v>
      </c>
      <c r="K55" s="5" t="n">
        <v>0</v>
      </c>
      <c r="L55" s="5" t="n">
        <v>0</v>
      </c>
    </row>
    <row r="56" spans="1:12">
      <c r="A56" s="4" t="s">
        <v>105</v>
      </c>
      <c r="J56" s="5" t="n">
        <v>0</v>
      </c>
    </row>
    <row r="57" spans="1:12">
      <c r="A57" s="4" t="s">
        <v>106</v>
      </c>
      <c r="J57" s="5" t="n">
        <v>0</v>
      </c>
      <c r="K57" s="5" t="n">
        <v>0</v>
      </c>
      <c r="L57" s="5" t="n">
        <v>0</v>
      </c>
    </row>
    <row r="58" spans="1:12">
      <c r="A58" s="4" t="s">
        <v>107</v>
      </c>
      <c r="J58" s="5" t="n">
        <v>0</v>
      </c>
    </row>
    <row r="59" spans="1:12">
      <c r="A59" s="4" t="s">
        <v>108</v>
      </c>
      <c r="J59" s="5" t="n">
        <v>0</v>
      </c>
      <c r="K59" s="5" t="n">
        <v>0</v>
      </c>
      <c r="L59" s="5" t="n">
        <v>0</v>
      </c>
    </row>
    <row r="60" spans="1:12">
      <c r="A60" s="4" t="s">
        <v>109</v>
      </c>
      <c r="J60" s="5" t="n">
        <v>0</v>
      </c>
      <c r="K60" s="5" t="n">
        <v>0</v>
      </c>
      <c r="L60" s="5" t="n">
        <v>0</v>
      </c>
    </row>
    <row r="61" spans="1:12">
      <c r="A61" s="3" t="s">
        <v>110</v>
      </c>
    </row>
    <row r="62" spans="1:12">
      <c r="A62" s="4" t="s">
        <v>111</v>
      </c>
      <c r="J62" s="5" t="n">
        <v>0</v>
      </c>
      <c r="K62" s="5" t="n">
        <v>0</v>
      </c>
      <c r="L62" s="5" t="n">
        <v>0</v>
      </c>
    </row>
    <row r="63" spans="1:12">
      <c r="A63" s="4" t="s">
        <v>112</v>
      </c>
      <c r="J63" s="5" t="n">
        <v>0</v>
      </c>
      <c r="K63" s="5" t="n">
        <v>0</v>
      </c>
      <c r="L63" s="5" t="n">
        <v>0</v>
      </c>
    </row>
    <row r="64" spans="1:12">
      <c r="A64" s="4" t="s">
        <v>113</v>
      </c>
      <c r="J64" s="5" t="n">
        <v>0</v>
      </c>
      <c r="K64" s="5" t="n">
        <v>0</v>
      </c>
      <c r="L64" s="5" t="n">
        <v>0</v>
      </c>
    </row>
    <row r="65" spans="1:12">
      <c r="A65" s="4" t="s">
        <v>114</v>
      </c>
      <c r="J65" s="5" t="n">
        <v>0</v>
      </c>
      <c r="K65" s="5" t="n">
        <v>0</v>
      </c>
      <c r="L65" s="5" t="n">
        <v>0</v>
      </c>
    </row>
    <row r="66" spans="1:12">
      <c r="A66" s="4" t="s">
        <v>115</v>
      </c>
      <c r="J66" s="5" t="n">
        <v>0</v>
      </c>
    </row>
    <row r="67" spans="1:12">
      <c r="A67" s="4" t="s">
        <v>1047</v>
      </c>
      <c r="J67" s="5" t="n">
        <v>-299064</v>
      </c>
      <c r="K67" s="5" t="n">
        <v>-279442</v>
      </c>
      <c r="L67" s="5" t="n">
        <v>133368</v>
      </c>
    </row>
    <row r="68" spans="1:12">
      <c r="A68" s="4" t="s">
        <v>116</v>
      </c>
      <c r="J68" s="5" t="n">
        <v>-299064</v>
      </c>
      <c r="K68" s="5" t="n">
        <v>-279442</v>
      </c>
      <c r="L68" s="5" t="n">
        <v>133368</v>
      </c>
    </row>
    <row r="69" spans="1:12">
      <c r="A69" s="4" t="s">
        <v>117</v>
      </c>
      <c r="J69" s="5" t="n">
        <v>299064</v>
      </c>
      <c r="K69" s="5" t="n">
        <v>279442</v>
      </c>
      <c r="L69" s="5" t="n">
        <v>-133368</v>
      </c>
    </row>
    <row r="70" spans="1:12">
      <c r="A70" s="3" t="s">
        <v>118</v>
      </c>
    </row>
    <row r="71" spans="1:12">
      <c r="A71" s="4" t="s">
        <v>119</v>
      </c>
      <c r="J71" s="5" t="n">
        <v>0</v>
      </c>
      <c r="K71" s="5" t="n">
        <v>0</v>
      </c>
      <c r="L71" s="5" t="n">
        <v>0</v>
      </c>
    </row>
    <row r="72" spans="1:12">
      <c r="A72" s="4" t="s">
        <v>120</v>
      </c>
      <c r="J72" s="5" t="n">
        <v>0</v>
      </c>
      <c r="K72" s="5" t="n">
        <v>0</v>
      </c>
      <c r="L72" s="5" t="n">
        <v>0</v>
      </c>
    </row>
    <row r="73" spans="1:12">
      <c r="A73" s="4" t="s">
        <v>121</v>
      </c>
      <c r="J73" s="5" t="n">
        <v>0</v>
      </c>
      <c r="K73" s="5" t="n">
        <v>0</v>
      </c>
      <c r="L73" s="5" t="n">
        <v>0</v>
      </c>
    </row>
    <row r="74" spans="1:12">
      <c r="A74" s="4" t="s">
        <v>122</v>
      </c>
      <c r="J74" s="5" t="n">
        <v>299064</v>
      </c>
      <c r="K74" s="5" t="n">
        <v>279442</v>
      </c>
      <c r="L74" s="5" t="n">
        <v>-133368</v>
      </c>
    </row>
    <row r="75" spans="1:12">
      <c r="A75" s="4" t="s">
        <v>132</v>
      </c>
      <c r="J75" s="5" t="n">
        <v>299064</v>
      </c>
      <c r="K75" s="5" t="n">
        <v>279442</v>
      </c>
      <c r="L75" s="5" t="n">
        <v>-133368</v>
      </c>
    </row>
    <row r="76" spans="1:12">
      <c r="A76" s="4" t="s">
        <v>1042</v>
      </c>
    </row>
    <row r="77" spans="1:12">
      <c r="A77" s="3" t="s">
        <v>89</v>
      </c>
    </row>
    <row r="78" spans="1:12">
      <c r="A78" s="4" t="s">
        <v>90</v>
      </c>
      <c r="J78" s="5" t="n">
        <v>9268</v>
      </c>
      <c r="K78" s="5" t="n">
        <v>12804</v>
      </c>
      <c r="L78" s="5" t="n">
        <v>29701</v>
      </c>
    </row>
    <row r="79" spans="1:12">
      <c r="A79" s="4" t="s">
        <v>91</v>
      </c>
      <c r="J79" s="5" t="n">
        <v>25276</v>
      </c>
      <c r="K79" s="5" t="n">
        <v>41646</v>
      </c>
      <c r="L79" s="5" t="n">
        <v>86812</v>
      </c>
    </row>
    <row r="80" spans="1:12">
      <c r="A80" s="4" t="s">
        <v>92</v>
      </c>
      <c r="J80" s="5" t="n">
        <v>22142</v>
      </c>
      <c r="K80" s="5" t="n">
        <v>22375</v>
      </c>
      <c r="L80" s="5" t="n">
        <v>61200</v>
      </c>
    </row>
    <row r="81" spans="1:12">
      <c r="A81" s="4" t="s">
        <v>93</v>
      </c>
      <c r="J81" s="5" t="n">
        <v>2657</v>
      </c>
      <c r="K81" s="5" t="n">
        <v>4369</v>
      </c>
      <c r="L81" s="5" t="n">
        <v>7551</v>
      </c>
    </row>
    <row r="82" spans="1:12">
      <c r="A82" s="4" t="s">
        <v>94</v>
      </c>
      <c r="K82" s="5" t="n">
        <v>0</v>
      </c>
      <c r="L82" s="5" t="n">
        <v>0</v>
      </c>
    </row>
    <row r="83" spans="1:12">
      <c r="A83" s="4" t="s">
        <v>95</v>
      </c>
      <c r="J83" s="5" t="n">
        <v>59343</v>
      </c>
      <c r="K83" s="5" t="n">
        <v>81194</v>
      </c>
      <c r="L83" s="5" t="n">
        <v>185264</v>
      </c>
    </row>
    <row r="84" spans="1:12">
      <c r="A84" s="3" t="s">
        <v>96</v>
      </c>
    </row>
    <row r="85" spans="1:12">
      <c r="A85" s="4" t="s">
        <v>97</v>
      </c>
      <c r="J85" s="5" t="n">
        <v>12048</v>
      </c>
      <c r="K85" s="5" t="n">
        <v>16264</v>
      </c>
      <c r="L85" s="5" t="n">
        <v>18719</v>
      </c>
    </row>
    <row r="86" spans="1:12">
      <c r="A86" s="4" t="s">
        <v>98</v>
      </c>
      <c r="J86" s="5" t="n">
        <v>28091</v>
      </c>
      <c r="K86" s="5" t="n">
        <v>50247</v>
      </c>
      <c r="L86" s="5" t="n">
        <v>53028</v>
      </c>
    </row>
    <row r="87" spans="1:12">
      <c r="A87" s="4" t="s">
        <v>99</v>
      </c>
      <c r="J87" s="5" t="n">
        <v>2387</v>
      </c>
      <c r="K87" s="5" t="n">
        <v>5631</v>
      </c>
      <c r="L87" s="5" t="n">
        <v>8324</v>
      </c>
    </row>
    <row r="88" spans="1:12">
      <c r="A88" s="4" t="s">
        <v>1046</v>
      </c>
      <c r="J88" s="5" t="n">
        <v>67059</v>
      </c>
      <c r="K88" s="5" t="n">
        <v>123724</v>
      </c>
      <c r="L88" s="5" t="n">
        <v>138313</v>
      </c>
    </row>
    <row r="89" spans="1:12">
      <c r="A89" s="4" t="s">
        <v>101</v>
      </c>
      <c r="J89" s="5" t="n">
        <v>26706</v>
      </c>
      <c r="K89" s="5" t="n">
        <v>785463</v>
      </c>
      <c r="L89" s="5" t="n">
        <v>351192</v>
      </c>
    </row>
    <row r="90" spans="1:12">
      <c r="A90" s="4" t="s">
        <v>102</v>
      </c>
      <c r="J90" s="5" t="n">
        <v>232</v>
      </c>
      <c r="K90" s="5" t="n">
        <v>365</v>
      </c>
      <c r="L90" s="5" t="n">
        <v>230</v>
      </c>
    </row>
    <row r="91" spans="1:12">
      <c r="A91" s="4" t="s">
        <v>103</v>
      </c>
      <c r="J91" s="5" t="n">
        <v>59127</v>
      </c>
      <c r="K91" s="5" t="n">
        <v>69147</v>
      </c>
      <c r="L91" s="5" t="n">
        <v>66430</v>
      </c>
    </row>
    <row r="92" spans="1:12">
      <c r="A92" s="4" t="s">
        <v>104</v>
      </c>
      <c r="J92" s="5" t="n">
        <v>13475</v>
      </c>
      <c r="K92" s="5" t="n">
        <v>2242</v>
      </c>
      <c r="L92" s="5" t="n">
        <v>10361</v>
      </c>
    </row>
    <row r="93" spans="1:12">
      <c r="A93" s="4" t="s">
        <v>105</v>
      </c>
      <c r="J93" s="5" t="n">
        <v>29597</v>
      </c>
    </row>
    <row r="94" spans="1:12">
      <c r="A94" s="4" t="s">
        <v>106</v>
      </c>
      <c r="J94" s="5" t="n">
        <v>49247</v>
      </c>
      <c r="K94" s="5" t="n">
        <v>2360</v>
      </c>
      <c r="L94" s="5" t="n">
        <v>669</v>
      </c>
    </row>
    <row r="95" spans="1:12">
      <c r="A95" s="4" t="s">
        <v>107</v>
      </c>
      <c r="J95" s="5" t="n">
        <v>0</v>
      </c>
    </row>
    <row r="96" spans="1:12">
      <c r="A96" s="4" t="s">
        <v>108</v>
      </c>
      <c r="J96" s="5" t="n">
        <v>287969</v>
      </c>
      <c r="K96" s="5" t="n">
        <v>1055443</v>
      </c>
      <c r="L96" s="5" t="n">
        <v>647266</v>
      </c>
    </row>
    <row r="97" spans="1:12">
      <c r="A97" s="4" t="s">
        <v>109</v>
      </c>
      <c r="J97" s="5" t="n">
        <v>-228626</v>
      </c>
      <c r="K97" s="5" t="n">
        <v>-974249</v>
      </c>
      <c r="L97" s="5" t="n">
        <v>-462002</v>
      </c>
    </row>
    <row r="98" spans="1:12">
      <c r="A98" s="3" t="s">
        <v>110</v>
      </c>
    </row>
    <row r="99" spans="1:12">
      <c r="A99" s="4" t="s">
        <v>111</v>
      </c>
      <c r="J99" s="5" t="n">
        <v>64458</v>
      </c>
      <c r="K99" s="5" t="n">
        <v>43907</v>
      </c>
      <c r="L99" s="5" t="n">
        <v>38810</v>
      </c>
    </row>
    <row r="100" spans="1:12">
      <c r="A100" s="4" t="s">
        <v>112</v>
      </c>
      <c r="J100" s="5" t="n">
        <v>-503</v>
      </c>
      <c r="K100" s="5" t="n">
        <v>-327</v>
      </c>
      <c r="L100" s="5" t="n">
        <v>-333</v>
      </c>
    </row>
    <row r="101" spans="1:12">
      <c r="A101" s="4" t="s">
        <v>113</v>
      </c>
      <c r="J101" s="5" t="n">
        <v>-482</v>
      </c>
      <c r="K101" s="5" t="n">
        <v>-617</v>
      </c>
      <c r="L101" s="5" t="n">
        <v>-836</v>
      </c>
    </row>
    <row r="102" spans="1:12">
      <c r="A102" s="4" t="s">
        <v>114</v>
      </c>
      <c r="J102" s="5" t="n">
        <v>596</v>
      </c>
      <c r="K102" s="5" t="n">
        <v>434</v>
      </c>
      <c r="L102" s="5" t="n">
        <v>274</v>
      </c>
    </row>
    <row r="103" spans="1:12">
      <c r="A103" s="4" t="s">
        <v>115</v>
      </c>
      <c r="J103" s="5" t="n">
        <v>10947</v>
      </c>
    </row>
    <row r="104" spans="1:12">
      <c r="A104" s="4" t="s">
        <v>1047</v>
      </c>
      <c r="J104" s="5" t="n">
        <v>292618</v>
      </c>
      <c r="K104" s="5" t="n">
        <v>231783</v>
      </c>
      <c r="L104" s="5" t="n">
        <v>-133336</v>
      </c>
    </row>
    <row r="105" spans="1:12">
      <c r="A105" s="4" t="s">
        <v>116</v>
      </c>
      <c r="J105" s="5" t="n">
        <v>367634</v>
      </c>
      <c r="K105" s="5" t="n">
        <v>275180</v>
      </c>
      <c r="L105" s="5" t="n">
        <v>-95421</v>
      </c>
    </row>
    <row r="106" spans="1:12">
      <c r="A106" s="4" t="s">
        <v>117</v>
      </c>
      <c r="J106" s="5" t="n">
        <v>-596260</v>
      </c>
      <c r="K106" s="5" t="n">
        <v>-1249429</v>
      </c>
      <c r="L106" s="5" t="n">
        <v>-366581</v>
      </c>
    </row>
    <row r="107" spans="1:12">
      <c r="A107" s="3" t="s">
        <v>118</v>
      </c>
    </row>
    <row r="108" spans="1:12">
      <c r="A108" s="4" t="s">
        <v>119</v>
      </c>
      <c r="J108" s="5" t="n">
        <v>-5674</v>
      </c>
      <c r="K108" s="5" t="n">
        <v>-44096</v>
      </c>
      <c r="L108" s="5" t="n">
        <v>159</v>
      </c>
    </row>
    <row r="109" spans="1:12">
      <c r="A109" s="4" t="s">
        <v>120</v>
      </c>
      <c r="J109" s="5" t="n">
        <v>0</v>
      </c>
      <c r="K109" s="5" t="n">
        <v>-114418</v>
      </c>
      <c r="L109" s="5" t="n">
        <v>-177197</v>
      </c>
    </row>
    <row r="110" spans="1:12">
      <c r="A110" s="4" t="s">
        <v>121</v>
      </c>
      <c r="J110" s="5" t="n">
        <v>-5674</v>
      </c>
      <c r="K110" s="5" t="n">
        <v>-158514</v>
      </c>
      <c r="L110" s="5" t="n">
        <v>-177038</v>
      </c>
    </row>
    <row r="111" spans="1:12">
      <c r="A111" s="4" t="s">
        <v>122</v>
      </c>
      <c r="J111" s="5" t="n">
        <v>-590586</v>
      </c>
      <c r="K111" s="5" t="n">
        <v>-1090915</v>
      </c>
      <c r="L111" s="5" t="n">
        <v>-189543</v>
      </c>
    </row>
    <row r="112" spans="1:12">
      <c r="A112" s="4" t="s">
        <v>132</v>
      </c>
      <c r="J112" s="5" t="n">
        <v>-608538</v>
      </c>
      <c r="K112" s="5" t="n">
        <v>-1156278</v>
      </c>
      <c r="L112" s="5" t="n">
        <v>-104166</v>
      </c>
    </row>
    <row r="113" spans="1:12">
      <c r="A113" s="4" t="s">
        <v>1043</v>
      </c>
    </row>
    <row r="114" spans="1:12">
      <c r="A114" s="3" t="s">
        <v>89</v>
      </c>
    </row>
    <row r="115" spans="1:12">
      <c r="A115" s="4" t="s">
        <v>90</v>
      </c>
      <c r="J115" s="5" t="n">
        <v>271978</v>
      </c>
      <c r="K115" s="5" t="n">
        <v>403693</v>
      </c>
      <c r="L115" s="5" t="n">
        <v>486403</v>
      </c>
    </row>
    <row r="116" spans="1:12">
      <c r="A116" s="4" t="s">
        <v>91</v>
      </c>
      <c r="J116" s="5" t="n">
        <v>39325</v>
      </c>
      <c r="K116" s="5" t="n">
        <v>41863</v>
      </c>
      <c r="L116" s="5" t="n">
        <v>79682</v>
      </c>
    </row>
    <row r="117" spans="1:12">
      <c r="A117" s="4" t="s">
        <v>92</v>
      </c>
      <c r="J117" s="5" t="n">
        <v>6746</v>
      </c>
      <c r="K117" s="5" t="n">
        <v>9947</v>
      </c>
      <c r="L117" s="5" t="n">
        <v>24442</v>
      </c>
    </row>
    <row r="118" spans="1:12">
      <c r="A118" s="4" t="s">
        <v>93</v>
      </c>
      <c r="J118" s="5" t="n">
        <v>0</v>
      </c>
      <c r="K118" s="5" t="n">
        <v>0</v>
      </c>
      <c r="L118" s="5" t="n">
        <v>400</v>
      </c>
    </row>
    <row r="119" spans="1:12">
      <c r="A119" s="4" t="s">
        <v>94</v>
      </c>
      <c r="K119" s="5" t="n">
        <v>7952</v>
      </c>
      <c r="L119" s="5" t="n">
        <v>19351</v>
      </c>
    </row>
    <row r="120" spans="1:12">
      <c r="A120" s="4" t="s">
        <v>95</v>
      </c>
      <c r="J120" s="5" t="n">
        <v>318049</v>
      </c>
      <c r="K120" s="5" t="n">
        <v>463455</v>
      </c>
      <c r="L120" s="5" t="n">
        <v>610278</v>
      </c>
    </row>
    <row r="121" spans="1:12">
      <c r="A121" s="3" t="s">
        <v>96</v>
      </c>
    </row>
    <row r="122" spans="1:12">
      <c r="A122" s="4" t="s">
        <v>97</v>
      </c>
      <c r="J122" s="5" t="n">
        <v>67589</v>
      </c>
      <c r="K122" s="5" t="n">
        <v>83872</v>
      </c>
      <c r="L122" s="5" t="n">
        <v>157776</v>
      </c>
    </row>
    <row r="123" spans="1:12">
      <c r="A123" s="4" t="s">
        <v>98</v>
      </c>
      <c r="J123" s="5" t="n">
        <v>-331</v>
      </c>
      <c r="K123" s="5" t="n">
        <v>8600</v>
      </c>
      <c r="L123" s="5" t="n">
        <v>11923</v>
      </c>
    </row>
    <row r="124" spans="1:12">
      <c r="A124" s="4" t="s">
        <v>99</v>
      </c>
      <c r="J124" s="5" t="n">
        <v>761</v>
      </c>
      <c r="K124" s="5" t="n">
        <v>1246</v>
      </c>
      <c r="L124" s="5" t="n">
        <v>3827</v>
      </c>
    </row>
    <row r="125" spans="1:12">
      <c r="A125" s="4" t="s">
        <v>1046</v>
      </c>
      <c r="J125" s="5" t="n">
        <v>153020</v>
      </c>
      <c r="K125" s="5" t="n">
        <v>157964</v>
      </c>
      <c r="L125" s="5" t="n">
        <v>201693</v>
      </c>
    </row>
    <row r="126" spans="1:12">
      <c r="A126" s="4" t="s">
        <v>101</v>
      </c>
      <c r="J126" s="5" t="n">
        <v>330373</v>
      </c>
      <c r="K126" s="5" t="n">
        <v>529354</v>
      </c>
      <c r="L126" s="5" t="n">
        <v>0</v>
      </c>
    </row>
    <row r="127" spans="1:12">
      <c r="A127" s="4" t="s">
        <v>102</v>
      </c>
      <c r="J127" s="5" t="n">
        <v>39997</v>
      </c>
      <c r="K127" s="5" t="n">
        <v>25623</v>
      </c>
      <c r="L127" s="5" t="n">
        <v>28181</v>
      </c>
    </row>
    <row r="128" spans="1:12">
      <c r="A128" s="4" t="s">
        <v>103</v>
      </c>
      <c r="J128" s="5" t="n">
        <v>-199</v>
      </c>
      <c r="K128" s="5" t="n">
        <v>201</v>
      </c>
      <c r="L128" s="5" t="n">
        <v>4</v>
      </c>
    </row>
    <row r="129" spans="1:12">
      <c r="A129" s="4" t="s">
        <v>104</v>
      </c>
      <c r="J129" s="5" t="n">
        <v>0</v>
      </c>
      <c r="K129" s="5" t="n">
        <v>0</v>
      </c>
      <c r="L129" s="5" t="n">
        <v>0</v>
      </c>
    </row>
    <row r="130" spans="1:12">
      <c r="A130" s="4" t="s">
        <v>105</v>
      </c>
      <c r="J130" s="5" t="n">
        <v>0</v>
      </c>
    </row>
    <row r="131" spans="1:12">
      <c r="A131" s="4" t="s">
        <v>106</v>
      </c>
      <c r="J131" s="5" t="n">
        <v>125</v>
      </c>
      <c r="K131" s="5" t="n">
        <v>0</v>
      </c>
      <c r="L131" s="5" t="n">
        <v>193</v>
      </c>
    </row>
    <row r="132" spans="1:12">
      <c r="A132" s="4" t="s">
        <v>107</v>
      </c>
      <c r="J132" s="5" t="n">
        <v>810</v>
      </c>
    </row>
    <row r="133" spans="1:12">
      <c r="A133" s="4" t="s">
        <v>108</v>
      </c>
      <c r="J133" s="5" t="n">
        <v>592145</v>
      </c>
      <c r="K133" s="5" t="n">
        <v>806860</v>
      </c>
      <c r="L133" s="5" t="n">
        <v>403597</v>
      </c>
    </row>
    <row r="134" spans="1:12">
      <c r="A134" s="4" t="s">
        <v>109</v>
      </c>
      <c r="J134" s="5" t="n">
        <v>-274096</v>
      </c>
      <c r="K134" s="5" t="n">
        <v>-343405</v>
      </c>
      <c r="L134" s="5" t="n">
        <v>206681</v>
      </c>
    </row>
    <row r="135" spans="1:12">
      <c r="A135" s="3" t="s">
        <v>110</v>
      </c>
    </row>
    <row r="136" spans="1:12">
      <c r="A136" s="4" t="s">
        <v>111</v>
      </c>
      <c r="J136" s="5" t="n">
        <v>0</v>
      </c>
      <c r="K136" s="5" t="n">
        <v>21</v>
      </c>
      <c r="L136" s="5" t="n">
        <v>45</v>
      </c>
    </row>
    <row r="137" spans="1:12">
      <c r="A137" s="4" t="s">
        <v>112</v>
      </c>
      <c r="J137" s="5" t="n">
        <v>-47</v>
      </c>
      <c r="K137" s="5" t="n">
        <v>-246</v>
      </c>
      <c r="L137" s="5" t="n">
        <v>-192</v>
      </c>
    </row>
    <row r="138" spans="1:12">
      <c r="A138" s="4" t="s">
        <v>113</v>
      </c>
      <c r="J138" s="5" t="n">
        <v>-957</v>
      </c>
      <c r="K138" s="5" t="n">
        <v>-1163</v>
      </c>
      <c r="L138" s="5" t="n">
        <v>-1496</v>
      </c>
    </row>
    <row r="139" spans="1:12">
      <c r="A139" s="4" t="s">
        <v>114</v>
      </c>
      <c r="J139" s="5" t="n">
        <v>0</v>
      </c>
      <c r="K139" s="5" t="n">
        <v>0</v>
      </c>
      <c r="L139" s="5" t="n">
        <v>0</v>
      </c>
    </row>
    <row r="140" spans="1:12">
      <c r="A140" s="4" t="s">
        <v>115</v>
      </c>
      <c r="J140" s="5" t="n">
        <v>0</v>
      </c>
    </row>
    <row r="141" spans="1:12">
      <c r="A141" s="4" t="s">
        <v>1047</v>
      </c>
      <c r="J141" s="5" t="n">
        <v>0</v>
      </c>
      <c r="K141" s="5" t="n">
        <v>0</v>
      </c>
      <c r="L141" s="5" t="n">
        <v>0</v>
      </c>
    </row>
    <row r="142" spans="1:12">
      <c r="A142" s="4" t="s">
        <v>116</v>
      </c>
      <c r="J142" s="5" t="n">
        <v>-1004</v>
      </c>
      <c r="K142" s="5" t="n">
        <v>-1388</v>
      </c>
      <c r="L142" s="5" t="n">
        <v>-1643</v>
      </c>
    </row>
    <row r="143" spans="1:12">
      <c r="A143" s="4" t="s">
        <v>117</v>
      </c>
      <c r="J143" s="5" t="n">
        <v>-273092</v>
      </c>
      <c r="K143" s="5" t="n">
        <v>-342017</v>
      </c>
      <c r="L143" s="5" t="n">
        <v>208324</v>
      </c>
    </row>
    <row r="144" spans="1:12">
      <c r="A144" s="3" t="s">
        <v>118</v>
      </c>
    </row>
    <row r="145" spans="1:12">
      <c r="A145" s="4" t="s">
        <v>119</v>
      </c>
      <c r="J145" s="5" t="n">
        <v>0</v>
      </c>
      <c r="K145" s="5" t="n">
        <v>0</v>
      </c>
      <c r="L145" s="5" t="n">
        <v>0</v>
      </c>
    </row>
    <row r="146" spans="1:12">
      <c r="A146" s="4" t="s">
        <v>120</v>
      </c>
      <c r="J146" s="5" t="n">
        <v>13080</v>
      </c>
      <c r="K146" s="5" t="n">
        <v>-157893</v>
      </c>
      <c r="L146" s="5" t="n">
        <v>75020</v>
      </c>
    </row>
    <row r="147" spans="1:12">
      <c r="A147" s="4" t="s">
        <v>121</v>
      </c>
      <c r="J147" s="5" t="n">
        <v>13080</v>
      </c>
      <c r="K147" s="5" t="n">
        <v>-157893</v>
      </c>
      <c r="L147" s="5" t="n">
        <v>75020</v>
      </c>
    </row>
    <row r="148" spans="1:12">
      <c r="A148" s="4" t="s">
        <v>122</v>
      </c>
      <c r="J148" s="5" t="n">
        <v>-286172</v>
      </c>
      <c r="K148" s="5" t="n">
        <v>-184124</v>
      </c>
      <c r="L148" s="5" t="n">
        <v>133304</v>
      </c>
    </row>
    <row r="149" spans="1:12">
      <c r="A149" s="4" t="s">
        <v>132</v>
      </c>
      <c r="J149" s="5" t="n">
        <v>-286172</v>
      </c>
      <c r="K149" s="5" t="n">
        <v>-184124</v>
      </c>
      <c r="L149" s="5" t="n">
        <v>133304</v>
      </c>
    </row>
    <row r="150" spans="1:12">
      <c r="A150" s="4" t="s">
        <v>1044</v>
      </c>
    </row>
    <row r="151" spans="1:12">
      <c r="A151" s="3" t="s">
        <v>89</v>
      </c>
    </row>
    <row r="152" spans="1:12">
      <c r="A152" s="4" t="s">
        <v>90</v>
      </c>
      <c r="J152" s="5" t="n">
        <v>0</v>
      </c>
      <c r="K152" s="5" t="n">
        <v>0</v>
      </c>
      <c r="L152" s="5" t="n">
        <v>0</v>
      </c>
    </row>
    <row r="153" spans="1:12">
      <c r="A153" s="4" t="s">
        <v>91</v>
      </c>
      <c r="J153" s="5" t="n">
        <v>0</v>
      </c>
      <c r="K153" s="5" t="n">
        <v>0</v>
      </c>
      <c r="L153" s="5" t="n">
        <v>0</v>
      </c>
    </row>
    <row r="154" spans="1:12">
      <c r="A154" s="4" t="s">
        <v>92</v>
      </c>
      <c r="J154" s="5" t="n">
        <v>0</v>
      </c>
      <c r="K154" s="5" t="n">
        <v>0</v>
      </c>
      <c r="L154" s="5" t="n">
        <v>0</v>
      </c>
    </row>
    <row r="155" spans="1:12">
      <c r="A155" s="4" t="s">
        <v>93</v>
      </c>
      <c r="J155" s="5" t="n">
        <v>0</v>
      </c>
      <c r="K155" s="5" t="n">
        <v>0</v>
      </c>
      <c r="L155" s="5" t="n">
        <v>0</v>
      </c>
    </row>
    <row r="156" spans="1:12">
      <c r="A156" s="4" t="s">
        <v>94</v>
      </c>
      <c r="K156" s="5" t="n">
        <v>0</v>
      </c>
      <c r="L156" s="5" t="n">
        <v>0</v>
      </c>
    </row>
    <row r="157" spans="1:12">
      <c r="A157" s="4" t="s">
        <v>95</v>
      </c>
      <c r="J157" s="5" t="n">
        <v>0</v>
      </c>
      <c r="K157" s="5" t="n">
        <v>0</v>
      </c>
      <c r="L157" s="5" t="n">
        <v>0</v>
      </c>
    </row>
    <row r="158" spans="1:12">
      <c r="A158" s="3" t="s">
        <v>96</v>
      </c>
    </row>
    <row r="159" spans="1:12">
      <c r="A159" s="4" t="s">
        <v>97</v>
      </c>
      <c r="J159" s="5" t="n">
        <v>13</v>
      </c>
      <c r="K159" s="5" t="n">
        <v>3</v>
      </c>
      <c r="L159" s="5" t="n">
        <v>0</v>
      </c>
    </row>
    <row r="160" spans="1:12">
      <c r="A160" s="4" t="s">
        <v>98</v>
      </c>
      <c r="J160" s="5" t="n">
        <v>0</v>
      </c>
      <c r="K160" s="5" t="n">
        <v>0</v>
      </c>
      <c r="L160" s="5" t="n">
        <v>0</v>
      </c>
    </row>
    <row r="161" spans="1:12">
      <c r="A161" s="4" t="s">
        <v>99</v>
      </c>
      <c r="J161" s="5" t="n">
        <v>0</v>
      </c>
      <c r="K161" s="5" t="n">
        <v>0</v>
      </c>
      <c r="L161" s="5" t="n">
        <v>0</v>
      </c>
    </row>
    <row r="162" spans="1:12">
      <c r="A162" s="4" t="s">
        <v>1046</v>
      </c>
      <c r="J162" s="5" t="n">
        <v>0</v>
      </c>
      <c r="K162" s="5" t="n">
        <v>0</v>
      </c>
      <c r="L162" s="5" t="n">
        <v>0</v>
      </c>
    </row>
    <row r="163" spans="1:12">
      <c r="A163" s="4" t="s">
        <v>101</v>
      </c>
      <c r="J163" s="5" t="n">
        <v>352</v>
      </c>
      <c r="K163" s="5" t="n">
        <v>47630</v>
      </c>
      <c r="L163" s="5" t="n">
        <v>0</v>
      </c>
    </row>
    <row r="164" spans="1:12">
      <c r="A164" s="4" t="s">
        <v>102</v>
      </c>
      <c r="J164" s="5" t="n">
        <v>0</v>
      </c>
      <c r="K164" s="5" t="n">
        <v>0</v>
      </c>
      <c r="L164" s="5" t="n">
        <v>0</v>
      </c>
    </row>
    <row r="165" spans="1:12">
      <c r="A165" s="4" t="s">
        <v>103</v>
      </c>
      <c r="J165" s="5" t="n">
        <v>0</v>
      </c>
      <c r="K165" s="5" t="n">
        <v>36</v>
      </c>
      <c r="L165" s="5" t="n">
        <v>17</v>
      </c>
    </row>
    <row r="166" spans="1:12">
      <c r="A166" s="4" t="s">
        <v>104</v>
      </c>
      <c r="J166" s="5" t="n">
        <v>0</v>
      </c>
      <c r="K166" s="5" t="n">
        <v>0</v>
      </c>
      <c r="L166" s="5" t="n">
        <v>0</v>
      </c>
    </row>
    <row r="167" spans="1:12">
      <c r="A167" s="4" t="s">
        <v>105</v>
      </c>
      <c r="J167" s="5" t="n">
        <v>0</v>
      </c>
    </row>
    <row r="168" spans="1:12">
      <c r="A168" s="4" t="s">
        <v>106</v>
      </c>
      <c r="J168" s="5" t="n">
        <v>6081</v>
      </c>
      <c r="K168" s="5" t="n">
        <v>0</v>
      </c>
      <c r="L168" s="5" t="n">
        <v>0</v>
      </c>
    </row>
    <row r="169" spans="1:12">
      <c r="A169" s="4" t="s">
        <v>107</v>
      </c>
      <c r="J169" s="5" t="n">
        <v>0</v>
      </c>
    </row>
    <row r="170" spans="1:12">
      <c r="A170" s="4" t="s">
        <v>108</v>
      </c>
      <c r="J170" s="5" t="n">
        <v>6446</v>
      </c>
      <c r="K170" s="5" t="n">
        <v>47669</v>
      </c>
      <c r="L170" s="5" t="n">
        <v>17</v>
      </c>
    </row>
    <row r="171" spans="1:12">
      <c r="A171" s="4" t="s">
        <v>109</v>
      </c>
      <c r="J171" s="5" t="n">
        <v>-6446</v>
      </c>
      <c r="K171" s="5" t="n">
        <v>-47669</v>
      </c>
      <c r="L171" s="5" t="n">
        <v>-17</v>
      </c>
    </row>
    <row r="172" spans="1:12">
      <c r="A172" s="3" t="s">
        <v>110</v>
      </c>
    </row>
    <row r="173" spans="1:12">
      <c r="A173" s="4" t="s">
        <v>111</v>
      </c>
      <c r="J173" s="5" t="n">
        <v>0</v>
      </c>
      <c r="K173" s="5" t="n">
        <v>0</v>
      </c>
      <c r="L173" s="5" t="n">
        <v>0</v>
      </c>
    </row>
    <row r="174" spans="1:12">
      <c r="A174" s="4" t="s">
        <v>112</v>
      </c>
      <c r="J174" s="5" t="n">
        <v>0</v>
      </c>
      <c r="K174" s="5" t="n">
        <v>-7</v>
      </c>
      <c r="L174" s="5" t="n">
        <v>-49</v>
      </c>
    </row>
    <row r="175" spans="1:12">
      <c r="A175" s="4" t="s">
        <v>113</v>
      </c>
      <c r="J175" s="5" t="n">
        <v>0</v>
      </c>
      <c r="K175" s="5" t="n">
        <v>-3</v>
      </c>
      <c r="L175" s="5" t="n">
        <v>0</v>
      </c>
    </row>
    <row r="176" spans="1:12">
      <c r="A176" s="4" t="s">
        <v>114</v>
      </c>
      <c r="J176" s="5" t="n">
        <v>0</v>
      </c>
      <c r="K176" s="5" t="n">
        <v>0</v>
      </c>
      <c r="L176" s="5" t="n">
        <v>0</v>
      </c>
    </row>
    <row r="177" spans="1:12">
      <c r="A177" s="4" t="s">
        <v>115</v>
      </c>
      <c r="J177" s="5" t="n">
        <v>0</v>
      </c>
    </row>
    <row r="178" spans="1:12">
      <c r="A178" s="4" t="s">
        <v>1047</v>
      </c>
      <c r="J178" s="5" t="n">
        <v>6446</v>
      </c>
      <c r="K178" s="5" t="n">
        <v>47659</v>
      </c>
      <c r="L178" s="5" t="n">
        <v>-32</v>
      </c>
    </row>
    <row r="179" spans="1:12">
      <c r="A179" s="4" t="s">
        <v>116</v>
      </c>
      <c r="J179" s="5" t="n">
        <v>6446</v>
      </c>
      <c r="K179" s="5" t="n">
        <v>47649</v>
      </c>
      <c r="L179" s="5" t="n">
        <v>-81</v>
      </c>
    </row>
    <row r="180" spans="1:12">
      <c r="A180" s="4" t="s">
        <v>117</v>
      </c>
      <c r="J180" s="5" t="n">
        <v>-12892</v>
      </c>
      <c r="K180" s="5" t="n">
        <v>-95318</v>
      </c>
      <c r="L180" s="5" t="n">
        <v>64</v>
      </c>
    </row>
    <row r="181" spans="1:12">
      <c r="A181" s="3" t="s">
        <v>118</v>
      </c>
    </row>
    <row r="182" spans="1:12">
      <c r="A182" s="4" t="s">
        <v>119</v>
      </c>
      <c r="J182" s="5" t="n">
        <v>0</v>
      </c>
      <c r="K182" s="5" t="n">
        <v>0</v>
      </c>
      <c r="L182" s="5" t="n">
        <v>0</v>
      </c>
    </row>
    <row r="183" spans="1:12">
      <c r="A183" s="4" t="s">
        <v>120</v>
      </c>
      <c r="J183" s="5" t="n">
        <v>0</v>
      </c>
      <c r="K183" s="5" t="n">
        <v>0</v>
      </c>
      <c r="L183" s="5" t="n">
        <v>0</v>
      </c>
    </row>
    <row r="184" spans="1:12">
      <c r="A184" s="4" t="s">
        <v>121</v>
      </c>
      <c r="J184" s="5" t="n">
        <v>0</v>
      </c>
      <c r="K184" s="5" t="n">
        <v>0</v>
      </c>
      <c r="L184" s="5" t="n">
        <v>0</v>
      </c>
    </row>
    <row r="185" spans="1:12">
      <c r="A185" s="4" t="s">
        <v>122</v>
      </c>
      <c r="J185" s="5" t="n">
        <v>-12892</v>
      </c>
      <c r="K185" s="5" t="n">
        <v>-95318</v>
      </c>
      <c r="L185" s="5" t="n">
        <v>64</v>
      </c>
    </row>
    <row r="186" spans="1:12">
      <c r="A186" s="4" t="s">
        <v>132</v>
      </c>
      <c r="J186" s="7" t="n">
        <v>-12892</v>
      </c>
      <c r="K186" s="7" t="n">
        <v>-95318</v>
      </c>
      <c r="L186" s="7" t="n">
        <v>6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83</v>
      </c>
      <c r="J1" s="2" t="s">
        <v>1</v>
      </c>
    </row>
    <row r="2" spans="1:12">
      <c r="B2" s="2" t="s">
        <v>2</v>
      </c>
      <c r="C2" s="2" t="s">
        <v>84</v>
      </c>
      <c r="D2" s="2" t="s">
        <v>4</v>
      </c>
      <c r="E2" s="2" t="s">
        <v>85</v>
      </c>
      <c r="F2" s="2" t="s">
        <v>33</v>
      </c>
      <c r="G2" s="2" t="s">
        <v>86</v>
      </c>
      <c r="H2" s="2" t="s">
        <v>87</v>
      </c>
      <c r="I2" s="2" t="s">
        <v>88</v>
      </c>
      <c r="J2" s="2" t="s">
        <v>2</v>
      </c>
      <c r="K2" s="2" t="s">
        <v>33</v>
      </c>
      <c r="L2" s="2" t="s">
        <v>34</v>
      </c>
    </row>
    <row r="3" spans="1:12">
      <c r="A3" s="3" t="s">
        <v>134</v>
      </c>
    </row>
    <row r="4" spans="1:12">
      <c r="A4" s="4" t="s">
        <v>122</v>
      </c>
      <c r="B4" s="7" t="n">
        <v>-116406</v>
      </c>
      <c r="C4" s="7" t="n">
        <v>-89635</v>
      </c>
      <c r="D4" s="7" t="n">
        <v>-195761</v>
      </c>
      <c r="E4" s="7" t="n">
        <v>-188784</v>
      </c>
      <c r="F4" s="7" t="n">
        <v>-318656</v>
      </c>
      <c r="G4" s="7" t="n">
        <v>-291965</v>
      </c>
      <c r="H4" s="7" t="n">
        <v>-152906</v>
      </c>
      <c r="I4" s="7" t="n">
        <v>-327388</v>
      </c>
      <c r="J4" s="7" t="n">
        <v>-590586</v>
      </c>
      <c r="K4" s="7" t="n">
        <v>-1090915</v>
      </c>
      <c r="L4" s="7" t="n">
        <v>-189543</v>
      </c>
    </row>
    <row r="5" spans="1:12">
      <c r="A5" s="3" t="s">
        <v>135</v>
      </c>
    </row>
    <row r="6" spans="1:12">
      <c r="A6" s="4" t="s">
        <v>100</v>
      </c>
      <c r="J6" s="5" t="n">
        <v>220079</v>
      </c>
      <c r="K6" s="5" t="n">
        <v>281688</v>
      </c>
      <c r="L6" s="5" t="n">
        <v>340006</v>
      </c>
    </row>
    <row r="7" spans="1:12">
      <c r="A7" s="4" t="s">
        <v>101</v>
      </c>
      <c r="B7" s="5" t="n">
        <v>73094</v>
      </c>
      <c r="C7" s="7" t="n">
        <v>36484</v>
      </c>
      <c r="D7" s="7" t="n">
        <v>118649</v>
      </c>
      <c r="E7" s="5" t="n">
        <v>129204</v>
      </c>
      <c r="F7" s="5" t="n">
        <v>351062</v>
      </c>
      <c r="G7" s="7" t="n">
        <v>295679</v>
      </c>
      <c r="H7" s="7" t="n">
        <v>224294</v>
      </c>
      <c r="I7" s="5" t="n">
        <v>491412</v>
      </c>
      <c r="J7" s="5" t="n">
        <v>357431</v>
      </c>
      <c r="K7" s="5" t="n">
        <v>1362447</v>
      </c>
      <c r="L7" s="5" t="n">
        <v>351192</v>
      </c>
    </row>
    <row r="8" spans="1:12">
      <c r="A8" s="4" t="s">
        <v>102</v>
      </c>
      <c r="J8" s="5" t="n">
        <v>40229</v>
      </c>
      <c r="K8" s="5" t="n">
        <v>25988</v>
      </c>
      <c r="L8" s="5" t="n">
        <v>28411</v>
      </c>
    </row>
    <row r="9" spans="1:12">
      <c r="A9" s="4" t="s">
        <v>136</v>
      </c>
      <c r="J9" s="5" t="n">
        <v>13080</v>
      </c>
      <c r="K9" s="5" t="n">
        <v>-272311</v>
      </c>
      <c r="L9" s="5" t="n">
        <v>-102177</v>
      </c>
    </row>
    <row r="10" spans="1:12">
      <c r="A10" s="4" t="s">
        <v>137</v>
      </c>
      <c r="J10" s="5" t="n">
        <v>-20514</v>
      </c>
      <c r="K10" s="5" t="n">
        <v>-72382</v>
      </c>
      <c r="L10" s="5" t="n">
        <v>-56409</v>
      </c>
    </row>
    <row r="11" spans="1:12">
      <c r="A11" s="4" t="s">
        <v>138</v>
      </c>
      <c r="J11" s="5" t="n">
        <v>8443</v>
      </c>
      <c r="K11" s="5" t="n">
        <v>12324</v>
      </c>
      <c r="L11" s="5" t="n">
        <v>11325</v>
      </c>
    </row>
    <row r="12" spans="1:12">
      <c r="A12" s="4" t="s">
        <v>139</v>
      </c>
      <c r="J12" s="5" t="n">
        <v>0</v>
      </c>
      <c r="K12" s="5" t="n">
        <v>-1586</v>
      </c>
      <c r="L12" s="5" t="n">
        <v>0</v>
      </c>
    </row>
    <row r="13" spans="1:12">
      <c r="A13" s="4" t="s">
        <v>1049</v>
      </c>
      <c r="J13" s="5" t="n">
        <v>1471</v>
      </c>
      <c r="K13" s="5" t="n">
        <v>16440</v>
      </c>
      <c r="L13" s="5" t="n">
        <v>-18028</v>
      </c>
    </row>
    <row r="14" spans="1:12">
      <c r="A14" s="4" t="s">
        <v>141</v>
      </c>
      <c r="J14" s="5" t="n">
        <v>18404</v>
      </c>
      <c r="K14" s="5" t="n">
        <v>17788</v>
      </c>
      <c r="L14" s="5" t="n">
        <v>16661</v>
      </c>
    </row>
    <row r="15" spans="1:12">
      <c r="A15" s="4" t="s">
        <v>142</v>
      </c>
      <c r="J15" s="5" t="n">
        <v>8332</v>
      </c>
      <c r="K15" s="5" t="n">
        <v>0</v>
      </c>
      <c r="L15" s="5" t="n">
        <v>0</v>
      </c>
    </row>
    <row r="16" spans="1:12">
      <c r="A16" s="4" t="s">
        <v>143</v>
      </c>
      <c r="J16" s="5" t="n">
        <v>6248</v>
      </c>
      <c r="K16" s="5" t="n">
        <v>0</v>
      </c>
      <c r="L16" s="5" t="n">
        <v>0</v>
      </c>
    </row>
    <row r="17" spans="1:12">
      <c r="A17" s="4" t="s">
        <v>144</v>
      </c>
      <c r="J17" s="5" t="n">
        <v>20088</v>
      </c>
      <c r="K17" s="5" t="n">
        <v>-37377</v>
      </c>
      <c r="L17" s="5" t="n">
        <v>158</v>
      </c>
    </row>
    <row r="18" spans="1:12">
      <c r="A18" s="4" t="s">
        <v>1050</v>
      </c>
      <c r="J18" s="5" t="n">
        <v>0</v>
      </c>
      <c r="K18" s="5" t="n">
        <v>0</v>
      </c>
      <c r="L18" s="5" t="n">
        <v>0</v>
      </c>
    </row>
    <row r="19" spans="1:12">
      <c r="A19" s="4" t="s">
        <v>1051</v>
      </c>
      <c r="J19" s="5" t="n">
        <v>0</v>
      </c>
      <c r="K19" s="5" t="n">
        <v>0</v>
      </c>
      <c r="L19" s="5" t="n">
        <v>0</v>
      </c>
    </row>
    <row r="20" spans="1:12">
      <c r="A20" s="4" t="s">
        <v>145</v>
      </c>
      <c r="J20" s="5" t="n">
        <v>-1412</v>
      </c>
      <c r="K20" s="5" t="n">
        <v>43724</v>
      </c>
      <c r="L20" s="5" t="n">
        <v>51611</v>
      </c>
    </row>
    <row r="21" spans="1:12">
      <c r="A21" s="4" t="s">
        <v>146</v>
      </c>
      <c r="J21" s="5" t="n">
        <v>-3493</v>
      </c>
      <c r="K21" s="5" t="n">
        <v>1767</v>
      </c>
      <c r="L21" s="5" t="n">
        <v>-6244</v>
      </c>
    </row>
    <row r="22" spans="1:12">
      <c r="A22" s="4" t="s">
        <v>1052</v>
      </c>
      <c r="J22" s="5" t="n">
        <v>0</v>
      </c>
      <c r="K22" s="5" t="n">
        <v>1304</v>
      </c>
      <c r="L22" s="5" t="n">
        <v>0</v>
      </c>
    </row>
    <row r="23" spans="1:12">
      <c r="A23" s="4" t="s">
        <v>148</v>
      </c>
      <c r="J23" s="5" t="n">
        <v>1026</v>
      </c>
      <c r="K23" s="5" t="n">
        <v>-14582</v>
      </c>
      <c r="L23" s="5" t="n">
        <v>-3419</v>
      </c>
    </row>
    <row r="24" spans="1:12">
      <c r="A24" s="4" t="s">
        <v>149</v>
      </c>
      <c r="J24" s="5" t="n">
        <v>9897</v>
      </c>
      <c r="K24" s="5" t="n">
        <v>-25936</v>
      </c>
      <c r="L24" s="5" t="n">
        <v>-19152</v>
      </c>
    </row>
    <row r="25" spans="1:12">
      <c r="A25" s="4" t="s">
        <v>150</v>
      </c>
      <c r="J25" s="5" t="n">
        <v>-10135</v>
      </c>
      <c r="K25" s="5" t="n">
        <v>-907</v>
      </c>
      <c r="L25" s="5" t="n">
        <v>-3251</v>
      </c>
    </row>
    <row r="26" spans="1:12">
      <c r="A26" s="4" t="s">
        <v>151</v>
      </c>
      <c r="J26" s="5" t="n">
        <v>78588</v>
      </c>
      <c r="K26" s="5" t="n">
        <v>247474</v>
      </c>
      <c r="L26" s="5" t="n">
        <v>401141</v>
      </c>
    </row>
    <row r="27" spans="1:12">
      <c r="A27" s="3" t="s">
        <v>152</v>
      </c>
    </row>
    <row r="28" spans="1:12">
      <c r="A28" s="4" t="s">
        <v>153</v>
      </c>
      <c r="J28" s="5" t="n">
        <v>-237952</v>
      </c>
      <c r="K28" s="5" t="n">
        <v>-522047</v>
      </c>
      <c r="L28" s="5" t="n">
        <v>-927247</v>
      </c>
    </row>
    <row r="29" spans="1:12">
      <c r="A29" s="4" t="s">
        <v>154</v>
      </c>
      <c r="J29" s="5" t="n">
        <v>0</v>
      </c>
      <c r="K29" s="5" t="n">
        <v>22839</v>
      </c>
      <c r="L29" s="5" t="n">
        <v>242914</v>
      </c>
    </row>
    <row r="30" spans="1:12">
      <c r="A30" s="4" t="s">
        <v>155</v>
      </c>
      <c r="J30" s="5" t="n">
        <v>-1266</v>
      </c>
      <c r="K30" s="5" t="n">
        <v>-1549</v>
      </c>
      <c r="L30" s="5" t="n">
        <v>-10182</v>
      </c>
    </row>
    <row r="31" spans="1:12">
      <c r="A31" s="4" t="s">
        <v>156</v>
      </c>
      <c r="J31" s="5" t="n">
        <v>1046</v>
      </c>
      <c r="K31" s="5" t="n">
        <v>179467</v>
      </c>
      <c r="L31" s="5" t="n">
        <v>-178072</v>
      </c>
    </row>
    <row r="32" spans="1:12">
      <c r="A32" s="4" t="s">
        <v>1053</v>
      </c>
      <c r="J32" s="5" t="n">
        <v>0</v>
      </c>
      <c r="K32" s="5" t="n">
        <v>0</v>
      </c>
      <c r="L32" s="5" t="n">
        <v>0</v>
      </c>
    </row>
    <row r="33" spans="1:12">
      <c r="A33" s="4" t="s">
        <v>157</v>
      </c>
      <c r="J33" s="5" t="n">
        <v>-238172</v>
      </c>
      <c r="K33" s="5" t="n">
        <v>-321290</v>
      </c>
      <c r="L33" s="5" t="n">
        <v>-872587</v>
      </c>
    </row>
    <row r="34" spans="1:12">
      <c r="A34" s="3" t="s">
        <v>158</v>
      </c>
    </row>
    <row r="35" spans="1:12">
      <c r="A35" s="4" t="s">
        <v>159</v>
      </c>
      <c r="J35" s="5" t="n">
        <v>477000</v>
      </c>
      <c r="K35" s="5" t="n">
        <v>5000</v>
      </c>
      <c r="L35" s="5" t="n">
        <v>0</v>
      </c>
    </row>
    <row r="36" spans="1:12">
      <c r="A36" s="4" t="s">
        <v>160</v>
      </c>
      <c r="J36" s="5" t="n">
        <v>-135500</v>
      </c>
      <c r="K36" s="5" t="n">
        <v>-5000</v>
      </c>
      <c r="L36" s="5" t="n">
        <v>0</v>
      </c>
    </row>
    <row r="37" spans="1:12">
      <c r="A37" s="4" t="s">
        <v>1054</v>
      </c>
      <c r="J37" s="5" t="n">
        <v>0</v>
      </c>
      <c r="K37" s="5" t="n">
        <v>0</v>
      </c>
      <c r="L37" s="5" t="n">
        <v>225999</v>
      </c>
    </row>
    <row r="38" spans="1:12">
      <c r="A38" s="4" t="s">
        <v>164</v>
      </c>
      <c r="J38" s="5" t="n">
        <v>-900</v>
      </c>
      <c r="K38" s="5" t="n">
        <v>-68</v>
      </c>
      <c r="L38" s="5" t="n">
        <v>-3371</v>
      </c>
    </row>
    <row r="39" spans="1:12">
      <c r="A39" s="4" t="s">
        <v>161</v>
      </c>
      <c r="J39" s="5" t="n">
        <v>0</v>
      </c>
      <c r="K39" s="5" t="n">
        <v>11770</v>
      </c>
      <c r="L39" s="5" t="n">
        <v>0</v>
      </c>
    </row>
    <row r="40" spans="1:12">
      <c r="A40" s="4" t="s">
        <v>162</v>
      </c>
      <c r="J40" s="5" t="n">
        <v>-423</v>
      </c>
      <c r="K40" s="5" t="n">
        <v>0</v>
      </c>
      <c r="L40" s="5" t="n">
        <v>0</v>
      </c>
    </row>
    <row r="41" spans="1:12">
      <c r="A41" s="4" t="s">
        <v>139</v>
      </c>
      <c r="J41" s="5" t="n">
        <v>0</v>
      </c>
      <c r="K41" s="5" t="n">
        <v>1586</v>
      </c>
      <c r="L41" s="5" t="n">
        <v>0</v>
      </c>
    </row>
    <row r="42" spans="1:12">
      <c r="A42" s="4" t="s">
        <v>1055</v>
      </c>
      <c r="J42" s="5" t="n">
        <v>0</v>
      </c>
      <c r="K42" s="5" t="n">
        <v>0</v>
      </c>
      <c r="L42" s="5" t="n">
        <v>0</v>
      </c>
    </row>
    <row r="43" spans="1:12">
      <c r="A43" s="4" t="s">
        <v>165</v>
      </c>
      <c r="J43" s="5" t="n">
        <v>-762</v>
      </c>
      <c r="K43" s="5" t="n">
        <v>-3127</v>
      </c>
      <c r="L43" s="5" t="n">
        <v>-7182</v>
      </c>
    </row>
    <row r="44" spans="1:12">
      <c r="A44" s="4" t="s">
        <v>166</v>
      </c>
      <c r="J44" s="5" t="n">
        <v>339415</v>
      </c>
      <c r="K44" s="5" t="n">
        <v>10161</v>
      </c>
      <c r="L44" s="5" t="n">
        <v>215446</v>
      </c>
    </row>
    <row r="45" spans="1:12">
      <c r="A45" s="4" t="s">
        <v>167</v>
      </c>
      <c r="J45" s="5" t="n">
        <v>-9</v>
      </c>
      <c r="K45" s="5" t="n">
        <v>-74</v>
      </c>
      <c r="L45" s="5" t="n">
        <v>-736</v>
      </c>
    </row>
    <row r="46" spans="1:12">
      <c r="A46" s="4" t="s">
        <v>168</v>
      </c>
      <c r="J46" s="5" t="n">
        <v>179822</v>
      </c>
      <c r="K46" s="5" t="n">
        <v>-63729</v>
      </c>
      <c r="L46" s="5" t="n">
        <v>-256736</v>
      </c>
    </row>
    <row r="47" spans="1:12">
      <c r="A47" s="4" t="s">
        <v>169</v>
      </c>
      <c r="E47" s="5" t="n">
        <v>10759</v>
      </c>
      <c r="I47" s="5" t="n">
        <v>74488</v>
      </c>
      <c r="J47" s="5" t="n">
        <v>10759</v>
      </c>
      <c r="K47" s="5" t="n">
        <v>74488</v>
      </c>
      <c r="L47" s="5" t="n">
        <v>331224</v>
      </c>
    </row>
    <row r="48" spans="1:12">
      <c r="A48" s="4" t="s">
        <v>170</v>
      </c>
      <c r="B48" s="5" t="n">
        <v>190581</v>
      </c>
      <c r="F48" s="5" t="n">
        <v>10759</v>
      </c>
      <c r="J48" s="5" t="n">
        <v>190581</v>
      </c>
      <c r="K48" s="5" t="n">
        <v>10759</v>
      </c>
      <c r="L48" s="5" t="n">
        <v>74488</v>
      </c>
    </row>
    <row r="49" spans="1:12">
      <c r="A49" s="4" t="s">
        <v>1041</v>
      </c>
    </row>
    <row r="50" spans="1:12">
      <c r="A50" s="3" t="s">
        <v>134</v>
      </c>
    </row>
    <row r="51" spans="1:12">
      <c r="A51" s="4" t="s">
        <v>122</v>
      </c>
      <c r="J51" s="5" t="n">
        <v>299064</v>
      </c>
      <c r="K51" s="5" t="n">
        <v>279442</v>
      </c>
      <c r="L51" s="5" t="n">
        <v>-133368</v>
      </c>
    </row>
    <row r="52" spans="1:12">
      <c r="A52" s="3" t="s">
        <v>135</v>
      </c>
    </row>
    <row r="53" spans="1:12">
      <c r="A53" s="4" t="s">
        <v>100</v>
      </c>
      <c r="J53" s="5" t="n">
        <v>0</v>
      </c>
      <c r="K53" s="5" t="n">
        <v>0</v>
      </c>
      <c r="L53" s="5" t="n">
        <v>0</v>
      </c>
    </row>
    <row r="54" spans="1:12">
      <c r="A54" s="4" t="s">
        <v>101</v>
      </c>
      <c r="J54" s="5" t="n">
        <v>0</v>
      </c>
      <c r="K54" s="5" t="n">
        <v>0</v>
      </c>
      <c r="L54" s="5" t="n">
        <v>0</v>
      </c>
    </row>
    <row r="55" spans="1:12">
      <c r="A55" s="4" t="s">
        <v>102</v>
      </c>
      <c r="J55" s="5" t="n">
        <v>0</v>
      </c>
      <c r="K55" s="5" t="n">
        <v>0</v>
      </c>
      <c r="L55" s="5" t="n">
        <v>0</v>
      </c>
    </row>
    <row r="56" spans="1:12">
      <c r="A56" s="4" t="s">
        <v>136</v>
      </c>
      <c r="J56" s="5" t="n">
        <v>0</v>
      </c>
      <c r="K56" s="5" t="n">
        <v>0</v>
      </c>
      <c r="L56" s="5" t="n">
        <v>0</v>
      </c>
    </row>
    <row r="57" spans="1:12">
      <c r="A57" s="4" t="s">
        <v>137</v>
      </c>
      <c r="J57" s="5" t="n">
        <v>0</v>
      </c>
      <c r="K57" s="5" t="n">
        <v>0</v>
      </c>
      <c r="L57" s="5" t="n">
        <v>0</v>
      </c>
    </row>
    <row r="58" spans="1:12">
      <c r="A58" s="4" t="s">
        <v>138</v>
      </c>
      <c r="J58" s="5" t="n">
        <v>0</v>
      </c>
      <c r="K58" s="5" t="n">
        <v>0</v>
      </c>
      <c r="L58" s="5" t="n">
        <v>0</v>
      </c>
    </row>
    <row r="59" spans="1:12">
      <c r="A59" s="4" t="s">
        <v>139</v>
      </c>
      <c r="K59" s="5" t="n">
        <v>0</v>
      </c>
    </row>
    <row r="60" spans="1:12">
      <c r="A60" s="4" t="s">
        <v>1049</v>
      </c>
      <c r="J60" s="5" t="n">
        <v>0</v>
      </c>
      <c r="K60" s="5" t="n">
        <v>0</v>
      </c>
      <c r="L60" s="5" t="n">
        <v>0</v>
      </c>
    </row>
    <row r="61" spans="1:12">
      <c r="A61" s="4" t="s">
        <v>141</v>
      </c>
      <c r="J61" s="5" t="n">
        <v>0</v>
      </c>
      <c r="K61" s="5" t="n">
        <v>0</v>
      </c>
      <c r="L61" s="5" t="n">
        <v>0</v>
      </c>
    </row>
    <row r="62" spans="1:12">
      <c r="A62" s="4" t="s">
        <v>142</v>
      </c>
      <c r="J62" s="5" t="n">
        <v>0</v>
      </c>
    </row>
    <row r="63" spans="1:12">
      <c r="A63" s="4" t="s">
        <v>143</v>
      </c>
      <c r="J63" s="5" t="n">
        <v>0</v>
      </c>
    </row>
    <row r="64" spans="1:12">
      <c r="A64" s="4" t="s">
        <v>144</v>
      </c>
      <c r="J64" s="5" t="n">
        <v>0</v>
      </c>
      <c r="K64" s="5" t="n">
        <v>0</v>
      </c>
      <c r="L64" s="5" t="n">
        <v>0</v>
      </c>
    </row>
    <row r="65" spans="1:12">
      <c r="A65" s="4" t="s">
        <v>1050</v>
      </c>
      <c r="J65" s="5" t="n">
        <v>-299064</v>
      </c>
      <c r="K65" s="5" t="n">
        <v>-279442</v>
      </c>
      <c r="L65" s="5" t="n">
        <v>133368</v>
      </c>
    </row>
    <row r="66" spans="1:12">
      <c r="A66" s="4" t="s">
        <v>1051</v>
      </c>
      <c r="J66" s="5" t="n">
        <v>0</v>
      </c>
      <c r="K66" s="5" t="n">
        <v>0</v>
      </c>
      <c r="L66" s="5" t="n">
        <v>0</v>
      </c>
    </row>
    <row r="67" spans="1:12">
      <c r="A67" s="4" t="s">
        <v>145</v>
      </c>
      <c r="J67" s="5" t="n">
        <v>0</v>
      </c>
      <c r="K67" s="5" t="n">
        <v>0</v>
      </c>
      <c r="L67" s="5" t="n">
        <v>0</v>
      </c>
    </row>
    <row r="68" spans="1:12">
      <c r="A68" s="4" t="s">
        <v>146</v>
      </c>
      <c r="J68" s="5" t="n">
        <v>0</v>
      </c>
      <c r="K68" s="5" t="n">
        <v>0</v>
      </c>
      <c r="L68" s="5" t="n">
        <v>0</v>
      </c>
    </row>
    <row r="69" spans="1:12">
      <c r="A69" s="4" t="s">
        <v>1052</v>
      </c>
      <c r="K69" s="5" t="n">
        <v>0</v>
      </c>
      <c r="L69" s="5" t="n">
        <v>0</v>
      </c>
    </row>
    <row r="70" spans="1:12">
      <c r="A70" s="4" t="s">
        <v>148</v>
      </c>
      <c r="J70" s="5" t="n">
        <v>0</v>
      </c>
      <c r="K70" s="5" t="n">
        <v>0</v>
      </c>
      <c r="L70" s="5" t="n">
        <v>0</v>
      </c>
    </row>
    <row r="71" spans="1:12">
      <c r="A71" s="4" t="s">
        <v>149</v>
      </c>
      <c r="J71" s="5" t="n">
        <v>0</v>
      </c>
      <c r="K71" s="5" t="n">
        <v>0</v>
      </c>
      <c r="L71" s="5" t="n">
        <v>0</v>
      </c>
    </row>
    <row r="72" spans="1:12">
      <c r="A72" s="4" t="s">
        <v>150</v>
      </c>
      <c r="J72" s="5" t="n">
        <v>0</v>
      </c>
      <c r="K72" s="5" t="n">
        <v>0</v>
      </c>
      <c r="L72" s="5" t="n">
        <v>0</v>
      </c>
    </row>
    <row r="73" spans="1:12">
      <c r="A73" s="4" t="s">
        <v>151</v>
      </c>
      <c r="J73" s="5" t="n">
        <v>0</v>
      </c>
      <c r="K73" s="5" t="n">
        <v>0</v>
      </c>
      <c r="L73" s="5" t="n">
        <v>0</v>
      </c>
    </row>
    <row r="74" spans="1:12">
      <c r="A74" s="3" t="s">
        <v>152</v>
      </c>
    </row>
    <row r="75" spans="1:12">
      <c r="A75" s="4" t="s">
        <v>153</v>
      </c>
      <c r="J75" s="5" t="n">
        <v>0</v>
      </c>
      <c r="K75" s="5" t="n">
        <v>0</v>
      </c>
      <c r="L75" s="5" t="n">
        <v>0</v>
      </c>
    </row>
    <row r="76" spans="1:12">
      <c r="A76" s="4" t="s">
        <v>154</v>
      </c>
      <c r="K76" s="5" t="n">
        <v>0</v>
      </c>
      <c r="L76" s="5" t="n">
        <v>0</v>
      </c>
    </row>
    <row r="77" spans="1:12">
      <c r="A77" s="4" t="s">
        <v>155</v>
      </c>
      <c r="J77" s="5" t="n">
        <v>0</v>
      </c>
      <c r="K77" s="5" t="n">
        <v>0</v>
      </c>
      <c r="L77" s="5" t="n">
        <v>0</v>
      </c>
    </row>
    <row r="78" spans="1:12">
      <c r="A78" s="4" t="s">
        <v>156</v>
      </c>
      <c r="J78" s="5" t="n">
        <v>0</v>
      </c>
      <c r="K78" s="5" t="n">
        <v>0</v>
      </c>
      <c r="L78" s="5" t="n">
        <v>0</v>
      </c>
    </row>
    <row r="79" spans="1:12">
      <c r="A79" s="4" t="s">
        <v>1053</v>
      </c>
      <c r="J79" s="5" t="n">
        <v>-715</v>
      </c>
      <c r="K79" s="5" t="n">
        <v>9714</v>
      </c>
      <c r="L79" s="5" t="n">
        <v>31696</v>
      </c>
    </row>
    <row r="80" spans="1:12">
      <c r="A80" s="4" t="s">
        <v>157</v>
      </c>
      <c r="J80" s="5" t="n">
        <v>-715</v>
      </c>
      <c r="K80" s="5" t="n">
        <v>9714</v>
      </c>
      <c r="L80" s="5" t="n">
        <v>31696</v>
      </c>
    </row>
    <row r="81" spans="1:12">
      <c r="A81" s="3" t="s">
        <v>158</v>
      </c>
    </row>
    <row r="82" spans="1:12">
      <c r="A82" s="4" t="s">
        <v>159</v>
      </c>
      <c r="J82" s="5" t="n">
        <v>0</v>
      </c>
      <c r="K82" s="5" t="n">
        <v>0</v>
      </c>
    </row>
    <row r="83" spans="1:12">
      <c r="A83" s="4" t="s">
        <v>160</v>
      </c>
      <c r="J83" s="5" t="n">
        <v>0</v>
      </c>
      <c r="K83" s="5" t="n">
        <v>0</v>
      </c>
    </row>
    <row r="84" spans="1:12">
      <c r="A84" s="4" t="s">
        <v>1054</v>
      </c>
      <c r="L84" s="5" t="n">
        <v>0</v>
      </c>
    </row>
    <row r="85" spans="1:12">
      <c r="A85" s="4" t="s">
        <v>164</v>
      </c>
      <c r="J85" s="5" t="n">
        <v>0</v>
      </c>
      <c r="K85" s="5" t="n">
        <v>0</v>
      </c>
      <c r="L85" s="5" t="n">
        <v>0</v>
      </c>
    </row>
    <row r="86" spans="1:12">
      <c r="A86" s="4" t="s">
        <v>161</v>
      </c>
      <c r="K86" s="5" t="n">
        <v>0</v>
      </c>
    </row>
    <row r="87" spans="1:12">
      <c r="A87" s="4" t="s">
        <v>162</v>
      </c>
      <c r="J87" s="5" t="n">
        <v>0</v>
      </c>
    </row>
    <row r="88" spans="1:12">
      <c r="A88" s="4" t="s">
        <v>139</v>
      </c>
      <c r="K88" s="5" t="n">
        <v>0</v>
      </c>
    </row>
    <row r="89" spans="1:12">
      <c r="A89" s="4" t="s">
        <v>1055</v>
      </c>
      <c r="J89" s="5" t="n">
        <v>715</v>
      </c>
      <c r="K89" s="5" t="n">
        <v>-9714</v>
      </c>
      <c r="L89" s="5" t="n">
        <v>-31696</v>
      </c>
    </row>
    <row r="90" spans="1:12">
      <c r="A90" s="4" t="s">
        <v>165</v>
      </c>
      <c r="J90" s="5" t="n">
        <v>0</v>
      </c>
      <c r="K90" s="5" t="n">
        <v>0</v>
      </c>
      <c r="L90" s="5" t="n">
        <v>0</v>
      </c>
    </row>
    <row r="91" spans="1:12">
      <c r="A91" s="4" t="s">
        <v>166</v>
      </c>
      <c r="J91" s="5" t="n">
        <v>715</v>
      </c>
      <c r="K91" s="5" t="n">
        <v>-9714</v>
      </c>
      <c r="L91" s="5" t="n">
        <v>-31696</v>
      </c>
    </row>
    <row r="92" spans="1:12">
      <c r="A92" s="4" t="s">
        <v>167</v>
      </c>
      <c r="J92" s="5" t="n">
        <v>0</v>
      </c>
      <c r="K92" s="5" t="n">
        <v>0</v>
      </c>
      <c r="L92" s="5" t="n">
        <v>0</v>
      </c>
    </row>
    <row r="93" spans="1:12">
      <c r="A93" s="4" t="s">
        <v>168</v>
      </c>
      <c r="J93" s="5" t="n">
        <v>0</v>
      </c>
      <c r="K93" s="5" t="n">
        <v>0</v>
      </c>
      <c r="L93" s="5" t="n">
        <v>0</v>
      </c>
    </row>
    <row r="94" spans="1:12">
      <c r="A94" s="4" t="s">
        <v>169</v>
      </c>
      <c r="E94" s="5" t="n">
        <v>0</v>
      </c>
      <c r="I94" s="5" t="n">
        <v>0</v>
      </c>
      <c r="J94" s="5" t="n">
        <v>0</v>
      </c>
      <c r="K94" s="5" t="n">
        <v>0</v>
      </c>
      <c r="L94" s="5" t="n">
        <v>0</v>
      </c>
    </row>
    <row r="95" spans="1:12">
      <c r="A95" s="4" t="s">
        <v>170</v>
      </c>
      <c r="B95" s="5" t="n">
        <v>0</v>
      </c>
      <c r="F95" s="5" t="n">
        <v>0</v>
      </c>
      <c r="J95" s="5" t="n">
        <v>0</v>
      </c>
      <c r="K95" s="5" t="n">
        <v>0</v>
      </c>
      <c r="L95" s="5" t="n">
        <v>0</v>
      </c>
    </row>
    <row r="96" spans="1:12">
      <c r="A96" s="4" t="s">
        <v>1042</v>
      </c>
    </row>
    <row r="97" spans="1:12">
      <c r="A97" s="3" t="s">
        <v>134</v>
      </c>
    </row>
    <row r="98" spans="1:12">
      <c r="A98" s="4" t="s">
        <v>122</v>
      </c>
      <c r="J98" s="5" t="n">
        <v>-590586</v>
      </c>
      <c r="K98" s="5" t="n">
        <v>-1090915</v>
      </c>
      <c r="L98" s="5" t="n">
        <v>-189543</v>
      </c>
    </row>
    <row r="99" spans="1:12">
      <c r="A99" s="3" t="s">
        <v>135</v>
      </c>
    </row>
    <row r="100" spans="1:12">
      <c r="A100" s="4" t="s">
        <v>100</v>
      </c>
      <c r="J100" s="5" t="n">
        <v>67059</v>
      </c>
      <c r="K100" s="5" t="n">
        <v>123724</v>
      </c>
      <c r="L100" s="5" t="n">
        <v>138313</v>
      </c>
    </row>
    <row r="101" spans="1:12">
      <c r="A101" s="4" t="s">
        <v>101</v>
      </c>
      <c r="J101" s="5" t="n">
        <v>26706</v>
      </c>
      <c r="K101" s="5" t="n">
        <v>785463</v>
      </c>
      <c r="L101" s="5" t="n">
        <v>351192</v>
      </c>
    </row>
    <row r="102" spans="1:12">
      <c r="A102" s="4" t="s">
        <v>102</v>
      </c>
      <c r="J102" s="5" t="n">
        <v>232</v>
      </c>
      <c r="K102" s="5" t="n">
        <v>365</v>
      </c>
      <c r="L102" s="5" t="n">
        <v>230</v>
      </c>
    </row>
    <row r="103" spans="1:12">
      <c r="A103" s="4" t="s">
        <v>136</v>
      </c>
      <c r="J103" s="5" t="n">
        <v>0</v>
      </c>
      <c r="K103" s="5" t="n">
        <v>-114418</v>
      </c>
      <c r="L103" s="5" t="n">
        <v>-177197</v>
      </c>
    </row>
    <row r="104" spans="1:12">
      <c r="A104" s="4" t="s">
        <v>137</v>
      </c>
      <c r="J104" s="5" t="n">
        <v>-85</v>
      </c>
      <c r="K104" s="5" t="n">
        <v>-15</v>
      </c>
      <c r="L104" s="5" t="n">
        <v>-201</v>
      </c>
    </row>
    <row r="105" spans="1:12">
      <c r="A105" s="4" t="s">
        <v>138</v>
      </c>
      <c r="J105" s="5" t="n">
        <v>8443</v>
      </c>
      <c r="K105" s="5" t="n">
        <v>12324</v>
      </c>
      <c r="L105" s="5" t="n">
        <v>11325</v>
      </c>
    </row>
    <row r="106" spans="1:12">
      <c r="A106" s="4" t="s">
        <v>139</v>
      </c>
      <c r="K106" s="5" t="n">
        <v>-1586</v>
      </c>
    </row>
    <row r="107" spans="1:12">
      <c r="A107" s="4" t="s">
        <v>1049</v>
      </c>
      <c r="J107" s="5" t="n">
        <v>0</v>
      </c>
      <c r="K107" s="5" t="n">
        <v>0</v>
      </c>
      <c r="L107" s="5" t="n">
        <v>0</v>
      </c>
    </row>
    <row r="108" spans="1:12">
      <c r="A108" s="4" t="s">
        <v>141</v>
      </c>
      <c r="J108" s="5" t="n">
        <v>18404</v>
      </c>
      <c r="K108" s="5" t="n">
        <v>17788</v>
      </c>
      <c r="L108" s="5" t="n">
        <v>16661</v>
      </c>
    </row>
    <row r="109" spans="1:12">
      <c r="A109" s="4" t="s">
        <v>142</v>
      </c>
      <c r="J109" s="5" t="n">
        <v>8332</v>
      </c>
    </row>
    <row r="110" spans="1:12">
      <c r="A110" s="4" t="s">
        <v>143</v>
      </c>
      <c r="J110" s="5" t="n">
        <v>168</v>
      </c>
    </row>
    <row r="111" spans="1:12">
      <c r="A111" s="4" t="s">
        <v>144</v>
      </c>
      <c r="J111" s="5" t="n">
        <v>20088</v>
      </c>
      <c r="K111" s="5" t="n">
        <v>-37377</v>
      </c>
      <c r="L111" s="5" t="n">
        <v>158</v>
      </c>
    </row>
    <row r="112" spans="1:12">
      <c r="A112" s="4" t="s">
        <v>1050</v>
      </c>
      <c r="J112" s="5" t="n">
        <v>292618</v>
      </c>
      <c r="K112" s="5" t="n">
        <v>231783</v>
      </c>
      <c r="L112" s="5" t="n">
        <v>-133336</v>
      </c>
    </row>
    <row r="113" spans="1:12">
      <c r="A113" s="4" t="s">
        <v>1051</v>
      </c>
      <c r="J113" s="5" t="n">
        <v>43330</v>
      </c>
      <c r="K113" s="5" t="n">
        <v>9744</v>
      </c>
      <c r="L113" s="5" t="n">
        <v>114056</v>
      </c>
    </row>
    <row r="114" spans="1:12">
      <c r="A114" s="4" t="s">
        <v>145</v>
      </c>
      <c r="J114" s="5" t="n">
        <v>-7490</v>
      </c>
      <c r="K114" s="5" t="n">
        <v>34609</v>
      </c>
      <c r="L114" s="5" t="n">
        <v>1131</v>
      </c>
    </row>
    <row r="115" spans="1:12">
      <c r="A115" s="4" t="s">
        <v>146</v>
      </c>
      <c r="J115" s="5" t="n">
        <v>-3526</v>
      </c>
      <c r="K115" s="5" t="n">
        <v>1799</v>
      </c>
      <c r="L115" s="5" t="n">
        <v>-6238</v>
      </c>
    </row>
    <row r="116" spans="1:12">
      <c r="A116" s="4" t="s">
        <v>1052</v>
      </c>
      <c r="K116" s="5" t="n">
        <v>-1394</v>
      </c>
      <c r="L116" s="5" t="n">
        <v>2415</v>
      </c>
    </row>
    <row r="117" spans="1:12">
      <c r="A117" s="4" t="s">
        <v>148</v>
      </c>
      <c r="J117" s="5" t="n">
        <v>4313</v>
      </c>
      <c r="K117" s="5" t="n">
        <v>-7471</v>
      </c>
      <c r="L117" s="5" t="n">
        <v>-662</v>
      </c>
    </row>
    <row r="118" spans="1:12">
      <c r="A118" s="4" t="s">
        <v>149</v>
      </c>
      <c r="J118" s="5" t="n">
        <v>10321</v>
      </c>
      <c r="K118" s="5" t="n">
        <v>-25989</v>
      </c>
      <c r="L118" s="5" t="n">
        <v>-16946</v>
      </c>
    </row>
    <row r="119" spans="1:12">
      <c r="A119" s="4" t="s">
        <v>150</v>
      </c>
      <c r="J119" s="5" t="n">
        <v>-9178</v>
      </c>
      <c r="K119" s="5" t="n">
        <v>256</v>
      </c>
      <c r="L119" s="5" t="n">
        <v>-1755</v>
      </c>
    </row>
    <row r="120" spans="1:12">
      <c r="A120" s="4" t="s">
        <v>151</v>
      </c>
      <c r="J120" s="5" t="n">
        <v>-110851</v>
      </c>
      <c r="K120" s="5" t="n">
        <v>-61310</v>
      </c>
      <c r="L120" s="5" t="n">
        <v>109603</v>
      </c>
    </row>
    <row r="121" spans="1:12">
      <c r="A121" s="3" t="s">
        <v>152</v>
      </c>
    </row>
    <row r="122" spans="1:12">
      <c r="A122" s="4" t="s">
        <v>153</v>
      </c>
      <c r="J122" s="5" t="n">
        <v>-86442</v>
      </c>
      <c r="K122" s="5" t="n">
        <v>-188154</v>
      </c>
      <c r="L122" s="5" t="n">
        <v>-338731</v>
      </c>
    </row>
    <row r="123" spans="1:12">
      <c r="A123" s="4" t="s">
        <v>154</v>
      </c>
      <c r="K123" s="5" t="n">
        <v>0</v>
      </c>
      <c r="L123" s="5" t="n">
        <v>28103</v>
      </c>
    </row>
    <row r="124" spans="1:12">
      <c r="A124" s="4" t="s">
        <v>155</v>
      </c>
      <c r="J124" s="5" t="n">
        <v>-1266</v>
      </c>
      <c r="K124" s="5" t="n">
        <v>-1549</v>
      </c>
      <c r="L124" s="5" t="n">
        <v>-10182</v>
      </c>
    </row>
    <row r="125" spans="1:12">
      <c r="A125" s="4" t="s">
        <v>156</v>
      </c>
      <c r="J125" s="5" t="n">
        <v>0</v>
      </c>
      <c r="K125" s="5" t="n">
        <v>177647</v>
      </c>
      <c r="L125" s="5" t="n">
        <v>-177647</v>
      </c>
    </row>
    <row r="126" spans="1:12">
      <c r="A126" s="4" t="s">
        <v>1053</v>
      </c>
      <c r="J126" s="5" t="n">
        <v>0</v>
      </c>
      <c r="K126" s="5" t="n">
        <v>0</v>
      </c>
      <c r="L126" s="5" t="n">
        <v>0</v>
      </c>
    </row>
    <row r="127" spans="1:12">
      <c r="A127" s="4" t="s">
        <v>157</v>
      </c>
      <c r="J127" s="5" t="n">
        <v>-87708</v>
      </c>
      <c r="K127" s="5" t="n">
        <v>-12056</v>
      </c>
      <c r="L127" s="5" t="n">
        <v>-498457</v>
      </c>
    </row>
    <row r="128" spans="1:12">
      <c r="A128" s="3" t="s">
        <v>158</v>
      </c>
    </row>
    <row r="129" spans="1:12">
      <c r="A129" s="4" t="s">
        <v>159</v>
      </c>
      <c r="J129" s="5" t="n">
        <v>477000</v>
      </c>
      <c r="K129" s="5" t="n">
        <v>5000</v>
      </c>
    </row>
    <row r="130" spans="1:12">
      <c r="A130" s="4" t="s">
        <v>160</v>
      </c>
      <c r="J130" s="5" t="n">
        <v>-135500</v>
      </c>
      <c r="K130" s="5" t="n">
        <v>-5000</v>
      </c>
    </row>
    <row r="131" spans="1:12">
      <c r="A131" s="4" t="s">
        <v>1054</v>
      </c>
      <c r="L131" s="5" t="n">
        <v>225999</v>
      </c>
    </row>
    <row r="132" spans="1:12">
      <c r="A132" s="4" t="s">
        <v>164</v>
      </c>
      <c r="J132" s="5" t="n">
        <v>-900</v>
      </c>
      <c r="K132" s="5" t="n">
        <v>-68</v>
      </c>
      <c r="L132" s="5" t="n">
        <v>-3371</v>
      </c>
    </row>
    <row r="133" spans="1:12">
      <c r="A133" s="4" t="s">
        <v>161</v>
      </c>
      <c r="K133" s="5" t="n">
        <v>11770</v>
      </c>
    </row>
    <row r="134" spans="1:12">
      <c r="A134" s="4" t="s">
        <v>162</v>
      </c>
      <c r="J134" s="5" t="n">
        <v>-423</v>
      </c>
    </row>
    <row r="135" spans="1:12">
      <c r="A135" s="4" t="s">
        <v>139</v>
      </c>
      <c r="K135" s="5" t="n">
        <v>1586</v>
      </c>
    </row>
    <row r="136" spans="1:12">
      <c r="A136" s="4" t="s">
        <v>1055</v>
      </c>
      <c r="J136" s="5" t="n">
        <v>0</v>
      </c>
      <c r="K136" s="5" t="n">
        <v>0</v>
      </c>
      <c r="L136" s="5" t="n">
        <v>0</v>
      </c>
    </row>
    <row r="137" spans="1:12">
      <c r="A137" s="4" t="s">
        <v>165</v>
      </c>
      <c r="J137" s="5" t="n">
        <v>-762</v>
      </c>
      <c r="K137" s="5" t="n">
        <v>-3127</v>
      </c>
      <c r="L137" s="5" t="n">
        <v>-7182</v>
      </c>
    </row>
    <row r="138" spans="1:12">
      <c r="A138" s="4" t="s">
        <v>166</v>
      </c>
      <c r="J138" s="5" t="n">
        <v>339415</v>
      </c>
      <c r="K138" s="5" t="n">
        <v>10161</v>
      </c>
      <c r="L138" s="5" t="n">
        <v>215446</v>
      </c>
    </row>
    <row r="139" spans="1:12">
      <c r="A139" s="4" t="s">
        <v>167</v>
      </c>
      <c r="J139" s="5" t="n">
        <v>0</v>
      </c>
      <c r="K139" s="5" t="n">
        <v>0</v>
      </c>
      <c r="L139" s="5" t="n">
        <v>0</v>
      </c>
    </row>
    <row r="140" spans="1:12">
      <c r="A140" s="4" t="s">
        <v>168</v>
      </c>
      <c r="J140" s="5" t="n">
        <v>140856</v>
      </c>
      <c r="K140" s="5" t="n">
        <v>-63205</v>
      </c>
      <c r="L140" s="5" t="n">
        <v>-173408</v>
      </c>
    </row>
    <row r="141" spans="1:12">
      <c r="A141" s="4" t="s">
        <v>169</v>
      </c>
      <c r="E141" s="5" t="n">
        <v>9681</v>
      </c>
      <c r="I141" s="5" t="n">
        <v>72886</v>
      </c>
      <c r="J141" s="5" t="n">
        <v>9681</v>
      </c>
      <c r="K141" s="5" t="n">
        <v>72886</v>
      </c>
      <c r="L141" s="5" t="n">
        <v>246294</v>
      </c>
    </row>
    <row r="142" spans="1:12">
      <c r="A142" s="4" t="s">
        <v>170</v>
      </c>
      <c r="B142" s="5" t="n">
        <v>150537</v>
      </c>
      <c r="F142" s="5" t="n">
        <v>9681</v>
      </c>
      <c r="J142" s="5" t="n">
        <v>150537</v>
      </c>
      <c r="K142" s="5" t="n">
        <v>9681</v>
      </c>
      <c r="L142" s="5" t="n">
        <v>72886</v>
      </c>
    </row>
    <row r="143" spans="1:12">
      <c r="A143" s="4" t="s">
        <v>1043</v>
      </c>
    </row>
    <row r="144" spans="1:12">
      <c r="A144" s="3" t="s">
        <v>134</v>
      </c>
    </row>
    <row r="145" spans="1:12">
      <c r="A145" s="4" t="s">
        <v>122</v>
      </c>
      <c r="J145" s="5" t="n">
        <v>-286172</v>
      </c>
      <c r="K145" s="5" t="n">
        <v>-184124</v>
      </c>
      <c r="L145" s="5" t="n">
        <v>133304</v>
      </c>
    </row>
    <row r="146" spans="1:12">
      <c r="A146" s="3" t="s">
        <v>135</v>
      </c>
    </row>
    <row r="147" spans="1:12">
      <c r="A147" s="4" t="s">
        <v>100</v>
      </c>
      <c r="J147" s="5" t="n">
        <v>153020</v>
      </c>
      <c r="K147" s="5" t="n">
        <v>157964</v>
      </c>
      <c r="L147" s="5" t="n">
        <v>201693</v>
      </c>
    </row>
    <row r="148" spans="1:12">
      <c r="A148" s="4" t="s">
        <v>101</v>
      </c>
      <c r="J148" s="5" t="n">
        <v>330373</v>
      </c>
      <c r="K148" s="5" t="n">
        <v>529354</v>
      </c>
      <c r="L148" s="5" t="n">
        <v>0</v>
      </c>
    </row>
    <row r="149" spans="1:12">
      <c r="A149" s="4" t="s">
        <v>102</v>
      </c>
      <c r="J149" s="5" t="n">
        <v>39997</v>
      </c>
      <c r="K149" s="5" t="n">
        <v>25623</v>
      </c>
      <c r="L149" s="5" t="n">
        <v>28181</v>
      </c>
    </row>
    <row r="150" spans="1:12">
      <c r="A150" s="4" t="s">
        <v>136</v>
      </c>
      <c r="J150" s="5" t="n">
        <v>13080</v>
      </c>
      <c r="K150" s="5" t="n">
        <v>-157893</v>
      </c>
      <c r="L150" s="5" t="n">
        <v>75020</v>
      </c>
    </row>
    <row r="151" spans="1:12">
      <c r="A151" s="4" t="s">
        <v>137</v>
      </c>
      <c r="J151" s="5" t="n">
        <v>-19530</v>
      </c>
      <c r="K151" s="5" t="n">
        <v>-72367</v>
      </c>
      <c r="L151" s="5" t="n">
        <v>-56208</v>
      </c>
    </row>
    <row r="152" spans="1:12">
      <c r="A152" s="4" t="s">
        <v>138</v>
      </c>
      <c r="J152" s="5" t="n">
        <v>0</v>
      </c>
      <c r="K152" s="5" t="n">
        <v>0</v>
      </c>
      <c r="L152" s="5" t="n">
        <v>0</v>
      </c>
    </row>
    <row r="153" spans="1:12">
      <c r="A153" s="4" t="s">
        <v>139</v>
      </c>
      <c r="K153" s="5" t="n">
        <v>0</v>
      </c>
    </row>
    <row r="154" spans="1:12">
      <c r="A154" s="4" t="s">
        <v>1049</v>
      </c>
      <c r="J154" s="5" t="n">
        <v>1471</v>
      </c>
      <c r="K154" s="5" t="n">
        <v>16440</v>
      </c>
      <c r="L154" s="5" t="n">
        <v>-18028</v>
      </c>
    </row>
    <row r="155" spans="1:12">
      <c r="A155" s="4" t="s">
        <v>141</v>
      </c>
      <c r="J155" s="5" t="n">
        <v>0</v>
      </c>
      <c r="K155" s="5" t="n">
        <v>0</v>
      </c>
      <c r="L155" s="5" t="n">
        <v>0</v>
      </c>
    </row>
    <row r="156" spans="1:12">
      <c r="A156" s="4" t="s">
        <v>142</v>
      </c>
      <c r="J156" s="5" t="n">
        <v>0</v>
      </c>
    </row>
    <row r="157" spans="1:12">
      <c r="A157" s="4" t="s">
        <v>143</v>
      </c>
      <c r="J157" s="5" t="n">
        <v>0</v>
      </c>
    </row>
    <row r="158" spans="1:12">
      <c r="A158" s="4" t="s">
        <v>144</v>
      </c>
      <c r="J158" s="5" t="n">
        <v>0</v>
      </c>
      <c r="K158" s="5" t="n">
        <v>0</v>
      </c>
      <c r="L158" s="5" t="n">
        <v>0</v>
      </c>
    </row>
    <row r="159" spans="1:12">
      <c r="A159" s="4" t="s">
        <v>1050</v>
      </c>
      <c r="J159" s="5" t="n">
        <v>0</v>
      </c>
      <c r="K159" s="5" t="n">
        <v>0</v>
      </c>
      <c r="L159" s="5" t="n">
        <v>0</v>
      </c>
    </row>
    <row r="160" spans="1:12">
      <c r="A160" s="4" t="s">
        <v>1051</v>
      </c>
      <c r="J160" s="5" t="n">
        <v>-42449</v>
      </c>
      <c r="K160" s="5" t="n">
        <v>-19486</v>
      </c>
      <c r="L160" s="5" t="n">
        <v>-145250</v>
      </c>
    </row>
    <row r="161" spans="1:12">
      <c r="A161" s="4" t="s">
        <v>145</v>
      </c>
      <c r="J161" s="5" t="n">
        <v>6078</v>
      </c>
      <c r="K161" s="5" t="n">
        <v>9084</v>
      </c>
      <c r="L161" s="5" t="n">
        <v>50514</v>
      </c>
    </row>
    <row r="162" spans="1:12">
      <c r="A162" s="4" t="s">
        <v>146</v>
      </c>
      <c r="J162" s="5" t="n">
        <v>0</v>
      </c>
      <c r="K162" s="5" t="n">
        <v>0</v>
      </c>
      <c r="L162" s="5" t="n">
        <v>0</v>
      </c>
    </row>
    <row r="163" spans="1:12">
      <c r="A163" s="4" t="s">
        <v>1052</v>
      </c>
      <c r="K163" s="5" t="n">
        <v>2698</v>
      </c>
      <c r="L163" s="5" t="n">
        <v>-2415</v>
      </c>
    </row>
    <row r="164" spans="1:12">
      <c r="A164" s="4" t="s">
        <v>148</v>
      </c>
      <c r="J164" s="5" t="n">
        <v>-3287</v>
      </c>
      <c r="K164" s="5" t="n">
        <v>-7111</v>
      </c>
      <c r="L164" s="5" t="n">
        <v>-2757</v>
      </c>
    </row>
    <row r="165" spans="1:12">
      <c r="A165" s="4" t="s">
        <v>149</v>
      </c>
      <c r="J165" s="5" t="n">
        <v>-424</v>
      </c>
      <c r="K165" s="5" t="n">
        <v>53</v>
      </c>
      <c r="L165" s="5" t="n">
        <v>-2206</v>
      </c>
    </row>
    <row r="166" spans="1:12">
      <c r="A166" s="4" t="s">
        <v>150</v>
      </c>
      <c r="J166" s="5" t="n">
        <v>-957</v>
      </c>
      <c r="K166" s="5" t="n">
        <v>-1163</v>
      </c>
      <c r="L166" s="5" t="n">
        <v>-1496</v>
      </c>
    </row>
    <row r="167" spans="1:12">
      <c r="A167" s="4" t="s">
        <v>151</v>
      </c>
      <c r="J167" s="5" t="n">
        <v>191200</v>
      </c>
      <c r="K167" s="5" t="n">
        <v>299072</v>
      </c>
      <c r="L167" s="5" t="n">
        <v>260352</v>
      </c>
    </row>
    <row r="168" spans="1:12">
      <c r="A168" s="3" t="s">
        <v>152</v>
      </c>
    </row>
    <row r="169" spans="1:12">
      <c r="A169" s="4" t="s">
        <v>153</v>
      </c>
      <c r="J169" s="5" t="n">
        <v>-151158</v>
      </c>
      <c r="K169" s="5" t="n">
        <v>-323359</v>
      </c>
      <c r="L169" s="5" t="n">
        <v>-558003</v>
      </c>
    </row>
    <row r="170" spans="1:12">
      <c r="A170" s="4" t="s">
        <v>154</v>
      </c>
      <c r="K170" s="5" t="n">
        <v>22839</v>
      </c>
      <c r="L170" s="5" t="n">
        <v>214811</v>
      </c>
    </row>
    <row r="171" spans="1:12">
      <c r="A171" s="4" t="s">
        <v>155</v>
      </c>
      <c r="J171" s="5" t="n">
        <v>0</v>
      </c>
      <c r="K171" s="5" t="n">
        <v>0</v>
      </c>
      <c r="L171" s="5" t="n">
        <v>0</v>
      </c>
    </row>
    <row r="172" spans="1:12">
      <c r="A172" s="4" t="s">
        <v>156</v>
      </c>
      <c r="J172" s="5" t="n">
        <v>0</v>
      </c>
      <c r="K172" s="5" t="n">
        <v>0</v>
      </c>
      <c r="L172" s="5" t="n">
        <v>0</v>
      </c>
    </row>
    <row r="173" spans="1:12">
      <c r="A173" s="4" t="s">
        <v>1053</v>
      </c>
      <c r="J173" s="5" t="n">
        <v>0</v>
      </c>
      <c r="K173" s="5" t="n">
        <v>0</v>
      </c>
      <c r="L173" s="5" t="n">
        <v>0</v>
      </c>
    </row>
    <row r="174" spans="1:12">
      <c r="A174" s="4" t="s">
        <v>157</v>
      </c>
      <c r="J174" s="5" t="n">
        <v>-151158</v>
      </c>
      <c r="K174" s="5" t="n">
        <v>-300520</v>
      </c>
      <c r="L174" s="5" t="n">
        <v>-343192</v>
      </c>
    </row>
    <row r="175" spans="1:12">
      <c r="A175" s="3" t="s">
        <v>158</v>
      </c>
    </row>
    <row r="176" spans="1:12">
      <c r="A176" s="4" t="s">
        <v>159</v>
      </c>
      <c r="J176" s="5" t="n">
        <v>0</v>
      </c>
      <c r="K176" s="5" t="n">
        <v>0</v>
      </c>
    </row>
    <row r="177" spans="1:12">
      <c r="A177" s="4" t="s">
        <v>160</v>
      </c>
      <c r="J177" s="5" t="n">
        <v>0</v>
      </c>
      <c r="K177" s="5" t="n">
        <v>0</v>
      </c>
    </row>
    <row r="178" spans="1:12">
      <c r="A178" s="4" t="s">
        <v>1054</v>
      </c>
      <c r="L178" s="5" t="n">
        <v>0</v>
      </c>
    </row>
    <row r="179" spans="1:12">
      <c r="A179" s="4" t="s">
        <v>164</v>
      </c>
      <c r="J179" s="5" t="n">
        <v>0</v>
      </c>
      <c r="K179" s="5" t="n">
        <v>0</v>
      </c>
      <c r="L179" s="5" t="n">
        <v>0</v>
      </c>
    </row>
    <row r="180" spans="1:12">
      <c r="A180" s="4" t="s">
        <v>161</v>
      </c>
      <c r="K180" s="5" t="n">
        <v>0</v>
      </c>
    </row>
    <row r="181" spans="1:12">
      <c r="A181" s="4" t="s">
        <v>162</v>
      </c>
      <c r="J181" s="5" t="n">
        <v>0</v>
      </c>
    </row>
    <row r="182" spans="1:12">
      <c r="A182" s="4" t="s">
        <v>139</v>
      </c>
      <c r="K182" s="5" t="n">
        <v>0</v>
      </c>
    </row>
    <row r="183" spans="1:12">
      <c r="A183" s="4" t="s">
        <v>1055</v>
      </c>
      <c r="J183" s="5" t="n">
        <v>0</v>
      </c>
      <c r="K183" s="5" t="n">
        <v>0</v>
      </c>
      <c r="L183" s="5" t="n">
        <v>0</v>
      </c>
    </row>
    <row r="184" spans="1:12">
      <c r="A184" s="4" t="s">
        <v>165</v>
      </c>
      <c r="J184" s="5" t="n">
        <v>0</v>
      </c>
      <c r="K184" s="5" t="n">
        <v>0</v>
      </c>
      <c r="L184" s="5" t="n">
        <v>0</v>
      </c>
    </row>
    <row r="185" spans="1:12">
      <c r="A185" s="4" t="s">
        <v>166</v>
      </c>
      <c r="J185" s="5" t="n">
        <v>0</v>
      </c>
      <c r="K185" s="5" t="n">
        <v>0</v>
      </c>
      <c r="L185" s="5" t="n">
        <v>0</v>
      </c>
    </row>
    <row r="186" spans="1:12">
      <c r="A186" s="4" t="s">
        <v>167</v>
      </c>
      <c r="J186" s="5" t="n">
        <v>0</v>
      </c>
      <c r="K186" s="5" t="n">
        <v>0</v>
      </c>
      <c r="L186" s="5" t="n">
        <v>0</v>
      </c>
    </row>
    <row r="187" spans="1:12">
      <c r="A187" s="4" t="s">
        <v>168</v>
      </c>
      <c r="J187" s="5" t="n">
        <v>40042</v>
      </c>
      <c r="K187" s="5" t="n">
        <v>-1448</v>
      </c>
      <c r="L187" s="5" t="n">
        <v>-82840</v>
      </c>
    </row>
    <row r="188" spans="1:12">
      <c r="A188" s="4" t="s">
        <v>169</v>
      </c>
      <c r="E188" s="5" t="n">
        <v>2</v>
      </c>
      <c r="I188" s="5" t="n">
        <v>1450</v>
      </c>
      <c r="J188" s="5" t="n">
        <v>2</v>
      </c>
      <c r="K188" s="5" t="n">
        <v>1450</v>
      </c>
      <c r="L188" s="5" t="n">
        <v>84290</v>
      </c>
    </row>
    <row r="189" spans="1:12">
      <c r="A189" s="4" t="s">
        <v>170</v>
      </c>
      <c r="B189" s="5" t="n">
        <v>40044</v>
      </c>
      <c r="F189" s="5" t="n">
        <v>2</v>
      </c>
      <c r="J189" s="5" t="n">
        <v>40044</v>
      </c>
      <c r="K189" s="5" t="n">
        <v>2</v>
      </c>
      <c r="L189" s="5" t="n">
        <v>1450</v>
      </c>
    </row>
    <row r="190" spans="1:12">
      <c r="A190" s="4" t="s">
        <v>1044</v>
      </c>
    </row>
    <row r="191" spans="1:12">
      <c r="A191" s="3" t="s">
        <v>134</v>
      </c>
    </row>
    <row r="192" spans="1:12">
      <c r="A192" s="4" t="s">
        <v>122</v>
      </c>
      <c r="J192" s="5" t="n">
        <v>-12892</v>
      </c>
      <c r="K192" s="5" t="n">
        <v>-95318</v>
      </c>
      <c r="L192" s="5" t="n">
        <v>64</v>
      </c>
    </row>
    <row r="193" spans="1:12">
      <c r="A193" s="3" t="s">
        <v>135</v>
      </c>
    </row>
    <row r="194" spans="1:12">
      <c r="A194" s="4" t="s">
        <v>100</v>
      </c>
      <c r="J194" s="5" t="n">
        <v>0</v>
      </c>
      <c r="K194" s="5" t="n">
        <v>0</v>
      </c>
      <c r="L194" s="5" t="n">
        <v>0</v>
      </c>
    </row>
    <row r="195" spans="1:12">
      <c r="A195" s="4" t="s">
        <v>101</v>
      </c>
      <c r="J195" s="5" t="n">
        <v>352</v>
      </c>
      <c r="K195" s="5" t="n">
        <v>47630</v>
      </c>
      <c r="L195" s="5" t="n">
        <v>0</v>
      </c>
    </row>
    <row r="196" spans="1:12">
      <c r="A196" s="4" t="s">
        <v>102</v>
      </c>
      <c r="J196" s="5" t="n">
        <v>0</v>
      </c>
      <c r="K196" s="5" t="n">
        <v>0</v>
      </c>
      <c r="L196" s="5" t="n">
        <v>0</v>
      </c>
    </row>
    <row r="197" spans="1:12">
      <c r="A197" s="4" t="s">
        <v>136</v>
      </c>
      <c r="J197" s="5" t="n">
        <v>0</v>
      </c>
      <c r="K197" s="5" t="n">
        <v>0</v>
      </c>
      <c r="L197" s="5" t="n">
        <v>0</v>
      </c>
    </row>
    <row r="198" spans="1:12">
      <c r="A198" s="4" t="s">
        <v>137</v>
      </c>
      <c r="J198" s="5" t="n">
        <v>-899</v>
      </c>
      <c r="K198" s="5" t="n">
        <v>0</v>
      </c>
      <c r="L198" s="5" t="n">
        <v>0</v>
      </c>
    </row>
    <row r="199" spans="1:12">
      <c r="A199" s="4" t="s">
        <v>138</v>
      </c>
      <c r="J199" s="5" t="n">
        <v>0</v>
      </c>
      <c r="K199" s="5" t="n">
        <v>0</v>
      </c>
      <c r="L199" s="5" t="n">
        <v>0</v>
      </c>
    </row>
    <row r="200" spans="1:12">
      <c r="A200" s="4" t="s">
        <v>139</v>
      </c>
      <c r="K200" s="5" t="n">
        <v>0</v>
      </c>
    </row>
    <row r="201" spans="1:12">
      <c r="A201" s="4" t="s">
        <v>1049</v>
      </c>
      <c r="J201" s="5" t="n">
        <v>0</v>
      </c>
      <c r="K201" s="5" t="n">
        <v>0</v>
      </c>
      <c r="L201" s="5" t="n">
        <v>0</v>
      </c>
    </row>
    <row r="202" spans="1:12">
      <c r="A202" s="4" t="s">
        <v>141</v>
      </c>
      <c r="J202" s="5" t="n">
        <v>0</v>
      </c>
      <c r="K202" s="5" t="n">
        <v>0</v>
      </c>
      <c r="L202" s="5" t="n">
        <v>0</v>
      </c>
    </row>
    <row r="203" spans="1:12">
      <c r="A203" s="4" t="s">
        <v>142</v>
      </c>
      <c r="J203" s="5" t="n">
        <v>0</v>
      </c>
    </row>
    <row r="204" spans="1:12">
      <c r="A204" s="4" t="s">
        <v>143</v>
      </c>
      <c r="J204" s="5" t="n">
        <v>6080</v>
      </c>
    </row>
    <row r="205" spans="1:12">
      <c r="A205" s="4" t="s">
        <v>144</v>
      </c>
      <c r="J205" s="5" t="n">
        <v>0</v>
      </c>
      <c r="K205" s="5" t="n">
        <v>0</v>
      </c>
      <c r="L205" s="5" t="n">
        <v>0</v>
      </c>
    </row>
    <row r="206" spans="1:12">
      <c r="A206" s="4" t="s">
        <v>1050</v>
      </c>
      <c r="J206" s="5" t="n">
        <v>6446</v>
      </c>
      <c r="K206" s="5" t="n">
        <v>47659</v>
      </c>
      <c r="L206" s="5" t="n">
        <v>-32</v>
      </c>
    </row>
    <row r="207" spans="1:12">
      <c r="A207" s="4" t="s">
        <v>1051</v>
      </c>
      <c r="J207" s="5" t="n">
        <v>-881</v>
      </c>
      <c r="K207" s="5" t="n">
        <v>9742</v>
      </c>
      <c r="L207" s="5" t="n">
        <v>31194</v>
      </c>
    </row>
    <row r="208" spans="1:12">
      <c r="A208" s="4" t="s">
        <v>145</v>
      </c>
      <c r="J208" s="5" t="n">
        <v>0</v>
      </c>
      <c r="K208" s="5" t="n">
        <v>31</v>
      </c>
      <c r="L208" s="5" t="n">
        <v>-34</v>
      </c>
    </row>
    <row r="209" spans="1:12">
      <c r="A209" s="4" t="s">
        <v>146</v>
      </c>
      <c r="J209" s="5" t="n">
        <v>33</v>
      </c>
      <c r="K209" s="5" t="n">
        <v>-32</v>
      </c>
      <c r="L209" s="5" t="n">
        <v>-6</v>
      </c>
    </row>
    <row r="210" spans="1:12">
      <c r="A210" s="4" t="s">
        <v>1052</v>
      </c>
      <c r="K210" s="5" t="n">
        <v>0</v>
      </c>
      <c r="L210" s="5" t="n">
        <v>0</v>
      </c>
    </row>
    <row r="211" spans="1:12">
      <c r="A211" s="4" t="s">
        <v>148</v>
      </c>
      <c r="J211" s="5" t="n">
        <v>0</v>
      </c>
      <c r="K211" s="5" t="n">
        <v>0</v>
      </c>
      <c r="L211" s="5" t="n">
        <v>0</v>
      </c>
    </row>
    <row r="212" spans="1:12">
      <c r="A212" s="4" t="s">
        <v>149</v>
      </c>
      <c r="J212" s="5" t="n">
        <v>0</v>
      </c>
      <c r="K212" s="5" t="n">
        <v>0</v>
      </c>
      <c r="L212" s="5" t="n">
        <v>0</v>
      </c>
    </row>
    <row r="213" spans="1:12">
      <c r="A213" s="4" t="s">
        <v>150</v>
      </c>
      <c r="J213" s="5" t="n">
        <v>0</v>
      </c>
      <c r="K213" s="5" t="n">
        <v>0</v>
      </c>
      <c r="L213" s="5" t="n">
        <v>0</v>
      </c>
    </row>
    <row r="214" spans="1:12">
      <c r="A214" s="4" t="s">
        <v>151</v>
      </c>
      <c r="J214" s="5" t="n">
        <v>-1761</v>
      </c>
      <c r="K214" s="5" t="n">
        <v>9712</v>
      </c>
      <c r="L214" s="5" t="n">
        <v>31186</v>
      </c>
    </row>
    <row r="215" spans="1:12">
      <c r="A215" s="3" t="s">
        <v>152</v>
      </c>
    </row>
    <row r="216" spans="1:12">
      <c r="A216" s="4" t="s">
        <v>153</v>
      </c>
      <c r="J216" s="5" t="n">
        <v>-352</v>
      </c>
      <c r="K216" s="5" t="n">
        <v>-10534</v>
      </c>
      <c r="L216" s="5" t="n">
        <v>-30513</v>
      </c>
    </row>
    <row r="217" spans="1:12">
      <c r="A217" s="4" t="s">
        <v>154</v>
      </c>
      <c r="K217" s="5" t="n">
        <v>0</v>
      </c>
      <c r="L217" s="5" t="n">
        <v>0</v>
      </c>
    </row>
    <row r="218" spans="1:12">
      <c r="A218" s="4" t="s">
        <v>155</v>
      </c>
      <c r="J218" s="5" t="n">
        <v>0</v>
      </c>
      <c r="K218" s="5" t="n">
        <v>0</v>
      </c>
      <c r="L218" s="5" t="n">
        <v>0</v>
      </c>
    </row>
    <row r="219" spans="1:12">
      <c r="A219" s="4" t="s">
        <v>156</v>
      </c>
      <c r="J219" s="5" t="n">
        <v>1046</v>
      </c>
      <c r="K219" s="5" t="n">
        <v>1820</v>
      </c>
      <c r="L219" s="5" t="n">
        <v>-425</v>
      </c>
    </row>
    <row r="220" spans="1:12">
      <c r="A220" s="4" t="s">
        <v>1053</v>
      </c>
      <c r="J220" s="5" t="n">
        <v>715</v>
      </c>
      <c r="K220" s="5" t="n">
        <v>-9714</v>
      </c>
      <c r="L220" s="5" t="n">
        <v>-31696</v>
      </c>
    </row>
    <row r="221" spans="1:12">
      <c r="A221" s="4" t="s">
        <v>157</v>
      </c>
      <c r="J221" s="5" t="n">
        <v>1409</v>
      </c>
      <c r="K221" s="5" t="n">
        <v>-18428</v>
      </c>
      <c r="L221" s="5" t="n">
        <v>-62634</v>
      </c>
    </row>
    <row r="222" spans="1:12">
      <c r="A222" s="3" t="s">
        <v>158</v>
      </c>
    </row>
    <row r="223" spans="1:12">
      <c r="A223" s="4" t="s">
        <v>159</v>
      </c>
      <c r="J223" s="5" t="n">
        <v>0</v>
      </c>
      <c r="K223" s="5" t="n">
        <v>0</v>
      </c>
    </row>
    <row r="224" spans="1:12">
      <c r="A224" s="4" t="s">
        <v>160</v>
      </c>
      <c r="J224" s="5" t="n">
        <v>0</v>
      </c>
      <c r="K224" s="5" t="n">
        <v>0</v>
      </c>
    </row>
    <row r="225" spans="1:12">
      <c r="A225" s="4" t="s">
        <v>1054</v>
      </c>
      <c r="L225" s="5" t="n">
        <v>0</v>
      </c>
    </row>
    <row r="226" spans="1:12">
      <c r="A226" s="4" t="s">
        <v>164</v>
      </c>
      <c r="J226" s="5" t="n">
        <v>0</v>
      </c>
      <c r="K226" s="5" t="n">
        <v>0</v>
      </c>
      <c r="L226" s="5" t="n">
        <v>0</v>
      </c>
    </row>
    <row r="227" spans="1:12">
      <c r="A227" s="4" t="s">
        <v>161</v>
      </c>
      <c r="K227" s="5" t="n">
        <v>0</v>
      </c>
    </row>
    <row r="228" spans="1:12">
      <c r="A228" s="4" t="s">
        <v>162</v>
      </c>
      <c r="J228" s="5" t="n">
        <v>0</v>
      </c>
    </row>
    <row r="229" spans="1:12">
      <c r="A229" s="4" t="s">
        <v>139</v>
      </c>
      <c r="K229" s="5" t="n">
        <v>0</v>
      </c>
    </row>
    <row r="230" spans="1:12">
      <c r="A230" s="4" t="s">
        <v>1055</v>
      </c>
      <c r="J230" s="5" t="n">
        <v>-715</v>
      </c>
      <c r="K230" s="5" t="n">
        <v>9714</v>
      </c>
      <c r="L230" s="5" t="n">
        <v>31696</v>
      </c>
    </row>
    <row r="231" spans="1:12">
      <c r="A231" s="4" t="s">
        <v>165</v>
      </c>
      <c r="J231" s="5" t="n">
        <v>0</v>
      </c>
      <c r="K231" s="5" t="n">
        <v>0</v>
      </c>
      <c r="L231" s="5" t="n">
        <v>0</v>
      </c>
    </row>
    <row r="232" spans="1:12">
      <c r="A232" s="4" t="s">
        <v>166</v>
      </c>
      <c r="J232" s="5" t="n">
        <v>-715</v>
      </c>
      <c r="K232" s="5" t="n">
        <v>9714</v>
      </c>
      <c r="L232" s="5" t="n">
        <v>31696</v>
      </c>
    </row>
    <row r="233" spans="1:12">
      <c r="A233" s="4" t="s">
        <v>167</v>
      </c>
      <c r="J233" s="5" t="n">
        <v>-9</v>
      </c>
      <c r="K233" s="5" t="n">
        <v>-74</v>
      </c>
      <c r="L233" s="5" t="n">
        <v>-736</v>
      </c>
    </row>
    <row r="234" spans="1:12">
      <c r="A234" s="4" t="s">
        <v>168</v>
      </c>
      <c r="J234" s="5" t="n">
        <v>-1076</v>
      </c>
      <c r="K234" s="5" t="n">
        <v>924</v>
      </c>
      <c r="L234" s="5" t="n">
        <v>-488</v>
      </c>
    </row>
    <row r="235" spans="1:12">
      <c r="A235" s="4" t="s">
        <v>169</v>
      </c>
      <c r="E235" s="7" t="n">
        <v>1076</v>
      </c>
      <c r="I235" s="7" t="n">
        <v>152</v>
      </c>
      <c r="J235" s="5" t="n">
        <v>1076</v>
      </c>
      <c r="K235" s="5" t="n">
        <v>152</v>
      </c>
      <c r="L235" s="5" t="n">
        <v>640</v>
      </c>
    </row>
    <row r="236" spans="1:12">
      <c r="A236" s="4" t="s">
        <v>170</v>
      </c>
      <c r="B236" s="7" t="n">
        <v>0</v>
      </c>
      <c r="F236" s="7" t="n">
        <v>1076</v>
      </c>
      <c r="J236" s="7" t="n">
        <v>0</v>
      </c>
      <c r="K236" s="7" t="n">
        <v>1076</v>
      </c>
      <c r="L236" s="7" t="n">
        <v>15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52:50Z</dcterms:created>
  <dcterms:modified xmlns:dcterms="http://purl.org/dc/terms/" xmlns:xsi="http://www.w3.org/2001/XMLSchema-instance" xsi:type="dcterms:W3CDTF">2017-02-23T16:52:50Z</dcterms:modified>
</cp:coreProperties>
</file>